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Acquisition Activity" sheetId="9" r:id="rId9"/>
    <s:sheet name="Investment Securities Available" sheetId="10" r:id="rId10"/>
    <s:sheet name="Loans and Allowance for Loan Lo" sheetId="11" r:id="rId11"/>
    <s:sheet name="Loan Sales and Servicing" sheetId="12" r:id="rId12"/>
    <s:sheet name="Derivatives and Hedging" sheetId="13" r:id="rId13"/>
    <s:sheet name="Securities Financing Activities" sheetId="14" r:id="rId14"/>
    <s:sheet name="Commitments, Contingencies and " sheetId="15" r:id="rId15"/>
    <s:sheet name="Fair Value of Financial Instrum" sheetId="16" r:id="rId16"/>
    <s:sheet name="Comprehensive Income" sheetId="17" r:id="rId17"/>
    <s:sheet name="Supplemental Disclosure for Sta" sheetId="18" r:id="rId18"/>
    <s:sheet name="Segment Information" sheetId="19" r:id="rId19"/>
    <s:sheet name="Related Party Transactions" sheetId="20" r:id="rId20"/>
    <s:sheet name="Basis of Presentation (Policies" sheetId="21" r:id="rId21"/>
    <s:sheet name="Acquisition Activity (Tables)" sheetId="22" r:id="rId22"/>
    <s:sheet name="Investment Securities Availab23" sheetId="23" r:id="rId23"/>
    <s:sheet name="Loans and Allowance for Loan 24" sheetId="24" r:id="rId24"/>
    <s:sheet name="Loan Sales and Servicing (Table" sheetId="25" r:id="rId25"/>
    <s:sheet name="Derivatives and Hedging (Tables" sheetId="26" r:id="rId26"/>
    <s:sheet name="Securities Financing Activiti27" sheetId="27" r:id="rId27"/>
    <s:sheet name="Commitments, Contingencies an28" sheetId="28" r:id="rId28"/>
    <s:sheet name="Fair Value of Financial Instr29" sheetId="29" r:id="rId29"/>
    <s:sheet name="Comprehensive Income (Tables)" sheetId="30" r:id="rId30"/>
    <s:sheet name="Supplemental Disclosure for S31" sheetId="31" r:id="rId31"/>
    <s:sheet name="Segment Information (Tables)" sheetId="32" r:id="rId32"/>
    <s:sheet name="Related Party Transactions (Tab" sheetId="33" r:id="rId33"/>
    <s:sheet name="Acquisition Activity - Narrativ" sheetId="34" r:id="rId34"/>
    <s:sheet name="Acquisition Activity - Balance " sheetId="35" r:id="rId35"/>
    <s:sheet name="Acquisition Activity - Income S" sheetId="36" r:id="rId36"/>
    <s:sheet name="Investment Securities Availab37" sheetId="37" r:id="rId37"/>
    <s:sheet name="Investment Securities Availab38" sheetId="38" r:id="rId38"/>
    <s:sheet name="Investment Securities Availab39" sheetId="39" r:id="rId39"/>
    <s:sheet name="Investment Securities Availab40" sheetId="40" r:id="rId40"/>
    <s:sheet name="Investment Securities Availab41" sheetId="41" r:id="rId41"/>
    <s:sheet name="Investment Securities Availab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 Sales and Servicing - Narr" sheetId="52" r:id="rId52"/>
    <s:sheet name="Loan Sales and Servicing - Loan" sheetId="53" r:id="rId53"/>
    <s:sheet name="Loan Sales and Servicing - Sale" sheetId="54" r:id="rId54"/>
    <s:sheet name="Loan Sales and Servicing - Real" sheetId="55" r:id="rId55"/>
    <s:sheet name="Loan Sales and Servicing - Resi" sheetId="56" r:id="rId56"/>
    <s:sheet name="Loan Sales and Servicing - Valu" sheetId="57" r:id="rId57"/>
    <s:sheet name="Derivatives and Hedging - Deriv" sheetId="58" r:id="rId58"/>
    <s:sheet name="Derivatives and Hedging - Fair " sheetId="59" r:id="rId59"/>
    <s:sheet name="Derivatives and Hedging - Cash " sheetId="60" r:id="rId60"/>
    <s:sheet name="Derivatives and Hedging - Free " sheetId="61" r:id="rId61"/>
    <s:sheet name="Derivatives and Hedging - Credi" sheetId="62" r:id="rId62"/>
    <s:sheet name="Derivatives and Hedging - Conti" sheetId="63" r:id="rId63"/>
    <s:sheet name="Derivatives and Hedging - Netti" sheetId="64" r:id="rId64"/>
    <s:sheet name="Securities Financing Activiti65" sheetId="65" r:id="rId65"/>
    <s:sheet name="Securities Financing Activiti66" sheetId="66" r:id="rId66"/>
    <s:sheet name="Commitments, Contingencies an67" sheetId="67" r:id="rId67"/>
    <s:sheet name="Commitments, Contingencies an68" sheetId="68" r:id="rId68"/>
    <s:sheet name="Fair Value of Financial Instr69" sheetId="69" r:id="rId69"/>
    <s:sheet name="Fair Value of Financial Instr70" sheetId="70" r:id="rId70"/>
    <s:sheet name="Fair Value of Financial Instr71" sheetId="71" r:id="rId71"/>
    <s:sheet name="Fair Value of Financial Instr72" sheetId="72" r:id="rId72"/>
    <s:sheet name="Fair Value of Financial Instr73" sheetId="73" r:id="rId73"/>
    <s:sheet name="Fair Value of Financial Instr74" sheetId="74" r:id="rId74"/>
    <s:sheet name="Fair Value of Financial Instr75" sheetId="75" r:id="rId75"/>
    <s:sheet name="Comprehensive Income (Details)" sheetId="76" r:id="rId76"/>
    <s:sheet name="Comprehensive Income - AOCI (De" sheetId="77" r:id="rId77"/>
    <s:sheet name="Comprehensive Income - Reclassi" sheetId="78" r:id="rId78"/>
    <s:sheet name="Supplemental Disclosure for S79" sheetId="79" r:id="rId79"/>
    <s:sheet name="Segment Information (Details)" sheetId="80" r:id="rId80"/>
    <s:sheet name="Related Party Transactions (Det" sheetId="81" r:id="rId81"/>
  </s:sheets>
  <s:definedNames/>
  <s:calcPr calcId="124519" calcMode="auto" fullCalcOnLoad="1"/>
</s:workbook>
</file>

<file path=xl/sharedStrings.xml><?xml version="1.0" encoding="utf-8"?>
<sst xmlns="http://schemas.openxmlformats.org/spreadsheetml/2006/main" uniqueCount="1053">
  <si>
    <t>Document and Entity Information - shares</t>
  </si>
  <si>
    <t>9 Months Ended</t>
  </si>
  <si>
    <t>Sep. 30, 2016</t>
  </si>
  <si>
    <t>Oct. 31, 2016</t>
  </si>
  <si>
    <t>Entity [Abstract]</t>
  </si>
  <si>
    <t>Entity Registrant Name</t>
  </si>
  <si>
    <t>BBVA COMPASS BANCSHARES,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Assets:</t>
  </si>
  <si>
    <t>Cash and due from banks</t>
  </si>
  <si>
    <t>Federal funds sold, securities purchased under agreements to resell and interest bearing deposits</t>
  </si>
  <si>
    <t>Cash and cash equivalents</t>
  </si>
  <si>
    <t>Trading account assets</t>
  </si>
  <si>
    <t>Investment securities available for sale</t>
  </si>
  <si>
    <t>Investment securities held to maturity (fair value of $1,241,234 and $1,244,121 at September 30, 2016 and December 31, 2015, respectively)</t>
  </si>
  <si>
    <t>Loans held for sale, at fair value</t>
  </si>
  <si>
    <t>Loans</t>
  </si>
  <si>
    <t>Allowance for loan losses</t>
  </si>
  <si>
    <t>Net loans</t>
  </si>
  <si>
    <t>Premises and equipment, net</t>
  </si>
  <si>
    <t>Bank owned life insurance</t>
  </si>
  <si>
    <t>Goodwill</t>
  </si>
  <si>
    <t>Other intangible assets</t>
  </si>
  <si>
    <t>Other real estate owned</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Series A Preferred stock, $.0.01 par value, liquidation preference $200,000 per share, authorized - 30,000,000 shares, issued - 1,150 at both September 30, 2016 and December 31, 2015</t>
  </si>
  <si>
    <t>Common stock - $0.01 par value; authorized - 300,000,000 shares, issued - 222,950,751 shares at both September 30, 2016 and December 31, 2015</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densed Consolidated Balance Sheets (Unaudited) Parenthetical - USD ($) $ in Thousands</t>
  </si>
  <si>
    <t>Statement of Financial Position [Abstract]</t>
  </si>
  <si>
    <t>Investment securities held to maturity, estimated fair value</t>
  </si>
  <si>
    <t>Preferred stock, par value (in dollars per share)</t>
  </si>
  <si>
    <t>Preferred stock, liquidation preference (in dollars per share)</t>
  </si>
  <si>
    <t>Preferred stock, number of shares authorized</t>
  </si>
  <si>
    <t>Preferred stock, number of shares issued</t>
  </si>
  <si>
    <t>Common stock, par value (in dollars per share)</t>
  </si>
  <si>
    <t>Common stock, number of shares authorized</t>
  </si>
  <si>
    <t>Common stock, number of shares issued</t>
  </si>
  <si>
    <t>Condensed Consolidated Statements of Income (Unaudited) - USD ($) $ in Thousands</t>
  </si>
  <si>
    <t>3 Months Ended</t>
  </si>
  <si>
    <t>Sep. 30, 2015</t>
  </si>
  <si>
    <t>Interest income:</t>
  </si>
  <si>
    <t>Interest and fees on loans</t>
  </si>
  <si>
    <t>Interest on investment securities available for sale</t>
  </si>
  <si>
    <t>Interest on investment securities held to maturity</t>
  </si>
  <si>
    <t>Interest on federal funds sold, securities purchased under agreements to resell and interest bearing deposits</t>
  </si>
  <si>
    <t>Interest on trading account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Service charges on deposit accounts</t>
  </si>
  <si>
    <t>Card and merchant processing fees</t>
  </si>
  <si>
    <t>Investment banking and advisory fees</t>
  </si>
  <si>
    <t>Money transfer income</t>
  </si>
  <si>
    <t>Retail investment sales</t>
  </si>
  <si>
    <t>Asset management fees</t>
  </si>
  <si>
    <t>Corporate and correspondent investment sales</t>
  </si>
  <si>
    <t>Mortgage banking</t>
  </si>
  <si>
    <t>Investment securities gains, net</t>
  </si>
  <si>
    <t>Loss on prepayment of FHLB and other borrowings, net</t>
  </si>
  <si>
    <t>Other</t>
  </si>
  <si>
    <t>Total noninterest income</t>
  </si>
  <si>
    <t>Noninterest expense:</t>
  </si>
  <si>
    <t>Salaries, benefits and commissions</t>
  </si>
  <si>
    <t>Equipment</t>
  </si>
  <si>
    <t>Professional services</t>
  </si>
  <si>
    <t>Net occupancy</t>
  </si>
  <si>
    <t>Money transfer expense</t>
  </si>
  <si>
    <t>Amortization of intangibles</t>
  </si>
  <si>
    <t>Securities impairment:</t>
  </si>
  <si>
    <t>Other-than-temporary impairment</t>
  </si>
  <si>
    <t>Less: non-credit portion recognized in other comprehensive income</t>
  </si>
  <si>
    <t>Securities impairment</t>
  </si>
  <si>
    <t>Total noninterest expense</t>
  </si>
  <si>
    <t>Net income before income tax expense</t>
  </si>
  <si>
    <t>Income tax expense</t>
  </si>
  <si>
    <t>Net income</t>
  </si>
  <si>
    <t>Less: net income attributable to noncontrolling interests</t>
  </si>
  <si>
    <t>Net income attributable to BBVA Compass Bancshares, Inc.</t>
  </si>
  <si>
    <t>Less: preferred stock dividends</t>
  </si>
  <si>
    <t>Net income attributable to common shareholder</t>
  </si>
  <si>
    <t>Condensed Consolidated Statements of Comprehensive Income (Unaudited) - USD ($) $ in Thousands</t>
  </si>
  <si>
    <t>Statement of Comprehensive Income [Abstract]</t>
  </si>
  <si>
    <t>Other comprehensive income, net of tax:</t>
  </si>
  <si>
    <t>Unrealized holding (losses) gains arising during period from securities available for sale</t>
  </si>
  <si>
    <t>Less: reclassification adjustment for net gains on sale of securities available for sale in net income</t>
  </si>
  <si>
    <t>Net change in unrealized holding gains (losses) on securities available for sale</t>
  </si>
  <si>
    <t>Change in unamortized net holding losses on investment securities held to maturity</t>
  </si>
  <si>
    <t>Less: non-credit related impairment on investment securities held to maturity</t>
  </si>
  <si>
    <t>Change in unamortized non-credit related impairment on investment securities held to maturity</t>
  </si>
  <si>
    <t>Net change in unamortized holding losses on securities held to maturity</t>
  </si>
  <si>
    <t>Unrealized holding (losses) gains arising during period from cash flow hedge instruments</t>
  </si>
  <si>
    <t>Change in defined benefit plans</t>
  </si>
  <si>
    <t>Other comprehensive (loss) income, net of tax</t>
  </si>
  <si>
    <t>Comprehensive income</t>
  </si>
  <si>
    <t>Less: comprehensive income attributable to noncontrolling interests</t>
  </si>
  <si>
    <t>Comprehensive income attributable to BBVA Compass Bancshares, Inc.</t>
  </si>
  <si>
    <t>Condensed Consolidated Statements of Shareholder's Equity (Unaudited) - USD ($) $ in Thousands</t>
  </si>
  <si>
    <t>Total</t>
  </si>
  <si>
    <t>Preferred Stock</t>
  </si>
  <si>
    <t>Common Stock</t>
  </si>
  <si>
    <t>Accumulated Deficit</t>
  </si>
  <si>
    <t>Accumulated Other Comprehensive Loss</t>
  </si>
  <si>
    <t>Non-Controlling Interests</t>
  </si>
  <si>
    <t>Balance, beginning of period at Dec. 31, 2014</t>
  </si>
  <si>
    <t>Increase (Decrease) in Stockholders' Equity [Roll Forward]</t>
  </si>
  <si>
    <t>Other comprehensive income, net of tax</t>
  </si>
  <si>
    <t>Preferred stock dividends</t>
  </si>
  <si>
    <t>Common stock dividends</t>
  </si>
  <si>
    <t>Vesting of restricted stock</t>
  </si>
  <si>
    <t>Restricted stock retained to cover taxes</t>
  </si>
  <si>
    <t>Amortization of stock-based deferred compensation</t>
  </si>
  <si>
    <t>Balance, end of period at Sep. 30, 2015</t>
  </si>
  <si>
    <t>Balance, beginning of period at Dec. 31, 2015</t>
  </si>
  <si>
    <t>Dividend to BBVA Bancomer USA, Inc.</t>
  </si>
  <si>
    <t>Capital contribution</t>
  </si>
  <si>
    <t>Restricted stock tax benefit</t>
  </si>
  <si>
    <t>Balance, end of period at Sep. 30, 2016</t>
  </si>
  <si>
    <t>Condensed Consolidated Statements of Cash Flows (Unaudited) - USD ($) $ in Thousands</t>
  </si>
  <si>
    <t>Operating Activities:</t>
  </si>
  <si>
    <t>Adjustments to reconcile net income to net cash provided by operating activities:</t>
  </si>
  <si>
    <t>Depreciation and amortization</t>
  </si>
  <si>
    <t>Accretion of discount, loan fees and purchase market adjustments, net</t>
  </si>
  <si>
    <t>Net change in FDIC indemnification liability</t>
  </si>
  <si>
    <t>Amortization of stock based compensation</t>
  </si>
  <si>
    <t>Net change in trading account assets</t>
  </si>
  <si>
    <t>Net change in trading account liabilities</t>
  </si>
  <si>
    <t>Net change in loans held for sale</t>
  </si>
  <si>
    <t>Deferred tax benefit</t>
  </si>
  <si>
    <t>Loss on sale of premises and equipment</t>
  </si>
  <si>
    <t>Gain on sale of loans</t>
  </si>
  <si>
    <t>Net (gain) loss on sale of other real estate and other assets</t>
  </si>
  <si>
    <t>(Increase) decrease in other assets</t>
  </si>
  <si>
    <t>Increase (decrease) in other liabilities</t>
  </si>
  <si>
    <t>Net cash provided by operating activities</t>
  </si>
  <si>
    <t>Investing Activities:</t>
  </si>
  <si>
    <t>Proceeds from sales of investment securities available for sale</t>
  </si>
  <si>
    <t>Proceeds from prepayments, maturities and calls of investment securities available for sale</t>
  </si>
  <si>
    <t>Purchases of investment securities available for sale</t>
  </si>
  <si>
    <t>Proceeds from prepayments, maturities and calls of investment securities held to maturity</t>
  </si>
  <si>
    <t>Purchases of investment securities held to maturity</t>
  </si>
  <si>
    <t>Proceeds from sales of trading securities</t>
  </si>
  <si>
    <t>Purchases of trading securities</t>
  </si>
  <si>
    <t>Net change in loan portfolio</t>
  </si>
  <si>
    <t>Proceeds from sales of loans</t>
  </si>
  <si>
    <t>Purchase of premises and equipment</t>
  </si>
  <si>
    <t>Proceeds from sale of premises and equipment</t>
  </si>
  <si>
    <t>Net cash paid in acquisition</t>
  </si>
  <si>
    <t>Reimbursements from FDIC for covered assets</t>
  </si>
  <si>
    <t>Proceeds from sales of other real estate owned</t>
  </si>
  <si>
    <t>Net cash provided by (used in) investing activities</t>
  </si>
  <si>
    <t>Financing Activities:</t>
  </si>
  <si>
    <t>Net increase in demand deposits, NOW accounts and savings accounts</t>
  </si>
  <si>
    <t>Net increase in time deposits</t>
  </si>
  <si>
    <t>Net decrease in federal funds purchased and securities sold under agreements to repurchase</t>
  </si>
  <si>
    <t>Net (decrease) increase in other short-term borrowings</t>
  </si>
  <si>
    <t>Proceeds from FHLB and other borrowings</t>
  </si>
  <si>
    <t>Repayment of FHLB and other borrowings</t>
  </si>
  <si>
    <t>Capital contribution for non-controlling interest</t>
  </si>
  <si>
    <t>Restricted stock grants retained to cover taxes</t>
  </si>
  <si>
    <t>Dividend paid to BBVA Bancomer USA, Inc.</t>
  </si>
  <si>
    <t>Common dividends paid</t>
  </si>
  <si>
    <t>Preferred dividends paid</t>
  </si>
  <si>
    <t>Net cash (used in) provided by financing activities</t>
  </si>
  <si>
    <t>Net (decrease) increase in cash and cash equivalents</t>
  </si>
  <si>
    <t>Cash and cash equivalents at beginning of year</t>
  </si>
  <si>
    <t>Cash and cash equivalents at end of period</t>
  </si>
  <si>
    <t>Basis of Presentation</t>
  </si>
  <si>
    <t>Accounting Policies [Abstract]</t>
  </si>
  <si>
    <t>Basis of Presentation General The accounting and reporting policies of the Company and the methods of applying those policies that materially affect the consolidated financial statements conform with U.S. GAAP and with general financial services industry practices. The accompanying interim condensed consolidated financial statements have been prepared in accordance with the rules and regulations of the SEC and, therefore, do not include all information and notes to the consolidated financial statements necessary for a complete presentation of financial position, results of operations, comprehensive income and cash flows in conformity with U.S. GAAP. In the opinion of management, all adjustments, consisting of normal and recurring items, necessary for the fair presentation of the condensed consolidated financial statements have been included. Operating results for the three and nine months ended September 30, 2016 , are not necessarily indicative of the results that may be expected for the year ended December 31, 2016 . These interim financial statements should be read in conjunction with the consolidated financial statements and notes thereto in the Company’s Annual Report on Form 10-K for the year ended December 31, 2015 . The Company has evaluated subsequent events for potential recognition and disclosure through the filing date of this Quarterly Report on Form 10-Q to determine if either recognition or disclosure of significant events or transactions is required. 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 Recently Issued Accounting Standards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and its selection of transition method. Because the guidance does not apply to revenue associated with financial instruments, including loans and securities accounted for under other U.S. GAAP, the Company does not expect the new revenue recognition guidance to have a material impact on the elements of its statement of income most closely associated with financial instruments, including securities gains, interest income and interest expense. The Company plans to adopt this standard in the first quarter of 2018.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were effective for annual periods, and interim periods within those annual periods, beginning after December 15, 2015. The adoption of this standard did not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were effective for annual periods, and interim periods within those annual periods, beginning after December 15, 2015. The adoption of this standard did not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were effective for annual periods, and interim periods within those annual periods, beginning after December 15, 2015. The adoption of this standard did not have a material impact on the financial condition or results of operations of the Company.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re effective for annual periods, and interim periods within those annual periods, beginning after December 15, 2016. Early adoption is permitted. The adoption of this standard is not expected to have a material impact on the financial condition or results of operations of the Company.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s currently assessing the impact that the adoption of this standard will have on the financial condition and results of operations of the Company. Statement of Cash Flows In August 2016, the FASB issued ASU 2016-15, Statement of Cash Flows - Classification of Certain Cash Receipts and Cash Payments , which provides guidance on eight specific cash flow issues with the objective of reducing the existing diversity in practice. The amendments in this ASU are effective for annual periods, and interim periods within those annual periods, beginning after December 15, 2017. Early application of this ASU is permitted. The Company is currently assessing the impact that the adoption of this standard will have on the Statements of Cash Flows of the Company.</t>
  </si>
  <si>
    <t>Acquisition Activity</t>
  </si>
  <si>
    <t>Business Combinations [Abstract]</t>
  </si>
  <si>
    <t>Acquisition Activity On June 6, 2016, the Parent completed the purchase of four subsidiaries (Bancomer Transfer Services, Bancomer Payment Services, Bancomer Foreign Exchange, and Bancomer Financial Services) from BBVA Bancomer USA, Inc. BBVA Bancomer USA, Inc. is a wholly-owned U.S. subsidiary of BBVA Bancomer, S.A., Mexico City, Mexico and ultimately a wholly-owned subsidiary of BBVA. These four subsidiaries engage in money transmission and foreign exchange services and are subsidiaries of BBVA Compass Payments, Inc., a wholly owned subsidiary of the Parent. The transaction was structured as a cash purchase totaling $69.2 million . At December 31, 2015 , the four subsidiaries had total assets of approximately $103 million . Because the Company and the acquired subsidiaries are under common control of the ultimate parent, BBVA, this transaction was accounted for in a manner similar to the pooling-of-interest method, which requires the merged entities be combined at their historical cost. The difference between the net carrying amount of the four subsidiaries and the total consideration paid to BBVA Bancomer USA, Inc. was recorded as a capital transaction and is reflected as a dividend to BBVA Bancomer USA, Inc. in the Unaudited Condensed Consolidated Statements of Shareholder's Equity. The Company's consolidated financial statements and related footnotes are presented as if the transaction occurred at the beginning of the earliest date presented and the prior periods have been retrospectively adjusted. The following table summarizes the impact of the acquisition to certain captions within the Company's Unaudited Condensed Consolidated Balance Sheet as of December 31, 2015 and the Company's Unaudited Condensed Consolidated Income Statement for the three and nine months ended September 30, 2015 . Balance Sheet As Previously Reported Retrospective Adjustments As Retrospectively Adjusted (In Thousands) December 31, 2015 Assets: Cash and cash equivalents $ 4,452,892 $ 43,936 $ 4,496,828 Premises and equipment, net 1,320,163 2,215 1,322,378 Other assets 1,252,784 57,307 1,310,091 Total assets 89,965,080 103,458 90,068,538 Liabilities: Deposits $ 65,980,530 $ 1,236 $ 65,981,766 Accrued expenses and other liabilities 1,185,848 54,797 1,240,645 Total liabilities 77,387,796 56,033 77,443,829 Shareholder’s equity 12,577,284 47,425 12,624,709 Total liabilities and shareholder’s equity 89,965,080 103,458 90,068,538 Income Statement As Previously Reported Retrospective Adjustments As Retrospectively Adjusted (In Thousands) Three Months Ended September 30, 2015 Interest income $ 610,206 $ 7 $ 610,213 Noninterest income 233,376 27,344 260,720 Noninterest expense 536,250 21,125 557,375 Income tax expense 50,110 2,318 52,428 Net income 125,732 3,908 129,640 Nine Months Ended September 30, 2015 Interest income $ 1,821,284 $ 10 $ 1,821,294 Noninterest income 741,215 75,961 817,176 Noninterest expense 1,578,605 57,553 1,636,158 Income tax expense 150,008 6,857 156,865 Net income 404,149 11,561 415,710 Additionally, the Unaudited Condensed Consolidated Statements of Comprehensive Income, Shareholder's Equity and Cash Flows along with Footnotes 6, 9, 10, 12, and 13 have been adjusted to reflect these retrospective adjustments.</t>
  </si>
  <si>
    <t>Investment Securities Available for Sale and Investment Securities Held to Maturity</t>
  </si>
  <si>
    <t>Investments, Debt and Equity Securities [Abstract]</t>
  </si>
  <si>
    <t>Investment Securities Available for Sale and Investment Securities Held to Maturity The following table presents the adjusted cost and approximate fair value of investment securities available for sale and investment securities held to maturity. September 30, 2016 Gross Unrealized Amortized Cost Gains Losses Fair Value (In Thousands) Investment securities available for sale: Debt securities: U.S. Treasury and other U.S. government agencies $ 1,856,178 $ 10,178 $ 16,126 $ 1,850,230 Mortgage-backed securities 3,988,469 36,732 19,564 4,005,637 Collateralized mortgage obligations 5,207,807 18,842 19,432 5,207,217 States and political subdivisions 9,787 288 — 10,075 Other 16,528 356 32 16,852 Equity securities 426,826 48 — 426,874 Total $ 11,505,595 $ 66,444 $ 55,154 $ 11,516,885 Investment securities held to maturity: Collateralized mortgage obligations $ 88,611 $ 4,733 $ 5,460 $ 87,884 Asset-backed securities 17,144 1,959 1,465 17,638 States and political subdivisions 1,070,917 17,667 16,516 1,072,068 Other 64,178 1,417 1,951 63,644 Total $ 1,240,850 $ 25,776 $ 25,392 $ 1,241,234 December 31, 2015 Gross Unrealized Amortized Cost Gains Losses Fair Value (In Thousands) Investment securities available for sale: Debt securities: U.S. Treasury and other U.S. government agencies $ 3,232,238 $ 4,076 $ 24,822 $ 3,211,492 Mortgage-backed securities 4,624,441 16,548 50,727 4,590,262 Collateralized mortgage obligations 2,713,075 8,200 16,019 2,705,256 States and political subdivisions 15,492 395 — 15,887 Other 23,914 175 44 24,045 Equity securities 503,540 38 — 503,578 Total $ 11,112,700 $ 29,432 $ 91,612 $ 11,050,520 Investment securities held to maturity: Collateralized mortgage obligations $ 103,947 $ 6,022 $ 4,634 $ 105,335 Asset-backed securities 24,011 3,002 1,574 25,439 States and political subdivisions 1,128,240 729 82,632 1,046,337 Other 66,478 2,644 2,112 67,010 Total $ 1,322,676 $ 12,397 $ 90,952 $ 1,244,121 In the above table, equity securities include $427 million and $503 million at September 30, 2016 and December 31, 2015 , respectively, of FHLB and Federal Reserve stock carried at par. The investments held within the states and political subdivision caption of investment securities held to maturity relate to private placement transactions underwritten as loans by the Company but that meet the definition of a security within ASC Topic 320, Investments – Debt and Equity Securities . The following table discloses the fair value and the gross unrealized losses of the Company’s available for sale securities and held to maturity securities that were in a loss position at September 30, 2016 and December 31, 2015 . This information is aggregated by investment category and the length of time the individual securities have been in an unrealized loss position. September 30,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386,626 $ 4,012 $ 604,317 $ 12,114 $ 990,943 $ 16,126 Mortgage-backed securities 301,922 2,182 1,502,080 17,382 1,804,002 19,564 Collateralized mortgage obligations 2,319,508 13,007 704,501 6,425 3,024,009 19,432 Other — — 1,090 32 1,090 32 Total $ 3,008,056 $ 19,201 $ 2,811,988 $ 35,953 $ 5,820,044 $ 55,154 Investment securities held to maturity: Collateralized mortgage obligations $ 4,099 $ 519 $ 50,858 $ 4,941 $ 54,957 $ 5,460 Asset-backed securities 425 14 9,964 1,451 10,389 1,465 States and political subdivisions 57,577 4,378 325,680 12,138 383,257 16,516 Other 16,504 94 3,538 1,857 20,042 1,951 Total $ 78,605 $ 5,005 $ 390,040 $ 20,387 $ 468,645 $ 25,392 December 31,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081,528 $ 16,523 $ 460,160 $ 8,299 $ 2,541,688 $ 24,822 Mortgage-backed securities 2,623,761 20,380 1,408,069 30,347 4,031,830 50,727 Collateralized mortgage obligations 1,321,121 10,378 393,210 5,641 1,714,331 16,019 Other — — 1,078 44 1,078 44 Total $ 6,026,410 $ 47,281 $ 2,262,517 $ 44,331 $ 8,288,927 $ 91,612 Investment securities held to maturity: Collateralized mortgage obligations $ 11,066 $ 326 $ 52,601 $ 4,308 $ 63,667 $ 4,634 Asset-backed securities — — 15,790 1,574 15,790 1,574 States and political subdivisions 73,302 6,533 794,489 76,099 867,791 82,632 Other — — 4,015 2,112 4,015 2,112 Total $ 84,368 $ 6,859 $ 866,895 $ 84,093 $ 951,263 $ 90,952 As indicated in the previous tables, at September 30, 2016 , the Company held certain investment securities in unrealized loss positions. The Company does not have the intent to sell these securities and believes it is not more likely than not that it will be required to sell these securities before their anticipated recovery. The Company regularly evaluates each available for sale and held to maturity security in a loss position for OTTI. In its evaluation, the Company considers such factors as the length of time and the extent to which the fair value has been below cost, the financial condition of the issuer, the Company’s intent to hold the security to an expected recovery in market value and whether it is more likely than not that the Company will have to sell the security before its fair value recovers. Activity related to the credit loss component of the OTTI is recognized in earnings. The portion of OTTI related to all other factors is recognized in other comprehensive income. Management does not believe that any individual unrealized loss in the Company’s investment securities available for sale or held to maturity portfolios, presented in the preceding tables, represents an OTTI at either September 30, 2016 or December 31, 2015 , other than those noted below. The following table discloses activity related to credit losses for debt securities where a portion of the OTTI was recognized in other comprehensive income. Three Months Ended Nine Months Ended 2016 2015 2016 2015 (In Thousands) Balance at beginning of period $ 22,582 $ 22,421 $ 22,452 $ 21,123 Reductions for securities paid off during the period (realized) — — — — Additions for the credit component on debt securities in which OTTI was not previously recognized — — — 1,013 Additions for the credit component on debt securities in which OTTI was previously recognized — — 130 285 Balance at end of period $ 22,582 $ 22,421 $ 22,582 $ 22,421 For both the three months ended September 30, 2016 and 2015 , there was no OTTI recognized on held to maturity securities. For the nine months ended September 30, 2016 and 2015 , there was $130 thousand and $1.3 million , respectively of OTTI recognized on held to maturity securities. The investment securities primarily impacted by credit impairment are held to maturity non-agency collateralized mortgage obligations. The contractual maturities of the securities portfolios are presented in the following table. September 30, 2016 Amortized Cost Fair Value (In Thousands) Investment securities available for sale: Maturing within one year $ 91,838 $ 91,868 Maturing after one but within five years 365,562 369,917 Maturing after five but within ten years 367,002 370,969 Maturing after ten years 1,058,091 1,044,403 1,882,493 1,877,157 Mortgage-backed securities and collateralized mortgage obligations 9,196,276 9,212,854 Equity securities 426,826 426,874 Total $ 11,505,595 $ 11,516,885 Investment securities held to maturity: Maturing within one year $ 67,853 $ 68,283 Maturing after one but within five years 244,188 243,803 Maturing after five but within ten years 260,272 258,962 Maturing after ten years 579,926 582,302 1,152,239 1,153,350 Collateralized mortgage obligations 88,611 87,884 Total $ 1,240,850 $ 1,241,234 The gross realized gains and losses recognized on sales of investment securities available for sale are shown in the table below. Three Months Ended September 30, Nine Months Ended September 30, 2016 2015 2016 2015 (In Thousands) Gross gains $ — $ 8,568 $ 30,037 $ 68,799 Gross losses — 1,832 — 1,832 Net realized gains $ — $ 6,736 $ 30,037 $ 66,967</t>
  </si>
  <si>
    <t>Loans and Allowance for Loan Losses</t>
  </si>
  <si>
    <t>Receivables [Abstract]</t>
  </si>
  <si>
    <t>Loans and Allowance for Loan Losses The following table presents the composition of the loan portfolio. September 30, 2016 December 31, 2015 (In Thousands) Commercial loans: Commercial, financial and agricultural $ 24,839,068 $ 26,022,374 Real estate – construction 2,215,272 2,354,253 Commercial real estate – mortgage 11,361,630 10,453,280 Total commercial loans 38,415,970 38,829,907 Consumer loans: Residential real estate – mortgage 13,457,435 13,993,285 Equity lines of credit 2,494,468 2,419,815 Equity loans 479,375 580,804 Credit card 599,862 627,359 Consumer direct 1,186,827 936,871 Consumer indirect 3,196,235 3,495,082 Total consumer loans 21,414,202 22,053,216 Covered loans 381,111 440,961 Total loans $ 60,211,283 $ 61,324,084 At September 30, 2016 , the Company considered its energy lending portfolio as a concentration due to the impact on this portfolio of declining oil prices that began in late 2014 and continued into 2016. Total energy exposure, including unused commitments to extend credit and letters of credit was $8.2 billion and $9.4 billion at September 30, 2016 and December 31, 2015 , respectively. The funded amount of the Company's energy lending portfolio was approximately $3.3 billion and $3.8 billion at September 30, 2016 and December 31, 2015 , respectively, and is reported in total commercial, financial and agricultural in the table above. The decline in oil prices has negatively impacted the financial results of many borrowers in the energy lending portfolio, leading to internal risk rating downgrades. If oil prices remain unstable or resume their decline, the energy-related portfolio may be subject to additional pressure on credit quality metrics including past due, criticized, and nonperforming loans, as well as net charge-offs.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In Thousands) Three months ended September 30, 2016 Allowance for loan losses: Beginning balance $ 499,398 $ 114,311 $ 119,076 $ 110,266 $ — $ 843,051 Provision (credit) for loan losses 20,533 54 528 43,992 — 65,107 Loans charged off (13,702 ) (104 ) (4,608 ) (46,472 ) — (64,886 ) Loan recoveries 4,766 682 3,429 9,931 — 18,808 Net (charge-offs) recoveries (8,936 ) 578 (1,179 ) (36,541 ) — (46,078 ) Ending balance $ 510,995 $ 114,943 $ 118,425 $ 117,717 $ — $ 862,080 Three months ended September 30, 2015 Allowance for loan losses: Beginning balance $ 350,879 $ 135,152 $ 133,995 $ 99,559 $ 1,886 $ 721,471 Provision (credit) for loan losses 16,424 (7,256 ) (577 ) 20,091 469 29,151 Loans charged off (9,161 ) (910 ) (5,944 ) (27,567 ) (490 ) (44,072 ) Loan recoveries 5,171 899 3,772 5,728 2 15,572 Net (charge-offs) recoveries (3,990 ) (11 ) (2,172 ) (21,839 ) (488 ) (28,500 ) Ending balance $ 363,313 $ 127,885 $ 131,246 $ 97,811 $ 1,867 $ 722,122 Nine Months Ended September 30, 2016 Allowance for loan losses: Beginning balance $ 402,113 $ 122,068 $ 132,104 $ 104,948 $ 1,440 $ 762,673 Provision (credit) for loan losses 167,648 (7,393 ) (7,412 ) 112,058 124 265,025 Loans charged off (66,541 ) (3,555 ) (15,072 ) (125,607 ) (1,565 ) (212,340 ) Loan recoveries 7,775 3,823 8,805 26,318 1 46,722 Net (charge-offs) recoveries (58,766 ) 268 (6,267 ) (99,289 ) (1,564 ) (165,618 ) Ending balance $ 510,995 $ 114,943 $ 118,425 $ 117,717 $ — $ 862,080 Nine Months Ended September 30, 2015 Allowance for loan losses: Beginning balance $ 299,482 $ 138,233 $ 154,627 $ 89,891 $ 2,808 $ 685,041 Provision (credit) for loan losses 74,127 (12,995 ) (13,458 ) 69,085 572 117,331 Loans charged off (20,706 ) (2,380 ) (20,889 ) (78,957 ) (1,516 ) (124,448 ) Loan recoveries 10,410 5,027 10,966 17,792 3 44,198 Net (charge-offs) recoveries (10,296 ) 2,647 (9,923 ) (61,165 ) (1,513 ) (80,250 ) Ending balance $ 363,313 $ 127,885 $ 131,246 $ 97,811 $ 1,867 $ 722,122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In Thousands) September 30, 2016 Ending balance of allowance attributable to loans: Individually evaluated for impairment $ 138,067 $ 3,253 $ 35,867 $ 2,507 $ — $ 179,694 Collectively evaluated for impairment 372,928 111,690 82,558 115,210 — 682,386 Purchased loans — — — — — — Total allowance for loan losses $ 510,995 $ 114,943 $ 118,425 $ 117,717 $ — $ 862,080 Ending balance of loans: Individually evaluated for impairment $ 839,679 $ 38,967 $ 180,308 $ 3,393 $ — $ 1,062,347 Collectively evaluated for impairment 23,972,927 13,503,337 16,250,039 4,975,230 — 58,701,533 Purchased loans 26,462 34,598 931 4,301 381,111 447,403 Total loans $ 24,839,068 $ 13,576,902 $ 16,431,278 $ 4,982,924 $ 381,111 $ 60,211,283 December 31, 2015 Ending balance of allowance attributable to loans: Individually evaluated for impairment $ 27,486 $ 3,725 $ 38,126 $ 1,880 $ — $ 71,217 Collectively evaluated for impairment 374,458 118,343 93,978 103,068 — 689,847 Purchased loans 169 — — — 1,440 1,609 Total allowance for loan losses $ 402,113 $ 122,068 $ 132,104 $ 104,948 $ 1,440 $ 762,673 Ending balance of loans: Individually evaluated for impairment $ 163,201 $ 80,123 $ 183,473 $ 2,789 $ — $ 429,586 Collectively evaluated for impairment 25,828,286 12,685,320 16,809,525 5,051,488 — 60,374,619 Purchased loans 30,887 42,090 906 5,035 440,961 519,879 Total loans $ 26,022,374 $ 12,807,533 $ 16,993,904 $ 5,059,312 $ 440,961 $ 61,324,084 (1) Includes commercial real estate – mortgage and real estate – construction loans. (2) Includes residential real estate – mortgage, equity lines of credit and equity loans. (3) Includes credit card, consumer direct and consumer indirect loans. The following tables present information on individually evaluated impaired loans, by loan class. September 30,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20,005 $ 428,688 $ — $ 419,674 $ 445,592 $ 138,067 Real estate – construction — — — 707 819 377 Commercial real estate – mortgage 15,161 15,765 — 23,099 24,498 2,876 Residential real estate – mortgage — — — 111,773 111,773 9,226 Equity lines of credit — — — 25,679 26,069 20,572 Equity loans — — — 42,856 43,563 6,069 Credit card — — — — — — Consumer direct — — — 797 797 56 Consumer indirect — — — 2,596 2,596 2,451 Total loans $ 435,166 $ 444,453 $ — $ 627,181 $ 655,707 $ 179,694 December 31,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5,583 $ 53,325 $ — $ 117,618 $ 122,148 $ 27,486 Real estate – construction 3,403 3,986 — 628 689 515 Commercial real estate – mortgage 24,851 27,486 — 51,241 54,863 3,210 Residential real estate – mortgage 6,521 6,521 — 102,375 102,375 7,370 Equity lines of credit — — — 28,164 30,302 23,183 Equity loans — — — 46,413 47,245 7,573 Credit card — — — — — — Consumer direct — — — 935 935 26 Consumer indirect — — — 1,854 1,854 1,854 Total loans $ 80,358 $ 91,318 $ — $ 349,228 $ 360,411 $ 71,217 The following tables present information on individually evaluated impaired loans, by loan class. Three Months Ended September 30, 2016 Three Months Ended September 30, 2015 Average Recorded Investment Interest Income Recognized Average Recorded Investment Interest Income Recognized (In Thousands) Commercial, financial and agricultural $ 769,719 $ 401 $ 133,652 $ 204 Real estate – construction 634 2 5,360 21 Commercial real estate – mortgage 36,874 255 87,352 517 Residential real estate – mortgage 110,262 666 107,927 707 Equity lines of credit 26,231 246 27,185 279 Equity loans 43,292 375 48,046 392 Credit card — — — — Consumer direct 803 7 397 4 Consumer indirect 2,505 3 1,749 — Total loans $ 990,320 $ 1,955 $ 411,668 $ 2,124 Nine Months Ended September 30, 2016 Nine Months Ended September 30, 2015 Average Recorded Investment Interest Income Recognized Average Recorded Investment Interest Income Recognized (In Thousands) Commercial, financial and agricultural $ 575,038 $ 1,033 $ 98,110 $ 909 Real estate – construction 2,118 6 5,837 97 Commercial real estate – mortgage 46,073 932 85,862 1,634 Residential real estate – mortgage 109,020 1,953 110,790 2,096 Equity lines of credit 27,170 790 26,891 838 Equity loans 44,629 1,123 50,168 1,197 Credit card — — — — Consumer direct 854 22 686 12 Consumer indirect 2,152 9 1,645 — Total loans $ 807,054 $ 5,868 $ 379,989 $ 6,783 The tables above do not include Purchased Impaired Loans, Purchased Nonimpaired Loans or loans held for sale. Detailed information on the Company's allowance for loan losses methodology and the Company's impaired loan policy are included in the Company's Consolidated Financial Statements in the Annual Report on Form 10-K for the year ended December 31, 2015 .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and covered loans, illustrate the credit quality indicators associated with the Company’s loans, by loan class. Commercial September 30, 2016 Commercial, Financial and Agricultural Real Estate - Construction Commercial Real Estate - Mortgage (In Thousands) Pass $ 22,686,955 $ 2,154,286 $ 11,031,439 Special Mention 665,237 56,486 209,917 Substandard 1,164,997 4,485 102,879 Doubtful 321,879 15 17,395 $ 24,839,068 $ 2,215,272 $ 11,361,630 December 31, 2015 Commercial, Financial and Agricultural Real Estate - Construction Commercial Real Estate - Mortgage (In Thousands) Pass $ 24,823,312 $ 2,340,145 $ 10,165,630 Special Mention 469,400 5,148 142,124 Substandard 688,427 8,941 133,091 Doubtful 41,235 19 12,435 $ 26,022,374 $ 2,354,253 $ 10,453,280 Consumer September 30, 2016 Residential Real Estate – Mortgage Equity Lines of Credit Equity Loans Credit Card Consumer Direct Consumer Indirect (In Thousands) Noncovered loans: Performing $ 13,335,843 $ 2,459,409 $ 465,626 $ 589,687 $ 1,181,871 $ 3,182,146 Nonperforming 121,592 35,059 13,749 10,175 4,956 14,089 $ 13,457,435 $ 2,494,468 $ 479,375 $ 599,862 $ 1,186,827 $ 3,196,235 December 31, 2015 Residential Real Estate -Mortgage Equity Lines of Credit Equity Loans Credit Card Consumer Direct Consumer Indirect (In Thousands) Noncovered loans: Performing $ 13,877,592 $ 2,381,909 $ 564,110 $ 617,641 $ 932,773 $ 3,484,426 Nonperforming 115,693 37,906 16,694 9,718 4,098 10,656 $ 13,993,285 $ 2,419,815 $ 580,804 $ 627,359 $ 936,871 $ 3,495,082 The following tables present an aging analysis of the Company’s past due loans, excluding loans classified as held for sale. September 30, 2016 30-59 Days Past Due 60-89 Days Past Due 90 Days or More Past Due Nonaccrual Accruing TDRs Total Past Due and Impaired Not Past Due or Impaired Total (In Thousands) Commercial, financial and agricultural $ 72,328 $ 4,400 $ 5,320 $ 850,075 $ 9,283 $ 941,406 $ 23,897,662 $ 24,839,068 Real estate – construction 522 1,062 2,782 1,214 3,315 8,895 2,206,377 2,215,272 Commercial real estate – mortgage 7,614 369 783 63,593 5,141 77,500 11,284,130 11,361,630 Residential real estate – mortgage 56,204 21,200 3,929 117,243 63,008 261,584 13,195,851 13,457,435 Equity lines of credit 8,173 4,477 2,417 32,642 — 47,709 2,446,759 2,494,468 Equity loans 5,567 1,694 353 13,198 36,053 56,865 422,510 479,375 Credit card 5,696 4,264 10,175 — — 20,135 579,727 599,862 Consumer direct 12,099 4,725 4,191 765 759 22,539 1,164,288 1,186,827 Consumer indirect 73,045 20,165 7,070 7,019 — 107,299 3,088,936 3,196,235 Covered loans 4,075 3,844 28,505 269 — 36,693 344,418 381,111 Total loans $ 245,323 $ 66,200 $ 65,525 $ 1,086,018 $ 117,559 $ 1,580,625 $ 58,630,658 $ 60,211,283 December 31, 2015 30-59 Days Past Due 60-89 Days Past Due 90 Days or More Past Due Nonaccrual Accruing TDRs Total Past Due and Impaired Not Past Due or Impaired Total (In Thousands) Commercial, financial and agricultural $ 8,197 $ 4,215 $ 3,567 $ 161,591 $ 9,402 $ 186,972 $ 25,835,402 $ 26,022,374 Real estate – construction 2,864 91 421 5,908 2,247 11,531 2,342,722 2,354,253 Commercial real estate – mortgage 3,843 1,461 2,237 69,953 33,904 111,398 10,341,882 10,453,280 Residential real estate – mortgage 47,323 19,540 1,961 113,234 67,343 249,401 13,743,884 13,993,285 Equity lines of credit 8,263 4,371 2,883 35,023 — 50,540 2,369,275 2,419,815 Equity loans 6,356 2,194 704 15,614 37,108 61,976 518,828 580,804 Credit card 5,563 4,622 9,718 — — 19,903 607,456 627,359 Consumer direct 7,648 3,801 3,537 561 908 16,455 920,416 936,871 Consumer indirect 73,438 17,167 5,629 5,027 — 101,261 3,393,821 3,495,082 Covered loans 4,862 3,454 37,972 134 — 46,422 394,539 440,961 Total loans $ 168,357 $ 60,916 $ 68,629 $ 407,045 $ 150,912 $ 855,859 $ 60,468,225 $ 61,324,084 Policies related to the Company's nonaccrual and past due loans are included in the Company's Consolidated Financial Statements in the Annual Report on Form 10-K for the year ended December 31, 2015 . It is the Company’s policy to classify TDRs that are not accruing interest as nonaccrual loans. It is also the Company’s policy to classify TDR past due loans that are accruing interest as TDRs and not according to their past due status. The tables above reflect this policy. The following table provides a breakout of TDRs, including nonaccrual loans and covered loans and excluding loans classified as held for sale. September 30, 2016 30-59 Days Past Due 60-89 Days Past Due 90 Days or More Past Due Nonaccrual Total Past Due and Nonaccrual Not Past Due or Nonaccrual Total (In Thousands) Commercial, financial and agricultural $ 33 $ — $ — $ 28,739 $ 28,772 $ 9,250 $ 38,022 Real estate – construction — — — 585 585 3,315 3,900 Commercial real estate – mortgage — — — 4,136 4,136 5,141 9,277 Residential real estate – mortgage 3,392 389 420 35,562 39,763 58,807 98,570 Equity lines of credit — — — 24,507 24,507 — 24,507 Equity loans 1,837 766 198 7,066 9,867 33,252 43,119 Credit card — — — — — — — Consumer direct — — — 37 37 759 796 Consumer indirect — — — 2,597 2,597 — 2,597 Covered loans — — — 27 27 — 27 Total loans $ 5,262 $ 1,155 $ 618 $ 103,256 $ 110,291 $ 110,524 $ 220,815 December 31, 2015 30-59 Days Past Due 60-89 Days Past Due 90 Days or More Past Due Nonaccrual Total Past Due and Nonaccrual Not Past Due or Nonaccrual Total (In Thousands) Commercial, financial and agricultural $ — $ — $ — $ 131 $ 131 $ 9,402 $ 9,533 Real estate – construction — — — 495 495 2,247 2,742 Commercial real estate – mortgage — — — 7,205 7,205 33,904 41,109 Residential real estate – mortgage 2,188 1,935 498 30,174 34,795 62,722 97,517 Equity lines of credit — — — 27,176 27,176 — 27,176 Equity loans 1,737 782 376 9,844 12,739 34,213 46,952 Credit card — — — — — — — Consumer direct — — — 27 27 908 935 Consumer indirect — — — 1,853 1,853 — 1,853 Covered loans — — — 8 8 — 8 Total loans $ 3,925 $ 2,717 $ 874 $ 76,913 $ 84,429 $ 143,396 $ 227,825 Modifications to a borrower’s loan agreement are considered TDRs if a concession is granted for economic or legal reasons related to a borrower’s financial difficulties that otherwise would not be considered. Within each of the Company’s loan classes, TDRs typically involve modification of the loan interest rate to a below market rate or an extension or deferment of the loan. During the three months ended September 30, 2016 , $1.2 million of TDR modifications included an interest rate concession and $36.5 million of TDR modifications resulted from modifications to the loan’s structure. During the three months ended September 30, 2015 , $2.0 million of TDR modifications included an interest rate concession and $4.7 million of TDR modifications resulted from modifications to the loan’s structure. During the nine months ended September 30, 2016 , $4.2 million of TDR modifications included an interest rate concession and $49.8 million of TDR modifications resulted from modifications to the loan’s structure. During the nine months ended September 30, 2015 , $2.9 million of TDR modifications included an interest rate concession and $14.0 million of TDR modifications resulted from modifications to the loan’s structure. The following table presents an analysis of the types of loans that were restructured and classified as TDRs, excluding loans classified as held for sale. Three Months Ended September 30, 2016 Three Months Ended September 30, 2015 Number of Contracts Post-Modification Outstanding Recorded Investment Number of Contracts Post-Modification Outstanding Recorded Investment (Dollars in Thousands) Commercial, financial and agricultural 4 $ 31,676 2 $ 69 Real estate – construction 1 112 — — Commercial real estate – mortgage — — 3 532 Residential real estate – mortgage 21 2,868 14 3,326 Equity lines of credit 30 1,468 27 1,488 Equity loans 6 635 8 340 Credit card — — — — Consumer direct 2 15 4 325 Consumer indirect 56 917 31 549 Covered loans — — 1 8 Nine Months Ended September 30, 2016 Nine Months Ended September 30, 2015 Number of Contracts Post-Modification Outstanding Recorded Investment Number of Contracts Post-Modification Outstanding Recorded Investment (Dollars in Thousands) Commercial, financial and agricultural 9 $ 32,026 5 $ 380 Real estate – construction 2 3,504 — — Commercial real estate – mortgage 5 1,431 4 758 Residential real estate – mortgage 59 10,654 36 7,571 Equity lines of credit 66 3,237 86 4,752 Equity loans 15 1,129 28 1,836 Credit card — — — — Consumer direct 3 24 21 627 Consumer indirect 119 1,999 53 928 Covered loans — — 3 29 For the three and nine months ended September 30, 2016 and 2015 , charge-offs and changes to the allowance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period-end. Three Months Ended September 30, 2016 Three Months Ended September 30, 2015 Number of Contracts Recorded Investment at Default Number of Contracts Recorded Investment at Default (Dollars in Thousands) Commercial, financial and agricultural — $ — — $ — Real estate – construction — — — — Commercial real estate – mortgage — — — — Residential real estate – mortgage — — 1 119 Equity lines of credit 8 204 1 — Equity loans 1 42 1 55 Credit card — — — — Consumer direct — — 1 100 Consumer indirect 1 13 — — Covered loans — — 1 18 Nine Months Ended September 30, 2016 Nine Months Ended September 30, 2015 Number of Contracts Recorded Investment at Default Number of Contracts Recorded Investment at Default (Dollars in Thousands) Commercial, financial and agricultural — $ — — $ — Real estate – construction — — 1 377 Commercial real estate – mortgage — — 1 178 Residential real estate – mortgage — — 6 862 Equity lines of credit 8 204 1 — Equity loans 1 42 3 216 Credit card — — — — Consumer direct — — 1 100 Consumer indirect 2 32 1 18 Covered loans — — 2 24 The Company’s allowance for loan losses is largely driven by updated risk ratings assigned to commercial loans, updated borrower credit scores on consumer loans, and borrower delinquency history in both commercial and consumer portfolios. As such, the provision for loan losses is impacted primarily by changes in borrower payment performance rather than TDR classification. In addition, all commercial and consumer loans modified in a TDR are considered to be impaired, even if they maintain their accrual status. At September 30, 2016 and December 31, 2015 , there were $21.9 million and $5.7 million , respectively, of commitments to lend additional funds to borrowers whose terms have been modified in a TDR. Foreclosure Proceedings OREO totaled $22 million and $21 million at September 30, 2016 and December 31, 2015 , respectively. OREO included $20 million and $17 million of foreclosed residential real estate properties at September 30, 2016 and December 31, 2015 , respectively. As of September 30, 2016 and December 31, 2015 , there were $29 million and $30 million , respectively, of residential real estate loans secured by residential real estate properties for which formal foreclosure proceedings were in process.</t>
  </si>
  <si>
    <t>Loan Sales and Servicing</t>
  </si>
  <si>
    <t>Transfers and Servicing [Abstract]</t>
  </si>
  <si>
    <t>Loan Sales and Servicing Loans held for sale were $102 million and $71 million at September 30, 2016 and December 31, 2015 , respectively. Loans held for sale at September 30, 2016 and December 31, 2015 were comprised entirely of residential real estate - mortgage loans. The following table summarizes the Company's activity in the loans held for sale portfolio and loan sales, excluding activity related to loans originated for sale in the secondary market. Three Months Ended September 30, Nine Months Ended September 30, 2016 2015 2016 2015 (In Thousands) Loans transferred from held for investment to held for sale $ — $ 907,414 $ 764,022 $ 907,414 Charge-offs on loans recognized at transfer from held for investment to held for sale — — — — Loans and loans held for sale sold 121,745 404,674 1,007,096 415,156 The following table summarizes the Company's sales of loans originated for sale in the secondary market. Three Months Ended September 30, Nine Months Ended September 30, 2016 2015 2016 2015 (In Thousands) Residential real estate loans originated for sale in the secondary market sold (1) $ 199,073 $ 724,493 $ 482,860 $ 1,309,035 Net gains recognized on sales of residential real estate loans originated for sale in the secondary market (2) 9,024 11,008 21,705 32,968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September 30, Nine Months Ended September 30, 2016 2015 2016 2015 (In Thousands) Residential real estate mortgage loans sold with retained servicing (3) $ 199,073 $ 724,493 $ 798,756 $ 1,308,853 Servicing fees recognized (4) 6,710 5,802 19,376 15,741 (3) There is no recourse to the Company for the failures of borrowers to pay loans when due. (4) Recorded as a component of other noninterest income in the Company's Unaudited Condensed Consolidated Statements of Income. The following table provides the recorded balance of loans sold with retained servicing and the related MSRs. September 30, 2016 December 31, 2015 (In Thousands) Recorded balance of residential real estate mortgage loans sold with retained servicing (5) $ 4,702,178 $ 4,444,602 MSRs (6) 39,027 44,541 (5) These loans are not included in loans on the Company's Unaudited Condensed Consolidated Balance Sheets. (6) Recorded under the fair value method and included in other assets on the Company's Unaudited Condensed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Three Months Ended September 30, Nine Months Ended September 30, 2016 2015 2016 2015 (In Thousands) Carrying value, at beginning of period $ 36,496 $ 40,871 $ 44,541 $ 35,488 Additions 1,933 6,844 7,583 13,566 Increase (decrease) in fair value: Due to changes in valuation inputs or assumptions 3,250 (5,485 ) (5,391 ) (5,631 ) Due to other changes in fair value (7) (2,652 ) (992 ) (7,706 ) (2,185 ) Carrying value, at end of period $ 39,027 $ 41,238 $ 39,027 $ 41,238 (7) Represents the realization of expected net servicing cash flows, expected borrower repayments and the passage of time. See Note 9 , Fair Value of Financial Instruments , for additional disclosures related to the assumptions and estimates used in determining fair value of MSRs. At September 30, 2016 and December 31, 2015 , the sensitivity of the current fair value of the residential MSRs to immediate 10% and 20% adverse changes in key economic assumptions are included in the following table: September 30, 2016 December 31, 2015 (Dollars in Thousands) Fair value of MSRs $ 39,027 $ 44,541 Composition of residential loans serviced for others: Fixed rate mortgage loans 97.2 % 96.8 % Adjustable rate mortgage loans 2.8 3.2 Total 100.0 % 100.0 % Weighted average life (in years) 4.4 5.4 Prepayment speed: 20.6 % 12.4 % Effect on fair value of a 10% increase $ (1,834 ) $ (1,547 ) Effect on fair value of a 20% increase (3,512 ) (2,987 ) Weighted average option adjusted spread: 8.1 % 9.0 % Effect on fair value of a 10% increase $ (1,132 ) $ (1,504 ) Effect on fair value of a 20% increase (2,146 ) (2,911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assumption may result in changes to another, which may magnify or counteract the effect of the change.</t>
  </si>
  <si>
    <t>Derivatives and Hedging</t>
  </si>
  <si>
    <t>Derivative Instruments and Hedging Activities Disclosure [Abstract]</t>
  </si>
  <si>
    <t>Derivatives and Hedging The Company is a party to derivative instruments in the normal course of business to meet the financing needs of its customers and to reduce its own exposure to fluctuations in interest rates and foreign currency exchange rates. The Company has made an accounting policy decision to not offset derivative fair value amounts under master netting agreements. See Summary of Significant Accounting Policies in the Notes to Consolidated Financial Statements in the Company's Annual Report on Form 10-K for the year ended December 31, 2015 for additional information on the Company's accounting policies related to derivative instruments and hedging activities. The following table reflects the notional amount and fair value of derivative instruments included on the Company’s Unaudited Condensed Consolidated Balance Sheets on a gross basis. September 30, 2016 December 31, 2015 Fair Value Fair Value Notional Amount Derivative Assets (1) Derivative Liabilities (2) Notional Amount Derivative Assets (1) Derivative Liabilities (2) (In Thousands) Derivatives designated as hedging instruments: Fair value hedges: Interest rate swaps related to long-term debt $ 2,123,950 $ 95,671 $ — $ 2,123,950 $ 59,975 $ 9,405 Total fair value hedges 95,671 — 59,975 9,405 Cash flow hedges: Interest rate contracts: Swaps related to commercial loans 1,725,000 4,862 — 1,900,000 1,574 782 Swaps related to FHLB advances 120,000 — 11,846 320,000 — 10,858 Foreign currency contracts: Forwards related to currency fluctuations 5,593 — 389 8,318 — 40 Total cash flow hedges 4,862 12,235 1,574 11,680 Total derivatives designated as hedging instruments $ 100,533 $ 12,235 $ 61,549 $ 21,085 Free-standing derivatives not designated as hedging instruments: Interest rate contracts: Forward contracts related to held for sale mortgages $ 225,000 $ 107 $ 1,005 $ 216,500 $ 502 $ 217 Interest rate lock commitments 220,963 4,532 3 175,002 2,880 6 Equity contracts: Purchased equity option related to equity-linked CDs 839,895 61,157 — 876,649 59,375 — Written equity option related to equity-linked CDs 783,256 — 57,230 831,480 — 56,559 Foreign exchange contracts: Forwards and swaps related to commercial loans 393,264 849 1,601 479,072 3,821 752 Spots related to commercial loans 42,694 49 — 54,511 6 372 Swap associated with sale of Visa, Inc. Class B shares 72,405 — 1,810 67,896 — 1,697 Futures contracts (3) 210,000 — — 390,000 — — Trading account assets and liabilities: Interest rate contracts for customers 28,597,938 518,406 458,763 23,370,927 303,944 238,611 Commodity contracts for customers 21,692 2,093 2,093 114,336 14,127 14,110 Foreign exchange contracts for customers 900,644 13,027 10,997 425,946 9,899 8,578 Total trading account assets and liabilities 533,526 471,853 327,970 261,299 Total free-standing derivative instruments not designated as hedging instruments $ 600,220 $ 533,502 $ 394,554 $ 320,902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change in fair value of the derivative instrument.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three and nine months ended September 30, 2016 and 2015 related to hedged firm commitments no longer qualifying as a fair value hedge. At September 30, 2016 , the fair value hedges had a weighted average expected remaining term of 4.4 years . 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September 30, Nine Months Ended September 30, Statements of Income Caption 2016 2015 2016 2015 (In Thousands) Change in fair value of interest rate contracts: Interest rate swaps hedging long term debt Interest on FHLB and other borrowings $ (20,209 ) $ 40,416 $ 45,101 $ 10,383 Hedged long term debt Interest on FHLB and other borrowings 19,246 (38,634 ) (39,978 ) (12,511 ) Other gains on interest rate contracts: Interest and amortization related to interest rate swaps on hedged long term debt Interest on FHLB and other borrowings 10,489 12,413 31,834 34,157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the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material cash flow hedging gains or losses recognized because of hedge ineffectiveness for the three and nine months ended September 30, 2016 and 2015 . There were no gains or losses reclassified from other comprehensive income because of the discontinuance of cash flow hedges related to certain forecasted transactions that are probable of not occurring for the three and nine months ended September 30, 2016 and 2015 . At September 30, 2016 , cash flow hedges not terminated had a net fair value of $(7.4) million and a weighted average life of 1.1 years . Net losses of $1.2 million are expected to be reclassified to income over the next 12 months as net settlements occur. The maximum length of time over which the entity is hedging its exposure to the variability in future cash flows for forecasted transactions is 4.8 years . 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Nine Months Ended 2016 2015 2016 2015 (In Thousands) Interest rate and foreign currency exchange contracts: Net change in amount recognized in other comprehensive income $ (1,461 ) $ 2,042 $ 1,728 $ 5,322 Amount reclassified from accumulated other comprehensive income (loss) into net income 702 1,924 1,678 4,778 Amount of ineffectiveness recognized in net income — — — — Derivatives Not Designated As Hedges Derivatives not designated as hedges include those that are entered into as either economic hedges as part of the Company’s overall risk management strategy or to facilitate client needs. Economic hedges are those that do not qualify to be treated as a fair value hedge, cash flow hedge or foreign currency hedge for accounting purposes, but are necessary to economically manage the risk exposure associated with the assets and liabilities of the Company. The Company also enters into a variety of interest rate contracts, commodity contracts and foreign exchange contracts in its trading activities. The primary purpose for using these derivative instruments in the trading account is to facilitate customer transactions. The interest rate contract portfolio classified as trading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Unaudited Condensed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Unaudited Condensed Consolidated Statements of Income. Interest rate lock commitments issued on residential mortgage loan commitments to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Unaudited Condensed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at are recorded at fair value with offsetting gains and losses recognized within noninterest expense in the Company's Unaudited Condensed Consolidated Statements of Income. The Company also enters into foreign currency contracts to hedge its exposure to fluctuations in foreign currency exchange rates due to its funding of commercial loans in foreign currencies. 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September 30, Nine Months Ended September 30, Statements of Income Caption 2016 2015 2016 2015 (In Thousands) Futures contracts Mortgage banking income and corporate and correspondent investment sales $ 86 $ (248 ) $ (229 ) $ (199 ) Option contracts related to mortgage servicing rights Mortgage banking income — — (264 ) (195 ) Interest rate contracts: Forward contracts related to residential mortgage loans held for sale Mortgage banking income 1,094 (2,317 ) (2,027 ) 1,679 Interest rate lock commitments Mortgage banking income (162 ) 308 1,655 1,447 Interest rate contracts for customers Corporate and correspondent investment sales 5,371 4,961 14,780 21,490 Commodity contracts: Commodity contracts for customers Corporate and correspondent investment sales (1 ) (2 ) (6 ) 7 Equity contracts: Purchased equity option related to equity-linked CDs Other expense (3,716 ) (13,960 ) 1,782 (27,995 ) Written equity option related to equity-linked CDs Other expense 3,625 13,652 (672 ) 27,712 Foreign currency contracts: Forward and swap contracts related to commercial loans Other income (1,517 ) 17,181 (5,173 ) 40,265 Spot contracts related to commercial loans Other income 1,471 (4,143 ) 91 (7,663 ) Foreign currency exchange contracts for customers Corporate and correspondent investment sales 1,305 590 2,954 1,451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generally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or implied volatility rates has on the value of a financial instrument. The Company manages the market risk associated with interest rate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September 30, 2016 , interest rate swap agreements and options classified as trading were substantially matched. The Company had credit risk of $534 million related to derivative instruments in the trading account portfolio, which does not take into consideration master netting arrangements or the value of the collateral. There were $2.6 million and $2.5 million of net credit losses associated with derivative instruments classified as trading for the three and nine months ended September 30, 2016 , respectively. There were $15 thousand and $9 thousand of net credit losses associated with derivative instruments classified as trading for the three and nine months ended September 30, 2015 . At September 30, 2016 and December 31, 2015 , there were no material nonperforming derivative positions classified as trading. The Company’s derivative positions held for hedging purposes are primarily executed in the over-the-counter market. These positions at September 30, 2016 have credit risk of $101 million , which does not take into consideration master netting arrangements or the value of the collateral. There were no credit losses associated with derivative instruments classified as nontrading for the three and nine months ended September 30, 2016 and 2015 . At September 30, 2016 and December 31, 2015 , there were no nonperforming derivative positions classified as nontrading. As of September 30, 2016 and December 31, 2015 , the Company had recorded the right to reclaim cash collateral of $295 million and $162 million , respectively, within other assets on the Company’s Unaudited Condensed Consolidated Balance Sheets and had recorded the obligation to return cash collateral of $39 million and $40 million , respectively, within deposits on the Company’s Unaudited Condensed Consolidated Balance Sheets. Contingent Features Certain of the Company’s derivative instruments contain provisions that require the Company’s debt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September 30, 2016 was $61 million for which the Company has collateral requirements of $60 million in the normal course of business. If the credit risk-related contingent features underlying these agreements had been triggered on September 30, 2016 , the Company’s collateral requirements to its counterparties would have increased by $1 million . The aggregate fair value of all derivative instruments with credit risk-related contingent features that were in a liability position on December 31, 2015 was $46 million for which the Company had collateral requirements of $45 million in the normal course of business. If the credit risk-related contingent features underlying these agreements had been triggered on December 31, 2015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6 Derivative financial assets: Subject to a master netting arrangement $ 285,731 $ — $ 285,731 $ 109 $ 35,882 $ 249,740 Not subject to a master netting arrangement 415,022 — 415,022 — — 415,022 Total derivative financial assets $ 700,753 $ — $ 700,753 $ 109 $ 35,882 $ 664,762 Derivative financial liabilities: Subject to a master netting arrangement $ 476,133 $ — $ 476,133 $ 24,862 $ 295,448 $ 155,823 Not subject to a master netting arrangement 69,604 — 69,604 — — 69,604 Total derivative financial liabilities $ 545,737 $ — $ 545,737 $ 24,862 $ 295,448 $ 225,427 December 31, 2015 Derivative financial assets: Subject to a master netting arrangement $ 191,061 $ — $ 191,061 $ — $ 33,517 $ 157,544 Not subject to a master netting arrangement 265,042 — 265,042 — — 265,042 Total derivative financial assets $ 456,103 $ — $ 456,103 $ — $ 33,517 $ 422,586 Derivative financial liabilities: Subject to a master netting arrangement $ 269,295 $ — $ 269,295 $ 23,856 $ 159,594 $ 85,845 Not subject to a master netting arrangement 72,692 — 72,692 — — 72,692 Total derivative financial liabilities $ 341,987 $ — $ 341,987 $ 23,856 $ 159,594 $ 158,53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6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and other U.S. government agencies, mortgage-backed securities and collateralized mortgage obligations. 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6 Securities purchased under agreements to resell: Subject to a master netting arrangement $ 4,113,664 $ 3,795,800 $ 317,864 $ 317,864 $ — $ — Securities sold under agreements to repurchase: Subject to a master netting arrangement $ 3,881,978 $ 3,795,800 $ 86,178 $ 86,178 $ — $ — December 31, 2015 Securities purchased under agreements to resell: Subject to a master netting arrangement $ 5,282,661 $ 5,003,555 $ 279,106 $ 279,106 $ — $ — Securities sold under agreements to repurchase: Subject to a master netting arrangement $ 5,080,164 $ 5,003,555 $ 76,609 $ 76,609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September 30, 2016 Securities sold under agreements to repurchase: U.S. Treasury and other U.S. government agencies $ 1,557,005 $ 602,850 $ 1,632,513 $ — $ 3,792,368 Mortgage-backed securities — — 89,610 — 89,610 Total $ 1,557,005 $ 602,850 $ 1,722,123 $ — $ 3,881,978 December 31, 2015 Securities sold under agreements to repurchase: U.S. Treasury and other U.S. government agencies $ 3,214,085 $ 232,924 $ 518,623 $ — $ 3,965,632 Mortgage-backed securities — — 976,449 — 976,449 Collateralized mortgage obligations — — 138,083 — 138,083 Total $ 3,214,085 $ 232,924 $ 1,633,155 $ — $ 5,080,164 In the event of a significant decline in fair value of the collateral pledged for the securities sold under agreements to repurchase, the Company would be required to provide additional collateral. The Company minimizes the risk by monitoring the liquidity and credit quality of the collateral, as well as the maturity profile of the transactions. At September 30, 2016 , the fair value of collateral received related to securities purchased under agreements to resell was $4.0 billion and the fair value of collateral pledged for securities sold under agreements to repurchase was $3.4 billion . At December 31, 2015 , the fair value of collateral received related to securities purchased under agreements to resell was $5.2 billion and the fair value of collateral pledged for securities sold under agreements to repurchase was $4.9 billion .</t>
  </si>
  <si>
    <t>Commitments, Contingencies and Guarantees</t>
  </si>
  <si>
    <t>Commitments and Contingencies Disclosure [Abstract]</t>
  </si>
  <si>
    <t>Commitments, Contingencies and Guarantees Commitments to Extend Credit &amp; Standby and Commercial Letters of Credit The following represents the Company’s commitments to extend credit, standby letters of credit and commercial letters of credit: September 30, 2016 December 31, 2015 (In Thousands) Commitments to extend credit $ 26,736,536 $ 27,853,409 Standby and commercial letters of credit 1,406,754 1,709,145 Commitments to extend credit are agreements to lend to customers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September 30, 2016 and December 31, 2015 , the recorded amount of these deferred fees was $6.9 million and $6.0 million , respectively. The Company holds various assets as collateral supporting those commitments for which collateral is deemed necessary. At September 30, 2016 , the maximum potential amount of future undiscounted payments the Company could be required to make under outstanding standby letters of credit was $1.4 billion . At September 30, 2016 and December 31, 2015 , the Company had reserves related to letters of credit and unfunded commitments recorded in accrued expenses and other liabilities on the Company’s Unaudited Condensed Consolidated Balance Sheet of $101 million and $85 million , respectively. Loan Sale Recourse The Company has potential recourse related to FNMA securitizations. At both September 30, 2016 and December 31, 2015 , the amount of potential recourse was $19 million of which the Company had reserved $680 thousand and $869 thousand , respectively, which is recorded in accrued expenses and other liabilities on the Company's Unaudited Condensed Consolidated Balance Sheets for the respective periods. The Company also issues standard representations and warranties related to mortgage loan sales to government-sponsored agencies. Although these agreements often do not specify limitations, the Company does not believe that any payments related to these representations and warranties would materially change the financial condition or results of operations of the Company. At September 30, 2016 and December 31, 2015 , the Company had $1 million and $2 million , respectively, of reserves in accrued expenses and other liabilities on the Company’s Unaudited Condensed Consolidated Balance Sheets related to potential losses from loans sold. Loss Sharing Agreement In connection with the Guaranty Bank acquisition, the Bank entered into loss sharing agreements with the FDIC that covered approximately $9.7 billion of loans and OREO, excluding the impact of purchase accounting adjustments. In accordance with the terms of the loss sharing agreements, the FDIC’s obligation to reimburse the Bank for losses with respect to the acquired loans and acquired OREO begins with the first dollar of incurred losses, as defined in the loss sharing agreements. The terms of the loss sharing agreements provide that the FDIC will reimburse the Bank for 80% of incurred losses up to $2.3 billion and 95% of incurred losses in excess of $2.3 billion . Gains and recoveries on covered assets offset incurred losses, or are paid to the FDIC, at the applicable loss share percentage at the time of recovery. The loss sharing agreements provide for FDIC loss sharing for five years for commercial loans and 10 years for single family residential loans. The loss sharing agreement for commercial loans expired in the fourth quarter of 2014. The provisions of the loss sharing agreements may also require a payment by the Bank to the FDIC on October 15, 2019 . On that date, the Bank is required to pay the FDIC 60% of the excess, if any, of (i) $457 million over (ii) the sum of (a) 25% of the total net amounts paid to the Bank under both of the loss share agreements plus (b) 20% of the deemed total cost to the Bank of administering the covered assets under the loss sharing agreements. The deemed total cost to the Bank of administering the covered assets is the sum of 2% of the average of the principal amount of covered assets based on the beginning and end of year balances for each of the 10 years during which the loss sharing agreements are in effect. At September 30, 2016 and December 31, 2015 , the Company estimated the potential amount of payment due to the FDIC in 2019 , at the end of the loss sharing agreements, to be $147 million and $145 million , respectively. The ultimate settlement amount of this payment due to the FDIC is dependent upon the performance of the underlying covered assets, the passage of time and actual claims submitted to the FDIC. The Company has chosen to net the amounts due from the FDIC and due to the FDIC into the FDIC indemnification liability. At September 30, 2016 and December 31, 2015 , the FDIC indemnification liability was $136 million and $131 million , respectively, and was recorded in accrued expenses and other liabilities in the Company's Unaudited Condensed Consolidated Balance Sheets.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continue to defend itself vigorously against such legal proceedings. Set forth below are descriptions of certain of the Company’s legal proceedings. In February 2011 , BBVA Securities, Inc. (“BSI”) was named as a defendant in a lawsuit filed in the United States District Court for the Northern District of California, The California Public Employees’ Retirement System v. BBVA Securities, Inc., et al. , wherein the claims arise out of securities offerings in which Lehman Brothers was the issuer. BSI was an underwriter. The plaintiff alleges that Lehman Brothers made material misstatements in the offering materials, and that the underwriter defendants failed to conduct appropriate due diligence to discover the alleged misstatements. The plaintiff seeks unspecified monetary relief. The District Court granted the underwriter defendants' motion to dismiss and the plaintiff has appealed. On July 8, 2016 , the appellate court affirmed the dismissal of the claims against the underwriter defendants, and on September 22, 2016 , the plaintiff filed a petition for writ of certiorari with the United States Supreme Court. The Company believes there are substantial defenses to these claims and intends to defend them vigorously. In May 2013 , BBVA Compass was named as a counterclaim defendant in a lawsuit filed in the United States District Court for the Southern District of California, BBVA Compass v. Morris Cerullo World Evangelism , wherein the defendant/counterclaim plaintiff alleges that BBVA Compass wrongfully failed to honor a standby letter of credit in the amount of $5.2 million . The defendant/counterclaim plaintiff seeks $5.2 million , plus other, unspecified monetary relief. BBVA Compass obtained a defense verdict following a bench trial and the defendant/counterclaim plaintiff has appealed. The Company believes there are substantial defenses to these claims and intends to defend them vigorously. In June 2013 , BBVA Compass was named as a defendant in a lawsuit filed in the United States District Court of the Northern District of Alabama, Intellectual Ventures II, LLC v. BBVA Compass Bancshares, Inc. and BBVA Compass , wherein the plaintiff alleges that BBVA Compass is infringing five patents owned by the plaintiff and related to the security infrastructure for BBVA Compass’ online banking services. The plaintiff seeks unspecified monetary relief. The Company believes there are substantial defenses to these claims and intends to defend them vigorously. In January 2016 , BSI was named as a defendant in a lawsuit filed in the United States District Court for the Southern District of Texas, In re Plains All American Pipeline, L.P. Securities Litigation , wherein the plaintiffs challenge statements made in registration materials and prospectuses filed with the Securities and Exchange Commission in connection with eight securities offerings of stock and notes issued by Plains GP Holdings and Plains All American Pipeline. BSI was an underwriter. The plaintiffs seek unspecified monetary relief. The Company believes there are substantial defenses to these claims and intends to defend them vigorously. The Company (including its subsidiaries)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owns all of the outstanding stock of BSI, a registered broker-dealer. Applicable law limits BSI from deriving more than 25 percent of its gross revenues from underwriting or dealing in bank-ineligible securities (“ineligible revenue”). Prior to the contribution of BSI to the Company in April 2013 , BSI’s ineligible revenues in certain periods exceeded the 25 percent limit. The Company is cooperating with the Federal Reserve Board as it considers potential enforcement action against BSI and the Company including the imposition of civil money penalties or other actions. There are other litigation matters that arise in the normal course of busines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loss is not estimable, the Company does not accrue legal reserves. At September 30, 2016 , the Company had accrued legal reserves in the amount of $30 million . Additionally, for those matters where a loss is both estimable and reasonably possible, the Company estimates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At September 30, 2016 , there were no such matters where a loss was both estimable and reasonably possible beyond the accrued legal reserv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t>
  </si>
  <si>
    <t>Fair Value of Financial Instruments</t>
  </si>
  <si>
    <t>Fair Value Disclosures [Abstract]</t>
  </si>
  <si>
    <t>Fair Value of Financial Instru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investment securities available for sale – Trading account assets and liabilities and investment securities available for sale consist of U.S. Treasury and other U.S. government agencies securities, mortgage-backed securities, collateralized mortgage obligations, debt obligations of state and political subdivisions, other debt and equity securities, and derivative contracts. • U.S. Treasury and other U.S. government agencies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and equity securities consist of mutual funds, foreign and corporate debt, and U.S. government agencies equity securities. Mutual funds are valued based on quoted market prices of identical assets trading on active exchanges. These valuations are Level 1 measurements. Foreign and corporate debt valuations are based on information and assumptions that are observable in the market place. The valuations for these securities are therefore classified as Level 2. U.S. government agency equity securities are valued based on quoted market prices of identical assets trading on active exchanges. These valuations thus qualify as Level 1 measurements. • Other derivative assets and liabilities consist primarily of interest rate and commodity contracts. The Company’s interest rate contracts are valued utilizing Level 2 observable inputs (yield curves and volatilities) to determine a current market price for each interest rate contract. Commodity contracts are priced using raw market data, primarily in the form of quotes for fixed and basis swaps with monthly, quarterly, seasonal or calendar-year terms. Proprietary models provided by a third party are used to generate forward curves and volatility surfaces. As a result of the valuation process and observable inputs used, commodity contracts are classified as Level 2 measurements. To validate the reasonableness of these calculations, management compares the assumptions with market information.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At both September 30, 2016 and December 31, 2015 , no material loans held for sale for which the fair value option was elected were 90 days or more past due or were in nonaccrual. Interest income on mortgage loans held for sale is recognized based on contractual rates and is reflected in interest and fees on loans in the Company's Unaudited Condensed Consolidated Statements of Income. Net gains (losses) of $(478) thousand and $1.4 million resulting from changes in fair value of these loans were recorded in noninterest income during the three months ended September 30, 2016 and 2015 , respectively. Net gains (losses) of $2.1 million and $(651) thousand resulting from changes in fair value of these loans were recorded in noninterest income during the nine months ended September 30, 2016 and 2015 , respectively. The Company also had fair value changes on forward contracts related to residential mortgage loans held for sale of approximately $1.1 million and $(2.3) million for the three months ended September 30, 2016 and 2015 , respectively. The Company also had fair value changes on forward contracts related to residential mortgage loans held for sale of approximately $(2.0) million and $1.7 million for the nine months ended September 30, 2016 and 2015 , respectively. An immaterial portion of these amounts was attributable to changes in instrument-specific credit risk. The following table summarizes the difference between the aggregate fair value and the aggregate unpaid principal balance for residential mortgage loans measured at fair value. Aggregate Fair Value Aggregate Unpaid Principal Balance Difference (In Thousands) September 30, 2016 Residential mortgage loans held for sale $ 101,843 $ 97,712 $ 4,131 December 31, 2015 Residential mortgage loans held for sale $ 70,582 $ 68,553 $ 2,029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Liability Committee on an annual basis. Other assets – Other assets measured at fair value on a recurring basis and classified within Level 3 of the fair value hierarchy were comprised of MSRs that are valued through a discounted cash flow analysis using a third-party commercial valuation system. The valuation takes into consideration the objective characteristics of the MSR portfolio, such as loan amount, note rate, service fee, loan term, and common industry assumptions, such as servicing costs, ancillary income, prepayment estimates, earning rates, cost of fund rates, option-adjusted spread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September 30, 2016 (Level 1) (Level 2) (Level 3) (In Thousands) Recurring fair value measurements Assets: Trading account assets: U.S. Treasury and other U.S. government agencies $ 3,512,398 $ 3,512,398 $ — $ — Collateralized mortgage obligations 518 — 518 — State and political subdivisions 1,183 — 1,183 — Other debt securities 2,852 — 2,852 — Interest rate contracts 518,406 — 518,406 — Commodity contracts 2,093 — 2,093 — Foreign exchange contracts 13,027 — 13,027 — Other trading assets 984 — — 984 Total trading account assets 4,051,461 3,512,398 538,079 984 Investment securities available for sale: U.S. Treasury and other U.S. government agencies 1,850,230 717,327 1,132,903 — Mortgage-backed securities 4,005,637 — 4,005,637 — Collateralized mortgage obligations 5,207,217 — 5,207,217 — States and political subdivisions 10,075 — 10,075 — Other debt securities 16,852 16,852 — — Equity securities (1) 344 51 — 293 Total investment securities available for sale 11,090,355 734,230 10,355,832 293 Loans held for sale 101,843 — 101,843 — Derivative assets: Interest rate contracts 105,172 — 100,640 4,532 Equity contracts 61,157 — 61,157 — Foreign exchange contracts 898 — 898 — Total derivative assets 167,227 — 162,695 4,532 Other assets 39,027 — — 39,027 Liabilities: Trading account liabilities: U.S. Treasury and other U.S. government agencies $ 3,540,472 $ 3,540,472 $ — $ — Other debt securities 751 — 751 — Interest rate contracts 458,763 — 458,763 — Commodity contracts 2,093 — 2,093 — Foreign exchange contracts 10,997 — 10,997 — Total trading account liabilities 4,013,076 3,540,472 472,604 — Derivative liabilities: Interest rate contracts 12,854 — 12,851 3 Equity contracts 57,230 — 57,230 — Foreign exchange contracts 1,990 — 1,990 — Total derivative liabilities 72,074 — 72,071 3 (1) Excludes $427 million of FHLB and Federal Reserve stock required to be owned by the Company at September 30, 2016 . These securities are carried at par. Fair Value Measurements at the End of the Reporting Period Using Fair Value Quoted Prices in Active Markets for Identical Assets Significant Other Observable Inputs Significant Unobservable Inputs December 31, 2015 (Level 1) (Level 2) (Level 3) (In Thousands) Recurring fair value measurements Assets: Trading account assets: U.S. Treasury and other U.S. government agencies $ 3,805,269 $ 3,805,269 $ — $ — State and political subdivisions 1,275 — 1,275 — Other debt securities 2,501 — 2,501 — Interest rate contracts 303,944 — 303,944 — Commodity contracts 14,127 — 14,127 — Foreign exchange contracts 9,899 — 9,899 — Other trading assets 1,117 — — 1,117 Total trading account assets 4,138,132 3,805,269 331,746 1,117 Investment securities available for sale: U.S. Treasury and other U.S. government agencies 3,211,492 1,982,408 1,229,084 — Mortgage-backed securities 4,590,262 — 4,590,262 — Collateralized mortgage obligations 2,705,256 — 2,705,256 — States and political subdivisions 15,887 — 15,887 — Other debt securities 24,045 24,045 — — Equity securities (1) 294 41 — 253 Total investment securities available for sale 10,547,236 2,006,494 8,540,489 253 Loans held for sale 70,582 — 70,582 — Derivative assets: Interest rate contracts 64,931 — 62,051 2,880 Equity contracts 59,375 — 59,375 — Foreign exchange contracts 3,827 — 3,827 — Total derivative assets 128,133 — 125,253 2,880 Other assets 44,541 — — 44,541 Liabilities: Trading account liabilities: U.S. Treasury and other U.S. government agencies $ 3,881,925 $ 3,881,925 $ — $ — Other debt securities 719 — 719 — Interest rate contracts 238,611 — 238,611 — Commodity contracts 14,110 — 14,110 — Foreign exchange contracts 8,578 — 8,578 — Total trading account liabilities 4,143,943 3,881,925 262,018 — Derivative liabilities: Interest rate contracts 21,268 — 21,262 6 Equity contracts 56,559 — 56,559 — Foreign exchange contracts 1,164 — 1,164 — Total derivative liabilities 78,991 — 78,985 6 (1) Excludes $503 million of FHLB and Federal Reserve stock required to be owned by the Company at December 31, 2015 . These securities are carried at par. There were no transfers between Levels 1 or 2 of the fair value hierarchy for the three and nine months ended September 30, 2016 and 2015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Three Months Ended September 30, Other Trading Assets Equity Securities Interest Rate Contracts, net Other Assets (In Thousands) Balance, July 1, 2015 $ 1,400 $ 251 $ 3,457 $ 40,871 Transfers into Level 3 — — — — Transfers out of Level 3 — — — — Total gains or losses (realized/unrealized): Included in earnings (1) (147 ) — 308 (6,477 ) Included in other comprehensive income — — — — Purchases, issuances, sales and settlements: Purchases — — — — Issuances — — — 6,844 Sales — (1 ) — — Settlements — — — — Balance, September 30, 2015 $ 1,253 $ 250 $ 3,765 $ 41,238 Change in unrealized gains (losses) included in earnings for the period, attributable to assets and liabilities still held at September 30, 2015 $ (147 ) $ — $ 308 $ (6,477 ) Balance, July 1, 2016 $ 1,031 $ 294 $ 4,691 $ 36,496 Transfers into Level 3 — — — — Transfers out of Level 3 — — — — Total gains or losses (realized/unrealized): Included in earnings (1) (47 ) — (162 ) 598 Included in other comprehensive income — — — — Purchases, issuances, sales and settlements: Purchases — — — — Issuances — — — 1,933 Sales — (1 ) — — Settlements — — — — Balance, September 30, 2016 $ 984 $ 293 $ 4,529 $ 39,027 Change in unrealized gains (losses) included in earnings for the period, attributable to assets and liabilities still held at September 30, 2016 $ (47 ) $ — $ (162 ) $ 598 (1) Included in noninterest income in the Unaudited Condensed Consolidated Statements of Income. Fair Value Measurements Using Significant Unobservable Inputs (Level 3) Nine Months Ended September 30, Other Trading Assets Equity Securities Interest Rate Contracts, net Other Assets (In Thousands) Balance, January 1, 2015 $ 1,590 $ 4 $ 2,318 $ 35,488 Transfers into Level 3 — — — — Transfers out of Level 3 — — — — Total gains or losses (realized/unrealized): Included in earnings (1) (337 ) — 1,447 (7,816 ) Included in other comprehensive income — — — — Purchases, issuances, sales and settlements: Purchases — 247 — — Issuances — — — 13,566 Sales — (1 ) — — Settlements — — — — Balance, September 30, 2015 $ 1,253 $ 250 $ 3,765 $ 41,238 Change in unrealized gains (losses) included in earnings for the period, attributable to assets and liabilities still held at September 30, 2015 $ (337 ) $ — $ 1,447 $ (7,816 ) Balance, January 1, 2016 $ 1,117 $ 253 $ 2,874 $ 44,541 Transfers into Level 3 — — — — Transfers out of Level 3 — — — — Total gains or losses (realized/unrealized): Included in earnings (1) (133 ) — 1,655 (13,097 ) Included in other comprehensive income — — — — Purchases, issuances, sales and settlements: Purchases — 41 — — Issuances — — — 7,583 Sales — (1 ) — — Settlements — — — — Balance, September 30, 2016 $ 984 $ 293 $ 4,529 $ 39,027 Change in unrealized gains (losses) included in earnings for the period, attributable to assets and liabilities still held at September 30, 2016 $ (133 ) $ — $ 1,655 $ (13,097 ) (1) Included in noninterest income in the Unaudited Condensed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three and nine months ended September 30, 2016 and 2015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September 30, 2016 (Level 1) (Level 2) (Level 3) Three Months Ended September 30, 2016 Nine Months Ended September 30, 2016 (In Thousands) Nonrecurring fair value measurements Assets: Investment securities held to maturity $ 2,595 $ — $ — $ 2,595 $ — $ (130 ) Impaired loans (1) 71,806 — — 71,806 (9,202 ) (55,922 ) OREO 21,670 — — 21,670 (458 ) (2,777 ) Fair Value Measurements at the End of the Reporting Period Using Fair Value Quoted Prices in Active Markets for Identical Assets Significant Other Observable Inputs Significant Unobservable Inputs Total Gains (Losses) September 30, 2015 (Level 1) (Level 2) (Level 3) Three Months Ended September 30, 2015 Nine Months Ended September 30, 2015 (In Thousands) Nonrecurring fair value measurements Assets: Investment securities held to maturity $ 15,423 $ — $ — $ 15,423 $ — $ (1,298 ) Impaired loans (1) 169,458 — — 169,458 (6,836 ) (11,689 ) OREO 23,762 — — 23,762 (1,135 ) (3,317 ) (1) Total gains (losses) represent charge-offs on impaired loans for which adjustments are based on the appraised value of the collateral. The following is a description of the methodologies applied for valuing these assets: Investment securities held to maturity – Nonrecurring fair value adjustments on investmen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measurements are derived using a discounted cash flow modeling approach, the nonrecurring fair value measurements are classified as Level 3.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measurements based on the current estimated fair value of the collateral are classified as Level 3. OREO – OREO is recorded on the Company's Unaudited Condensed Consolidated Balance Sheets at the lower of recorded balance or fair value, which is based on appraisals and third-party price opinions, less estimated costs to sell. The fair value is classified as Level 3. 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September 30, 2016 Valuation Technique Unobservable Input(s) (Weighted Average) (In Thousands) Recurring fair value measurements: Other trading assets $ 984 Discounted cash flow Default rate 9.3% Prepayment rate 6.3% - 11.9% (8.5%) Interest rate contracts 4,529 Discounted cash flow Closing ratios (pull-through) 3.7% - 99.4% (62.0%) Cap grids 0.2% - 2.0% (0.9%) Other assets - MSRs 39,027 Discounted cash flow Option adjusted spread 6.1% - 18.6% (8.1%) Constant prepayment rate or life speed 1.8% - 71.6% (20.6%) Cost to service $65 - $4,000 ($88) Nonrecurring fair value measurements: Investment securities held to maturity $ 2,595 Discounted cash flow Prepayment rate 10.9% Default rate 9.2% Loss severity 63.7% Impaired loans 71,806 Appraised value Appraised value 0.0% - 80.0% (27.9%) OREO 21,670 Appraised value Appraised value 8.0% (1) (1) Represents discount to appraised value for estimated costs to sell. The following provides a description of the sensitivity of the valuation technique to changes in unobservable inputs for recurring fair value measurements. Recurring Fair Value Measurements Using Significant Unobservable Inputs Other Trading Assets – Interest-Only Strips Significant unobservable inputs used in the valuation of the Company’s interest-only strips include default rates and prepayment assumptions. Significant increases in either of these inputs in isolation would result in significantly lower fair value measurements. Generally, a change in the assumption used for the probability of default is accompanied by a directionally opposite change in the assumption used for prepayment rates. Interest Rate Contracts - Interest Rate Lock Commitments Significant unobservable inputs used in the valuation of interest rate lock commitmen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Fair Value of Financial Instruments The carrying amounts and estimated fair values, as well as the level within the fair value hierarchy, of the Company’s financial instruments, excluding financial instruments measured at fair value on a recurring basis, are as follows: September 30, 2016 Carrying Amount Estimated Fair Value Level 1 Level 2 Level 3 (In Thousands) Financial Instruments: Assets: Cash and cash equivalents $ 4,426,691 $ 4,426,691 $ 4,426,691 $ — $ — Investment securities held to maturity 1,240,850 1,241,234 — — 1,241,234 Loans, net 59,349,203 55,897,095 — — 55,897,095 Liabilities: Deposits $ 67,587,337 $ 67,754,047 $ — $ 67,754,047 $ — FHLB and other borrowings 3,671,861 3,637,982 — 3,637,982 — Federal funds purchased and securities sold under agreements to repurchase 165,573 165,573 — 165,573 — Other short-term borrowings 50,000 50,000 — 50,000 — December 31, 2015 Carrying Amount Estimated Fair Value Level 1 Level 2 Level 3 (In Thousands) Financial Instruments: Assets: Cash and cash equivalents $ 4,496,828 $ 4,496,828 $ 4,496,828 $ — $ — Investment securities held to maturity 1,322,676 1,244,121 — — 1,244,121 Loans, net 60,561,411 57,916,215 — — 57,916,215 Liabilities: Deposits $ 65,981,766 $ 66,090,901 $ — $ 66,090,901 $ — FHLB and other borrowings 5,438,620 5,405,386 — 5,405,386 — Federal funds purchased and securities sold under agreements to repurchase 750,154 750,154 — 750,154 — Other short-term borrowings 150,000 150,000 — 150,000 — The following methods and assumptions were used by the Company in estimating the fair value of its financial instruments not carried at fair value: Cash and cash equivalents : Cash and cash equivalents have maturities of three months or less. Accordingly, the carrying amount approximates fair value. Because these amounts generally relate to either currency or highly liquid assets, these are considered a Level 1 measurement. Investment securities held to maturity: The fair values of securities held to maturity are estimated using a discounted cash flow approach. The discounted cash flow model uses inputs such as estimated prepayment speed, loss rates, and default rates. They are considered a Level 3 measurement as the valuation employs significant unobservable inputs. Loans : Loans are presented net of the allowance for loan losses and are valued using discounted cash flows. The discount rates used to determine the present value of these loans are based on current market interest rates for loans with similar credit risk and term. They are considered a Level 3 measurement as the valuation employs significant unobservable inputs. Deposits : The fair values of demand deposits are equal to the carrying amounts. Demand deposits include noninterest bearing demand deposits, savings accounts, NOW accounts and money market demand accounts. Discounted cash flows have been used to value fixed rate term deposits. The discount rate used is based on interest rates currently being offered by the Company on comparable deposits as to amount and term. They are considered a Level 2 measurement as the valuation primarily employs observable inputs for similar instruments. FHLB and other borrowings : The fair value of the Company’s fixed rate borrowings, which includes the Company’s Capital Securities, are estimated using discounted cash flows, based on the Company’s current incremental borrowing rates for similar types of borrowing arrangements. The carrying amount of the Company’s variable rate borrowings approximates fair value. As such, these borrowings are considered a Level 2 measurement as the valuation primarily employs observable inputs for similar instruments. Federal fund purchased, securities sold under agreements to repurchase and short-term borrowings : The carrying amounts of federal funds purchased, securities sold under agreements to repurchase and other short-term borrowings approximates fair value. They are therefore considered a Level 2 measurement.</t>
  </si>
  <si>
    <t>Comprehensive Income</t>
  </si>
  <si>
    <t>Equity [Abstract]</t>
  </si>
  <si>
    <t>C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Three Months Ended September 30, 2016 2015 Pretax Tax Expense/ (Benefit) After-tax Pretax Tax Expense/ (Benefit) After-tax (In Thousands) Other comprehensive income: Unrealized holding gains (losses) arising during period from securities available for sale $ (41,149 ) $ (15,073 ) $ (26,076 ) $ 48,686 $ 21,193 $ 27,493 Less: reclassification adjustment for net gains on sale of securities in net income — — — 6,736 2,932 3,804 Net change in unrealized gains (losses) on securities available for sale (41,149 ) (15,073 ) (26,076 ) 41,950 18,261 23,689 Change in unamortized net holding losses on investment securities held to maturity 1,844 676 1,168 1,886 820 1,066 Less: non-credit related impairment on investment securities held to maturity — — — — — — Change in unamortized non-credit related impairment on investment securities held to maturity 354 129 225 515 225 290 Net change in unamortized holding losses on securities held to maturity 2,198 805 1,393 2,401 1,045 1,356 Unrealized holding gains (losses) arising during period from cash flow hedge instruments (2,303 ) (842 ) (1,461 ) 3,456 1,414 2,042 Change in defined benefit plans — — — — — — Other comprehensive income (loss) $ (41,254 ) $ (15,110 ) $ (26,144 ) $ 47,807 $ 20,720 $ 27,087 Nine Months Ended September 30, 2016 2015 Pretax Tax Expense/ (Benefit) After-tax Pretax Tax Expense/ (Benefit) After-tax (In Thousands) Other comprehensive income: Unrealized holding gains arising during period from securities available for sale $ 103,507 $ 37,915 $ 65,592 $ 69,541 $ 30,271 $ 39,270 Less: reclassification adjustment for net gains on sale of securities in net income 30,037 11,002 19,035 66,967 29,151 37,816 Net change in unrealized gains on securities available for sale 73,470 26,913 46,557 2,574 1,120 1,454 Change in unamortized net holding losses on investment securities held to maturity 4,615 1,691 2,924 8,559 3,725 4,834 Less: non-credit related impairment on investment securities held to maturity 151 55 96 87 38 49 Change in unamortized non-credit related impairment on investment securities held to maturity 1,021 373 648 1,247 543 704 Net change in unamortized holding losses on securities held to maturity 5,485 2,009 3,476 9,719 4,230 5,489 Unrealized holding gains arising during period from cash flow hedge instruments 2,734 1,006 1,728 9,105 3,783 5,322 Change in defined benefit plans 1,300 369 931 2,716 1,001 1,715 Other comprehensive income $ 82,989 $ 30,297 $ 52,692 $ 24,114 $ 10,134 $ 13,980 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5 $ 4,469 $ (7,694 ) $ (41,121 ) $ (7,516 ) $ (51,862 ) Other comprehensive income (loss) before reclassifications 39,270 8,019 — (49 ) 47,240 Amounts reclassified from accumulated other comprehensive income (loss) (32,982 ) (2,697 ) 1,715 704 (33,260 ) Net current period other comprehensive income 6,288 5,322 1,715 655 13,980 Balance, September 30, 2015 $ 10,757 $ (2,372 ) $ (39,406 ) $ (6,861 ) $ (37,882 ) Balance, January 1, 2016 $ (56,326 ) $ (6,407 ) $ (29,166 ) $ (7,437 ) $ (99,336 ) Other comprehensive income (loss) before reclassifications 65,592 2,787 — (96 ) 68,283 Amounts reclassified from accumulated other comprehensive income (loss) (16,111 ) (1,059 ) 931 648 (15,591 ) Net current period other comprehensive income 49,481 1,728 931 552 52,692 Balance, September 30, 2016 $ (6,845 ) $ (4,679 ) $ (28,235 ) $ (6,885 ) $ (46,644 ) 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 of Income Caption Three Months Ended September 30, Nine Months Ended September 30, 2016 2015 2016 2015 (In Thousands) Unrealized Gains (Losses) on Securities Available for Sale and Transferred to Held to Maturity $ — $ 6,736 $ 30,037 $ 66,967 Investment securities gains, net (1,844 ) (1,886 ) (4,615 ) (8,559 ) Interest on investment securities held to maturity (1,844 ) 4,850 25,422 58,408 676 (2,112 ) (9,311 ) (25,426 ) Income tax (expense) benefit $ (1,168 ) $ 2,738 $ 16,111 $ 32,982 Net of tax Accumulated Gains (Losses) on Cash Flow Hedging Instruments $ 1,654 $ 3,646 $ 5,587 $ 9,985 Interest and fees on loans (952 ) (1,722 ) (3,909 ) (5,207 ) Interest and fees on FHLB advances 702 1,924 1,678 4,778 (260 ) (839 ) (619 ) (2,081 ) Income tax expense $ 442 $ 1,085 $ 1,059 $ 2,697 Net of tax Defined Benefit Plan Adjustment $ — $ — $ (1,300 ) $ (2,716 ) (2) — — 369 1,001 Income tax benefit $ — $ — $ (931 ) $ (1,715 ) Net of tax Unamortized Impairment Losses on Investment Securities Held to Maturity $ (354 ) $ (515 ) $ (1,021 ) $ (1,247 ) Interest on investment securities held to maturity 129 225 373 543 Income tax benefit $ (225 ) $ (290 ) $ (648 ) $ (704 ) Net of tax (1) Amounts in parentheses indicate debits to the consolidated statement of income. (2) 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t>
  </si>
  <si>
    <t>Supplemental Cash Flow Elements [Abstract]</t>
  </si>
  <si>
    <t>Supplemental Disclosure for Statement of Cash Flows The following table presents the Company’s supplemental disclosures for statement of cash flows. Nine Months Ended September 30, 2016 2015 (In Thousands) Supplemental disclosures of cash flow information: Interest paid $ 339,345 $ 277,140 Net income taxes paid 94,808 145,056 Supplemental schedule of noncash investing and financing activities: Transfer of loans and loans held for sale to OREO $ 21,547 $ 16,552 Transfer of loans to loans held for sale 764,022 906,857 Change in unrealized gains (losses) on available for sale securities 73,470 2,574 Issuance of restricted stock, net of cancellations 1,083 458</t>
  </si>
  <si>
    <t>Segment Information</t>
  </si>
  <si>
    <t>Segment Reporting [Abstract]</t>
  </si>
  <si>
    <t>Segment Information The Company’s operating segments are based on the Company’s organizational structure. Each segment reflects the manner in which financial information is evaluated by management. The operating segment results include certain overhead allocations and intercompany transactions. All intercompany transactions have been eliminated to determine the consolidated balances. The Company operates primarily in the United States, and, accordingly, revenue and assets outside the United States are not material. There are no individual customers whose revenues exceeded 10% of consolidated revenue. The following tables present the segment information for the Company’s segments. Three Months Ended September 30, 2016 Consumer and Commercial Banking Corporate and Investment Banking Treasury Corporate Support and Other Consolidated (In Thousands) Net interest income (expense) $ 562,339 $ 26,338 $ (1,512 ) $ (72,356 ) $ 514,809 Allocated provision for loan losses 52,358 18,208 — (5,459 ) 65,107 Noninterest income 209,131 50,804 7,960 (4,130 ) 263,765 Noninterest expense 476,830 34,679 5,101 39,661 556,271 Net income (loss) before income tax expense (benefit) 242,282 24,255 1,347 (110,688 ) 157,196 Income tax expense (benefit) 84,799 8,489 471 (56,914 ) 36,845 Net income (loss) 157,483 15,766 876 (53,774 ) 120,351 Less: net income attributable to noncontrolling interests 107 — 420 (4 ) 523 Net income (loss) attributable to BBVA Compass Bancshares, Inc. $ 157,376 $ 15,766 $ 456 $ (53,770 ) $ 119,828 Average assets $ 56,486,459 $ 10,980,519 $ 16,462,880 $ 6,970,481 $ 90,900,339 Three Months Ended September 30, 2015 Consumer and Commercial Banking Corporate and Investment Banking Treasury Corporate Support and Other Consolidated (In Thousands) Net interest income (expense) $ 508,900 $ 40,505 $ 6,228 $ (47,759 ) $ 507,874 Allocated provision for loan losses 27,562 24,466 — (22,877 ) 29,151 Noninterest income 221,063 27,514 7,879 4,264 260,720 Noninterest expense 469,335 38,044 4,656 45,340 557,375 Net income (loss) before income tax expense (benefit) 233,066 5,509 9,451 (65,958 ) 182,068 Income tax expense (benefit) 81,573 1,928 3,308 (34,381 ) 52,428 Net income (loss) 151,493 3,581 6,143 (31,577 ) 129,640 Less: net income attributable to noncontrolling interests 65 — 426 — 491 Net income (loss) attributable to BBVA Compass Bancshares, Inc. $ 151,428 $ 3,581 $ 5,717 $ (31,577 ) $ 129,149 Average assets $ 55,341,631 $ 12,578,897 $ 15,085,951 $ 6,879,618 $ 89,886,097 Nine Months Ended September 30, 2016 Consumer and Commercial Banking Corporate and Investment Banking Treasury Corporate Support and Other Consolidated (In Thousands) Net interest income (expense) $ 1,659,588 $ 102,050 $ (18,114 ) $ (207,595 ) $ 1,535,929 Allocated provision for loan losses 167,559 87,729 — 9,737 265,025 Noninterest income 622,523 138,982 47,407 (13,696 ) 795,216 Noninterest expense 1,424,343 144,047 15,289 105,773 1,689,452 Net income (loss) before income tax expense (benefit) 690,209 9,256 14,004 (336,801 ) 376,668 Income tax expense (benefit) 241,573 3,239 4,901 (155,165 ) 94,548 Net income (loss) 448,636 6,017 9,103 (181,636 ) 282,120 Less: net income attributable to noncontrolling interests 306 — 1,271 (8 ) 1,569 Net income (loss) attributable to BBVA Compass Bancshares, Inc. $ 448,330 $ 6,017 $ 7,832 $ (181,628 ) $ 280,551 Average assets $ 56,541,683 $ 11,960,225 $ 16,395,875 $ 6,980,644 $ 91,878,427 Nine Months Ended September 30, 2015 Consumer and Commercial Banking Corporate and Investment Banking Treasury Corporate Support and Other Consolidated (In Thousands) Net interest income (expense) $ 1,485,992 $ 119,259 $ 25,026 $ (121,389 ) $ 1,508,888 Allocated provision for loan losses 79,477 41,714 — (3,860 ) 117,331 Noninterest income 627,255 117,131 71,072 1,718 817,176 Noninterest expense 1,361,989 115,572 14,683 143,914 1,636,158 Net income (loss) before income tax expense (benefit) 671,781 79,104 81,415 (259,725 ) 572,575 Income tax expense (benefit) 235,123 27,686 28,495 (134,439 ) 156,865 Net income (loss) 436,658 51,418 52,920 (125,286 ) 415,710 Less: net income attributable to noncontrolling interests 448 — 1,290 — 1,738 Net income (loss) attributable to BBVA Compass Bancshares, Inc. $ 436,210 $ 51,418 $ 51,630 $ (125,286 ) $ 413,972 Average assets $ 54,040,909 $ 12,459,085 $ 14,288,092 $ 6,909,436 $ 87,697,522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operating segments which are fund providers are credited and those that are fund users are charged based on maturity, prepayment and/or repricing characteristics applied on an instrument level. Costs for centrally managed operations are generally allocated to the operating segment based on the utilization of services provided or other appropriate indicators. Capital is allocated to the operating segments based upon the underlying risks in each business taking into account economic and regulatory capital standards. The development and application of these methodologies is a dynamic process. Accordingly, prior period financials have been revised to reflect management accounting enhancements and changes in the Company's organizational structure. The 2015 segment information has been revised to conform to the 2016 presentation. In addition, unlike financial accounting, there is no authoritative literature for management accounting similar to U.S. GAAP. Consequently, reported results are not necessarily comparable to those presented by other financial institutions.</t>
  </si>
  <si>
    <t>Related Party Transactions</t>
  </si>
  <si>
    <t>Related Party Transactions [Abstract]</t>
  </si>
  <si>
    <t>Related Party Transactions The Company enters into various transactions with BBVA that affect the Company’s business and operations. The following discloses the significant transactions between the Company and BBVA during 2016 and 2015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5.4 billion and $5.3 billion as of September 30, 2016 and December 31, 2015 , respectively. The net fair value of outstanding derivative contracts between the Company and BBVA are detailed below. September 30, 2016 December 31, 2015 (In Thousands) Derivative contracts: Fair value hedges $ 34,082 $ (9,405 ) Cash flow hedges (389 ) (40 ) Free-standing derivatives not designated as hedging instruments (58,934 ) (20,082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September 30, 2016 December 31, 2015 (In Thousands) Securities purchased under agreements to resell $ 16,406 $ 26,404 Securities sold under agreements to repurchase 82,942 74,049 Borrowings BSI, a wholly owned subsidiary of the Company, has a $420 million revolving note and cash subordination agreement with BBVA that was executed on March 16, 2012 with a maturity date of March 16, 2018. BSI also has a $150 million line of credit with BBVA that was initiated on August 1, 2014. At September 30, 2016 there was $50 million outstanding on the line of credit agreement and no amount outstanding under the revolving note and cash subordination agreement. At December 31, 2015 , there was $150 million outstanding on the line of credit agreement and no amount outstanding under the revolving note and cash subordination agreement. Interest expense related to these agreements was $1.1 million and $587 thousand for the three months ended September 30, 2016 and 2015 , respectively, and are included in interest on other short-term borrowings within the Company's Unaudited Condensed Consolidated Statements of Income. Interest expense related to these agreements was $2.7 million and $1.7 million for the nine months ended September 30, 2016 and 2015 , respectively, and are included in interest on other short-term borrowings within the Company's Unaudited Condensed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6.5 million and $2.7 million for the three months ended September 30, 2016 and 2015 , respectively, and is recorded as a component of noninterest income within the Company's Unaudited Condensed Consolidated Statements of Income. Expenses associated with these agreements was $6.6 million and $5.6 million for the three months ended September 30, 2016 and 2015 , respectively, and is recorded as a component of noninterest expense within the Company's Unaudited Condensed Consolidated Statements of Income. Income associated with these agreements was $9.3 million for both the nine months ended September 30, 2016 and 2015 and is recorded as a component of noninterest income within the Company's Unaudited Condensed Consolidated Statements of Income. Expenses associated with these agreements were $19.2 million and $17.5 million for the nine months ended September 30, 2016 and 2015 , respectively, and is recorded as a component of noninterest expense within the Company's Unaudited Condensed Consolidated Statements of Income. Series A Preferred Stock BBVA is the sole holder of the Series A Preferred Stock that the Company issued in December 2015. At September 30, 2016 , the carrying amount of the Series A Preferred Stock was approximately $229 million . During the three months ended September 30, 2016 , the Company paid $3.5 million of preferred stock dividends to BBVA. During the nine months ended September 30, 2016 , the Company paid $10.1 million of preferred stock dividends to BBVA. Loan Sales to Related Parties During the nine months ended September 30, 2016 , the Company sold approximately $444 million of commercial loans to BBVA and recognized a gain on sale of $1.5 million that was recorded as a component of other noninterest income within the Company's Unaudited Condensed Consolidated Statements of Income.</t>
  </si>
  <si>
    <t>Basis of Presentation (Policies)</t>
  </si>
  <si>
    <t>Use of estimates</t>
  </si>
  <si>
    <t>Use of Estimates in the Preparation of Financial Statements The preparation of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goodwill impairment, fair value measurements and income taxes. Actual results could differ from those estimates.</t>
  </si>
  <si>
    <t>Recently issued accounting standards</t>
  </si>
  <si>
    <t>Recently Issued Accounting Standards Revenue from Contracts with Customers In May 2014 ,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The amendments in this ASU were originally effective for annual periods, and interim periods within those annual periods, beginning after December 15, 2016 . Subsequently, the FASB issued a one -year deferral for implementation, which results in the new guidance being effective for annual and interim reporting periods beginning after December 15, 2017. The FASB, however, permitted adoption of the new guidance on the original effective date. The Company is currently assessing the impact that the adoption of this standard will have on the financial condition and results of operations of the Company and its selection of transition method. Because the guidance does not apply to revenue associated with financial instruments, including loans and securities accounted for under other U.S. GAAP, the Company does not expect the new revenue recognition guidance to have a material impact on the elements of its statement of income most closely associated with financial instruments, including securities gains, interest income and interest expense. The Company plans to adopt this standard in the first quarter of 2018. Consolidation In February 2015, the FASB issued ASU 2015-02, Amendments to the Consolidation Analysis. The amendments in this ASU modify the evaluation of whether limited partnerships and similar legal entities are variable interest entities or voting interest entities, eliminate the presumption that a general partner should consolidate a limited partnership, affect the consolidation analysis of reporting entities that are involved with variable interest entities and provide a scope exception from consolidation guidance for reporting entities with interest in certain investment funds. The amendments in this ASU were effective for annual periods, and interim periods within those annual periods, beginning after December 15, 2015. The adoption of this standard did not have a material impact on the financial condition or results of operations of the Company. Simplifying the Presentation of Debt Issuance Costs In April 2015, the FASB issued ASU 2015-03, Simplifying the Presentation of Debt Issuance Costs. To simplify presentation of debt issuance costs, the amendments in this ASU require debt issuance costs related to a recognized debt liability be presented in the balance sheet as a direct deduction from the carrying amount of that debt liability, consistent with debt discounts. The amendments in this ASU were effective for annual periods, and interim periods within those annual periods, beginning after December 15, 2015. The adoption of this standard did not have a material impact on the financial condition or results of operations of the Company. Customer's Accounting for Fees Paid in a Cloud Computing Arrangemen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ASU were effective for annual periods, and interim periods within those annual periods, beginning after December 15, 2015. The adoption of this standard did not have a material impact on the financial condition or results of operations of the Company.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ASU are effective for annual periods, and interim periods within those annual periods, beginning after December 15, 2017. Early adoption is permitted for the presentation of certain fair value changes for financial liabilities measured at fair value. The adoption of this standard is not expected to have a material impact on the financial condition or results of operations of the Company. Leases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Stock Compensation In March 2016, the FASB issued ASU 2016-09, Improvements to Employee Share-Based Payment Accounting . The FASB issued this ASU to improve the accounting for share-based payment transactions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re effective for annual periods, and interim periods within those annual periods, beginning after December 15, 2016. Early adoption is permitted. The adoption of this standard is not expected to have a material impact on the financial condition or results of operations of the Company.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s currently assessing the impact that the adoption of this standard will have on the financial condition and results of operations of the Company. Statement of Cash Flows In August 2016, the FASB issued ASU 2016-15, Statement of Cash Flows - Classification of Certain Cash Receipts and Cash Payments , which provides guidance on eight specific cash flow issues with the objective of reducing the existing diversity in practice. The amendments in this ASU are effective for annual periods, and interim periods within those annual periods, beginning after December 15, 2017. Early application of this ASU is permitted. The Company is currently assessing the impact that the adoption of this standard will have on the Statements of Cash Flows of the Company.</t>
  </si>
  <si>
    <t>Derivatives and Hedging, policy</t>
  </si>
  <si>
    <t>The Company has made an accounting policy decision to not offset derivative fair value amounts under master netting agreements.</t>
  </si>
  <si>
    <t>Repurchase and resale agreements, policy</t>
  </si>
  <si>
    <t xml:space="preserve">Securities purchased under agreements to resell and securities sold under agreements to repurchase are governed by a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t>
  </si>
  <si>
    <t>Acquisition Activity (Tables)</t>
  </si>
  <si>
    <t>Schedule of acquisitions of entities under common control</t>
  </si>
  <si>
    <t>The following table summarizes the impact of the acquisition to certain captions within the Company's Unaudited Condensed Consolidated Balance Sheet as of December 31, 2015 and the Company's Unaudited Condensed Consolidated Income Statement for the three and nine months ended September 30, 2015 . Balance Sheet As Previously Reported Retrospective Adjustments As Retrospectively Adjusted (In Thousands) December 31, 2015 Assets: Cash and cash equivalents $ 4,452,892 $ 43,936 $ 4,496,828 Premises and equipment, net 1,320,163 2,215 1,322,378 Other assets 1,252,784 57,307 1,310,091 Total assets 89,965,080 103,458 90,068,538 Liabilities: Deposits $ 65,980,530 $ 1,236 $ 65,981,766 Accrued expenses and other liabilities 1,185,848 54,797 1,240,645 Total liabilities 77,387,796 56,033 77,443,829 Shareholder’s equity 12,577,284 47,425 12,624,709 Total liabilities and shareholder’s equity 89,965,080 103,458 90,068,538 Income Statement As Previously Reported Retrospective Adjustments As Retrospectively Adjusted (In Thousands) Three Months Ended September 30, 2015 Interest income $ 610,206 $ 7 $ 610,213 Noninterest income 233,376 27,344 260,720 Noninterest expense 536,250 21,125 557,375 Income tax expense 50,110 2,318 52,428 Net income 125,732 3,908 129,640 Nine Months Ended September 30, 2015 Interest income $ 1,821,284 $ 10 $ 1,821,294 Noninterest income 741,215 75,961 817,176 Noninterest expense 1,578,605 57,553 1,636,158 Income tax expense 150,008 6,857 156,865 Net income 404,149 11,561 415,710</t>
  </si>
  <si>
    <t>Investment Securities Available for Sale and Investment Securities Held to Maturity (Tables)</t>
  </si>
  <si>
    <t>Schedule of adjusted cost and approximate fair value of investment securities available for sale and investments held to maturity</t>
  </si>
  <si>
    <t>The following table presents the adjusted cost and approximate fair value of investment securities available for sale and investment securities held to maturity. September 30, 2016 Gross Unrealized Amortized Cost Gains Losses Fair Value (In Thousands) Investment securities available for sale: Debt securities: U.S. Treasury and other U.S. government agencies $ 1,856,178 $ 10,178 $ 16,126 $ 1,850,230 Mortgage-backed securities 3,988,469 36,732 19,564 4,005,637 Collateralized mortgage obligations 5,207,807 18,842 19,432 5,207,217 States and political subdivisions 9,787 288 — 10,075 Other 16,528 356 32 16,852 Equity securities 426,826 48 — 426,874 Total $ 11,505,595 $ 66,444 $ 55,154 $ 11,516,885 Investment securities held to maturity: Collateralized mortgage obligations $ 88,611 $ 4,733 $ 5,460 $ 87,884 Asset-backed securities 17,144 1,959 1,465 17,638 States and political subdivisions 1,070,917 17,667 16,516 1,072,068 Other 64,178 1,417 1,951 63,644 Total $ 1,240,850 $ 25,776 $ 25,392 $ 1,241,234 December 31, 2015 Gross Unrealized Amortized Cost Gains Losses Fair Value (In Thousands) Investment securities available for sale: Debt securities: U.S. Treasury and other U.S. government agencies $ 3,232,238 $ 4,076 $ 24,822 $ 3,211,492 Mortgage-backed securities 4,624,441 16,548 50,727 4,590,262 Collateralized mortgage obligations 2,713,075 8,200 16,019 2,705,256 States and political subdivisions 15,492 395 — 15,887 Other 23,914 175 44 24,045 Equity securities 503,540 38 — 503,578 Total $ 11,112,700 $ 29,432 $ 91,612 $ 11,050,520 Investment securities held to maturity: Collateralized mortgage obligations $ 103,947 $ 6,022 $ 4,634 $ 105,335 Asset-backed securities 24,011 3,002 1,574 25,439 States and political subdivisions 1,128,240 729 82,632 1,046,337 Other 66,478 2,644 2,112 67,010 Total $ 1,322,676 $ 12,397 $ 90,952 $ 1,244,121</t>
  </si>
  <si>
    <t>Schedule of fair value and gross unrealized losses of available for sale and held to maturity securities that were in a loss position</t>
  </si>
  <si>
    <t>The following table discloses the fair value and the gross unrealized losses of the Company’s available for sale securities and held to maturity securities that were in a loss position at September 30, 2016 and December 31, 2015 . This information is aggregated by investment category and the length of time the individual securities have been in an unrealized loss position. September 30, 2016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386,626 $ 4,012 $ 604,317 $ 12,114 $ 990,943 $ 16,126 Mortgage-backed securities 301,922 2,182 1,502,080 17,382 1,804,002 19,564 Collateralized mortgage obligations 2,319,508 13,007 704,501 6,425 3,024,009 19,432 Other — — 1,090 32 1,090 32 Total $ 3,008,056 $ 19,201 $ 2,811,988 $ 35,953 $ 5,820,044 $ 55,154 Investment securities held to maturity: Collateralized mortgage obligations $ 4,099 $ 519 $ 50,858 $ 4,941 $ 54,957 $ 5,460 Asset-backed securities 425 14 9,964 1,451 10,389 1,465 States and political subdivisions 57,577 4,378 325,680 12,138 383,257 16,516 Other 16,504 94 3,538 1,857 20,042 1,951 Total $ 78,605 $ 5,005 $ 390,040 $ 20,387 $ 468,645 $ 25,392 December 31, 2015 Securities in a loss position for less than 12 months Securities in a loss position for 12 months or longer Total Fair Value Unrealized Losses Fair Value Unrealized Losses Fair Value Unrealized Losses (In Thousands) Investment securities available for sale: Debt securities: U.S. Treasury and other U.S. government agencies $ 2,081,528 $ 16,523 $ 460,160 $ 8,299 $ 2,541,688 $ 24,822 Mortgage-backed securities 2,623,761 20,380 1,408,069 30,347 4,031,830 50,727 Collateralized mortgage obligations 1,321,121 10,378 393,210 5,641 1,714,331 16,019 Other — — 1,078 44 1,078 44 Total $ 6,026,410 $ 47,281 $ 2,262,517 $ 44,331 $ 8,288,927 $ 91,612 Investment securities held to maturity: Collateralized mortgage obligations $ 11,066 $ 326 $ 52,601 $ 4,308 $ 63,667 $ 4,634 Asset-backed securities — — 15,790 1,574 15,790 1,574 States and political subdivisions 73,302 6,533 794,489 76,099 867,791 82,632 Other — — 4,015 2,112 4,015 2,112 Total $ 84,368 $ 6,859 $ 866,895 $ 84,093 $ 951,263 $ 90,952</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Three Months Ended Nine Months Ended 2016 2015 2016 2015 (In Thousands) Balance at beginning of period $ 22,582 $ 22,421 $ 22,452 $ 21,123 Reductions for securities paid off during the period (realized) — — — — Additions for the credit component on debt securities in which OTTI was not previously recognized — — — 1,013 Additions for the credit component on debt securities in which OTTI was previously recognized — — 130 285 Balance at end of period $ 22,582 $ 22,421 $ 22,582 $ 22,421</t>
  </si>
  <si>
    <t>Schedule of investments classified by contractual maturity date</t>
  </si>
  <si>
    <t>The contractual maturities of the securities portfolios are presented in the following table. September 30, 2016 Amortized Cost Fair Value (In Thousands) Investment securities available for sale: Maturing within one year $ 91,838 $ 91,868 Maturing after one but within five years 365,562 369,917 Maturing after five but within ten years 367,002 370,969 Maturing after ten years 1,058,091 1,044,403 1,882,493 1,877,157 Mortgage-backed securities and collateralized mortgage obligations 9,196,276 9,212,854 Equity securities 426,826 426,874 Total $ 11,505,595 $ 11,516,885 Investment securities held to maturity: Maturing within one year $ 67,853 $ 68,283 Maturing after one but within five years 244,188 243,803 Maturing after five but within ten years 260,272 258,962 Maturing after ten years 579,926 582,302 1,152,239 1,153,350 Collateralized mortgage obligations 88,611 87,884 Total $ 1,240,850 $ 1,241,234</t>
  </si>
  <si>
    <t>Schedule of realized gain (loss) on investments</t>
  </si>
  <si>
    <t>The gross realized gains and losses recognized on sales of investment securities available for sale are shown in the table below. Three Months Ended September 30, Nine Months Ended September 30, 2016 2015 2016 2015 (In Thousands) Gross gains $ — $ 8,568 $ 30,037 $ 68,799 Gross losses — 1,832 — 1,832 Net realized gains $ — $ 6,736 $ 30,037 $ 66,967</t>
  </si>
  <si>
    <t>Loans and Allowance for Loan Losses (Tables)</t>
  </si>
  <si>
    <t>Schedule of composition of loan portfolio</t>
  </si>
  <si>
    <t>The following table presents the composition of the loan portfolio. September 30, 2016 December 31, 2015 (In Thousands) Commercial loans: Commercial, financial and agricultural $ 24,839,068 $ 26,022,374 Real estate – construction 2,215,272 2,354,253 Commercial real estate – mortgage 11,361,630 10,453,280 Total commercial loans 38,415,970 38,829,907 Consumer loans: Residential real estate – mortgage 13,457,435 13,993,285 Equity lines of credit 2,494,468 2,419,815 Equity loans 479,375 580,804 Credit card 599,862 627,359 Consumer direct 1,186,827 936,871 Consumer indirect 3,196,235 3,495,082 Total consumer loans 21,414,202 22,053,216 Covered loans 381,111 440,961 Total loans $ 60,211,283 $ 61,324,084</t>
  </si>
  <si>
    <t>Disclosure of activity in allowance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In Thousands) Three months ended September 30, 2016 Allowance for loan losses: Beginning balance $ 499,398 $ 114,311 $ 119,076 $ 110,266 $ — $ 843,051 Provision (credit) for loan losses 20,533 54 528 43,992 — 65,107 Loans charged off (13,702 ) (104 ) (4,608 ) (46,472 ) — (64,886 ) Loan recoveries 4,766 682 3,429 9,931 — 18,808 Net (charge-offs) recoveries (8,936 ) 578 (1,179 ) (36,541 ) — (46,078 ) Ending balance $ 510,995 $ 114,943 $ 118,425 $ 117,717 $ — $ 862,080 Three months ended September 30, 2015 Allowance for loan losses: Beginning balance $ 350,879 $ 135,152 $ 133,995 $ 99,559 $ 1,886 $ 721,471 Provision (credit) for loan losses 16,424 (7,256 ) (577 ) 20,091 469 29,151 Loans charged off (9,161 ) (910 ) (5,944 ) (27,567 ) (490 ) (44,072 ) Loan recoveries 5,171 899 3,772 5,728 2 15,572 Net (charge-offs) recoveries (3,990 ) (11 ) (2,172 ) (21,839 ) (488 ) (28,500 ) Ending balance $ 363,313 $ 127,885 $ 131,246 $ 97,811 $ 1,867 $ 722,122 Nine Months Ended September 30, 2016 Allowance for loan losses: Beginning balance $ 402,113 $ 122,068 $ 132,104 $ 104,948 $ 1,440 $ 762,673 Provision (credit) for loan losses 167,648 (7,393 ) (7,412 ) 112,058 124 265,025 Loans charged off (66,541 ) (3,555 ) (15,072 ) (125,607 ) (1,565 ) (212,340 ) Loan recoveries 7,775 3,823 8,805 26,318 1 46,722 Net (charge-offs) recoveries (58,766 ) 268 (6,267 ) (99,289 ) (1,564 ) (165,618 ) Ending balance $ 510,995 $ 114,943 $ 118,425 $ 117,717 $ — $ 862,080 Nine Months Ended September 30, 2015 Allowance for loan losses: Beginning balance $ 299,482 $ 138,233 $ 154,627 $ 89,891 $ 2,808 $ 685,041 Provision (credit) for loan losses 74,127 (12,995 ) (13,458 ) 69,085 572 117,331 Loans charged off (20,706 ) (2,380 ) (20,889 ) (78,957 ) (1,516 ) (124,448 ) Loan recoveries 10,410 5,027 10,966 17,792 3 44,198 Net (charge-offs) recoveries (10,296 ) 2,647 (9,923 ) (61,165 ) (1,513 ) (80,250 ) Ending balance $ 363,313 $ 127,885 $ 131,246 $ 97,811 $ 1,867 $ 722,122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Covered Total (In Thousands) September 30, 2016 Ending balance of allowance attributable to loans: Individually evaluated for impairment $ 138,067 $ 3,253 $ 35,867 $ 2,507 $ — $ 179,694 Collectively evaluated for impairment 372,928 111,690 82,558 115,210 — 682,386 Purchased loans — — — — — — Total allowance for loan losses $ 510,995 $ 114,943 $ 118,425 $ 117,717 $ — $ 862,080 Ending balance of loans: Individually evaluated for impairment $ 839,679 $ 38,967 $ 180,308 $ 3,393 $ — $ 1,062,347 Collectively evaluated for impairment 23,972,927 13,503,337 16,250,039 4,975,230 — 58,701,533 Purchased loans 26,462 34,598 931 4,301 381,111 447,403 Total loans $ 24,839,068 $ 13,576,902 $ 16,431,278 $ 4,982,924 $ 381,111 $ 60,211,283 December 31, 2015 Ending balance of allowance attributable to loans: Individually evaluated for impairment $ 27,486 $ 3,725 $ 38,126 $ 1,880 $ — $ 71,217 Collectively evaluated for impairment 374,458 118,343 93,978 103,068 — 689,847 Purchased loans 169 — — — 1,440 1,609 Total allowance for loan losses $ 402,113 $ 122,068 $ 132,104 $ 104,948 $ 1,440 $ 762,673 Ending balance of loans: Individually evaluated for impairment $ 163,201 $ 80,123 $ 183,473 $ 2,789 $ — $ 429,586 Collectively evaluated for impairment 25,828,286 12,685,320 16,809,525 5,051,488 — 60,374,619 Purchased loans 30,887 42,090 906 5,035 440,961 519,879 Total loans $ 26,022,374 $ 12,807,533 $ 16,993,904 $ 5,059,312 $ 440,961 $ 61,324,084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s present information on individually evaluated impaired loans, by loan class. September 30, 2016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20,005 $ 428,688 $ — $ 419,674 $ 445,592 $ 138,067 Real estate – construction — — — 707 819 377 Commercial real estate – mortgage 15,161 15,765 — 23,099 24,498 2,876 Residential real estate – mortgage — — — 111,773 111,773 9,226 Equity lines of credit — — — 25,679 26,069 20,572 Equity loans — — — 42,856 43,563 6,069 Credit card — — — — — — Consumer direct — — — 797 797 56 Consumer indirect — — — 2,596 2,596 2,451 Total loans $ 435,166 $ 444,453 $ — $ 627,181 $ 655,707 $ 179,694 December 31, 2015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45,583 $ 53,325 $ — $ 117,618 $ 122,148 $ 27,486 Real estate – construction 3,403 3,986 — 628 689 515 Commercial real estate – mortgage 24,851 27,486 — 51,241 54,863 3,210 Residential real estate – mortgage 6,521 6,521 — 102,375 102,375 7,370 Equity lines of credit — — — 28,164 30,302 23,183 Equity loans — — — 46,413 47,245 7,573 Credit card — — — — — — Consumer direct — — — 935 935 26 Consumer indirect — — — 1,854 1,854 1,854 Total loans $ 80,358 $ 91,318 $ — $ 349,228 $ 360,411 $ 71,217 The following tables present information on individually evaluated impaired loans, by loan class. Three Months Ended September 30, 2016 Three Months Ended September 30, 2015 Average Recorded Investment Interest Income Recognized Average Recorded Investment Interest Income Recognized (In Thousands) Commercial, financial and agricultural $ 769,719 $ 401 $ 133,652 $ 204 Real estate – construction 634 2 5,360 21 Commercial real estate – mortgage 36,874 255 87,352 517 Residential real estate – mortgage 110,262 666 107,927 707 Equity lines of credit 26,231 246 27,185 279 Equity loans 43,292 375 48,046 392 Credit card — — — — Consumer direct 803 7 397 4 Consumer indirect 2,505 3 1,749 — Total loans $ 990,320 $ 1,955 $ 411,668 $ 2,124 Nine Months Ended September 30, 2016 Nine Months Ended September 30, 2015 Average Recorded Investment Interest Income Recognized Average Recorded Investment Interest Income Recognized (In Thousands) Commercial, financial and agricultural $ 575,038 $ 1,033 $ 98,110 $ 909 Real estate – construction 2,118 6 5,837 97 Commercial real estate – mortgage 46,073 932 85,862 1,634 Residential real estate – mortgage 109,020 1,953 110,790 2,096 Equity lines of credit 27,170 790 26,891 838 Equity loans 44,629 1,123 50,168 1,197 Credit card — — — — Consumer direct 854 22 686 12 Consumer indirect 2,152 9 1,645 — Total loans $ 807,054 $ 5,868 $ 379,989 $ 6,783</t>
  </si>
  <si>
    <t>Schedule of credit quality indicators associated with the Company's loans</t>
  </si>
  <si>
    <t>The following tables, which exclude loans held for sale and covered loans, illustrate the credit quality indicators associated with the Company’s loans, by loan class. Commercial September 30, 2016 Commercial, Financial and Agricultural Real Estate - Construction Commercial Real Estate - Mortgage (In Thousands) Pass $ 22,686,955 $ 2,154,286 $ 11,031,439 Special Mention 665,237 56,486 209,917 Substandard 1,164,997 4,485 102,879 Doubtful 321,879 15 17,395 $ 24,839,068 $ 2,215,272 $ 11,361,630 December 31, 2015 Commercial, Financial and Agricultural Real Estate - Construction Commercial Real Estate - Mortgage (In Thousands) Pass $ 24,823,312 $ 2,340,145 $ 10,165,630 Special Mention 469,400 5,148 142,124 Substandard 688,427 8,941 133,091 Doubtful 41,235 19 12,435 $ 26,022,374 $ 2,354,253 $ 10,453,280 Consumer September 30, 2016 Residential Real Estate – Mortgage Equity Lines of Credit Equity Loans Credit Card Consumer Direct Consumer Indirect (In Thousands) Noncovered loans: Performing $ 13,335,843 $ 2,459,409 $ 465,626 $ 589,687 $ 1,181,871 $ 3,182,146 Nonperforming 121,592 35,059 13,749 10,175 4,956 14,089 $ 13,457,435 $ 2,494,468 $ 479,375 $ 599,862 $ 1,186,827 $ 3,196,235 December 31, 2015 Residential Real Estate -Mortgage Equity Lines of Credit Equity Loans Credit Card Consumer Direct Consumer Indirect (In Thousands) Noncovered loans: Performing $ 13,877,592 $ 2,381,909 $ 564,110 $ 617,641 $ 932,773 $ 3,484,426 Nonperforming 115,693 37,906 16,694 9,718 4,098 10,656 $ 13,993,285 $ 2,419,815 $ 580,804 $ 627,359 $ 936,871 $ 3,495,082</t>
  </si>
  <si>
    <t>Schedule of past due loans</t>
  </si>
  <si>
    <t>The following tables present an aging analysis of the Company’s past due loans, excluding loans classified as held for sale. September 30, 2016 30-59 Days Past Due 60-89 Days Past Due 90 Days or More Past Due Nonaccrual Accruing TDRs Total Past Due and Impaired Not Past Due or Impaired Total (In Thousands) Commercial, financial and agricultural $ 72,328 $ 4,400 $ 5,320 $ 850,075 $ 9,283 $ 941,406 $ 23,897,662 $ 24,839,068 Real estate – construction 522 1,062 2,782 1,214 3,315 8,895 2,206,377 2,215,272 Commercial real estate – mortgage 7,614 369 783 63,593 5,141 77,500 11,284,130 11,361,630 Residential real estate – mortgage 56,204 21,200 3,929 117,243 63,008 261,584 13,195,851 13,457,435 Equity lines of credit 8,173 4,477 2,417 32,642 — 47,709 2,446,759 2,494,468 Equity loans 5,567 1,694 353 13,198 36,053 56,865 422,510 479,375 Credit card 5,696 4,264 10,175 — — 20,135 579,727 599,862 Consumer direct 12,099 4,725 4,191 765 759 22,539 1,164,288 1,186,827 Consumer indirect 73,045 20,165 7,070 7,019 — 107,299 3,088,936 3,196,235 Covered loans 4,075 3,844 28,505 269 — 36,693 344,418 381,111 Total loans $ 245,323 $ 66,200 $ 65,525 $ 1,086,018 $ 117,559 $ 1,580,625 $ 58,630,658 $ 60,211,283 December 31, 2015 30-59 Days Past Due 60-89 Days Past Due 90 Days or More Past Due Nonaccrual Accruing TDRs Total Past Due and Impaired Not Past Due or Impaired Total (In Thousands) Commercial, financial and agricultural $ 8,197 $ 4,215 $ 3,567 $ 161,591 $ 9,402 $ 186,972 $ 25,835,402 $ 26,022,374 Real estate – construction 2,864 91 421 5,908 2,247 11,531 2,342,722 2,354,253 Commercial real estate – mortgage 3,843 1,461 2,237 69,953 33,904 111,398 10,341,882 10,453,280 Residential real estate – mortgage 47,323 19,540 1,961 113,234 67,343 249,401 13,743,884 13,993,285 Equity lines of credit 8,263 4,371 2,883 35,023 — 50,540 2,369,275 2,419,815 Equity loans 6,356 2,194 704 15,614 37,108 61,976 518,828 580,804 Credit card 5,563 4,622 9,718 — — 19,903 607,456 627,359 Consumer direct 7,648 3,801 3,537 561 908 16,455 920,416 936,871 Consumer indirect 73,438 17,167 5,629 5,027 — 101,261 3,393,821 3,495,082 Covered loans 4,862 3,454 37,972 134 — 46,422 394,539 440,961 Total loans $ 168,357 $ 60,916 $ 68,629 $ 407,045 $ 150,912 $ 855,859 $ 60,468,225 $ 61,324,084</t>
  </si>
  <si>
    <t>Schedule of troubled debt restructuring loans and subsequent defaults on restructured loans</t>
  </si>
  <si>
    <t>The following tables provide a summary of initial subsequent defaults that occurred within one year of the restructure date. The table excludes loans classified as held for sale as of period-end and includes loans no longer in default as of period-end. Three Months Ended September 30, 2016 Three Months Ended September 30, 2015 Number of Contracts Recorded Investment at Default Number of Contracts Recorded Investment at Default (Dollars in Thousands) Commercial, financial and agricultural — $ — — $ — Real estate – construction — — — — Commercial real estate – mortgage — — — — Residential real estate – mortgage — — 1 119 Equity lines of credit 8 204 1 — Equity loans 1 42 1 55 Credit card — — — — Consumer direct — — 1 100 Consumer indirect 1 13 — — Covered loans — — 1 18 Nine Months Ended September 30, 2016 Nine Months Ended September 30, 2015 Number of Contracts Recorded Investment at Default Number of Contracts Recorded Investment at Default (Dollars in Thousands) Commercial, financial and agricultural — $ — — $ — Real estate – construction — — 1 377 Commercial real estate – mortgage — — 1 178 Residential real estate – mortgage — — 6 862 Equity lines of credit 8 204 1 — Equity loans 1 42 3 216 Credit card — — — — Consumer direct — — 1 100 Consumer indirect 2 32 1 18 Covered loans — — 2 24 The following table presents an analysis of the types of loans that were restructured and classified as TDRs, excluding loans classified as held for sale. Three Months Ended September 30, 2016 Three Months Ended September 30, 2015 Number of Contracts Post-Modification Outstanding Recorded Investment Number of Contracts Post-Modification Outstanding Recorded Investment (Dollars in Thousands) Commercial, financial and agricultural 4 $ 31,676 2 $ 69 Real estate – construction 1 112 — — Commercial real estate – mortgage — — 3 532 Residential real estate – mortgage 21 2,868 14 3,326 Equity lines of credit 30 1,468 27 1,488 Equity loans 6 635 8 340 Credit card — — — — Consumer direct 2 15 4 325 Consumer indirect 56 917 31 549 Covered loans — — 1 8 Nine Months Ended September 30, 2016 Nine Months Ended September 30, 2015 Number of Contracts Post-Modification Outstanding Recorded Investment Number of Contracts Post-Modification Outstanding Recorded Investment (Dollars in Thousands) Commercial, financial and agricultural 9 $ 32,026 5 $ 380 Real estate – construction 2 3,504 — — Commercial real estate – mortgage 5 1,431 4 758 Residential real estate – mortgage 59 10,654 36 7,571 Equity lines of credit 66 3,237 86 4,752 Equity loans 15 1,129 28 1,836 Credit card — — — — Consumer direct 3 24 21 627 Consumer indirect 119 1,999 53 928 Covered loans — — 3 29 The following table provides a breakout of TDRs, including nonaccrual loans and covered loans and excluding loans classified as held for sale. September 30, 2016 30-59 Days Past Due 60-89 Days Past Due 90 Days or More Past Due Nonaccrual Total Past Due and Nonaccrual Not Past Due or Nonaccrual Total (In Thousands) Commercial, financial and agricultural $ 33 $ — $ — $ 28,739 $ 28,772 $ 9,250 $ 38,022 Real estate – construction — — — 585 585 3,315 3,900 Commercial real estate – mortgage — — — 4,136 4,136 5,141 9,277 Residential real estate – mortgage 3,392 389 420 35,562 39,763 58,807 98,570 Equity lines of credit — — — 24,507 24,507 — 24,507 Equity loans 1,837 766 198 7,066 9,867 33,252 43,119 Credit card — — — — — — — Consumer direct — — — 37 37 759 796 Consumer indirect — — — 2,597 2,597 — 2,597 Covered loans — — — 27 27 — 27 Total loans $ 5,262 $ 1,155 $ 618 $ 103,256 $ 110,291 $ 110,524 $ 220,815 December 31, 2015 30-59 Days Past Due 60-89 Days Past Due 90 Days or More Past Due Nonaccrual Total Past Due and Nonaccrual Not Past Due or Nonaccrual Total (In Thousands) Commercial, financial and agricultural $ — $ — $ — $ 131 $ 131 $ 9,402 $ 9,533 Real estate – construction — — — 495 495 2,247 2,742 Commercial real estate – mortgage — — — 7,205 7,205 33,904 41,109 Residential real estate – mortgage 2,188 1,935 498 30,174 34,795 62,722 97,517 Equity lines of credit — — — 27,176 27,176 — 27,176 Equity loans 1,737 782 376 9,844 12,739 34,213 46,952 Credit card — — — — — — — Consumer direct — — — 27 27 908 935 Consumer indirect — — — 1,853 1,853 — 1,853 Covered loans — — — 8 8 — 8 Total loans $ 3,925 $ 2,717 $ 874 $ 76,913 $ 84,429 $ 143,396 $ 227,825</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Three Months Ended September 30, Nine Months Ended September 30, 2016 2015 2016 2015 (In Thousands) Loans transferred from held for investment to held for sale $ — $ 907,414 $ 764,022 $ 907,414 Charge-offs on loans recognized at transfer from held for investment to held for sale — — — — Loans and loans held for sale sold 121,745 404,674 1,007,096 415,156</t>
  </si>
  <si>
    <t>Schedule of loan sales and residential mortgage servicing rights</t>
  </si>
  <si>
    <t>The following table summarizes the Company's sales of loans originated for sale in the secondary market. Three Months Ended September 30, Nine Months Ended September 30, 2016 2015 2016 2015 (In Thousands) Residential real estate loans originated for sale in the secondary market sold (1) $ 199,073 $ 724,493 $ 482,860 $ 1,309,035 Net gains recognized on sales of residential real estate loans originated for sale in the secondary market (2) 9,024 11,008 21,705 32,968 (1) Includes loans originated for sale where the Company retained servicing responsibilities. (2) Net gains were recorded in mortgage banking income in the Company's Unaudited Condensed Consolidated Statements of Income. Residential Real Estate Mortgage Loans Sold with Retained Servicing The following table summarizes the Company's activity related to residential real estate mortgage loans sold with retained servicing. Three Months Ended September 30, Nine Months Ended September 30, 2016 2015 2016 2015 (In Thousands) Residential real estate mortgage loans sold with retained servicing (3) $ 199,073 $ 724,493 $ 798,756 $ 1,308,853 Servicing fees recognized (4) 6,710 5,802 19,376 15,741 (3) There is no recourse to the Company for the failures of borrowers to pay loans when due. (4) Recorded as a component of other noninterest income in the Company's Unaudited Condensed Consolidated Statements of Income. The following table provides the recorded balance of loans sold with retained servicing and the related MSRs. September 30, 2016 December 31, 2015 (In Thousands) Recorded balance of residential real estate mortgage loans sold with retained servicing (5) $ 4,702,178 $ 4,444,602 MSRs (6) 39,027 44,541 (5) These loans are not included in loans on the Company's Unaudited Condensed Consolidated Balance Sheets. (6) Recorded under the fair value method and included in other assets on the Company's Unaudited Condensed Consolidated Balance Sheets. The following table is an analysis of the activity in the Company’s MSRs. Three Months Ended September 30, Nine Months Ended September 30, 2016 2015 2016 2015 (In Thousands) Carrying value, at beginning of period $ 36,496 $ 40,871 $ 44,541 $ 35,488 Additions 1,933 6,844 7,583 13,566 Increase (decrease) in fair value: Due to changes in valuation inputs or assumptions 3,250 (5,485 ) (5,391 ) (5,631 ) Due to other changes in fair value (7) (2,652 ) (992 ) (7,706 ) (2,185 ) Carrying value, at end of period $ 39,027 $ 41,238 $ 39,027 $ 41,238 (7) Represents the realization of expected net servicing cash flows, expected borrower repayments and the passage of time.</t>
  </si>
  <si>
    <t>Schedule of sensitivity of current fair value of residential real estate mortgage servicing rights</t>
  </si>
  <si>
    <t>At September 30, 2016 and December 31, 2015 , the sensitivity of the current fair value of the residential MSRs to immediate 10% and 20% adverse changes in key economic assumptions are included in the following table: September 30, 2016 December 31, 2015 (Dollars in Thousands) Fair value of MSRs $ 39,027 $ 44,541 Composition of residential loans serviced for others: Fixed rate mortgage loans 97.2 % 96.8 % Adjustable rate mortgage loans 2.8 3.2 Total 100.0 % 100.0 % Weighted average life (in years) 4.4 5.4 Prepayment speed: 20.6 % 12.4 % Effect on fair value of a 10% increase $ (1,834 ) $ (1,547 ) Effect on fair value of a 20% increase (3,512 ) (2,987 ) Weighted average option adjusted spread: 8.1 % 9.0 % Effect on fair value of a 10% increase $ (1,132 ) $ (1,504 ) Effect on fair value of a 20% increase (2,146 ) (2,911 )</t>
  </si>
  <si>
    <t>Derivatives and Hedging (Tables)</t>
  </si>
  <si>
    <t>Schedule of Derivative Instruments in Statement of Financial Position, Fair Value</t>
  </si>
  <si>
    <t>The following table reflects the notional amount and fair value of derivative instruments included on the Company’s Unaudited Condensed Consolidated Balance Sheets on a gross basis. September 30, 2016 December 31, 2015 Fair Value Fair Value Notional Amount Derivative Assets (1) Derivative Liabilities (2) Notional Amount Derivative Assets (1) Derivative Liabilities (2) (In Thousands) Derivatives designated as hedging instruments: Fair value hedges: Interest rate swaps related to long-term debt $ 2,123,950 $ 95,671 $ — $ 2,123,950 $ 59,975 $ 9,405 Total fair value hedges 95,671 — 59,975 9,405 Cash flow hedges: Interest rate contracts: Swaps related to commercial loans 1,725,000 4,862 — 1,900,000 1,574 782 Swaps related to FHLB advances 120,000 — 11,846 320,000 — 10,858 Foreign currency contracts: Forwards related to currency fluctuations 5,593 — 389 8,318 — 40 Total cash flow hedges 4,862 12,235 1,574 11,680 Total derivatives designated as hedging instruments $ 100,533 $ 12,235 $ 61,549 $ 21,085 Free-standing derivatives not designated as hedging instruments: Interest rate contracts: Forward contracts related to held for sale mortgages $ 225,000 $ 107 $ 1,005 $ 216,500 $ 502 $ 217 Interest rate lock commitments 220,963 4,532 3 175,002 2,880 6 Equity contracts: Purchased equity option related to equity-linked CDs 839,895 61,157 — 876,649 59,375 — Written equity option related to equity-linked CDs 783,256 — 57,230 831,480 — 56,559 Foreign exchange contracts: Forwards and swaps related to commercial loans 393,264 849 1,601 479,072 3,821 752 Spots related to commercial loans 42,694 49 — 54,511 6 372 Swap associated with sale of Visa, Inc. Class B shares 72,405 — 1,810 67,896 — 1,697 Futures contracts (3) 210,000 — — 390,000 — — Trading account assets and liabilities: Interest rate contracts for customers 28,597,938 518,406 458,763 23,370,927 303,944 238,611 Commodity contracts for customers 21,692 2,093 2,093 114,336 14,127 14,110 Foreign exchange contracts for customers 900,644 13,027 10,997 425,946 9,899 8,578 Total trading account assets and liabilities 533,526 471,853 327,970 261,299 Total free-standing derivative instruments not designated as hedging instruments $ 600,220 $ 533,502 $ 394,554 $ 320,902 (1) Derivative assets, except for trading account assets that are recorded as a component of trading account assets on the Company's Unaudited Condensed Consolidated Balance Sheets, are recorded in other assets on the Company’s Unaudited Condensed Consolidated Balance Sheets. (2) Derivative liabilities are recorded in accrued expenses and other liabilities on the Company’s Unaudited Condensed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Condensed Consolidated Three Months Ended September 30, Nine Months Ended September 30, Statements of Income Caption 2016 2015 2016 2015 (In Thousands) Change in fair value of interest rate contracts: Interest rate swaps hedging long term debt Interest on FHLB and other borrowings $ (20,209 ) $ 40,416 $ 45,101 $ 10,383 Hedged long term debt Interest on FHLB and other borrowings 19,246 (38,634 ) (39,978 ) (12,511 ) Other gains on interest rate contracts: Interest and amortization related to interest rate swaps on hedged long term debt Interest on FHLB and other borrowings 10,489 12,413 31,834 34,157</t>
  </si>
  <si>
    <t>Schedule of Cash Flow Hedging Instruments, Statements of Financial Performance and Financial Position, Location</t>
  </si>
  <si>
    <t>The following table presents the effect of derivative instruments designated and qualifying as cash flow hedges on the Company’s Unaudited Condensed Consolidated Balance Sheets and the Company’s Unaudited Condensed Consolidated Statements of Income. Gain (Loss) for the Three Months Ended Nine Months Ended 2016 2015 2016 2015 (In Thousands) Interest rate and foreign currency exchange contracts: Net change in amount recognized in other comprehensive income $ (1,461 ) $ 2,042 $ 1,728 $ 5,322 Amount reclassified from accumulated other comprehensive income (loss) into net income 702 1,924 1,678 4,778 Amount of ineffectiveness recognized in net income — — — —</t>
  </si>
  <si>
    <t>Schedule of Other Derivatives Not Designated as Hedging Instruments, Statements of Financial Performance and Financial Position</t>
  </si>
  <si>
    <t>The net gains and losses recorded in the Company's Unaudited Condensed Consolidated Statements of Income from free-standing derivative instruments not designated as hedging instruments are summarized in the following table. Gain (Loss) for the Condensed Consolidated Three Months Ended September 30, Nine Months Ended September 30, Statements of Income Caption 2016 2015 2016 2015 (In Thousands) Futures contracts Mortgage banking income and corporate and correspondent investment sales $ 86 $ (248 ) $ (229 ) $ (199 ) Option contracts related to mortgage servicing rights Mortgage banking income — — (264 ) (195 ) Interest rate contracts: Forward contracts related to residential mortgage loans held for sale Mortgage banking income 1,094 (2,317 ) (2,027 ) 1,679 Interest rate lock commitments Mortgage banking income (162 ) 308 1,655 1,447 Interest rate contracts for customers Corporate and correspondent investment sales 5,371 4,961 14,780 21,490 Commodity contracts: Commodity contracts for customers Corporate and correspondent investment sales (1 ) (2 ) (6 ) 7 Equity contracts: Purchased equity option related to equity-linked CDs Other expense (3,716 ) (13,960 ) 1,782 (27,995 ) Written equity option related to equity-linked CDs Other expense 3,625 13,652 (672 ) 27,712 Foreign currency contracts: Forward and swap contracts related to commercial loans Other income (1,517 ) 17,181 (5,173 ) 40,265 Spot contracts related to commercial loans Other income 1,471 (4,143 ) 91 (7,663 ) Foreign currency exchange contracts for customers Corporate and correspondent investment sales 1,305 590 2,954 1,451</t>
  </si>
  <si>
    <t>Schedule Of Assets Subject To Enforceable Master Netting Arrangements</t>
  </si>
  <si>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6 Derivative financial assets: Subject to a master netting arrangement $ 285,731 $ — $ 285,731 $ 109 $ 35,882 $ 249,740 Not subject to a master netting arrangement 415,022 — 415,022 — — 415,022 Total derivative financial assets $ 700,753 $ — $ 700,753 $ 109 $ 35,882 $ 664,762 Derivative financial liabilities: Subject to a master netting arrangement $ 476,133 $ — $ 476,133 $ 24,862 $ 295,448 $ 155,823 Not subject to a master netting arrangement 69,604 — 69,604 — — 69,604 Total derivative financial liabilities $ 545,737 $ — $ 545,737 $ 24,862 $ 295,448 $ 225,427 December 31, 2015 Derivative financial assets: Subject to a master netting arrangement $ 191,061 $ — $ 191,061 $ — $ 33,517 $ 157,544 Not subject to a master netting arrangement 265,042 — 265,042 — — 265,042 Total derivative financial assets $ 456,103 $ — $ 456,103 $ — $ 33,517 $ 422,586 Derivative financial liabilities: Subject to a master netting arrangement $ 269,295 $ — $ 269,295 $ 23,856 $ 159,594 $ 85,845 Not subject to a master netting arrangement 72,692 — 72,692 — — 72,692 Total derivative financial liabilities $ 341,987 $ — $ 341,987 $ 23,856 $ 159,594 $ 158,537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Liabilities Subject To Enforceable Master Netting Arrangements</t>
  </si>
  <si>
    <t>Securities Financing Activities (Tables)</t>
  </si>
  <si>
    <t>Schedule of assets and liabilities subject to enforceable master netting arrangements</t>
  </si>
  <si>
    <t xml:space="preserve"> Gross Amounts Recognized Gross Amounts Offset in the Condensed Consolidated Balance Sheets Net Amount Presented in the Condensed Consolidated Balance Sheets Financial Instruments Collateral Received/Pledged (1) Cash Collateral Received/ Pledged (1) Net Amount (In Thousands) September 30, 2016 Securities purchased under agreements to resell: Subject to a master netting arrangement $ 4,113,664 $ 3,795,800 $ 317,864 $ 317,864 $ — $ — Securities sold under agreements to repurchase: Subject to a master netting arrangement $ 3,881,978 $ 3,795,800 $ 86,178 $ 86,178 $ — $ — December 31, 2015 Securities purchased under agreements to resell: Subject to a master netting arrangement $ 5,282,661 $ 5,003,555 $ 279,106 $ 279,106 $ — $ — Securities sold under agreements to repurchase: Subject to a master netting arrangement $ 5,080,164 $ 5,003,555 $ 76,609 $ 76,609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September 30, 2016 Securities sold under agreements to repurchase: U.S. Treasury and other U.S. government agencies $ 1,557,005 $ 602,850 $ 1,632,513 $ — $ 3,792,368 Mortgage-backed securities — — 89,610 — 89,610 Total $ 1,557,005 $ 602,850 $ 1,722,123 $ — $ 3,881,978 December 31, 2015 Securities sold under agreements to repurchase: U.S. Treasury and other U.S. government agencies $ 3,214,085 $ 232,924 $ 518,623 $ — $ 3,965,632 Mortgage-backed securities — — 976,449 — 976,449 Collateralized mortgage obligations — — 138,083 — 138,083 Total $ 3,214,085 $ 232,924 $ 1,633,155 $ — $ 5,080,164</t>
  </si>
  <si>
    <t>Commitments, Contingencies and Guarantees (Tables)</t>
  </si>
  <si>
    <t>Schedule of commitments to extend credit, standby letters of credit and commercial letters of credit</t>
  </si>
  <si>
    <t>The following represents the Company’s commitments to extend credit, standby letters of credit and commercial letters of credit: September 30, 2016 December 31, 2015 (In Thousands) Commitments to extend credit $ 26,736,536 $ 27,853,409 Standby and commercial letters of credit 1,406,754 1,709,145</t>
  </si>
  <si>
    <t>Fair Value of Financial Instruments (Tables)</t>
  </si>
  <si>
    <t>Schedule of differences between aggregate fair value and aggregate unpaid principle balance</t>
  </si>
  <si>
    <t>The following table summarizes the difference between the aggregate fair value and the aggregate unpaid principal balance for residential mortgage loans measured at fair value. Aggregate Fair Value Aggregate Unpaid Principal Balance Difference (In Thousands) September 30, 2016 Residential mortgage loans held for sale $ 101,843 $ 97,712 $ 4,131 December 31, 2015 Residential mortgage loans held for sale $ 70,582 $ 68,553 $ 2,029</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September 30, 2016 (Level 1) (Level 2) (Level 3) (In Thousands) Recurring fair value measurements Assets: Trading account assets: U.S. Treasury and other U.S. government agencies $ 3,512,398 $ 3,512,398 $ — $ — Collateralized mortgage obligations 518 — 518 — State and political subdivisions 1,183 — 1,183 — Other debt securities 2,852 — 2,852 — Interest rate contracts 518,406 — 518,406 — Commodity contracts 2,093 — 2,093 — Foreign exchange contracts 13,027 — 13,027 — Other trading assets 984 — — 984 Total trading account assets 4,051,461 3,512,398 538,079 984 Investment securities available for sale: U.S. Treasury and other U.S. government agencies 1,850,230 717,327 1,132,903 — Mortgage-backed securities 4,005,637 — 4,005,637 — Collateralized mortgage obligations 5,207,217 — 5,207,217 — States and political subdivisions 10,075 — 10,075 — Other debt securities 16,852 16,852 — — Equity securities (1) 344 51 — 293 Total investment securities available for sale 11,090,355 734,230 10,355,832 293 Loans held for sale 101,843 — 101,843 — Derivative assets: Interest rate contracts 105,172 — 100,640 4,532 Equity contracts 61,157 — 61,157 — Foreign exchange contracts 898 — 898 — Total derivative assets 167,227 — 162,695 4,532 Other assets 39,027 — — 39,027 Liabilities: Trading account liabilities: U.S. Treasury and other U.S. government agencies $ 3,540,472 $ 3,540,472 $ — $ — Other debt securities 751 — 751 — Interest rate contracts 458,763 — 458,763 — Commodity contracts 2,093 — 2,093 — Foreign exchange contracts 10,997 — 10,997 — Total trading account liabilities 4,013,076 3,540,472 472,604 — Derivative liabilities: Interest rate contracts 12,854 — 12,851 3 Equity contracts 57,230 — 57,230 — Foreign exchange contracts 1,990 — 1,990 — Total derivative liabilities 72,074 — 72,071 3 (1) Excludes $427 million of FHLB and Federal Reserve stock required to be owned by the Company at September 30, 2016 . These securities are carried at par. Fair Value Measurements at the End of the Reporting Period Using Fair Value Quoted Prices in Active Markets for Identical Assets Significant Other Observable Inputs Significant Unobservable Inputs December 31, 2015 (Level 1) (Level 2) (Level 3) (In Thousands) Recurring fair value measurements Assets: Trading account assets: U.S. Treasury and other U.S. government agencies $ 3,805,269 $ 3,805,269 $ — $ — State and political subdivisions 1,275 — 1,275 — Other debt securities 2,501 — 2,501 — Interest rate contracts 303,944 — 303,944 — Commodity contracts 14,127 — 14,127 — Foreign exchange contracts 9,899 — 9,899 — Other trading assets 1,117 — — 1,117 Total trading account assets 4,138,132 3,805,269 331,746 1,117 Investment securities available for sale: U.S. Treasury and other U.S. government agencies 3,211,492 1,982,408 1,229,084 — Mortgage-backed securities 4,590,262 — 4,590,262 — Collateralized mortgage obligations 2,705,256 — 2,705,256 — States and political subdivisions 15,887 — 15,887 — Other debt securities 24,045 24,045 — — Equity securities (1) 294 41 — 253 Total investment securities available for sale 10,547,236 2,006,494 8,540,489 253 Loans held for sale 70,582 — 70,582 — Derivative assets: Interest rate contracts 64,931 — 62,051 2,880 Equity contracts 59,375 — 59,375 — Foreign exchange contracts 3,827 — 3,827 — Total derivative assets 128,133 — 125,253 2,880 Other assets 44,541 — — 44,541 Liabilities: Trading account liabilities: U.S. Treasury and other U.S. government agencies $ 3,881,925 $ 3,881,925 $ — $ — Other debt securities 719 — 719 — Interest rate contracts 238,611 — 238,611 — Commodity contracts 14,110 — 14,110 — Foreign exchange contracts 8,578 — 8,578 — Total trading account liabilities 4,143,943 3,881,925 262,018 — Derivative liabilities: Interest rate contracts 21,268 — 21,262 6 Equity contracts 56,559 — 56,559 — Foreign exchange contracts 1,164 — 1,164 — Total derivative liabilities 78,991 — 78,985 6 (1) Excludes $503 million of FHLB and Federal Reserve stock required to be owned by the Company at December 31, 2015 . These securities are carried at par.</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Three Months Ended September 30, Other Trading Assets Equity Securities Interest Rate Contracts, net Other Assets (In Thousands) Balance, July 1, 2015 $ 1,400 $ 251 $ 3,457 $ 40,871 Transfers into Level 3 — — — — Transfers out of Level 3 — — — — Total gains or losses (realized/unrealized): Included in earnings (1) (147 ) — 308 (6,477 ) Included in other comprehensive income — — — — Purchases, issuances, sales and settlements: Purchases — — — — Issuances — — — 6,844 Sales — (1 ) — — Settlements — — — — Balance, September 30, 2015 $ 1,253 $ 250 $ 3,765 $ 41,238 Change in unrealized gains (losses) included in earnings for the period, attributable to assets and liabilities still held at September 30, 2015 $ (147 ) $ — $ 308 $ (6,477 ) Balance, July 1, 2016 $ 1,031 $ 294 $ 4,691 $ 36,496 Transfers into Level 3 — — — — Transfers out of Level 3 — — — — Total gains or losses (realized/unrealized): Included in earnings (1) (47 ) — (162 ) 598 Included in other comprehensive income — — — — Purchases, issuances, sales and settlements: Purchases — — — — Issuances — — — 1,933 Sales — (1 ) — — Settlements — — — — Balance, September 30, 2016 $ 984 $ 293 $ 4,529 $ 39,027 Change in unrealized gains (losses) included in earnings for the period, attributable to assets and liabilities still held at September 30, 2016 $ (47 ) $ — $ (162 ) $ 598 (1) Included in noninterest income in the Unaudited Condensed Consolidated Statements of Income. Fair Value Measurements Using Significant Unobservable Inputs (Level 3) Nine Months Ended September 30, Other Trading Assets Equity Securities Interest Rate Contracts, net Other Assets (In Thousands) Balance, January 1, 2015 $ 1,590 $ 4 $ 2,318 $ 35,488 Transfers into Level 3 — — — — Transfers out of Level 3 — — — — Total gains or losses (realized/unrealized): Included in earnings (1) (337 ) — 1,447 (7,816 ) Included in other comprehensive income — — — — Purchases, issuances, sales and settlements: Purchases — 247 — — Issuances — — — 13,566 Sales — (1 ) — — Settlements — — — — Balance, September 30, 2015 $ 1,253 $ 250 $ 3,765 $ 41,238 Change in unrealized gains (losses) included in earnings for the period, attributable to assets and liabilities still held at September 30, 2015 $ (337 ) $ — $ 1,447 $ (7,816 ) Balance, January 1, 2016 $ 1,117 $ 253 $ 2,874 $ 44,541 Transfers into Level 3 — — — — Transfers out of Level 3 — — — — Total gains or losses (realized/unrealized): Included in earnings (1) (133 ) — 1,655 (13,097 ) Included in other comprehensive income — — — — Purchases, issuances, sales and settlements: Purchases — 41 — — Issuances — — — 7,583 Sales — (1 ) — — Settlements — — — — Balance, September 30, 2016 $ 984 $ 293 $ 4,529 $ 39,027 Change in unrealized gains (losses) included in earnings for the period, attributable to assets and liabilities still held at September 30, 2016 $ (133 ) $ — $ 1,655 $ (13,097 ) (1) Included in noninterest income in the Unaudited Condensed Consolidated Statements of Income.</t>
  </si>
  <si>
    <t>Schedule of carrying amounts and estimated fair values within the fair value hierarchy</t>
  </si>
  <si>
    <t>The following table represents those assets that were subject to fair value adjustments during the three and nine months ended September 30, 2016 and 2015 and still held as of the end of the period, and the related gains and losses from fair value adjustments on assets sold during the period as well as assets still held as of the end of the period. Fair Value Measurements at the End of the Reporting Period Using Fair Value Quoted Prices in Active Markets for Identical Assets Significant Other Observable Inputs Significant Unobservable Inputs Total Gains (Losses) September 30, 2016 (Level 1) (Level 2) (Level 3) Three Months Ended September 30, 2016 Nine Months Ended September 30, 2016 (In Thousands) Nonrecurring fair value measurements Assets: Investment securities held to maturity $ 2,595 $ — $ — $ 2,595 $ — $ (130 ) Impaired loans (1) 71,806 — — 71,806 (9,202 ) (55,922 ) OREO 21,670 — — 21,670 (458 ) (2,777 ) Fair Value Measurements at the End of the Reporting Period Using Fair Value Quoted Prices in Active Markets for Identical Assets Significant Other Observable Inputs Significant Unobservable Inputs Total Gains (Losses) September 30, 2015 (Level 1) (Level 2) (Level 3) Three Months Ended September 30, 2015 Nine Months Ended September 30, 2015 (In Thousands) Nonrecurring fair value measurements Assets: Investment securities held to maturity $ 15,423 $ — $ — $ 15,423 $ — $ (1,298 ) Impaired loans (1) 169,458 — — 169,458 (6,836 ) (11,689 ) OREO 23,762 — — 23,762 (1,135 ) (3,317 ) (1) Total gains (losses) represent charge-offs on impaired loans for which adjustments are based on the appraised value of the collateral.</t>
  </si>
  <si>
    <t>Schedule of fair value measurement inputs</t>
  </si>
  <si>
    <t>The table below presents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September 30, 2016 Valuation Technique Unobservable Input(s) (Weighted Average) (In Thousands) Recurring fair value measurements: Other trading assets $ 984 Discounted cash flow Default rate 9.3% Prepayment rate 6.3% - 11.9% (8.5%) Interest rate contracts 4,529 Discounted cash flow Closing ratios (pull-through) 3.7% - 99.4% (62.0%) Cap grids 0.2% - 2.0% (0.9%) Other assets - MSRs 39,027 Discounted cash flow Option adjusted spread 6.1% - 18.6% (8.1%) Constant prepayment rate or life speed 1.8% - 71.6% (20.6%) Cost to service $65 - $4,000 ($88) Nonrecurring fair value measurements: Investment securities held to maturity $ 2,595 Discounted cash flow Prepayment rate 10.9% Default rate 9.2% Loss severity 63.7% Impaired loans 71,806 Appraised value Appraised value 0.0% - 80.0% (27.9%) OREO 21,670 Appraised value Appraised value 8.0% (1) (1) Represents discount to appraised value for estimated costs to sell.</t>
  </si>
  <si>
    <t>Schedule of fair value by balance sheet location</t>
  </si>
  <si>
    <t>The carrying amounts and estimated fair values, as well as the level within the fair value hierarchy, of the Company’s financial instruments, excluding financial instruments measured at fair value on a recurring basis, are as follows: September 30, 2016 Carrying Amount Estimated Fair Value Level 1 Level 2 Level 3 (In Thousands) Financial Instruments: Assets: Cash and cash equivalents $ 4,426,691 $ 4,426,691 $ 4,426,691 $ — $ — Investment securities held to maturity 1,240,850 1,241,234 — — 1,241,234 Loans, net 59,349,203 55,897,095 — — 55,897,095 Liabilities: Deposits $ 67,587,337 $ 67,754,047 $ — $ 67,754,047 $ — FHLB and other borrowings 3,671,861 3,637,982 — 3,637,982 — Federal funds purchased and securities sold under agreements to repurchase 165,573 165,573 — 165,573 — Other short-term borrowings 50,000 50,000 — 50,000 — December 31, 2015 Carrying Amount Estimated Fair Value Level 1 Level 2 Level 3 (In Thousands) Financial Instruments: Assets: Cash and cash equivalents $ 4,496,828 $ 4,496,828 $ 4,496,828 $ — $ — Investment securities held to maturity 1,322,676 1,244,121 — — 1,244,121 Loans, net 60,561,411 57,916,215 — — 57,916,215 Liabilities: Deposits $ 65,981,766 $ 66,090,901 $ — $ 66,090,901 $ — FHLB and other borrowings 5,438,620 5,405,386 — 5,405,386 — Federal funds purchased and securities sold under agreements to repurchase 750,154 750,154 — 750,154 — Other short-term borrowings 150,000 150,000 — 150,000 —</t>
  </si>
  <si>
    <t>Comprehensive Income (Tables)</t>
  </si>
  <si>
    <t>Change in components of other comprehensive income (loss)</t>
  </si>
  <si>
    <t>The following summarizes the change in the components of other comprehensive income. Three Months Ended September 30, 2016 2015 Pretax Tax Expense/ (Benefit) After-tax Pretax Tax Expense/ (Benefit) After-tax (In Thousands) Other comprehensive income: Unrealized holding gains (losses) arising during period from securities available for sale $ (41,149 ) $ (15,073 ) $ (26,076 ) $ 48,686 $ 21,193 $ 27,493 Less: reclassification adjustment for net gains on sale of securities in net income — — — 6,736 2,932 3,804 Net change in unrealized gains (losses) on securities available for sale (41,149 ) (15,073 ) (26,076 ) 41,950 18,261 23,689 Change in unamortized net holding losses on investment securities held to maturity 1,844 676 1,168 1,886 820 1,066 Less: non-credit related impairment on investment securities held to maturity — — — — — — Change in unamortized non-credit related impairment on investment securities held to maturity 354 129 225 515 225 290 Net change in unamortized holding losses on securities held to maturity 2,198 805 1,393 2,401 1,045 1,356 Unrealized holding gains (losses) arising during period from cash flow hedge instruments (2,303 ) (842 ) (1,461 ) 3,456 1,414 2,042 Change in defined benefit plans — — — — — — Other comprehensive income (loss) $ (41,254 ) $ (15,110 ) $ (26,144 ) $ 47,807 $ 20,720 $ 27,087 Nine Months Ended September 30, 2016 2015 Pretax Tax Expense/ (Benefit) After-tax Pretax Tax Expense/ (Benefit) After-tax (In Thousands) Other comprehensive income: Unrealized holding gains arising during period from securities available for sale $ 103,507 $ 37,915 $ 65,592 $ 69,541 $ 30,271 $ 39,270 Less: reclassification adjustment for net gains on sale of securities in net income 30,037 11,002 19,035 66,967 29,151 37,816 Net change in unrealized gains on securities available for sale 73,470 26,913 46,557 2,574 1,120 1,454 Change in unamortized net holding losses on investment securities held to maturity 4,615 1,691 2,924 8,559 3,725 4,834 Less: non-credit related impairment on investment securities held to maturity 151 55 96 87 38 49 Change in unamortized non-credit related impairment on investment securities held to maturity 1,021 373 648 1,247 543 704 Net change in unamortized holding losses on securities held to maturity 5,485 2,009 3,476 9,719 4,230 5,489 Unrealized holding gains arising during period from cash flow hedge instruments 2,734 1,006 1,728 9,105 3,783 5,322 Change in defined benefit plans 1,300 369 931 2,716 1,001 1,715 Other comprehensive income $ 82,989 $ 30,297 $ 52,692 $ 24,114 $ 10,134 $ 13,980</t>
  </si>
  <si>
    <t>Schedule of accumulated other comprehensive income (loss)</t>
  </si>
  <si>
    <t>Activity in accumulated other comprehensive income (loss), net of tax was as follows: Unrealized Gains (Losses) on Securities Available for Sale and Transferred to Held to Maturity Accumulated Gains (Losses) on Cash Flow Hedging Instruments Defined Benefit Plan Adjustment Unamortized Impairment Losses on Investment Securities Held to Maturity Total (In Thousands) Balance, January 1, 2015 $ 4,469 $ (7,694 ) $ (41,121 ) $ (7,516 ) $ (51,862 ) Other comprehensive income (loss) before reclassifications 39,270 8,019 — (49 ) 47,240 Amounts reclassified from accumulated other comprehensive income (loss) (32,982 ) (2,697 ) 1,715 704 (33,260 ) Net current period other comprehensive income 6,288 5,322 1,715 655 13,980 Balance, September 30, 2015 $ 10,757 $ (2,372 ) $ (39,406 ) $ (6,861 ) $ (37,882 ) Balance, January 1, 2016 $ (56,326 ) $ (6,407 ) $ (29,166 ) $ (7,437 ) $ (99,336 ) Other comprehensive income (loss) before reclassifications 65,592 2,787 — (96 ) 68,283 Amounts reclassified from accumulated other comprehensive income (loss) (16,111 ) (1,059 ) 931 648 (15,591 ) Net current period other comprehensive income 49,481 1,728 931 552 52,692 Balance, September 30, 2016 $ (6,845 ) $ (4,679 ) $ (28,235 ) $ (6,885 ) $ (46,644 )</t>
  </si>
  <si>
    <t>Schedule of reclassifications out of accumulated other comprehensive income</t>
  </si>
  <si>
    <t>The following table presents information on reclassifications out of accumulated other comprehensive income (loss). Details About Accumulated Other Comprehensive Income (Loss) Components Amounts Reclassified From Accumulated Other Comprehensive Income (Loss) (1) Condensed Consolidated Statement of Income Caption Three Months Ended September 30, Nine Months Ended September 30, 2016 2015 2016 2015 (In Thousands) Unrealized Gains (Losses) on Securities Available for Sale and Transferred to Held to Maturity $ — $ 6,736 $ 30,037 $ 66,967 Investment securities gains, net (1,844 ) (1,886 ) (4,615 ) (8,559 ) Interest on investment securities held to maturity (1,844 ) 4,850 25,422 58,408 676 (2,112 ) (9,311 ) (25,426 ) Income tax (expense) benefit $ (1,168 ) $ 2,738 $ 16,111 $ 32,982 Net of tax Accumulated Gains (Losses) on Cash Flow Hedging Instruments $ 1,654 $ 3,646 $ 5,587 $ 9,985 Interest and fees on loans (952 ) (1,722 ) (3,909 ) (5,207 ) Interest and fees on FHLB advances 702 1,924 1,678 4,778 (260 ) (839 ) (619 ) (2,081 ) Income tax expense $ 442 $ 1,085 $ 1,059 $ 2,697 Net of tax Defined Benefit Plan Adjustment $ — $ — $ (1,300 ) $ (2,716 ) (2) — — 369 1,001 Income tax benefit $ — $ — $ (931 ) $ (1,715 ) Net of tax Unamortized Impairment Losses on Investment Securities Held to Maturity $ (354 ) $ (515 ) $ (1,021 ) $ (1,247 ) Interest on investment securities held to maturity 129 225 373 543 Income tax benefit $ (225 ) $ (290 ) $ (648 ) $ (704 ) Net of tax (1) Amounts in parentheses indicate debits to the consolidated statement of income. (2) 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 (Tables)</t>
  </si>
  <si>
    <t>Schedule of supplemental cash flow disclosures</t>
  </si>
  <si>
    <t>The following table presents the Company’s supplemental disclosures for statement of cash flows. Nine Months Ended September 30, 2016 2015 (In Thousands) Supplemental disclosures of cash flow information: Interest paid $ 339,345 $ 277,140 Net income taxes paid 94,808 145,056 Supplemental schedule of noncash investing and financing activities: Transfer of loans and loans held for sale to OREO $ 21,547 $ 16,552 Transfer of loans to loans held for sale 764,022 906,857 Change in unrealized gains (losses) on available for sale securities 73,470 2,574 Issuance of restricted stock, net of cancellations 1,083 458</t>
  </si>
  <si>
    <t>Segment Information (Tables)</t>
  </si>
  <si>
    <t>Schedule of segment reporting information</t>
  </si>
  <si>
    <t>The following tables present the segment information for the Company’s segments. Three Months Ended September 30, 2016 Consumer and Commercial Banking Corporate and Investment Banking Treasury Corporate Support and Other Consolidated (In Thousands) Net interest income (expense) $ 562,339 $ 26,338 $ (1,512 ) $ (72,356 ) $ 514,809 Allocated provision for loan losses 52,358 18,208 — (5,459 ) 65,107 Noninterest income 209,131 50,804 7,960 (4,130 ) 263,765 Noninterest expense 476,830 34,679 5,101 39,661 556,271 Net income (loss) before income tax expense (benefit) 242,282 24,255 1,347 (110,688 ) 157,196 Income tax expense (benefit) 84,799 8,489 471 (56,914 ) 36,845 Net income (loss) 157,483 15,766 876 (53,774 ) 120,351 Less: net income attributable to noncontrolling interests 107 — 420 (4 ) 523 Net income (loss) attributable to BBVA Compass Bancshares, Inc. $ 157,376 $ 15,766 $ 456 $ (53,770 ) $ 119,828 Average assets $ 56,486,459 $ 10,980,519 $ 16,462,880 $ 6,970,481 $ 90,900,339 Three Months Ended September 30, 2015 Consumer and Commercial Banking Corporate and Investment Banking Treasury Corporate Support and Other Consolidated (In Thousands) Net interest income (expense) $ 508,900 $ 40,505 $ 6,228 $ (47,759 ) $ 507,874 Allocated provision for loan losses 27,562 24,466 — (22,877 ) 29,151 Noninterest income 221,063 27,514 7,879 4,264 260,720 Noninterest expense 469,335 38,044 4,656 45,340 557,375 Net income (loss) before income tax expense (benefit) 233,066 5,509 9,451 (65,958 ) 182,068 Income tax expense (benefit) 81,573 1,928 3,308 (34,381 ) 52,428 Net income (loss) 151,493 3,581 6,143 (31,577 ) 129,640 Less: net income attributable to noncontrolling interests 65 — 426 — 491 Net income (loss) attributable to BBVA Compass Bancshares, Inc. $ 151,428 $ 3,581 $ 5,717 $ (31,577 ) $ 129,149 Average assets $ 55,341,631 $ 12,578,897 $ 15,085,951 $ 6,879,618 $ 89,886,097 Nine Months Ended September 30, 2016 Consumer and Commercial Banking Corporate and Investment Banking Treasury Corporate Support and Other Consolidated (In Thousands) Net interest income (expense) $ 1,659,588 $ 102,050 $ (18,114 ) $ (207,595 ) $ 1,535,929 Allocated provision for loan losses 167,559 87,729 — 9,737 265,025 Noninterest income 622,523 138,982 47,407 (13,696 ) 795,216 Noninterest expense 1,424,343 144,047 15,289 105,773 1,689,452 Net income (loss) before income tax expense (benefit) 690,209 9,256 14,004 (336,801 ) 376,668 Income tax expense (benefit) 241,573 3,239 4,901 (155,165 ) 94,548 Net income (loss) 448,636 6,017 9,103 (181,636 ) 282,120 Less: net income attributable to noncontrolling interests 306 — 1,271 (8 ) 1,569 Net income (loss) attributable to BBVA Compass Bancshares, Inc. $ 448,330 $ 6,017 $ 7,832 $ (181,628 ) $ 280,551 Average assets $ 56,541,683 $ 11,960,225 $ 16,395,875 $ 6,980,644 $ 91,878,427 Nine Months Ended September 30, 2015 Consumer and Commercial Banking Corporate and Investment Banking Treasury Corporate Support and Other Consolidated (In Thousands) Net interest income (expense) $ 1,485,992 $ 119,259 $ 25,026 $ (121,389 ) $ 1,508,888 Allocated provision for loan losses 79,477 41,714 — (3,860 ) 117,331 Noninterest income 627,255 117,131 71,072 1,718 817,176 Noninterest expense 1,361,989 115,572 14,683 143,914 1,636,158 Net income (loss) before income tax expense (benefit) 671,781 79,104 81,415 (259,725 ) 572,575 Income tax expense (benefit) 235,123 27,686 28,495 (134,439 ) 156,865 Net income (loss) 436,658 51,418 52,920 (125,286 ) 415,710 Less: net income attributable to noncontrolling interests 448 — 1,290 — 1,738 Net income (loss) attributable to BBVA Compass Bancshares, Inc. $ 436,210 $ 51,418 $ 51,630 $ (125,286 ) $ 413,972 Average assets $ 54,040,909 $ 12,459,085 $ 14,288,092 $ 6,909,436 $ 87,697,522</t>
  </si>
  <si>
    <t>Related Party Transactions (Tables)</t>
  </si>
  <si>
    <t>Schedule of derivative contracts between the Company and BBVA</t>
  </si>
  <si>
    <t>The net fair value of outstanding derivative contracts between the Company and BBVA are detailed below. September 30, 2016 December 31, 2015 (In Thousands) Derivative contracts: Fair value hedges $ 34,082 $ (9,405 ) Cash flow hedges (389 ) (40 ) Free-standing derivatives not designated as hedging instruments (58,934 ) (20,082 ) Securities Purchased Under Agreements to Resell/ 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 to resell and securities sold under agreement to repurchase where BBVA is the counterparty. September 30, 2016 December 31, 2015 (In Thousands) Securities purchased under agreements to resell $ 16,406 $ 26,404 Securities sold under agreements to repurchase 82,942 74,049</t>
  </si>
  <si>
    <t>Acquisition Activity - Narrative (Details) $ in Thousands</t>
  </si>
  <si>
    <t>Jun. 06, 2016USD ($)subsidiary</t>
  </si>
  <si>
    <t>Sep. 30, 2016USD ($)</t>
  </si>
  <si>
    <t>Sep. 30, 2015USD ($)</t>
  </si>
  <si>
    <t>Dec. 31, 2015USD ($)</t>
  </si>
  <si>
    <t>Number of entities under common control acquired | subsidiary</t>
  </si>
  <si>
    <t>Cash payment to purchase entities under common control</t>
  </si>
  <si>
    <t>Total net assets acquired from entities under common control</t>
  </si>
  <si>
    <t>Acquisition Activity - Balance Sheet (Details) - USD ($) $ in Thousands</t>
  </si>
  <si>
    <t>Dec. 31, 2014</t>
  </si>
  <si>
    <t>Liabilities:</t>
  </si>
  <si>
    <t>Deposits</t>
  </si>
  <si>
    <t>Shareholder’s equity</t>
  </si>
  <si>
    <t>As Previously Reported</t>
  </si>
  <si>
    <t>Retrospective Adjustments</t>
  </si>
  <si>
    <t>Acquisition Activity - Income Statement (Details) - USD ($) $ in Thousands</t>
  </si>
  <si>
    <t>Business Acquisition [Line Items]</t>
  </si>
  <si>
    <t>Interest income</t>
  </si>
  <si>
    <t>Noninterest income</t>
  </si>
  <si>
    <t>Noninterest expense</t>
  </si>
  <si>
    <t>Investment Securities Available for Sale and Investment Securities Held to Maturity - Adjusted cost and fair value of securities (Details) - USD ($) $ in Thousands</t>
  </si>
  <si>
    <t>Investment securities available for sale:</t>
  </si>
  <si>
    <t>Available-for-sale securities, amortized cost basis</t>
  </si>
  <si>
    <t>Available-for-sale Securities, Gross Unrealized Gain</t>
  </si>
  <si>
    <t>Available-for-sale Securities, Gross Unrealized Losses</t>
  </si>
  <si>
    <t>Investment securities held to maturity:</t>
  </si>
  <si>
    <t>Held-to-maturity Securities, Amortized Cost Basis</t>
  </si>
  <si>
    <t>Held-to-maturity Securities, Gross Unrealized Gain</t>
  </si>
  <si>
    <t>Held-to-maturity Securities, Gross Unrealized Losses</t>
  </si>
  <si>
    <t>U.S. Treasury and other U.S. government agencies</t>
  </si>
  <si>
    <t>Mortgage-backed securities</t>
  </si>
  <si>
    <t>Collateralized mortgage obligations</t>
  </si>
  <si>
    <t>State and political subdivisions</t>
  </si>
  <si>
    <t>Equity Securities</t>
  </si>
  <si>
    <t>Asset-backed securities</t>
  </si>
  <si>
    <t>Investment Securities Available for Sale and Investmen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Investment Securities Available for Sale and Investmen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Investment Securities Available for Sale and Investmen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Mortgage-backed securities and collateralized mortgage obligations</t>
  </si>
  <si>
    <t>Investment securities available for sale, fair value [Abstract]</t>
  </si>
  <si>
    <t>Held-to-maturity securities, amortized cost [Abstract]</t>
  </si>
  <si>
    <t>Held-to-maturity securities, fair value [Abstract]</t>
  </si>
  <si>
    <t>Total Investments Securities Held to Maturity</t>
  </si>
  <si>
    <t>Investment Securities Available for Sale and Investment Securities Held to Maturity - Gross Realized Gains and Losses (Details) - USD ($) $ in Thousands</t>
  </si>
  <si>
    <t>Gross gains</t>
  </si>
  <si>
    <t>Gross losses</t>
  </si>
  <si>
    <t>Net realized gains</t>
  </si>
  <si>
    <t>Investment Securities Available for Sale and Investment Securities Held to Maturity - Narrative (Details) - USD ($) $ in Thousands</t>
  </si>
  <si>
    <t>Federal home loan bank and federal reserve stock carried at par value</t>
  </si>
  <si>
    <t>Loans and Allowance for Loan Losses - Composition of loan portfolio (Details) - USD ($) $ in Thousands</t>
  </si>
  <si>
    <t>Loans and Leases Receivable Disclosure [Line Items]</t>
  </si>
  <si>
    <t>Covered loans</t>
  </si>
  <si>
    <t>Total loans</t>
  </si>
  <si>
    <t>Commercial, Financial and Agricultural</t>
  </si>
  <si>
    <t>Commercial Real Estate | Real estate – construction</t>
  </si>
  <si>
    <t>Commercial Real Estate | Commercial real estate – mortgage</t>
  </si>
  <si>
    <t>Residential Real Estate | Residential real estate – mortgage</t>
  </si>
  <si>
    <t>Residential Real Estate | Equity lines of credit</t>
  </si>
  <si>
    <t>Residential Real Estate | Equity loans</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Loans and Allowance for Loan Losses - Allowances for loan losses activity (Details) - USD ($) $ in Thousands</t>
  </si>
  <si>
    <t>Allowance for Loan and Lease Losses [Roll Forward]</t>
  </si>
  <si>
    <t>Allowance for loan losses, covered, beginning of period</t>
  </si>
  <si>
    <t>Allowance for loan losses, total loans, beginning of period</t>
  </si>
  <si>
    <t>Provision (credit) for loan losses</t>
  </si>
  <si>
    <t>Provision (credit) for loan losses, covered</t>
  </si>
  <si>
    <t>Provision (credit) for loan losses, total loans</t>
  </si>
  <si>
    <t>Loans charged off, covered</t>
  </si>
  <si>
    <t>Loans charged off, total loans</t>
  </si>
  <si>
    <t>Loan recoveries, covered</t>
  </si>
  <si>
    <t>Loan recoveries, total loans</t>
  </si>
  <si>
    <t>Net (charge offs) recoveries, covered</t>
  </si>
  <si>
    <t>Net (charge offs) recoveries, total loans</t>
  </si>
  <si>
    <t>Allowance for loan losses, covered, end of period</t>
  </si>
  <si>
    <t>Allowance for loan losses, total loans, end of period</t>
  </si>
  <si>
    <t>Allowance for loan losses, beginning of period</t>
  </si>
  <si>
    <t>Loans charged off</t>
  </si>
  <si>
    <t>Loan recoveries</t>
  </si>
  <si>
    <t>Net (charge offs) recoveries</t>
  </si>
  <si>
    <t>Allowance for loan losses, end of period</t>
  </si>
  <si>
    <t>Commercial Real Estate</t>
  </si>
  <si>
    <t>[1]</t>
  </si>
  <si>
    <t>Residential Real Estate</t>
  </si>
  <si>
    <t>[2]</t>
  </si>
  <si>
    <t>[3]</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 for loan losses by portfolio (Details) - USD ($) $ in Thousands</t>
  </si>
  <si>
    <t>Jun. 30, 2016</t>
  </si>
  <si>
    <t>Jun. 30, 2015</t>
  </si>
  <si>
    <t>Ending balance of allowance attributable to loans:</t>
  </si>
  <si>
    <t>Individually evaluated for impairment</t>
  </si>
  <si>
    <t>Collectively evaluated for impairment</t>
  </si>
  <si>
    <t>Purchased loans, covered</t>
  </si>
  <si>
    <t>Purchased loans, covered and not covered</t>
  </si>
  <si>
    <t>Total allowance for loan losses, covered</t>
  </si>
  <si>
    <t>Total allowance for loan losses, total loans</t>
  </si>
  <si>
    <t>Ending balance of loans:</t>
  </si>
  <si>
    <t>Total loans, covered</t>
  </si>
  <si>
    <t>Purchased loans</t>
  </si>
  <si>
    <t>Total allowance for loan losse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Recorded Investment [Line Items]</t>
  </si>
  <si>
    <t>Total loans, excluding covered loans</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Consumer | Residential Real Estate | Performing | Residential real estate – mortgage</t>
  </si>
  <si>
    <t>Consumer | Residential Real Estate | Performing | Equity lines of credit</t>
  </si>
  <si>
    <t>Consumer | Residential Real Estate | Performing | Equity loans</t>
  </si>
  <si>
    <t>Consumer | Residential Real Estate | Nonperforming | Residential real estate – mortgage</t>
  </si>
  <si>
    <t>Consumer | Residential Real Estate | Nonperforming | Equity lines of credit</t>
  </si>
  <si>
    <t>Consumer | Residential Real Estate | Nonperforming | Equity loans</t>
  </si>
  <si>
    <t>Consumer | Consumer | Performing | Credit card</t>
  </si>
  <si>
    <t>Consumer | Consumer | Performing | Consumer direct</t>
  </si>
  <si>
    <t>Consumer | Consumer | Performing | Consumer indirect</t>
  </si>
  <si>
    <t>Consumer | Consumer | Nonperforming | Credit card</t>
  </si>
  <si>
    <t>Consumer | Consumer | Nonperforming | Consumer direct</t>
  </si>
  <si>
    <t>Consumer | Consumer | Nonperforming | Consumer indirect</t>
  </si>
  <si>
    <t>Loans and Allowance for Loan Losses - Past due loans (Details) - USD ($) $ in Thousands</t>
  </si>
  <si>
    <t>Financing Receivable, Recorded Investment, Past Due [Line Items]</t>
  </si>
  <si>
    <t>Nonaccrual, Covered</t>
  </si>
  <si>
    <t>Accruing TDRs, Covered</t>
  </si>
  <si>
    <t>Total Past Due and Impaired, Covered</t>
  </si>
  <si>
    <t>Not Past Due or Impaired, Covered</t>
  </si>
  <si>
    <t>Nonaccrual, Total Loans</t>
  </si>
  <si>
    <t>Accruing TDRs, Total Loans</t>
  </si>
  <si>
    <t>Total Past Due and Impaired, Total Loans</t>
  </si>
  <si>
    <t>Not Past Due or Impaired, Total Loans</t>
  </si>
  <si>
    <t>30-59 Days Past Due</t>
  </si>
  <si>
    <t>Financing Receivable, Past Due, Covered</t>
  </si>
  <si>
    <t>Financing Receivable, Past Due, Total Loans</t>
  </si>
  <si>
    <t>60-89 Days Past Due</t>
  </si>
  <si>
    <t>90 Days or More Past Due</t>
  </si>
  <si>
    <t>Nonaccrual</t>
  </si>
  <si>
    <t>Accruing TDRs</t>
  </si>
  <si>
    <t>Total Past Due and Impaired</t>
  </si>
  <si>
    <t>Not Past Due or Impaired</t>
  </si>
  <si>
    <t>Commercial, Financial and Agricultural | 30-59 Days Past Due</t>
  </si>
  <si>
    <t>Financing Receivable, Past Due</t>
  </si>
  <si>
    <t>Commercial, Financial and Agricultural | 60-89 Days Past Due</t>
  </si>
  <si>
    <t>Commercial, Financial and Agricultural | 90 Days or More Past Due</t>
  </si>
  <si>
    <t>Commercial Real Estate | Real estate – construction | 30-59 Days Past Due</t>
  </si>
  <si>
    <t>Commercial Real Estate | Real estate – construction | 60-89 Days Past Due</t>
  </si>
  <si>
    <t>Commercial Real Estate | Real estate – construction | 90 Days or More Past Due</t>
  </si>
  <si>
    <t>Commercial Real Estate | Commercial real estate – mortgage | 30-59 Days Past Due</t>
  </si>
  <si>
    <t>Commercial Real Estate | Commercial real estate – mortgage | 60-89 Days Past Due</t>
  </si>
  <si>
    <t>Commercial Real Estate | Commercial real estate – mortgage | 90 Days or More Past Due</t>
  </si>
  <si>
    <t>Residential Real Estate | Residential real estate – mortgage | 30-59 Days Past Due</t>
  </si>
  <si>
    <t>Residential Real Estate | Residential real estate – mortgage | 60-89 Days Past Due</t>
  </si>
  <si>
    <t>Residential Real Estate | Residential real estate – mortgage | 90 Days or More Past Due</t>
  </si>
  <si>
    <t>Residential Real Estate | Equity lines of credit | 30-59 Days Past Due</t>
  </si>
  <si>
    <t>Residential Real Estate | Equity lines of credit | 60-89 Days Past Due</t>
  </si>
  <si>
    <t>Residential Real Estate | Equity lines of credit | 90 Days or More Past Due</t>
  </si>
  <si>
    <t>Residential Real Estate | Equity loans | 30-59 Days Past Due</t>
  </si>
  <si>
    <t>Residential Real Estate | Equity loans | 60-89 Days Past Due</t>
  </si>
  <si>
    <t>Residential Real Estate | Equity loans | 90 Days or More Past Due</t>
  </si>
  <si>
    <t>Consumer | Credit card | 30-59 Days Past Due</t>
  </si>
  <si>
    <t>Consumer | Credit card | 60-89 Days Past Due</t>
  </si>
  <si>
    <t>Consumer | Credit card | 90 Days or More Past Due</t>
  </si>
  <si>
    <t>Consumer | Consumer direct | 30-59 Days Past Due</t>
  </si>
  <si>
    <t>Consumer | Consumer direct | 60-89 Days Past Due</t>
  </si>
  <si>
    <t>Consumer | Consumer direct | 90 Days or More Past Due</t>
  </si>
  <si>
    <t>Consumer | Consumer indirect | 30-59 Days Past Due</t>
  </si>
  <si>
    <t>Consumer | Consumer indirect | 60-89 Days Past Due</t>
  </si>
  <si>
    <t>Consumer | Consumer indirect | 90 Days or More Past Due</t>
  </si>
  <si>
    <t>Loans and Allowance for Loan Losses - Troubled debt restructurings (Details) - USD ($) $ in Thousands</t>
  </si>
  <si>
    <t>Financing Receivable, Modifications [Line Items]</t>
  </si>
  <si>
    <t>30 - 59 Days Past Due, Covered</t>
  </si>
  <si>
    <t>60 - 89 Days Past Due, Covered</t>
  </si>
  <si>
    <t>90 Days or More Past Due, Covered</t>
  </si>
  <si>
    <t>Total Past Due and Nonaccrual, Covered</t>
  </si>
  <si>
    <t>Not Past Due or Nonaccrual, Covered</t>
  </si>
  <si>
    <t>Total, Covered</t>
  </si>
  <si>
    <t>30 - 59 Days Past Due, Total Loans</t>
  </si>
  <si>
    <t>60 - 89 Days Past Due, Total Loans</t>
  </si>
  <si>
    <t>90 Days or More Past Due, Total Loans</t>
  </si>
  <si>
    <t>Total Past Due and Nonaccrual, Total Loans</t>
  </si>
  <si>
    <t>Not Past Due or Nonaccrual, Total Loans</t>
  </si>
  <si>
    <t>Total Loans</t>
  </si>
  <si>
    <t>Total Past Due and Nonaccrual</t>
  </si>
  <si>
    <t>Not Past Due or Nonaccrual</t>
  </si>
  <si>
    <t>Loans and Allowance for Loan Losses - Classified as troubled debt restructurings (Details) $ in Thousands</t>
  </si>
  <si>
    <t>Sep. 30, 2016USD ($)Contract</t>
  </si>
  <si>
    <t>Sep. 30, 2015USD ($)Contract</t>
  </si>
  <si>
    <t>Number of contracts, covered | Contract</t>
  </si>
  <si>
    <t>Post modification outstanding recorded investment, covered | $</t>
  </si>
  <si>
    <t>Number of subsequent default contracts, covered | Contract</t>
  </si>
  <si>
    <t>Recorded investment at subsequent default, covered | $</t>
  </si>
  <si>
    <t>Number of Contracts | Contract</t>
  </si>
  <si>
    <t>Post-Modification Outstanding Recorded Investment | $</t>
  </si>
  <si>
    <t>Number of subsequent default contracts | Contract</t>
  </si>
  <si>
    <t>Recorded investment at subsequent default | $</t>
  </si>
  <si>
    <t>Loans and Allowance for Loan Losses - Narrative (Details) - USD ($) $ in Thousands</t>
  </si>
  <si>
    <t>Accounts, Notes, Loans and Financing Receivable Including Other Real Estated Owned [Line Items]</t>
  </si>
  <si>
    <t>Commitments to lend additional funds to borrowers whose terms have been modified in a TDR</t>
  </si>
  <si>
    <t>Residential real estate loans secured by residential real estate properties for which formal foreclosure proceedings were in process</t>
  </si>
  <si>
    <t>Interest Rate Concession</t>
  </si>
  <si>
    <t>TDRs</t>
  </si>
  <si>
    <t>Modification of Loan Structure</t>
  </si>
  <si>
    <t>Energy Portfolio Segment</t>
  </si>
  <si>
    <t>Total energy exposure, including unused commitments to extend credit and letters of credit</t>
  </si>
  <si>
    <t>Commercial, financial and agricultural</t>
  </si>
  <si>
    <t>Residential real estate – mortgage</t>
  </si>
  <si>
    <t>Loan Sales and Servicing - Narrative (Details) - USD ($) $ in Thousands</t>
  </si>
  <si>
    <t>Loans held for sale</t>
  </si>
  <si>
    <t>Loan Sales and Servicing - Loans Transferred to Held for Sale and Loans Sold (Details) - Loans and Loans Held for Sale Excluding Loans Originated for Sale in Secondary Market [Member] - USD ($) $ in Thousands</t>
  </si>
  <si>
    <t>Accounts, Notes, Loans and Financing Receivable [Line Items]</t>
  </si>
  <si>
    <t>Loans transferred from held for investment to held for sale</t>
  </si>
  <si>
    <t>Charge-offs on loans recognized at transfer from held for investment to held for sale</t>
  </si>
  <si>
    <t>Loans and loans held for sale sold</t>
  </si>
  <si>
    <t>Loan Sales and Servicing - Sales in the Secondary Market (Details) - Originated For Sale In The Secondary Market - USD ($) $ in Thousands</t>
  </si>
  <si>
    <t>Residential real estate loans originated for sale in the secondary market sold</t>
  </si>
  <si>
    <t>Net gains recognized on sales of residential real estate loans originated for sale in the secondary market</t>
  </si>
  <si>
    <t>Includes loans originated for sale where the Company retained servicing responsibilities.</t>
  </si>
  <si>
    <t>Net gains were recorded in mortgage banking income in the Company's Unaudited Condensed Consolidated Statements of Income.</t>
  </si>
  <si>
    <t>Loan Sales and Servicing - Real Estate Mortgages Sold With Retained Servicing (Details) - USD ($) $ in Thousands</t>
  </si>
  <si>
    <t>Fair value of MSRs</t>
  </si>
  <si>
    <t>Residential Real Estate Mortgage Loans Sold with Retained Servicing</t>
  </si>
  <si>
    <t>Residential mortgage loans sold</t>
  </si>
  <si>
    <t>Servicing fees recognized</t>
  </si>
  <si>
    <t>Recorded balance of residential real estate mortgage loans sold with retained servicing</t>
  </si>
  <si>
    <t>[4]</t>
  </si>
  <si>
    <t>There is no recourse to the Company for the failures of borrowers to pay loans when due.</t>
  </si>
  <si>
    <t>Recorded as a component of other noninterest income in the Company's Unaudited Condensed Consolidated Statements of Income.</t>
  </si>
  <si>
    <t>These loans are not included in loans on the Company's Unaudited Condensed Consolidated Balance Sheets.</t>
  </si>
  <si>
    <t>Recorded under the fair value method and included in other assets on the Company's Unaudited Condensed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12 Months Ended</t>
  </si>
  <si>
    <t>Servicing Assets at Fair Value [Line Items]</t>
  </si>
  <si>
    <t>Composition of residential loans serviced for others, percentage</t>
  </si>
  <si>
    <t>100.00%</t>
  </si>
  <si>
    <t>Weighted average life (in years)</t>
  </si>
  <si>
    <t>4 years 4 months 26 days</t>
  </si>
  <si>
    <t>5 years 4 months 28 days</t>
  </si>
  <si>
    <t>Prepayment speed:</t>
  </si>
  <si>
    <t>20.60%</t>
  </si>
  <si>
    <t>12.40%</t>
  </si>
  <si>
    <t>Effect on fair value of a 10% increase</t>
  </si>
  <si>
    <t>Effect on fair value of a 20% increase</t>
  </si>
  <si>
    <t>Weighted average option adjusted spread:</t>
  </si>
  <si>
    <t>8.10%</t>
  </si>
  <si>
    <t>9.00%</t>
  </si>
  <si>
    <t>Fixed rate mortgage loan</t>
  </si>
  <si>
    <t>97.20%</t>
  </si>
  <si>
    <t>96.80%</t>
  </si>
  <si>
    <t>Adjustable rate mortgage loan</t>
  </si>
  <si>
    <t>2.80%</t>
  </si>
  <si>
    <t>3.20%</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 long term debt</t>
  </si>
  <si>
    <t>Derivative, notional amount</t>
  </si>
  <si>
    <t>Derivatives designated as hedging instrument | Cash flow hedges</t>
  </si>
  <si>
    <t>Derivatives designated as hedging instrument | Cash flow hedges | Interest rate swap commercial loan</t>
  </si>
  <si>
    <t>Derivatives designated as hedging instrument | Cash flow hedges | Interest rate swap FHLB advances</t>
  </si>
  <si>
    <t>Derivatives designated as hedging instrument | Cash flow hedges | Foreign exchange contracts</t>
  </si>
  <si>
    <t>Free-standing derivatives not designated as hedging instrument</t>
  </si>
  <si>
    <t>Free-standing derivatives not designated as hedging instrument | Forward contracts related to residential mortgage loans held for sale</t>
  </si>
  <si>
    <t>Free-standing derivatives not designated as hedging instrument | Interest rate lock commitments</t>
  </si>
  <si>
    <t>Free-standing derivatives not designated as hedging instrument | Purchased equity option related to equity-linked CDs</t>
  </si>
  <si>
    <t>Free-standing derivatives not designated as hedging instrument | Written equity option related to equity-linked CDs</t>
  </si>
  <si>
    <t>Free-standing derivatives not designated as hedging instrument | Forward and swap contracts related to commercial loans</t>
  </si>
  <si>
    <t>Free-standing derivatives not designated as hedging instrument | Spot contracts related to commercial loans</t>
  </si>
  <si>
    <t>Free-standing derivatives not designated as hedging instrument | Equity contracts, swap associated with sale of Visa Inc. Class B shares</t>
  </si>
  <si>
    <t>Free-standing derivatives not designated as hedging instrument | Futures contracts</t>
  </si>
  <si>
    <t>Free-standing derivatives not designated as hedging instrument | Interest rate contracts for customers</t>
  </si>
  <si>
    <t>Free-standing derivatives not designated as hedging instrument | Commodity contracts for customers</t>
  </si>
  <si>
    <t>Free-standing derivatives not designated as hedging instrument | Foreign exchange contracts for customers</t>
  </si>
  <si>
    <t>Free-standing derivatives not designated as hedging instrument | Total trading account assets and liabilities</t>
  </si>
  <si>
    <t>Derivative assets, except for trading account assets that are recorded as a component of trading account assets on the Company's Unaudited Condensed Consolidated Balance Sheets, are recorded in other assets on the Company’s Unaudited Condensed Consolidated Balance Sheets.</t>
  </si>
  <si>
    <t>Derivative liabilities are recorded in accrued expenses and other liabilities on the Company’s Unaudited Condensed Consolidated Balance Sheets.</t>
  </si>
  <si>
    <t>Changes in fair value are cash settled daily; therefore, there is no ending balance at any given reporting period.</t>
  </si>
  <si>
    <t>Derivatives and Hedging - Fair Value Hedges (Details) - USD ($)</t>
  </si>
  <si>
    <t>Derivative Instruments, Gain (Loss) [Line Items]</t>
  </si>
  <si>
    <t>Gain (loss) related to hedge, firm commitments no longer qualifying as a fair value hedge</t>
  </si>
  <si>
    <t>Derivatives designated as hedging instrument | Fair value hedges | Interest Rate Swap</t>
  </si>
  <si>
    <t>Fair value hedges weighted average expected remaining term</t>
  </si>
  <si>
    <t>4 years 3 months 40 days</t>
  </si>
  <si>
    <t>Derivatives designated as hedging instrument | Fair value hedges | Interest Rate Swap | Interest on FHLB and other borrowings</t>
  </si>
  <si>
    <t>Change in fair value of interest rate contracts:</t>
  </si>
  <si>
    <t>Change in fair value of interest rate contract - interest rate swaps hedging long term debt</t>
  </si>
  <si>
    <t>Change in fair value of interest rate contract - hedged long term debt</t>
  </si>
  <si>
    <t>Other gains on interest rate contracts:</t>
  </si>
  <si>
    <t>Interest and amortization related to interest rate swaps on hedged long term debt</t>
  </si>
  <si>
    <t>Derivatives and Hedging - Cash Flow Hedges (Details) - Derivatives designated as hedging instrument - Cash flow hedges - Interest Rate Swap - USD ($)</t>
  </si>
  <si>
    <t>Cash flow hedges not terminated, net fair value</t>
  </si>
  <si>
    <t>1 year 22 days</t>
  </si>
  <si>
    <t>Maximum length of time hedged in interest rate cash flow hedge</t>
  </si>
  <si>
    <t>4 years 8 months 56 days</t>
  </si>
  <si>
    <t>Interest rate and foreign currency exchange contracts:</t>
  </si>
  <si>
    <t>Net change in amount recognized in other comprehensive income</t>
  </si>
  <si>
    <t>Amount reclassified from accumulated other comprehensive income (loss) into net income</t>
  </si>
  <si>
    <t>Amount of ineffectiveness recognized in net income</t>
  </si>
  <si>
    <t>Interest Income</t>
  </si>
  <si>
    <t>Cash flow hedge gain (loss) to be reclassified within twelve months</t>
  </si>
  <si>
    <t>Derivatives and Hedging - Free Standing Derivative Instruments (Details) - USD ($) $ in Thousands</t>
  </si>
  <si>
    <t>Futures contracts | Mortgage banking income and corporate and correspondent investment sales</t>
  </si>
  <si>
    <t>Derivative instruments not designated as hedging instruments, gain (loss), net</t>
  </si>
  <si>
    <t>Option contracts related to mortgage servicing rights | Mortgage banking income</t>
  </si>
  <si>
    <t>Forward contracts related to residential mortgage loans held for sale | Mortgage banking income</t>
  </si>
  <si>
    <t>Interest rate lock commitments | Mortgage banking income</t>
  </si>
  <si>
    <t>Interest rate contracts for customers | Corporate and correspondent investment sales</t>
  </si>
  <si>
    <t>Commodity contracts for customers | Corporate and correspondent investment sales</t>
  </si>
  <si>
    <t>Purchased equity option related to equity-linked CDs | Other expense</t>
  </si>
  <si>
    <t>Written equity option related to equity-linked CDs | Other expense</t>
  </si>
  <si>
    <t>Forward and swap contracts related to commercial loans | Other income</t>
  </si>
  <si>
    <t>Spot contracts related to commercial loans | Other income</t>
  </si>
  <si>
    <t>Foreign currency exchange contracts for customers | Corporate and correspondent investment sales</t>
  </si>
  <si>
    <t>Derivatives and Hedging - Credit and Market Risks (Details) - USD ($)</t>
  </si>
  <si>
    <t>Derivatives [Line Items]</t>
  </si>
  <si>
    <t>Derivative, collateral, right to reclaim cash</t>
  </si>
  <si>
    <t>Derivative, collateral, obligation to return</t>
  </si>
  <si>
    <t>Other Assets</t>
  </si>
  <si>
    <t>Free-standing derivatives not designated as hedging instrument | Interest Rate Swap</t>
  </si>
  <si>
    <t>Credit risk derivatives, at fair value, net</t>
  </si>
  <si>
    <t>Gain (loss) on derivative instruments held for trading purposes, net</t>
  </si>
  <si>
    <t>Gain (loss) on derivative instruments held for non-trading purposes, net</t>
  </si>
  <si>
    <t>Derivatives designated as hedging instrument | Interest Rate Swap | Over the Counter</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s (Details) - USD ($) $ in Thousands</t>
  </si>
  <si>
    <t>Derivative financial assets:</t>
  </si>
  <si>
    <t>Derivative assets, total derivatives subject to a master netting arrangement, gross amounts recognized</t>
  </si>
  <si>
    <t>Derivative assets, total derivative subject to a master netting arrangement, gross amounts offset in the condensed consolidated balance sheet</t>
  </si>
  <si>
    <t>Derivative assets, total derivatives subject to a master netting arrangement, net amount presented in the condensed consolidated balance sheets</t>
  </si>
  <si>
    <t>Derivative assets, total derivatives subject to a master netting arrangement, financial instruments collateral received/pledged</t>
  </si>
  <si>
    <t>Derivate assets, total derivatives subject to a master netting arrangement, cash collateral received/pledged</t>
  </si>
  <si>
    <t>Derivative asset, total derivatives subject to a master netting arrangement,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densed consolidated balance sheet</t>
  </si>
  <si>
    <t>Total derivative financial assets, net amount</t>
  </si>
  <si>
    <t>Derivative financial liabilities:</t>
  </si>
  <si>
    <t>Derivative liabilities, total derivative subject to a master netting arrangement, gross amounts recognized</t>
  </si>
  <si>
    <t>Derivative liabilities, total derivative subject to a master netting arrangement, gross amount offset in the condensed consolidated balance sheets</t>
  </si>
  <si>
    <t>Derivative liabilities, total derivative subject to a master netting arrangement, net amount presented in the condensed consolidated balance sheets</t>
  </si>
  <si>
    <t>Derivative liabilities, total derivatives subject to a master netting arrangement, financial instruments collateral received/pledged</t>
  </si>
  <si>
    <t>Derivative liabilities, total derivative subject to a master netting arrangement, cash collateral received/pledged</t>
  </si>
  <si>
    <t>Derivate liabilities, total derivatives subject to master netting arrangement, net amount</t>
  </si>
  <si>
    <t>Derivative liabilities, total derivatives not subject to a master netting arrangement</t>
  </si>
  <si>
    <t>Derivative liabilities, total derivatives not subject to a master netting arrangement, net amount</t>
  </si>
  <si>
    <t>Derivative liabilities, total derivative financial liabilities, gross amount recognized</t>
  </si>
  <si>
    <t>Total derivative financial liabilities, net amount presented in the condensed consolidated balance sheets</t>
  </si>
  <si>
    <t>Total derivative financial liabilities, net amount</t>
  </si>
  <si>
    <t>Securities Financing Activities (Details) - USD ($) $ in Thousands</t>
  </si>
  <si>
    <t>Fair value of collateral received related to securities purchased under agreements to resell</t>
  </si>
  <si>
    <t>Fair value of collateral pledged related to securities sold under agreements to repurchase</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densed consolidated balance sheets</t>
  </si>
  <si>
    <t>Securities purchased under agreements to resell, subject to a master netting arrangement, net amount presented in the condensed consolidated balance sheets</t>
  </si>
  <si>
    <t>Securities purchased under agreements to resell, subject to a master netting arrangement, financial instruments collateral received/ pledged</t>
  </si>
  <si>
    <t>Securities purchased under agreements to resell, net amount</t>
  </si>
  <si>
    <t>Securities sold under agreements to repurchase</t>
  </si>
  <si>
    <t>Securities sold under agreements to repurchase, subject to a master netting arrangement, gross amounts recognized</t>
  </si>
  <si>
    <t>Securities sold under agreements to repurchase, gross amounts offset in the condensed consolidated balance sheets</t>
  </si>
  <si>
    <t>Securities sold under agreements to repurchase, subject to a master netting arrangement, net amount presented in the condensed consolidated balance sheet</t>
  </si>
  <si>
    <t>Securities sold under agreements to repurchase, subject to a master netting arrangement, financial instruments collateral received/ pledged</t>
  </si>
  <si>
    <t>Securities sold under agreements to repurchase, subject to a master netting arrangement, net amount</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Mortgage-backed securities | Overnight and Continuous</t>
  </si>
  <si>
    <t>Mortgage-backed securities | Up to 30 days</t>
  </si>
  <si>
    <t>Mortgage-backed securities | 30 - 90 days</t>
  </si>
  <si>
    <t>Mortgage-backed securities | Greater Than 90 days</t>
  </si>
  <si>
    <t>Collateralized mortgage obligations | Overnight and Continuous</t>
  </si>
  <si>
    <t>Collateralized mortgage obligations | Up to 30 days</t>
  </si>
  <si>
    <t>Collateralized mortgage obligations | 30 - 90 days</t>
  </si>
  <si>
    <t>Collateralized mortgage obligations | Greater Than 90 days</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t>
  </si>
  <si>
    <t>1 Months Ended</t>
  </si>
  <si>
    <t>Jan. 31, 2016security_offering</t>
  </si>
  <si>
    <t>Jun. 30, 2013patent</t>
  </si>
  <si>
    <t>May 31, 2013USD ($)</t>
  </si>
  <si>
    <t>Loss Contingencies [Line Items]</t>
  </si>
  <si>
    <t>Loss Contingency Accrual</t>
  </si>
  <si>
    <t>Letters of credit, deferred fees</t>
  </si>
  <si>
    <t>Maximum potential amount of future undiscounted payments Company could be required to make on outstanding standby letters of credit</t>
  </si>
  <si>
    <t>Financial Standby Letter of Credit | Minimum</t>
  </si>
  <si>
    <t>Standby and commercial letters of credit expiration term</t>
  </si>
  <si>
    <t>1 year</t>
  </si>
  <si>
    <t>Financial Standby Letter of Credit | Maximum</t>
  </si>
  <si>
    <t>4 years</t>
  </si>
  <si>
    <t>Potential Recourse Related To FNMA Securitizations | Maximum</t>
  </si>
  <si>
    <t>Loss sharing agreement, amount owed to FDIC</t>
  </si>
  <si>
    <t>FDIC Loss Sharing Agreement</t>
  </si>
  <si>
    <t>Loan losses reimbursable by FDIC, percentage of loss reimbursable</t>
  </si>
  <si>
    <t>80.00%</t>
  </si>
  <si>
    <t>FDIC indemnification asset, threshold loss amount</t>
  </si>
  <si>
    <t>FDIC indemnification asset, percentage of incurred losses above threshold, amount reimbursed</t>
  </si>
  <si>
    <t>95.00%</t>
  </si>
  <si>
    <t>FDIC loss sharing agreement, term</t>
  </si>
  <si>
    <t>10 years</t>
  </si>
  <si>
    <t>Loss sharing agreement, percentage owed by company to FDIC if terms are met</t>
  </si>
  <si>
    <t>60.00%</t>
  </si>
  <si>
    <t>Loss sharing agreement, threshold amount</t>
  </si>
  <si>
    <t>Loss sharing agreement, percentage of net amount paid to company, subject to repayment to FDIC</t>
  </si>
  <si>
    <t>25.00%</t>
  </si>
  <si>
    <t>Loss sharing agreement, administration costs for loans, percentage subject to repayment to FDIC</t>
  </si>
  <si>
    <t>20.00%</t>
  </si>
  <si>
    <t>Loss sharing agreement, average administration cost percentage</t>
  </si>
  <si>
    <t>2.00%</t>
  </si>
  <si>
    <t>FDIC Loss Sharing Agreement | Commercial Loan</t>
  </si>
  <si>
    <t>5 years</t>
  </si>
  <si>
    <t>FDIC Loss Sharing Agreement | Single Family Residential Loan</t>
  </si>
  <si>
    <t>Accrued Expenses and Other Liabilities</t>
  </si>
  <si>
    <t>FDIC indemnification expense</t>
  </si>
  <si>
    <t>Accrued Expenses and Other Liabilities | Financial Standby Letter of Credit</t>
  </si>
  <si>
    <t>Accrued Expenses and Other Liabilities | Potential Recourse Related To FNMA Securitizations</t>
  </si>
  <si>
    <t>Accrued Expenses and Other Liabilities | Standard Representations And Warranties Related To Loan Sales To Government-Sponsored Agencies [Member]</t>
  </si>
  <si>
    <t>Pending Litigation | Morris Cerullo World Evangelism v. BBVA Compass and Jack Wilkinson</t>
  </si>
  <si>
    <t>Damages sought</t>
  </si>
  <si>
    <t>Pending Litigation | Morris Cerullo World Evangelism v. BBVA Compass and Jack Wilkinson | Financial Standby Letter of Credit</t>
  </si>
  <si>
    <t>Line of credit</t>
  </si>
  <si>
    <t>Pending Litigation | Intellectual Ventures II, LLC vs BBVA Compass Bancshares, Inc</t>
  </si>
  <si>
    <t>Loss contingency, patents allegedly infringed | patent</t>
  </si>
  <si>
    <t>Pending Litigation | In re Plains All American Pipeline, L.P. Securities Litigation | BSI</t>
  </si>
  <si>
    <t>Loss contingency, number of security offers challenged | security_offering</t>
  </si>
  <si>
    <t>Fair Value of Financial Instruments - Narrative (Details) - USD ($) $ in Thousands</t>
  </si>
  <si>
    <t>Fair Value, Option, Quantitative Disclosures [Line Items]</t>
  </si>
  <si>
    <t>Federal home loan bank and federal reserve stock required to be owned by company</t>
  </si>
  <si>
    <t>Forward contracts</t>
  </si>
  <si>
    <t>Net gains (losses) realized due to changes in fair value of loans</t>
  </si>
  <si>
    <t>Noninterest income | Residential mortgage loans held for sale</t>
  </si>
  <si>
    <t>Fair Value of Financial Instruments - Unpaid Principle Balances (Details) - Residential mortgage loans held for sale - USD ($) $ in Thousands</t>
  </si>
  <si>
    <t>Aggregate Fair Value</t>
  </si>
  <si>
    <t>Aggregate Unpaid Principal Balance</t>
  </si>
  <si>
    <t>Difference</t>
  </si>
  <si>
    <t>Fair Value of Financial Instruments - Fair value of balance sheet items (Details) - USD ($) $ in Thousands</t>
  </si>
  <si>
    <t>Derivative asset</t>
  </si>
  <si>
    <t>Other debt securities</t>
  </si>
  <si>
    <t>Fair Value, measurements, recurring</t>
  </si>
  <si>
    <t>Loans held for sale, estimated fair value</t>
  </si>
  <si>
    <t>Trading account liabilities</t>
  </si>
  <si>
    <t>Fair Value, measurements, recurring | Interest rate contracts</t>
  </si>
  <si>
    <t>Fair Value, measurements, recurring | Equity contracts</t>
  </si>
  <si>
    <t>Fair Value, measurements, recurring | Foreign exchange contracts</t>
  </si>
  <si>
    <t>Fair Value, measurements, recurring | U.S. Treasury and other U.S. government agencies</t>
  </si>
  <si>
    <t>Fair Value, measurements, recurring | Collateralized mortgage obligations</t>
  </si>
  <si>
    <t>Fair Value, measurements, recurring | State and political subdivisions</t>
  </si>
  <si>
    <t>Fair Value, measurements, recurring | Other debt securities</t>
  </si>
  <si>
    <t>Fair Value, measurements, recurring | Commodity contracts</t>
  </si>
  <si>
    <t>Fair Value, measurements, recurring | Other trading assets</t>
  </si>
  <si>
    <t>Fair Value, measurements, recurring | Mortgage-backed securities</t>
  </si>
  <si>
    <t>Fair Value, measurements, recurring | Equity Securities</t>
  </si>
  <si>
    <t>Fair Value, measurements, recurring | Quoted Prices in Active Markets for Identical Assets, Level 1</t>
  </si>
  <si>
    <t>Fair Value, measurements, recurring | Quoted Prices in Active Markets for Identical Assets, Level 1 | U.S. Treasury and other U.S. government agencies</t>
  </si>
  <si>
    <t>Fair Value, measurements, recurring | Quoted Prices in Active Markets for Identical Assets, Level 1 | Other debt securitie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Interest rate contracts</t>
  </si>
  <si>
    <t>Fair Value, measurements, recurring | Significant Other Observable Inputs, Level 2 | Equity contracts</t>
  </si>
  <si>
    <t>Fair Value, measurements, recurring | Significant Other Observable Inputs, Level 2 | Foreign exchange contracts</t>
  </si>
  <si>
    <t>Fair Value, measurements, recurring | Significant Other Observable Inputs, Level 2 | U.S. Treasury and other U.S. government agencies</t>
  </si>
  <si>
    <t>Fair Value, measurements, recurring | Significant Other Observable Inputs, Level 2 | Collateralized mortgage obligations</t>
  </si>
  <si>
    <t>Fair Value, measurements, recurring | Significant Other Observable Inputs, Level 2 | State and political subdivisions</t>
  </si>
  <si>
    <t>Fair Value, measurements, recurring | Significant Other Observable Inputs, Level 2 | Other debt securities</t>
  </si>
  <si>
    <t>Fair Value, measurements, recurring | Significant Other Observable Inputs, Level 2 | Commodity contracts</t>
  </si>
  <si>
    <t>Fair Value, measurements, recurring | Significant Other Observable Inputs, Level 2 | Mortgage-backed securities</t>
  </si>
  <si>
    <t>Fair Value, measurements, recurring | Fair Value, Inputs, Level 3</t>
  </si>
  <si>
    <t>Fair Value, measurements, recurring | Fair Value, Inputs, Level 3 | Interest rate contracts</t>
  </si>
  <si>
    <t>Fair Value, measurements, recurring | Fair Value, Inputs, Level 3 | Other trading assets</t>
  </si>
  <si>
    <t>Fair Value, measurements, recurring | Fair Value, Inputs, Level 3 | Equity Securities</t>
  </si>
  <si>
    <t>Excludes $427 million of FHLB and Federal Reserve stock required to be owned by the Company at September 30, 2016. These securities are carried at par.</t>
  </si>
  <si>
    <t>Excludes $503 million of FHLB and Federal Reserve stock required to be owned by the Company at December 31, 2015. These securities are carried at par.</t>
  </si>
  <si>
    <t>Fair Value of Financial Instru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Total gains or losses (realized/unrealized):</t>
  </si>
  <si>
    <t>Included in earnings</t>
  </si>
  <si>
    <t>Purchases, issuances, sales and settlements:</t>
  </si>
  <si>
    <t>Balance, end of year</t>
  </si>
  <si>
    <t>Change in unrealized gains (losses) included in earnings for the period, attributable to assets and liabilities still held</t>
  </si>
  <si>
    <t>Purchases</t>
  </si>
  <si>
    <t>Sales</t>
  </si>
  <si>
    <t>Interest rate contracts</t>
  </si>
  <si>
    <t>Issuances</t>
  </si>
  <si>
    <t>Included in noninterest income in the Unaudited Condensed Consolidated Statements of Income.</t>
  </si>
  <si>
    <t>Fair Value of Financial Instruments - Assets measured on nonrecurring basis (Details) - USD ($) $ in Thousands</t>
  </si>
  <si>
    <t>Fair Value, Assets and Liabilities Measured on Recurring and Nonrecurring Basis [Line Items]</t>
  </si>
  <si>
    <t>Fair Value, Inputs, Level 3</t>
  </si>
  <si>
    <t>Fair Value, measurements, nonrecurring</t>
  </si>
  <si>
    <t>Investment securities held to maturity recorded as other than temporary impairment losses</t>
  </si>
  <si>
    <t>Impaired loans, fair value</t>
  </si>
  <si>
    <t>Impaired loans, total gains (losses)</t>
  </si>
  <si>
    <t>OREO, fair value</t>
  </si>
  <si>
    <t>OREO, total gains (losses)</t>
  </si>
  <si>
    <t>Fair Value, measurements, nonrecurring | Fair Value, Inputs, Level 3</t>
  </si>
  <si>
    <t>Total gains (losses) represent charge-offs on impaired loans for which adjustments are based on the appraised value of the collateral.</t>
  </si>
  <si>
    <t>Fair Value of Financial Instruments - Quantitative information about unobservable inputs for material assets and liabilities measured using fair value (Details) - USD ($)</t>
  </si>
  <si>
    <t>Fair Value Inputs, Liabilities, Quantitative Information [Line Items]</t>
  </si>
  <si>
    <t>Fair Value, Inputs, Level 3 | Fair Value, measurements, recurring | Other Trading Assets</t>
  </si>
  <si>
    <t>Other trading asset, fair value</t>
  </si>
  <si>
    <t>Fair Value, Inputs, Level 3 | Fair Value, measurements, recurring | Interest rate contracts</t>
  </si>
  <si>
    <t>Interest rate contracts, fair value</t>
  </si>
  <si>
    <t>Fair Value, Inputs, Level 3 | Fair Value, measurements, recurring | Other Assets</t>
  </si>
  <si>
    <t>Other assets -MSRs, fair value</t>
  </si>
  <si>
    <t>Fair Value, Inputs, Level 3 | Fair Value, measurements, recurring | Minimum | Other Trading Assets | Discounted cash flow</t>
  </si>
  <si>
    <t>Prepayment rate</t>
  </si>
  <si>
    <t>6.30%</t>
  </si>
  <si>
    <t>Fair Value, Inputs, Level 3 | Fair Value, measurements, recurring | Minimum | Interest rate contracts | Discounted cash flow</t>
  </si>
  <si>
    <t>Closing rate</t>
  </si>
  <si>
    <t>3.70%</t>
  </si>
  <si>
    <t>Cap grid rate</t>
  </si>
  <si>
    <t>0.20%</t>
  </si>
  <si>
    <t>Fair Value, Inputs, Level 3 | Fair Value, measurements, recurring | Minimum | Other Assets | Discounted cash flow</t>
  </si>
  <si>
    <t>1.80%</t>
  </si>
  <si>
    <t>Cost to service</t>
  </si>
  <si>
    <t>Discount rate</t>
  </si>
  <si>
    <t>6.10%</t>
  </si>
  <si>
    <t>Fair Value, Inputs, Level 3 | Fair Value, measurements, recurring | Maximum | Other Trading Assets | Discounted cash flow</t>
  </si>
  <si>
    <t>11.90%</t>
  </si>
  <si>
    <t>Fair Value, Inputs, Level 3 | Fair Value, measurements, recurring | Maximum | Interest rate contracts | Discounted cash flow</t>
  </si>
  <si>
    <t>99.40%</t>
  </si>
  <si>
    <t>Fair Value, Inputs, Level 3 | Fair Value, measurements, recurring | Maximum | Other Assets | Discounted cash flow</t>
  </si>
  <si>
    <t>71.60%</t>
  </si>
  <si>
    <t>18.60%</t>
  </si>
  <si>
    <t>Fair Value, Inputs, Level 3 | Fair Value, measurements, recurring | Average | Other Trading Assets | Discounted cash flow</t>
  </si>
  <si>
    <t>Default rate</t>
  </si>
  <si>
    <t>9.30%</t>
  </si>
  <si>
    <t>8.50%</t>
  </si>
  <si>
    <t>Fair Value, Inputs, Level 3 | Fair Value, measurements, recurring | Average | Interest rate contracts | Discounted cash flow</t>
  </si>
  <si>
    <t>62.00%</t>
  </si>
  <si>
    <t>0.90%</t>
  </si>
  <si>
    <t>Fair Value, Inputs, Level 3 | Fair Value, measurements, recurring | Average | Other Assets | Discounted cash flow</t>
  </si>
  <si>
    <t>Fair Value, Inputs, Level 3 | Fair Value, measurements, nonrecurring</t>
  </si>
  <si>
    <t>Fair Value, Inputs, Level 3 | Fair Value, measurements, nonrecurring | Minimum | Impaired loans | Appraised value</t>
  </si>
  <si>
    <t>Appraised value rate</t>
  </si>
  <si>
    <t>0.00%</t>
  </si>
  <si>
    <t>Fair Value, Inputs, Level 3 | Fair Value, measurements, nonrecurring | Maximum | Impaired loans | Appraised value</t>
  </si>
  <si>
    <t>Fair Value, Inputs, Level 3 | Fair Value, measurements, nonrecurring | Average | Investment securities held to maturity | Discounted cash flow</t>
  </si>
  <si>
    <t>9.20%</t>
  </si>
  <si>
    <t>Loss severity rate</t>
  </si>
  <si>
    <t>63.70%</t>
  </si>
  <si>
    <t>10.90%</t>
  </si>
  <si>
    <t>Fair Value, Inputs, Level 3 | Fair Value, measurements, nonrecurring | Average | Impaired loans | Appraised value</t>
  </si>
  <si>
    <t>27.90%</t>
  </si>
  <si>
    <t>Fair Value, Inputs, Level 3 | Fair Value, measurements, nonrecurring | Average | OREO | Appraised value</t>
  </si>
  <si>
    <t>8.00%</t>
  </si>
  <si>
    <t>Represents discount to appraised value for estimated costs to sell.</t>
  </si>
  <si>
    <t>Fair Value of Financial Instruments - Carrying value and estimated fair value (Details) - USD ($) $ in Thousands</t>
  </si>
  <si>
    <t>Investment securities held to maturity</t>
  </si>
  <si>
    <t>Fair Value, Inputs, Level 1</t>
  </si>
  <si>
    <t>Cash and cash equivalents, estimated fair value</t>
  </si>
  <si>
    <t>Fair Value, Inputs, Level 2</t>
  </si>
  <si>
    <t>Deposits, estimated fair value</t>
  </si>
  <si>
    <t>FHLB and other borrowings, estimated fair value</t>
  </si>
  <si>
    <t>Federal funds purchased and securities sold under agreements to repurchase, estimated fair value</t>
  </si>
  <si>
    <t>Other short-term borrowings, estimated fair value</t>
  </si>
  <si>
    <t>Loans, net, estimated fair value</t>
  </si>
  <si>
    <t>Reported value measurement</t>
  </si>
  <si>
    <t>Loans, net</t>
  </si>
  <si>
    <t>Estimate of fair value measurement</t>
  </si>
  <si>
    <t>Comprehensive Income (Details) - USD ($) $ in Thousands</t>
  </si>
  <si>
    <t>Other Comprehensive Income (Loss), Pretax [Abstract]</t>
  </si>
  <si>
    <t>Other comprehensive income (loss)</t>
  </si>
  <si>
    <t>Other Comprehensive Income (Loss), Tax Expense/(Benefit) [Abstract]</t>
  </si>
  <si>
    <t>Other Comprehensive Income (Loss), After-Tax [Abstract]</t>
  </si>
  <si>
    <t>Unrealized Gains (Losses) on Securities Available for Sale and Transferred to Held to Maturity</t>
  </si>
  <si>
    <t>Unrealized holding gains (losses) arising during period from securities available for sale</t>
  </si>
  <si>
    <t>Less: reclassification adjustment for net gains on sale of securities in net income</t>
  </si>
  <si>
    <t>Accumulated Gains (Losses) on Cash Flow Hedging Instruments</t>
  </si>
  <si>
    <t>Defined Benefit Plan Adjustment</t>
  </si>
  <si>
    <t>Available-for-sale Securities | Unrealized Gains (Losses) on Securities Available for Sale and Transferred to Held to Maturity</t>
  </si>
  <si>
    <t>Held-to-maturity Securities | Unrealized Gains (Losses) on Securities Available for Sale and Transferred to Held to Maturity</t>
  </si>
  <si>
    <t>Comprehensive Income - AOCI (Details) - USD ($) $ in Thousands</t>
  </si>
  <si>
    <t>Accumulated Comprehensive Income [Roll Forward]</t>
  </si>
  <si>
    <t>Balance, beginning of period</t>
  </si>
  <si>
    <t>Balance, end of period</t>
  </si>
  <si>
    <t>Other comprehensive income (loss) before reclassifications</t>
  </si>
  <si>
    <t>Amounts reclassified from accumulated other comprehensive income (loss)</t>
  </si>
  <si>
    <t>Unamortized Impairment Losses on Investment Securities Held to Maturity</t>
  </si>
  <si>
    <t>Comprehensive Income - Reclassifications out of AOCI (Details) - USD ($) $ in Thousands</t>
  </si>
  <si>
    <t>Reclassification Adjustment out of Accumulated Other Comprehensive Income [Line Items]</t>
  </si>
  <si>
    <t>Interest and fees on FHLB advances</t>
  </si>
  <si>
    <t>Income tax (expense) benefit</t>
  </si>
  <si>
    <t>Reclassification out of Accumulated Other Comprehensive Income (Loss) | Unrealized Gains (Losses) on Securities Available for Sale and Transferred to Held to Maturity</t>
  </si>
  <si>
    <t>Reclassification out of Accumulated Other Comprehensive Income (Loss) | Accumulated Gains (Losses) on Cash Flow Hedging Instruments</t>
  </si>
  <si>
    <t>Reclassification out of Accumulated Other Comprehensive Income (Loss) | Defined Benefit Plan Adjustment</t>
  </si>
  <si>
    <t>Net periodic expense</t>
  </si>
  <si>
    <t>[1],[2]</t>
  </si>
  <si>
    <t>Reclassification out of Accumulated Other Comprehensive Income (Loss) | Unamortized Impairment Losses on Investment Securities Held to Maturity</t>
  </si>
  <si>
    <t>Amounts in parentheses indicate debits to the consolidated statement of income.</t>
  </si>
  <si>
    <t>These accumulated other comprehensive income components are included in the computation of net periodic pension cost (see Note 19, Benefit Plans, in the Notes to the December 31, 2015, Consolidated Financial Statements for additional details).</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loans to loans held for sale</t>
  </si>
  <si>
    <t>Change in unrealized gains (losses) on available for sale securities</t>
  </si>
  <si>
    <t>Issuance of restricted stock, net of cancellations</t>
  </si>
  <si>
    <t>Segment Information (Details) - USD ($) $ in Thousands</t>
  </si>
  <si>
    <t>Segment Reporting Information [Line Items]</t>
  </si>
  <si>
    <t>Net interest income (expense)</t>
  </si>
  <si>
    <t>Income tax expense (benefit)</t>
  </si>
  <si>
    <t>Average assets</t>
  </si>
  <si>
    <t>Operating Segments | Consumer and Commercial Banking</t>
  </si>
  <si>
    <t>Operating Segments | Corporate and Investment Banking</t>
  </si>
  <si>
    <t>Operating Segments | Treasury</t>
  </si>
  <si>
    <t>Corporate, Non-Segment</t>
  </si>
  <si>
    <t>Related Party Transactions (Details) - USD ($)</t>
  </si>
  <si>
    <t>Aug. 01, 2014</t>
  </si>
  <si>
    <t>Mar. 16, 2012</t>
  </si>
  <si>
    <t>Related Party Transaction [Line Items]</t>
  </si>
  <si>
    <t>Preferred stock</t>
  </si>
  <si>
    <t>BSI | Line of Credit | BBVA Compass Bancshares, Inc.</t>
  </si>
  <si>
    <t>Due from related parties</t>
  </si>
  <si>
    <t>BSI | Revolving Credit Facility | Line of Credit | BBVA Compass Bancshares, Inc.</t>
  </si>
  <si>
    <t>BBVA</t>
  </si>
  <si>
    <t>BBVA | BBVA Compass Bancshares, Inc.</t>
  </si>
  <si>
    <t>Revenue from related parties</t>
  </si>
  <si>
    <t>Fees on agreements</t>
  </si>
  <si>
    <t>Derivatives designated as hedging instrument | BBVA</t>
  </si>
  <si>
    <t>Free-standing derivatives not designated as hedging instrument | Free-standing derivative instruments – risk management and other purposes | BBVA</t>
  </si>
  <si>
    <t>Related party transaction, amount of transaction</t>
  </si>
  <si>
    <t>Revolving Note And Cash Subordinated Agreement | BSI | BBVA Compass Bancshares, Inc.</t>
  </si>
  <si>
    <t>Interest expense</t>
  </si>
  <si>
    <t>Commercial Loan | BBVA</t>
  </si>
  <si>
    <t>Other Noninterest Income | Commercial Loan | BBVA</t>
  </si>
  <si>
    <t>Related party transaction amount</t>
  </si>
  <si>
    <t>Preferred Stock | Series A Preferred Stock | BBVA</t>
  </si>
  <si>
    <t>Cash flow hedges | Derivatives designated as hedging instrument | BBVA</t>
  </si>
  <si>
    <t>Fair value hedges | BBVA</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97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2295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6</v>
      </c>
      <c r="B1" s="2" t="s">
        <v>1</v>
      </c>
    </row>
    <row r="2" spans="1:2">
      <c r="B2" s="2" t="s">
        <v>2</v>
      </c>
    </row>
    <row r="3" spans="1:2">
      <c r="A3" s="3" t="s">
        <v>221</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54423</v>
      </c>
      <c r="C3" s="7" t="n">
        <v>4165880</v>
      </c>
    </row>
    <row r="4" spans="1:3">
      <c r="A4" s="4" t="s">
        <v>26</v>
      </c>
      <c r="B4" s="6" t="n">
        <v>372268</v>
      </c>
      <c r="C4" s="6" t="n">
        <v>330948</v>
      </c>
    </row>
    <row r="5" spans="1:3">
      <c r="A5" s="4" t="s">
        <v>27</v>
      </c>
      <c r="B5" s="6" t="n">
        <v>4426691</v>
      </c>
      <c r="C5" s="6" t="n">
        <v>4496828</v>
      </c>
    </row>
    <row r="6" spans="1:3">
      <c r="A6" s="4" t="s">
        <v>28</v>
      </c>
      <c r="B6" s="6" t="n">
        <v>4051461</v>
      </c>
      <c r="C6" s="6" t="n">
        <v>4138132</v>
      </c>
    </row>
    <row r="7" spans="1:3">
      <c r="A7" s="4" t="s">
        <v>29</v>
      </c>
      <c r="B7" s="6" t="n">
        <v>11516885</v>
      </c>
      <c r="C7" s="6" t="n">
        <v>11050520</v>
      </c>
    </row>
    <row r="8" spans="1:3">
      <c r="A8" s="4" t="s">
        <v>30</v>
      </c>
      <c r="B8" s="6" t="n">
        <v>1240850</v>
      </c>
      <c r="C8" s="6" t="n">
        <v>1322676</v>
      </c>
    </row>
    <row r="9" spans="1:3">
      <c r="A9" s="4" t="s">
        <v>31</v>
      </c>
      <c r="B9" s="6" t="n">
        <v>101843</v>
      </c>
      <c r="C9" s="6" t="n">
        <v>70582</v>
      </c>
    </row>
    <row r="10" spans="1:3">
      <c r="A10" s="4" t="s">
        <v>32</v>
      </c>
      <c r="B10" s="6" t="n">
        <v>60211283</v>
      </c>
      <c r="C10" s="6" t="n">
        <v>61324084</v>
      </c>
    </row>
    <row r="11" spans="1:3">
      <c r="A11" s="4" t="s">
        <v>33</v>
      </c>
      <c r="B11" s="6" t="n">
        <v>-862080</v>
      </c>
      <c r="C11" s="6" t="n">
        <v>-762673</v>
      </c>
    </row>
    <row r="12" spans="1:3">
      <c r="A12" s="4" t="s">
        <v>34</v>
      </c>
      <c r="B12" s="6" t="n">
        <v>59349203</v>
      </c>
      <c r="C12" s="6" t="n">
        <v>60561411</v>
      </c>
    </row>
    <row r="13" spans="1:3">
      <c r="A13" s="4" t="s">
        <v>35</v>
      </c>
      <c r="B13" s="6" t="n">
        <v>1287457</v>
      </c>
      <c r="C13" s="6" t="n">
        <v>1322378</v>
      </c>
    </row>
    <row r="14" spans="1:3">
      <c r="A14" s="4" t="s">
        <v>36</v>
      </c>
      <c r="B14" s="6" t="n">
        <v>712422</v>
      </c>
      <c r="C14" s="6" t="n">
        <v>700285</v>
      </c>
    </row>
    <row r="15" spans="1:3">
      <c r="A15" s="4" t="s">
        <v>37</v>
      </c>
      <c r="B15" s="6" t="n">
        <v>5043197</v>
      </c>
      <c r="C15" s="6" t="n">
        <v>5043197</v>
      </c>
    </row>
    <row r="16" spans="1:3">
      <c r="A16" s="4" t="s">
        <v>38</v>
      </c>
      <c r="B16" s="6" t="n">
        <v>19296</v>
      </c>
      <c r="C16" s="6" t="n">
        <v>31576</v>
      </c>
    </row>
    <row r="17" spans="1:3">
      <c r="A17" s="4" t="s">
        <v>39</v>
      </c>
      <c r="B17" s="6" t="n">
        <v>21670</v>
      </c>
      <c r="C17" s="6" t="n">
        <v>20862</v>
      </c>
    </row>
    <row r="18" spans="1:3">
      <c r="A18" s="4" t="s">
        <v>40</v>
      </c>
      <c r="B18" s="6" t="n">
        <v>1585863</v>
      </c>
      <c r="C18" s="6" t="n">
        <v>1310091</v>
      </c>
    </row>
    <row r="19" spans="1:3">
      <c r="A19" s="4" t="s">
        <v>41</v>
      </c>
      <c r="B19" s="6" t="n">
        <v>89356838</v>
      </c>
      <c r="C19" s="6" t="n">
        <v>90068538</v>
      </c>
    </row>
    <row r="20" spans="1:3">
      <c r="A20" s="3" t="s">
        <v>42</v>
      </c>
    </row>
    <row r="21" spans="1:3">
      <c r="A21" s="4" t="s">
        <v>43</v>
      </c>
      <c r="B21" s="6" t="n">
        <v>20585598</v>
      </c>
      <c r="C21" s="6" t="n">
        <v>19291533</v>
      </c>
    </row>
    <row r="22" spans="1:3">
      <c r="A22" s="4" t="s">
        <v>44</v>
      </c>
      <c r="B22" s="6" t="n">
        <v>47001739</v>
      </c>
      <c r="C22" s="6" t="n">
        <v>46690233</v>
      </c>
    </row>
    <row r="23" spans="1:3">
      <c r="A23" s="4" t="s">
        <v>45</v>
      </c>
      <c r="B23" s="6" t="n">
        <v>67587337</v>
      </c>
      <c r="C23" s="6" t="n">
        <v>65981766</v>
      </c>
    </row>
    <row r="24" spans="1:3">
      <c r="A24" s="4" t="s">
        <v>46</v>
      </c>
      <c r="B24" s="6" t="n">
        <v>3671861</v>
      </c>
      <c r="C24" s="6" t="n">
        <v>5438620</v>
      </c>
    </row>
    <row r="25" spans="1:3">
      <c r="A25" s="4" t="s">
        <v>47</v>
      </c>
      <c r="B25" s="6" t="n">
        <v>165573</v>
      </c>
      <c r="C25" s="6" t="n">
        <v>750154</v>
      </c>
    </row>
    <row r="26" spans="1:3">
      <c r="A26" s="4" t="s">
        <v>48</v>
      </c>
      <c r="B26" s="6" t="n">
        <v>3591223</v>
      </c>
      <c r="C26" s="6" t="n">
        <v>4032644</v>
      </c>
    </row>
    <row r="27" spans="1:3">
      <c r="A27" s="4" t="s">
        <v>49</v>
      </c>
      <c r="B27" s="6" t="n">
        <v>1521654</v>
      </c>
      <c r="C27" s="6" t="n">
        <v>1240645</v>
      </c>
    </row>
    <row r="28" spans="1:3">
      <c r="A28" s="4" t="s">
        <v>50</v>
      </c>
      <c r="B28" s="6" t="n">
        <v>76537648</v>
      </c>
      <c r="C28" s="6" t="n">
        <v>77443829</v>
      </c>
    </row>
    <row r="29" spans="1:3">
      <c r="A29" s="3" t="s">
        <v>51</v>
      </c>
    </row>
    <row r="30" spans="1:3">
      <c r="A30" s="4" t="s">
        <v>52</v>
      </c>
      <c r="B30" s="6" t="n">
        <v>229475</v>
      </c>
      <c r="C30" s="6" t="n">
        <v>229475</v>
      </c>
    </row>
    <row r="31" spans="1:3">
      <c r="A31" s="4" t="s">
        <v>53</v>
      </c>
      <c r="B31" s="6" t="n">
        <v>2230</v>
      </c>
      <c r="C31" s="6" t="n">
        <v>2230</v>
      </c>
    </row>
    <row r="32" spans="1:3">
      <c r="A32" s="4" t="s">
        <v>54</v>
      </c>
      <c r="B32" s="6" t="n">
        <v>15020937</v>
      </c>
      <c r="C32" s="6" t="n">
        <v>15160267</v>
      </c>
    </row>
    <row r="33" spans="1:3">
      <c r="A33" s="4" t="s">
        <v>55</v>
      </c>
      <c r="B33" s="6" t="n">
        <v>-2416402</v>
      </c>
      <c r="C33" s="6" t="n">
        <v>-2696953</v>
      </c>
    </row>
    <row r="34" spans="1:3">
      <c r="A34" s="4" t="s">
        <v>56</v>
      </c>
      <c r="B34" s="6" t="n">
        <v>-46644</v>
      </c>
      <c r="C34" s="6" t="n">
        <v>-99336</v>
      </c>
    </row>
    <row r="35" spans="1:3">
      <c r="A35" s="4" t="s">
        <v>57</v>
      </c>
      <c r="B35" s="6" t="n">
        <v>12789596</v>
      </c>
      <c r="C35" s="6" t="n">
        <v>12595683</v>
      </c>
    </row>
    <row r="36" spans="1:3">
      <c r="A36" s="4" t="s">
        <v>58</v>
      </c>
      <c r="B36" s="6" t="n">
        <v>29594</v>
      </c>
      <c r="C36" s="6" t="n">
        <v>29026</v>
      </c>
    </row>
    <row r="37" spans="1:3">
      <c r="A37" s="4" t="s">
        <v>59</v>
      </c>
      <c r="B37" s="6" t="n">
        <v>12819190</v>
      </c>
      <c r="C37" s="6" t="n">
        <v>12624709</v>
      </c>
    </row>
    <row r="38" spans="1:3">
      <c r="A38" s="4" t="s">
        <v>60</v>
      </c>
      <c r="B38" s="7" t="n">
        <v>89356838</v>
      </c>
      <c r="C38" s="7" t="n">
        <v>90068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5</v>
      </c>
      <c r="B1" s="2" t="s">
        <v>1</v>
      </c>
    </row>
    <row r="2" spans="1:2">
      <c r="B2" s="2" t="s">
        <v>2</v>
      </c>
    </row>
    <row r="3" spans="1:2">
      <c r="A3" s="3" t="s">
        <v>212</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8</v>
      </c>
      <c r="B1" s="2" t="s">
        <v>1</v>
      </c>
    </row>
    <row r="2" spans="1:2">
      <c r="B2" s="2" t="s">
        <v>2</v>
      </c>
    </row>
    <row r="3" spans="1:2">
      <c r="A3" s="3" t="s">
        <v>21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22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2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2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29</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32</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3</v>
      </c>
    </row>
    <row r="2" spans="1:3">
      <c r="A2" s="3" t="s">
        <v>62</v>
      </c>
    </row>
    <row r="3" spans="1:3">
      <c r="A3" s="4" t="s">
        <v>63</v>
      </c>
      <c r="B3" s="7" t="n">
        <v>1241234</v>
      </c>
      <c r="C3" s="7" t="n">
        <v>1244121</v>
      </c>
    </row>
    <row r="4" spans="1:3">
      <c r="A4" s="4" t="s">
        <v>64</v>
      </c>
      <c r="B4" s="8" t="n">
        <v>0.01</v>
      </c>
      <c r="C4" s="8" t="n">
        <v>0.01</v>
      </c>
    </row>
    <row r="5" spans="1:3">
      <c r="A5" s="4" t="s">
        <v>65</v>
      </c>
      <c r="B5" s="7" t="n">
        <v>200000</v>
      </c>
      <c r="C5" s="7" t="n">
        <v>200000</v>
      </c>
    </row>
    <row r="6" spans="1:3">
      <c r="A6" s="4" t="s">
        <v>66</v>
      </c>
      <c r="B6" s="6" t="n">
        <v>30000000</v>
      </c>
      <c r="C6" s="6" t="n">
        <v>30000000</v>
      </c>
    </row>
    <row r="7" spans="1:3">
      <c r="A7" s="4" t="s">
        <v>67</v>
      </c>
      <c r="B7" s="6" t="n">
        <v>1150</v>
      </c>
      <c r="C7" s="6" t="n">
        <v>1150</v>
      </c>
    </row>
    <row r="8" spans="1:3">
      <c r="A8" s="4" t="s">
        <v>68</v>
      </c>
      <c r="B8" s="8" t="n">
        <v>0.01</v>
      </c>
      <c r="C8" s="8" t="n">
        <v>0.01</v>
      </c>
    </row>
    <row r="9" spans="1:3">
      <c r="A9" s="4" t="s">
        <v>69</v>
      </c>
      <c r="B9" s="6" t="n">
        <v>300000000</v>
      </c>
      <c r="C9" s="6" t="n">
        <v>300000000</v>
      </c>
    </row>
    <row r="10" spans="1:3">
      <c r="A10" s="4" t="s">
        <v>70</v>
      </c>
      <c r="B10" s="6" t="n">
        <v>222950751</v>
      </c>
      <c r="C10" s="6" t="n">
        <v>2229507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22</v>
      </c>
      <c r="B1" s="2" t="s">
        <v>1</v>
      </c>
    </row>
    <row r="2" spans="1:2">
      <c r="B2" s="2" t="s">
        <v>2</v>
      </c>
    </row>
    <row r="3" spans="1:2">
      <c r="A3" s="3" t="s">
        <v>235</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29</v>
      </c>
      <c r="B1" s="2" t="s">
        <v>1</v>
      </c>
    </row>
    <row r="2" spans="1:2">
      <c r="B2" s="2" t="s">
        <v>2</v>
      </c>
    </row>
    <row r="3" spans="1:2">
      <c r="A3" s="3" t="s">
        <v>238</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2</v>
      </c>
      <c r="B1" s="2" t="s">
        <v>1</v>
      </c>
    </row>
    <row r="2" spans="1:2">
      <c r="B2" s="2" t="s">
        <v>2</v>
      </c>
    </row>
    <row r="3" spans="1:2">
      <c r="A3" s="3" t="s">
        <v>241</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35</v>
      </c>
      <c r="B1" s="2" t="s">
        <v>1</v>
      </c>
    </row>
    <row r="2" spans="1:2">
      <c r="B2" s="2" t="s">
        <v>2</v>
      </c>
    </row>
    <row r="3" spans="1:2">
      <c r="A3" s="3" t="s">
        <v>244</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31"/>
    <col customWidth="1" max="3" min="3" width="21"/>
    <col customWidth="1" max="4" min="4" width="21"/>
    <col customWidth="1" max="5" min="5" width="21"/>
  </cols>
  <sheetData>
    <row r="1" spans="1:5">
      <c r="A1" s="1" t="s">
        <v>338</v>
      </c>
      <c r="B1" s="2" t="s">
        <v>339</v>
      </c>
      <c r="C1" s="2" t="s">
        <v>340</v>
      </c>
      <c r="D1" s="2" t="s">
        <v>341</v>
      </c>
      <c r="E1" s="2" t="s">
        <v>342</v>
      </c>
    </row>
    <row r="2" spans="1:5">
      <c r="A2" s="3" t="s">
        <v>212</v>
      </c>
    </row>
    <row r="3" spans="1:5">
      <c r="A3" s="4" t="s">
        <v>343</v>
      </c>
      <c r="B3" s="6" t="n">
        <v>4</v>
      </c>
    </row>
    <row r="4" spans="1:5">
      <c r="A4" s="4" t="s">
        <v>344</v>
      </c>
      <c r="B4" s="7" t="n">
        <v>69200</v>
      </c>
      <c r="C4" s="7" t="n">
        <v>69151</v>
      </c>
      <c r="D4" s="7" t="n">
        <v>0</v>
      </c>
    </row>
    <row r="5" spans="1:5">
      <c r="A5" s="4" t="s">
        <v>345</v>
      </c>
      <c r="E5" s="7" t="n">
        <v>10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346</v>
      </c>
      <c r="B1" s="2" t="s">
        <v>2</v>
      </c>
      <c r="C1" s="2" t="s">
        <v>23</v>
      </c>
      <c r="D1" s="2" t="s">
        <v>73</v>
      </c>
      <c r="E1" s="2" t="s">
        <v>347</v>
      </c>
    </row>
    <row r="2" spans="1:5">
      <c r="A2" s="3" t="s">
        <v>24</v>
      </c>
    </row>
    <row r="3" spans="1:5">
      <c r="A3" s="4" t="s">
        <v>27</v>
      </c>
      <c r="B3" s="7" t="n">
        <v>4426691</v>
      </c>
      <c r="C3" s="7" t="n">
        <v>4496828</v>
      </c>
      <c r="D3" s="7" t="n">
        <v>4428256</v>
      </c>
      <c r="E3" s="7" t="n">
        <v>3432948</v>
      </c>
    </row>
    <row r="4" spans="1:5">
      <c r="A4" s="4" t="s">
        <v>35</v>
      </c>
      <c r="B4" s="6" t="n">
        <v>1287457</v>
      </c>
      <c r="C4" s="6" t="n">
        <v>1322378</v>
      </c>
    </row>
    <row r="5" spans="1:5">
      <c r="A5" s="4" t="s">
        <v>40</v>
      </c>
      <c r="B5" s="6" t="n">
        <v>1585863</v>
      </c>
      <c r="C5" s="6" t="n">
        <v>1310091</v>
      </c>
    </row>
    <row r="6" spans="1:5">
      <c r="A6" s="4" t="s">
        <v>41</v>
      </c>
      <c r="B6" s="6" t="n">
        <v>89356838</v>
      </c>
      <c r="C6" s="6" t="n">
        <v>90068538</v>
      </c>
    </row>
    <row r="7" spans="1:5">
      <c r="A7" s="3" t="s">
        <v>348</v>
      </c>
    </row>
    <row r="8" spans="1:5">
      <c r="A8" s="4" t="s">
        <v>349</v>
      </c>
      <c r="B8" s="6" t="n">
        <v>67587337</v>
      </c>
      <c r="C8" s="6" t="n">
        <v>65981766</v>
      </c>
    </row>
    <row r="9" spans="1:5">
      <c r="A9" s="4" t="s">
        <v>49</v>
      </c>
      <c r="B9" s="6" t="n">
        <v>1521654</v>
      </c>
      <c r="C9" s="6" t="n">
        <v>1240645</v>
      </c>
    </row>
    <row r="10" spans="1:5">
      <c r="A10" s="4" t="s">
        <v>50</v>
      </c>
      <c r="B10" s="6" t="n">
        <v>76537648</v>
      </c>
      <c r="C10" s="6" t="n">
        <v>77443829</v>
      </c>
    </row>
    <row r="11" spans="1:5">
      <c r="A11" s="4" t="s">
        <v>350</v>
      </c>
      <c r="B11" s="6" t="n">
        <v>12819190</v>
      </c>
      <c r="C11" s="6" t="n">
        <v>12624709</v>
      </c>
      <c r="D11" s="7" t="n">
        <v>12443728</v>
      </c>
      <c r="E11" s="7" t="n">
        <v>12054922</v>
      </c>
    </row>
    <row r="12" spans="1:5">
      <c r="A12" s="4" t="s">
        <v>60</v>
      </c>
      <c r="B12" s="7" t="n">
        <v>89356838</v>
      </c>
      <c r="C12" s="6" t="n">
        <v>90068538</v>
      </c>
    </row>
    <row r="13" spans="1:5">
      <c r="A13" s="4" t="s">
        <v>351</v>
      </c>
    </row>
    <row r="14" spans="1:5">
      <c r="A14" s="3" t="s">
        <v>24</v>
      </c>
    </row>
    <row r="15" spans="1:5">
      <c r="A15" s="4" t="s">
        <v>27</v>
      </c>
      <c r="C15" s="6" t="n">
        <v>4452892</v>
      </c>
    </row>
    <row r="16" spans="1:5">
      <c r="A16" s="4" t="s">
        <v>35</v>
      </c>
      <c r="C16" s="6" t="n">
        <v>1320163</v>
      </c>
    </row>
    <row r="17" spans="1:5">
      <c r="A17" s="4" t="s">
        <v>40</v>
      </c>
      <c r="C17" s="6" t="n">
        <v>1252784</v>
      </c>
    </row>
    <row r="18" spans="1:5">
      <c r="A18" s="4" t="s">
        <v>41</v>
      </c>
      <c r="C18" s="6" t="n">
        <v>89965080</v>
      </c>
    </row>
    <row r="19" spans="1:5">
      <c r="A19" s="3" t="s">
        <v>348</v>
      </c>
    </row>
    <row r="20" spans="1:5">
      <c r="A20" s="4" t="s">
        <v>349</v>
      </c>
      <c r="C20" s="6" t="n">
        <v>65980530</v>
      </c>
    </row>
    <row r="21" spans="1:5">
      <c r="A21" s="4" t="s">
        <v>49</v>
      </c>
      <c r="C21" s="6" t="n">
        <v>1185848</v>
      </c>
    </row>
    <row r="22" spans="1:5">
      <c r="A22" s="4" t="s">
        <v>50</v>
      </c>
      <c r="C22" s="6" t="n">
        <v>77387796</v>
      </c>
    </row>
    <row r="23" spans="1:5">
      <c r="A23" s="4" t="s">
        <v>350</v>
      </c>
      <c r="C23" s="6" t="n">
        <v>12577284</v>
      </c>
    </row>
    <row r="24" spans="1:5">
      <c r="A24" s="4" t="s">
        <v>60</v>
      </c>
      <c r="C24" s="6" t="n">
        <v>89965080</v>
      </c>
    </row>
    <row r="25" spans="1:5">
      <c r="A25" s="4" t="s">
        <v>352</v>
      </c>
    </row>
    <row r="26" spans="1:5">
      <c r="A26" s="3" t="s">
        <v>24</v>
      </c>
    </row>
    <row r="27" spans="1:5">
      <c r="A27" s="4" t="s">
        <v>27</v>
      </c>
      <c r="C27" s="6" t="n">
        <v>43936</v>
      </c>
    </row>
    <row r="28" spans="1:5">
      <c r="A28" s="4" t="s">
        <v>35</v>
      </c>
      <c r="C28" s="6" t="n">
        <v>2215</v>
      </c>
    </row>
    <row r="29" spans="1:5">
      <c r="A29" s="4" t="s">
        <v>40</v>
      </c>
      <c r="C29" s="6" t="n">
        <v>57307</v>
      </c>
    </row>
    <row r="30" spans="1:5">
      <c r="A30" s="4" t="s">
        <v>41</v>
      </c>
      <c r="C30" s="6" t="n">
        <v>103458</v>
      </c>
    </row>
    <row r="31" spans="1:5">
      <c r="A31" s="3" t="s">
        <v>348</v>
      </c>
    </row>
    <row r="32" spans="1:5">
      <c r="A32" s="4" t="s">
        <v>349</v>
      </c>
      <c r="C32" s="6" t="n">
        <v>1236</v>
      </c>
    </row>
    <row r="33" spans="1:5">
      <c r="A33" s="4" t="s">
        <v>49</v>
      </c>
      <c r="C33" s="6" t="n">
        <v>54797</v>
      </c>
    </row>
    <row r="34" spans="1:5">
      <c r="A34" s="4" t="s">
        <v>50</v>
      </c>
      <c r="C34" s="6" t="n">
        <v>56033</v>
      </c>
    </row>
    <row r="35" spans="1:5">
      <c r="A35" s="4" t="s">
        <v>350</v>
      </c>
      <c r="C35" s="6" t="n">
        <v>47425</v>
      </c>
    </row>
    <row r="36" spans="1:5">
      <c r="A36" s="4" t="s">
        <v>60</v>
      </c>
      <c r="C36" s="7" t="n">
        <v>1034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53</v>
      </c>
      <c r="B1" s="2" t="s">
        <v>72</v>
      </c>
      <c r="D1" s="2" t="s">
        <v>1</v>
      </c>
    </row>
    <row r="2" spans="1:5">
      <c r="B2" s="2" t="s">
        <v>2</v>
      </c>
      <c r="C2" s="2" t="s">
        <v>73</v>
      </c>
      <c r="D2" s="2" t="s">
        <v>2</v>
      </c>
      <c r="E2" s="2" t="s">
        <v>73</v>
      </c>
    </row>
    <row r="3" spans="1:5">
      <c r="A3" s="3" t="s">
        <v>354</v>
      </c>
    </row>
    <row r="4" spans="1:5">
      <c r="A4" s="4" t="s">
        <v>355</v>
      </c>
      <c r="B4" s="7" t="n">
        <v>630542</v>
      </c>
      <c r="C4" s="7" t="n">
        <v>610213</v>
      </c>
      <c r="D4" s="7" t="n">
        <v>1883433</v>
      </c>
      <c r="E4" s="7" t="n">
        <v>1821294</v>
      </c>
    </row>
    <row r="5" spans="1:5">
      <c r="A5" s="4" t="s">
        <v>356</v>
      </c>
      <c r="B5" s="6" t="n">
        <v>263765</v>
      </c>
      <c r="C5" s="6" t="n">
        <v>260720</v>
      </c>
      <c r="D5" s="6" t="n">
        <v>795216</v>
      </c>
      <c r="E5" s="6" t="n">
        <v>817176</v>
      </c>
    </row>
    <row r="6" spans="1:5">
      <c r="A6" s="4" t="s">
        <v>357</v>
      </c>
      <c r="B6" s="6" t="n">
        <v>556271</v>
      </c>
      <c r="C6" s="6" t="n">
        <v>557375</v>
      </c>
      <c r="D6" s="6" t="n">
        <v>1689452</v>
      </c>
      <c r="E6" s="6" t="n">
        <v>1636158</v>
      </c>
    </row>
    <row r="7" spans="1:5">
      <c r="A7" s="4" t="s">
        <v>116</v>
      </c>
      <c r="B7" s="6" t="n">
        <v>36845</v>
      </c>
      <c r="C7" s="6" t="n">
        <v>52428</v>
      </c>
      <c r="D7" s="6" t="n">
        <v>94548</v>
      </c>
      <c r="E7" s="6" t="n">
        <v>156865</v>
      </c>
    </row>
    <row r="8" spans="1:5">
      <c r="A8" s="4" t="s">
        <v>117</v>
      </c>
      <c r="B8" s="7" t="n">
        <v>120351</v>
      </c>
      <c r="C8" s="6" t="n">
        <v>129640</v>
      </c>
      <c r="D8" s="7" t="n">
        <v>282120</v>
      </c>
      <c r="E8" s="6" t="n">
        <v>415710</v>
      </c>
    </row>
    <row r="9" spans="1:5">
      <c r="A9" s="4" t="s">
        <v>351</v>
      </c>
    </row>
    <row r="10" spans="1:5">
      <c r="A10" s="3" t="s">
        <v>354</v>
      </c>
    </row>
    <row r="11" spans="1:5">
      <c r="A11" s="4" t="s">
        <v>355</v>
      </c>
      <c r="C11" s="6" t="n">
        <v>610206</v>
      </c>
      <c r="E11" s="6" t="n">
        <v>1821284</v>
      </c>
    </row>
    <row r="12" spans="1:5">
      <c r="A12" s="4" t="s">
        <v>356</v>
      </c>
      <c r="C12" s="6" t="n">
        <v>233376</v>
      </c>
      <c r="E12" s="6" t="n">
        <v>741215</v>
      </c>
    </row>
    <row r="13" spans="1:5">
      <c r="A13" s="4" t="s">
        <v>357</v>
      </c>
      <c r="C13" s="6" t="n">
        <v>536250</v>
      </c>
      <c r="E13" s="6" t="n">
        <v>1578605</v>
      </c>
    </row>
    <row r="14" spans="1:5">
      <c r="A14" s="4" t="s">
        <v>116</v>
      </c>
      <c r="C14" s="6" t="n">
        <v>50110</v>
      </c>
      <c r="E14" s="6" t="n">
        <v>150008</v>
      </c>
    </row>
    <row r="15" spans="1:5">
      <c r="A15" s="4" t="s">
        <v>117</v>
      </c>
      <c r="C15" s="6" t="n">
        <v>125732</v>
      </c>
      <c r="E15" s="6" t="n">
        <v>404149</v>
      </c>
    </row>
    <row r="16" spans="1:5">
      <c r="A16" s="4" t="s">
        <v>352</v>
      </c>
    </row>
    <row r="17" spans="1:5">
      <c r="A17" s="3" t="s">
        <v>354</v>
      </c>
    </row>
    <row r="18" spans="1:5">
      <c r="A18" s="4" t="s">
        <v>355</v>
      </c>
      <c r="C18" s="6" t="n">
        <v>7</v>
      </c>
      <c r="E18" s="6" t="n">
        <v>10</v>
      </c>
    </row>
    <row r="19" spans="1:5">
      <c r="A19" s="4" t="s">
        <v>356</v>
      </c>
      <c r="C19" s="6" t="n">
        <v>27344</v>
      </c>
      <c r="E19" s="6" t="n">
        <v>75961</v>
      </c>
    </row>
    <row r="20" spans="1:5">
      <c r="A20" s="4" t="s">
        <v>357</v>
      </c>
      <c r="C20" s="6" t="n">
        <v>21125</v>
      </c>
      <c r="E20" s="6" t="n">
        <v>57553</v>
      </c>
    </row>
    <row r="21" spans="1:5">
      <c r="A21" s="4" t="s">
        <v>116</v>
      </c>
      <c r="C21" s="6" t="n">
        <v>2318</v>
      </c>
      <c r="E21" s="6" t="n">
        <v>6857</v>
      </c>
    </row>
    <row r="22" spans="1:5">
      <c r="A22" s="4" t="s">
        <v>117</v>
      </c>
      <c r="C22" s="7" t="n">
        <v>3908</v>
      </c>
      <c r="E22" s="7" t="n">
        <v>115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11505595</v>
      </c>
      <c r="C3" s="7" t="n">
        <v>11112700</v>
      </c>
    </row>
    <row r="4" spans="1:3">
      <c r="A4" s="4" t="s">
        <v>361</v>
      </c>
      <c r="B4" s="6" t="n">
        <v>66444</v>
      </c>
      <c r="C4" s="6" t="n">
        <v>29432</v>
      </c>
    </row>
    <row r="5" spans="1:3">
      <c r="A5" s="4" t="s">
        <v>362</v>
      </c>
      <c r="B5" s="6" t="n">
        <v>55154</v>
      </c>
      <c r="C5" s="6" t="n">
        <v>91612</v>
      </c>
    </row>
    <row r="6" spans="1:3">
      <c r="A6" s="4" t="s">
        <v>29</v>
      </c>
      <c r="B6" s="6" t="n">
        <v>11516885</v>
      </c>
      <c r="C6" s="6" t="n">
        <v>11050520</v>
      </c>
    </row>
    <row r="7" spans="1:3">
      <c r="A7" s="3" t="s">
        <v>363</v>
      </c>
    </row>
    <row r="8" spans="1:3">
      <c r="A8" s="4" t="s">
        <v>364</v>
      </c>
      <c r="B8" s="6" t="n">
        <v>1240850</v>
      </c>
      <c r="C8" s="6" t="n">
        <v>1322676</v>
      </c>
    </row>
    <row r="9" spans="1:3">
      <c r="A9" s="4" t="s">
        <v>365</v>
      </c>
      <c r="B9" s="6" t="n">
        <v>25776</v>
      </c>
      <c r="C9" s="6" t="n">
        <v>12397</v>
      </c>
    </row>
    <row r="10" spans="1:3">
      <c r="A10" s="4" t="s">
        <v>366</v>
      </c>
      <c r="B10" s="6" t="n">
        <v>25392</v>
      </c>
      <c r="C10" s="6" t="n">
        <v>90952</v>
      </c>
    </row>
    <row r="11" spans="1:3">
      <c r="A11" s="4" t="s">
        <v>63</v>
      </c>
      <c r="B11" s="6" t="n">
        <v>1241234</v>
      </c>
      <c r="C11" s="6" t="n">
        <v>1244121</v>
      </c>
    </row>
    <row r="12" spans="1:3">
      <c r="A12" s="4" t="s">
        <v>367</v>
      </c>
    </row>
    <row r="13" spans="1:3">
      <c r="A13" s="3" t="s">
        <v>359</v>
      </c>
    </row>
    <row r="14" spans="1:3">
      <c r="A14" s="4" t="s">
        <v>360</v>
      </c>
      <c r="B14" s="6" t="n">
        <v>1856178</v>
      </c>
      <c r="C14" s="6" t="n">
        <v>3232238</v>
      </c>
    </row>
    <row r="15" spans="1:3">
      <c r="A15" s="4" t="s">
        <v>361</v>
      </c>
      <c r="B15" s="6" t="n">
        <v>10178</v>
      </c>
      <c r="C15" s="6" t="n">
        <v>4076</v>
      </c>
    </row>
    <row r="16" spans="1:3">
      <c r="A16" s="4" t="s">
        <v>362</v>
      </c>
      <c r="B16" s="6" t="n">
        <v>16126</v>
      </c>
      <c r="C16" s="6" t="n">
        <v>24822</v>
      </c>
    </row>
    <row r="17" spans="1:3">
      <c r="A17" s="4" t="s">
        <v>29</v>
      </c>
      <c r="B17" s="6" t="n">
        <v>1850230</v>
      </c>
      <c r="C17" s="6" t="n">
        <v>3211492</v>
      </c>
    </row>
    <row r="18" spans="1:3">
      <c r="A18" s="4" t="s">
        <v>368</v>
      </c>
    </row>
    <row r="19" spans="1:3">
      <c r="A19" s="3" t="s">
        <v>359</v>
      </c>
    </row>
    <row r="20" spans="1:3">
      <c r="A20" s="4" t="s">
        <v>360</v>
      </c>
      <c r="B20" s="6" t="n">
        <v>3988469</v>
      </c>
      <c r="C20" s="6" t="n">
        <v>4624441</v>
      </c>
    </row>
    <row r="21" spans="1:3">
      <c r="A21" s="4" t="s">
        <v>361</v>
      </c>
      <c r="B21" s="6" t="n">
        <v>36732</v>
      </c>
      <c r="C21" s="6" t="n">
        <v>16548</v>
      </c>
    </row>
    <row r="22" spans="1:3">
      <c r="A22" s="4" t="s">
        <v>362</v>
      </c>
      <c r="B22" s="6" t="n">
        <v>19564</v>
      </c>
      <c r="C22" s="6" t="n">
        <v>50727</v>
      </c>
    </row>
    <row r="23" spans="1:3">
      <c r="A23" s="4" t="s">
        <v>29</v>
      </c>
      <c r="B23" s="6" t="n">
        <v>4005637</v>
      </c>
      <c r="C23" s="6" t="n">
        <v>4590262</v>
      </c>
    </row>
    <row r="24" spans="1:3">
      <c r="A24" s="4" t="s">
        <v>369</v>
      </c>
    </row>
    <row r="25" spans="1:3">
      <c r="A25" s="3" t="s">
        <v>359</v>
      </c>
    </row>
    <row r="26" spans="1:3">
      <c r="A26" s="4" t="s">
        <v>360</v>
      </c>
      <c r="B26" s="6" t="n">
        <v>5207807</v>
      </c>
      <c r="C26" s="6" t="n">
        <v>2713075</v>
      </c>
    </row>
    <row r="27" spans="1:3">
      <c r="A27" s="4" t="s">
        <v>361</v>
      </c>
      <c r="B27" s="6" t="n">
        <v>18842</v>
      </c>
      <c r="C27" s="6" t="n">
        <v>8200</v>
      </c>
    </row>
    <row r="28" spans="1:3">
      <c r="A28" s="4" t="s">
        <v>362</v>
      </c>
      <c r="B28" s="6" t="n">
        <v>19432</v>
      </c>
      <c r="C28" s="6" t="n">
        <v>16019</v>
      </c>
    </row>
    <row r="29" spans="1:3">
      <c r="A29" s="4" t="s">
        <v>29</v>
      </c>
      <c r="B29" s="6" t="n">
        <v>5207217</v>
      </c>
      <c r="C29" s="6" t="n">
        <v>2705256</v>
      </c>
    </row>
    <row r="30" spans="1:3">
      <c r="A30" s="3" t="s">
        <v>363</v>
      </c>
    </row>
    <row r="31" spans="1:3">
      <c r="A31" s="4" t="s">
        <v>364</v>
      </c>
      <c r="B31" s="6" t="n">
        <v>88611</v>
      </c>
      <c r="C31" s="6" t="n">
        <v>103947</v>
      </c>
    </row>
    <row r="32" spans="1:3">
      <c r="A32" s="4" t="s">
        <v>365</v>
      </c>
      <c r="B32" s="6" t="n">
        <v>4733</v>
      </c>
      <c r="C32" s="6" t="n">
        <v>6022</v>
      </c>
    </row>
    <row r="33" spans="1:3">
      <c r="A33" s="4" t="s">
        <v>366</v>
      </c>
      <c r="B33" s="6" t="n">
        <v>5460</v>
      </c>
      <c r="C33" s="6" t="n">
        <v>4634</v>
      </c>
    </row>
    <row r="34" spans="1:3">
      <c r="A34" s="4" t="s">
        <v>63</v>
      </c>
      <c r="B34" s="6" t="n">
        <v>87884</v>
      </c>
      <c r="C34" s="6" t="n">
        <v>105335</v>
      </c>
    </row>
    <row r="35" spans="1:3">
      <c r="A35" s="4" t="s">
        <v>370</v>
      </c>
    </row>
    <row r="36" spans="1:3">
      <c r="A36" s="3" t="s">
        <v>359</v>
      </c>
    </row>
    <row r="37" spans="1:3">
      <c r="A37" s="4" t="s">
        <v>360</v>
      </c>
      <c r="B37" s="6" t="n">
        <v>9787</v>
      </c>
      <c r="C37" s="6" t="n">
        <v>15492</v>
      </c>
    </row>
    <row r="38" spans="1:3">
      <c r="A38" s="4" t="s">
        <v>361</v>
      </c>
      <c r="B38" s="6" t="n">
        <v>288</v>
      </c>
      <c r="C38" s="6" t="n">
        <v>395</v>
      </c>
    </row>
    <row r="39" spans="1:3">
      <c r="A39" s="4" t="s">
        <v>362</v>
      </c>
      <c r="B39" s="6" t="n">
        <v>0</v>
      </c>
      <c r="C39" s="6" t="n">
        <v>0</v>
      </c>
    </row>
    <row r="40" spans="1:3">
      <c r="A40" s="4" t="s">
        <v>29</v>
      </c>
      <c r="B40" s="6" t="n">
        <v>10075</v>
      </c>
      <c r="C40" s="6" t="n">
        <v>15887</v>
      </c>
    </row>
    <row r="41" spans="1:3">
      <c r="A41" s="3" t="s">
        <v>363</v>
      </c>
    </row>
    <row r="42" spans="1:3">
      <c r="A42" s="4" t="s">
        <v>364</v>
      </c>
      <c r="B42" s="6" t="n">
        <v>1070917</v>
      </c>
      <c r="C42" s="6" t="n">
        <v>1128240</v>
      </c>
    </row>
    <row r="43" spans="1:3">
      <c r="A43" s="4" t="s">
        <v>365</v>
      </c>
      <c r="B43" s="6" t="n">
        <v>17667</v>
      </c>
      <c r="C43" s="6" t="n">
        <v>729</v>
      </c>
    </row>
    <row r="44" spans="1:3">
      <c r="A44" s="4" t="s">
        <v>366</v>
      </c>
      <c r="B44" s="6" t="n">
        <v>16516</v>
      </c>
      <c r="C44" s="6" t="n">
        <v>82632</v>
      </c>
    </row>
    <row r="45" spans="1:3">
      <c r="A45" s="4" t="s">
        <v>63</v>
      </c>
      <c r="B45" s="6" t="n">
        <v>1072068</v>
      </c>
      <c r="C45" s="6" t="n">
        <v>1046337</v>
      </c>
    </row>
    <row r="46" spans="1:3">
      <c r="A46" s="4" t="s">
        <v>101</v>
      </c>
    </row>
    <row r="47" spans="1:3">
      <c r="A47" s="3" t="s">
        <v>359</v>
      </c>
    </row>
    <row r="48" spans="1:3">
      <c r="A48" s="4" t="s">
        <v>360</v>
      </c>
      <c r="B48" s="6" t="n">
        <v>16528</v>
      </c>
      <c r="C48" s="6" t="n">
        <v>23914</v>
      </c>
    </row>
    <row r="49" spans="1:3">
      <c r="A49" s="4" t="s">
        <v>361</v>
      </c>
      <c r="B49" s="6" t="n">
        <v>356</v>
      </c>
      <c r="C49" s="6" t="n">
        <v>175</v>
      </c>
    </row>
    <row r="50" spans="1:3">
      <c r="A50" s="4" t="s">
        <v>362</v>
      </c>
      <c r="B50" s="6" t="n">
        <v>32</v>
      </c>
      <c r="C50" s="6" t="n">
        <v>44</v>
      </c>
    </row>
    <row r="51" spans="1:3">
      <c r="A51" s="4" t="s">
        <v>29</v>
      </c>
      <c r="B51" s="6" t="n">
        <v>16852</v>
      </c>
      <c r="C51" s="6" t="n">
        <v>24045</v>
      </c>
    </row>
    <row r="52" spans="1:3">
      <c r="A52" s="3" t="s">
        <v>363</v>
      </c>
    </row>
    <row r="53" spans="1:3">
      <c r="A53" s="4" t="s">
        <v>364</v>
      </c>
      <c r="B53" s="6" t="n">
        <v>64178</v>
      </c>
      <c r="C53" s="6" t="n">
        <v>66478</v>
      </c>
    </row>
    <row r="54" spans="1:3">
      <c r="A54" s="4" t="s">
        <v>365</v>
      </c>
      <c r="B54" s="6" t="n">
        <v>1417</v>
      </c>
      <c r="C54" s="6" t="n">
        <v>2644</v>
      </c>
    </row>
    <row r="55" spans="1:3">
      <c r="A55" s="4" t="s">
        <v>366</v>
      </c>
      <c r="B55" s="6" t="n">
        <v>1951</v>
      </c>
      <c r="C55" s="6" t="n">
        <v>2112</v>
      </c>
    </row>
    <row r="56" spans="1:3">
      <c r="A56" s="4" t="s">
        <v>63</v>
      </c>
      <c r="B56" s="6" t="n">
        <v>63644</v>
      </c>
      <c r="C56" s="6" t="n">
        <v>67010</v>
      </c>
    </row>
    <row r="57" spans="1:3">
      <c r="A57" s="4" t="s">
        <v>371</v>
      </c>
    </row>
    <row r="58" spans="1:3">
      <c r="A58" s="3" t="s">
        <v>359</v>
      </c>
    </row>
    <row r="59" spans="1:3">
      <c r="A59" s="4" t="s">
        <v>360</v>
      </c>
      <c r="B59" s="6" t="n">
        <v>426826</v>
      </c>
      <c r="C59" s="6" t="n">
        <v>503540</v>
      </c>
    </row>
    <row r="60" spans="1:3">
      <c r="A60" s="4" t="s">
        <v>361</v>
      </c>
      <c r="B60" s="6" t="n">
        <v>48</v>
      </c>
      <c r="C60" s="6" t="n">
        <v>38</v>
      </c>
    </row>
    <row r="61" spans="1:3">
      <c r="A61" s="4" t="s">
        <v>362</v>
      </c>
      <c r="B61" s="6" t="n">
        <v>0</v>
      </c>
      <c r="C61" s="6" t="n">
        <v>0</v>
      </c>
    </row>
    <row r="62" spans="1:3">
      <c r="A62" s="4" t="s">
        <v>29</v>
      </c>
      <c r="B62" s="6" t="n">
        <v>426874</v>
      </c>
      <c r="C62" s="6" t="n">
        <v>503578</v>
      </c>
    </row>
    <row r="63" spans="1:3">
      <c r="A63" s="4" t="s">
        <v>372</v>
      </c>
    </row>
    <row r="64" spans="1:3">
      <c r="A64" s="3" t="s">
        <v>363</v>
      </c>
    </row>
    <row r="65" spans="1:3">
      <c r="A65" s="4" t="s">
        <v>364</v>
      </c>
      <c r="B65" s="6" t="n">
        <v>17144</v>
      </c>
      <c r="C65" s="6" t="n">
        <v>24011</v>
      </c>
    </row>
    <row r="66" spans="1:3">
      <c r="A66" s="4" t="s">
        <v>365</v>
      </c>
      <c r="B66" s="6" t="n">
        <v>1959</v>
      </c>
      <c r="C66" s="6" t="n">
        <v>3002</v>
      </c>
    </row>
    <row r="67" spans="1:3">
      <c r="A67" s="4" t="s">
        <v>366</v>
      </c>
      <c r="B67" s="6" t="n">
        <v>1465</v>
      </c>
      <c r="C67" s="6" t="n">
        <v>1574</v>
      </c>
    </row>
    <row r="68" spans="1:3">
      <c r="A68" s="4" t="s">
        <v>63</v>
      </c>
      <c r="B68" s="7" t="n">
        <v>17638</v>
      </c>
      <c r="C68" s="7" t="n">
        <v>254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3</v>
      </c>
    </row>
    <row r="2" spans="1:3">
      <c r="A2" s="3" t="s">
        <v>359</v>
      </c>
    </row>
    <row r="3" spans="1:3">
      <c r="A3" s="4" t="s">
        <v>374</v>
      </c>
      <c r="B3" s="7" t="n">
        <v>3008056</v>
      </c>
      <c r="C3" s="7" t="n">
        <v>6026410</v>
      </c>
    </row>
    <row r="4" spans="1:3">
      <c r="A4" s="4" t="s">
        <v>375</v>
      </c>
      <c r="B4" s="6" t="n">
        <v>19201</v>
      </c>
      <c r="C4" s="6" t="n">
        <v>47281</v>
      </c>
    </row>
    <row r="5" spans="1:3">
      <c r="A5" s="4" t="s">
        <v>376</v>
      </c>
      <c r="B5" s="6" t="n">
        <v>2811988</v>
      </c>
      <c r="C5" s="6" t="n">
        <v>2262517</v>
      </c>
    </row>
    <row r="6" spans="1:3">
      <c r="A6" s="4" t="s">
        <v>377</v>
      </c>
      <c r="B6" s="6" t="n">
        <v>35953</v>
      </c>
      <c r="C6" s="6" t="n">
        <v>44331</v>
      </c>
    </row>
    <row r="7" spans="1:3">
      <c r="A7" s="4" t="s">
        <v>378</v>
      </c>
      <c r="B7" s="6" t="n">
        <v>5820044</v>
      </c>
      <c r="C7" s="6" t="n">
        <v>8288927</v>
      </c>
    </row>
    <row r="8" spans="1:3">
      <c r="A8" s="4" t="s">
        <v>379</v>
      </c>
      <c r="B8" s="6" t="n">
        <v>55154</v>
      </c>
      <c r="C8" s="6" t="n">
        <v>91612</v>
      </c>
    </row>
    <row r="9" spans="1:3">
      <c r="A9" s="3" t="s">
        <v>363</v>
      </c>
    </row>
    <row r="10" spans="1:3">
      <c r="A10" s="4" t="s">
        <v>380</v>
      </c>
      <c r="B10" s="6" t="n">
        <v>78605</v>
      </c>
      <c r="C10" s="6" t="n">
        <v>84368</v>
      </c>
    </row>
    <row r="11" spans="1:3">
      <c r="A11" s="4" t="s">
        <v>381</v>
      </c>
      <c r="B11" s="6" t="n">
        <v>5005</v>
      </c>
      <c r="C11" s="6" t="n">
        <v>6859</v>
      </c>
    </row>
    <row r="12" spans="1:3">
      <c r="A12" s="4" t="s">
        <v>382</v>
      </c>
      <c r="B12" s="6" t="n">
        <v>390040</v>
      </c>
      <c r="C12" s="6" t="n">
        <v>866895</v>
      </c>
    </row>
    <row r="13" spans="1:3">
      <c r="A13" s="4" t="s">
        <v>383</v>
      </c>
      <c r="B13" s="6" t="n">
        <v>20387</v>
      </c>
      <c r="C13" s="6" t="n">
        <v>84093</v>
      </c>
    </row>
    <row r="14" spans="1:3">
      <c r="A14" s="4" t="s">
        <v>384</v>
      </c>
      <c r="B14" s="6" t="n">
        <v>468645</v>
      </c>
      <c r="C14" s="6" t="n">
        <v>951263</v>
      </c>
    </row>
    <row r="15" spans="1:3">
      <c r="A15" s="4" t="s">
        <v>385</v>
      </c>
      <c r="B15" s="6" t="n">
        <v>25392</v>
      </c>
      <c r="C15" s="6" t="n">
        <v>90952</v>
      </c>
    </row>
    <row r="16" spans="1:3">
      <c r="A16" s="4" t="s">
        <v>367</v>
      </c>
    </row>
    <row r="17" spans="1:3">
      <c r="A17" s="3" t="s">
        <v>359</v>
      </c>
    </row>
    <row r="18" spans="1:3">
      <c r="A18" s="4" t="s">
        <v>374</v>
      </c>
      <c r="B18" s="6" t="n">
        <v>386626</v>
      </c>
      <c r="C18" s="6" t="n">
        <v>2081528</v>
      </c>
    </row>
    <row r="19" spans="1:3">
      <c r="A19" s="4" t="s">
        <v>375</v>
      </c>
      <c r="B19" s="6" t="n">
        <v>4012</v>
      </c>
      <c r="C19" s="6" t="n">
        <v>16523</v>
      </c>
    </row>
    <row r="20" spans="1:3">
      <c r="A20" s="4" t="s">
        <v>376</v>
      </c>
      <c r="B20" s="6" t="n">
        <v>604317</v>
      </c>
      <c r="C20" s="6" t="n">
        <v>460160</v>
      </c>
    </row>
    <row r="21" spans="1:3">
      <c r="A21" s="4" t="s">
        <v>377</v>
      </c>
      <c r="B21" s="6" t="n">
        <v>12114</v>
      </c>
      <c r="C21" s="6" t="n">
        <v>8299</v>
      </c>
    </row>
    <row r="22" spans="1:3">
      <c r="A22" s="4" t="s">
        <v>378</v>
      </c>
      <c r="B22" s="6" t="n">
        <v>990943</v>
      </c>
      <c r="C22" s="6" t="n">
        <v>2541688</v>
      </c>
    </row>
    <row r="23" spans="1:3">
      <c r="A23" s="4" t="s">
        <v>379</v>
      </c>
      <c r="B23" s="6" t="n">
        <v>16126</v>
      </c>
      <c r="C23" s="6" t="n">
        <v>24822</v>
      </c>
    </row>
    <row r="24" spans="1:3">
      <c r="A24" s="4" t="s">
        <v>368</v>
      </c>
    </row>
    <row r="25" spans="1:3">
      <c r="A25" s="3" t="s">
        <v>359</v>
      </c>
    </row>
    <row r="26" spans="1:3">
      <c r="A26" s="4" t="s">
        <v>374</v>
      </c>
      <c r="B26" s="6" t="n">
        <v>301922</v>
      </c>
      <c r="C26" s="6" t="n">
        <v>2623761</v>
      </c>
    </row>
    <row r="27" spans="1:3">
      <c r="A27" s="4" t="s">
        <v>375</v>
      </c>
      <c r="B27" s="6" t="n">
        <v>2182</v>
      </c>
      <c r="C27" s="6" t="n">
        <v>20380</v>
      </c>
    </row>
    <row r="28" spans="1:3">
      <c r="A28" s="4" t="s">
        <v>376</v>
      </c>
      <c r="B28" s="6" t="n">
        <v>1502080</v>
      </c>
      <c r="C28" s="6" t="n">
        <v>1408069</v>
      </c>
    </row>
    <row r="29" spans="1:3">
      <c r="A29" s="4" t="s">
        <v>377</v>
      </c>
      <c r="B29" s="6" t="n">
        <v>17382</v>
      </c>
      <c r="C29" s="6" t="n">
        <v>30347</v>
      </c>
    </row>
    <row r="30" spans="1:3">
      <c r="A30" s="4" t="s">
        <v>378</v>
      </c>
      <c r="B30" s="6" t="n">
        <v>1804002</v>
      </c>
      <c r="C30" s="6" t="n">
        <v>4031830</v>
      </c>
    </row>
    <row r="31" spans="1:3">
      <c r="A31" s="4" t="s">
        <v>379</v>
      </c>
      <c r="B31" s="6" t="n">
        <v>19564</v>
      </c>
      <c r="C31" s="6" t="n">
        <v>50727</v>
      </c>
    </row>
    <row r="32" spans="1:3">
      <c r="A32" s="4" t="s">
        <v>369</v>
      </c>
    </row>
    <row r="33" spans="1:3">
      <c r="A33" s="3" t="s">
        <v>359</v>
      </c>
    </row>
    <row r="34" spans="1:3">
      <c r="A34" s="4" t="s">
        <v>374</v>
      </c>
      <c r="B34" s="6" t="n">
        <v>2319508</v>
      </c>
      <c r="C34" s="6" t="n">
        <v>1321121</v>
      </c>
    </row>
    <row r="35" spans="1:3">
      <c r="A35" s="4" t="s">
        <v>375</v>
      </c>
      <c r="B35" s="6" t="n">
        <v>13007</v>
      </c>
      <c r="C35" s="6" t="n">
        <v>10378</v>
      </c>
    </row>
    <row r="36" spans="1:3">
      <c r="A36" s="4" t="s">
        <v>376</v>
      </c>
      <c r="B36" s="6" t="n">
        <v>704501</v>
      </c>
      <c r="C36" s="6" t="n">
        <v>393210</v>
      </c>
    </row>
    <row r="37" spans="1:3">
      <c r="A37" s="4" t="s">
        <v>377</v>
      </c>
      <c r="B37" s="6" t="n">
        <v>6425</v>
      </c>
      <c r="C37" s="6" t="n">
        <v>5641</v>
      </c>
    </row>
    <row r="38" spans="1:3">
      <c r="A38" s="4" t="s">
        <v>378</v>
      </c>
      <c r="B38" s="6" t="n">
        <v>3024009</v>
      </c>
      <c r="C38" s="6" t="n">
        <v>1714331</v>
      </c>
    </row>
    <row r="39" spans="1:3">
      <c r="A39" s="4" t="s">
        <v>379</v>
      </c>
      <c r="B39" s="6" t="n">
        <v>19432</v>
      </c>
      <c r="C39" s="6" t="n">
        <v>16019</v>
      </c>
    </row>
    <row r="40" spans="1:3">
      <c r="A40" s="3" t="s">
        <v>363</v>
      </c>
    </row>
    <row r="41" spans="1:3">
      <c r="A41" s="4" t="s">
        <v>380</v>
      </c>
      <c r="B41" s="6" t="n">
        <v>4099</v>
      </c>
      <c r="C41" s="6" t="n">
        <v>11066</v>
      </c>
    </row>
    <row r="42" spans="1:3">
      <c r="A42" s="4" t="s">
        <v>381</v>
      </c>
      <c r="B42" s="6" t="n">
        <v>519</v>
      </c>
      <c r="C42" s="6" t="n">
        <v>326</v>
      </c>
    </row>
    <row r="43" spans="1:3">
      <c r="A43" s="4" t="s">
        <v>382</v>
      </c>
      <c r="B43" s="6" t="n">
        <v>50858</v>
      </c>
      <c r="C43" s="6" t="n">
        <v>52601</v>
      </c>
    </row>
    <row r="44" spans="1:3">
      <c r="A44" s="4" t="s">
        <v>383</v>
      </c>
      <c r="B44" s="6" t="n">
        <v>4941</v>
      </c>
      <c r="C44" s="6" t="n">
        <v>4308</v>
      </c>
    </row>
    <row r="45" spans="1:3">
      <c r="A45" s="4" t="s">
        <v>384</v>
      </c>
      <c r="B45" s="6" t="n">
        <v>54957</v>
      </c>
      <c r="C45" s="6" t="n">
        <v>63667</v>
      </c>
    </row>
    <row r="46" spans="1:3">
      <c r="A46" s="4" t="s">
        <v>385</v>
      </c>
      <c r="B46" s="6" t="n">
        <v>5460</v>
      </c>
      <c r="C46" s="6" t="n">
        <v>4634</v>
      </c>
    </row>
    <row r="47" spans="1:3">
      <c r="A47" s="4" t="s">
        <v>370</v>
      </c>
    </row>
    <row r="48" spans="1:3">
      <c r="A48" s="3" t="s">
        <v>363</v>
      </c>
    </row>
    <row r="49" spans="1:3">
      <c r="A49" s="4" t="s">
        <v>380</v>
      </c>
      <c r="B49" s="6" t="n">
        <v>57577</v>
      </c>
      <c r="C49" s="6" t="n">
        <v>73302</v>
      </c>
    </row>
    <row r="50" spans="1:3">
      <c r="A50" s="4" t="s">
        <v>381</v>
      </c>
      <c r="B50" s="6" t="n">
        <v>4378</v>
      </c>
      <c r="C50" s="6" t="n">
        <v>6533</v>
      </c>
    </row>
    <row r="51" spans="1:3">
      <c r="A51" s="4" t="s">
        <v>382</v>
      </c>
      <c r="B51" s="6" t="n">
        <v>325680</v>
      </c>
      <c r="C51" s="6" t="n">
        <v>794489</v>
      </c>
    </row>
    <row r="52" spans="1:3">
      <c r="A52" s="4" t="s">
        <v>383</v>
      </c>
      <c r="B52" s="6" t="n">
        <v>12138</v>
      </c>
      <c r="C52" s="6" t="n">
        <v>76099</v>
      </c>
    </row>
    <row r="53" spans="1:3">
      <c r="A53" s="4" t="s">
        <v>384</v>
      </c>
      <c r="B53" s="6" t="n">
        <v>383257</v>
      </c>
      <c r="C53" s="6" t="n">
        <v>867791</v>
      </c>
    </row>
    <row r="54" spans="1:3">
      <c r="A54" s="4" t="s">
        <v>385</v>
      </c>
      <c r="B54" s="6" t="n">
        <v>16516</v>
      </c>
      <c r="C54" s="6" t="n">
        <v>82632</v>
      </c>
    </row>
    <row r="55" spans="1:3">
      <c r="A55" s="4" t="s">
        <v>101</v>
      </c>
    </row>
    <row r="56" spans="1:3">
      <c r="A56" s="3" t="s">
        <v>359</v>
      </c>
    </row>
    <row r="57" spans="1:3">
      <c r="A57" s="4" t="s">
        <v>374</v>
      </c>
      <c r="B57" s="6" t="n">
        <v>0</v>
      </c>
      <c r="C57" s="6" t="n">
        <v>0</v>
      </c>
    </row>
    <row r="58" spans="1:3">
      <c r="A58" s="4" t="s">
        <v>375</v>
      </c>
      <c r="B58" s="6" t="n">
        <v>0</v>
      </c>
      <c r="C58" s="6" t="n">
        <v>0</v>
      </c>
    </row>
    <row r="59" spans="1:3">
      <c r="A59" s="4" t="s">
        <v>376</v>
      </c>
      <c r="B59" s="6" t="n">
        <v>1090</v>
      </c>
      <c r="C59" s="6" t="n">
        <v>1078</v>
      </c>
    </row>
    <row r="60" spans="1:3">
      <c r="A60" s="4" t="s">
        <v>377</v>
      </c>
      <c r="B60" s="6" t="n">
        <v>32</v>
      </c>
      <c r="C60" s="6" t="n">
        <v>44</v>
      </c>
    </row>
    <row r="61" spans="1:3">
      <c r="A61" s="4" t="s">
        <v>378</v>
      </c>
      <c r="B61" s="6" t="n">
        <v>1090</v>
      </c>
      <c r="C61" s="6" t="n">
        <v>1078</v>
      </c>
    </row>
    <row r="62" spans="1:3">
      <c r="A62" s="4" t="s">
        <v>379</v>
      </c>
      <c r="B62" s="6" t="n">
        <v>32</v>
      </c>
      <c r="C62" s="6" t="n">
        <v>44</v>
      </c>
    </row>
    <row r="63" spans="1:3">
      <c r="A63" s="3" t="s">
        <v>363</v>
      </c>
    </row>
    <row r="64" spans="1:3">
      <c r="A64" s="4" t="s">
        <v>380</v>
      </c>
      <c r="B64" s="6" t="n">
        <v>16504</v>
      </c>
      <c r="C64" s="6" t="n">
        <v>0</v>
      </c>
    </row>
    <row r="65" spans="1:3">
      <c r="A65" s="4" t="s">
        <v>381</v>
      </c>
      <c r="B65" s="6" t="n">
        <v>94</v>
      </c>
      <c r="C65" s="6" t="n">
        <v>0</v>
      </c>
    </row>
    <row r="66" spans="1:3">
      <c r="A66" s="4" t="s">
        <v>382</v>
      </c>
      <c r="B66" s="6" t="n">
        <v>3538</v>
      </c>
      <c r="C66" s="6" t="n">
        <v>4015</v>
      </c>
    </row>
    <row r="67" spans="1:3">
      <c r="A67" s="4" t="s">
        <v>383</v>
      </c>
      <c r="B67" s="6" t="n">
        <v>1857</v>
      </c>
      <c r="C67" s="6" t="n">
        <v>2112</v>
      </c>
    </row>
    <row r="68" spans="1:3">
      <c r="A68" s="4" t="s">
        <v>384</v>
      </c>
      <c r="B68" s="6" t="n">
        <v>20042</v>
      </c>
      <c r="C68" s="6" t="n">
        <v>4015</v>
      </c>
    </row>
    <row r="69" spans="1:3">
      <c r="A69" s="4" t="s">
        <v>385</v>
      </c>
      <c r="B69" s="6" t="n">
        <v>1951</v>
      </c>
      <c r="C69" s="6" t="n">
        <v>2112</v>
      </c>
    </row>
    <row r="70" spans="1:3">
      <c r="A70" s="4" t="s">
        <v>372</v>
      </c>
    </row>
    <row r="71" spans="1:3">
      <c r="A71" s="3" t="s">
        <v>363</v>
      </c>
    </row>
    <row r="72" spans="1:3">
      <c r="A72" s="4" t="s">
        <v>380</v>
      </c>
      <c r="B72" s="6" t="n">
        <v>425</v>
      </c>
      <c r="C72" s="6" t="n">
        <v>0</v>
      </c>
    </row>
    <row r="73" spans="1:3">
      <c r="A73" s="4" t="s">
        <v>381</v>
      </c>
      <c r="B73" s="6" t="n">
        <v>14</v>
      </c>
      <c r="C73" s="6" t="n">
        <v>0</v>
      </c>
    </row>
    <row r="74" spans="1:3">
      <c r="A74" s="4" t="s">
        <v>382</v>
      </c>
      <c r="B74" s="6" t="n">
        <v>9964</v>
      </c>
      <c r="C74" s="6" t="n">
        <v>15790</v>
      </c>
    </row>
    <row r="75" spans="1:3">
      <c r="A75" s="4" t="s">
        <v>383</v>
      </c>
      <c r="B75" s="6" t="n">
        <v>1451</v>
      </c>
      <c r="C75" s="6" t="n">
        <v>1574</v>
      </c>
    </row>
    <row r="76" spans="1:3">
      <c r="A76" s="4" t="s">
        <v>384</v>
      </c>
      <c r="B76" s="6" t="n">
        <v>10389</v>
      </c>
      <c r="C76" s="6" t="n">
        <v>15790</v>
      </c>
    </row>
    <row r="77" spans="1:3">
      <c r="A77" s="4" t="s">
        <v>385</v>
      </c>
      <c r="B77" s="7" t="n">
        <v>1465</v>
      </c>
      <c r="C77" s="7" t="n">
        <v>15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6</v>
      </c>
      <c r="B1" s="2" t="s">
        <v>72</v>
      </c>
      <c r="D1" s="2" t="s">
        <v>1</v>
      </c>
    </row>
    <row r="2" spans="1:5">
      <c r="B2" s="2" t="s">
        <v>2</v>
      </c>
      <c r="C2" s="2" t="s">
        <v>73</v>
      </c>
      <c r="D2" s="2" t="s">
        <v>2</v>
      </c>
      <c r="E2" s="2" t="s">
        <v>73</v>
      </c>
    </row>
    <row r="3" spans="1:5">
      <c r="A3" s="3" t="s">
        <v>387</v>
      </c>
    </row>
    <row r="4" spans="1:5">
      <c r="A4" s="4" t="s">
        <v>388</v>
      </c>
      <c r="B4" s="7" t="n">
        <v>22582</v>
      </c>
      <c r="C4" s="7" t="n">
        <v>22421</v>
      </c>
      <c r="D4" s="7" t="n">
        <v>22452</v>
      </c>
      <c r="E4" s="7" t="n">
        <v>21123</v>
      </c>
    </row>
    <row r="5" spans="1:5">
      <c r="A5" s="4" t="s">
        <v>389</v>
      </c>
      <c r="B5" s="6" t="n">
        <v>0</v>
      </c>
      <c r="C5" s="6" t="n">
        <v>0</v>
      </c>
      <c r="D5" s="6" t="n">
        <v>0</v>
      </c>
      <c r="E5" s="6" t="n">
        <v>0</v>
      </c>
    </row>
    <row r="6" spans="1:5">
      <c r="A6" s="4" t="s">
        <v>390</v>
      </c>
      <c r="B6" s="6" t="n">
        <v>0</v>
      </c>
      <c r="C6" s="6" t="n">
        <v>0</v>
      </c>
      <c r="D6" s="6" t="n">
        <v>0</v>
      </c>
      <c r="E6" s="6" t="n">
        <v>1013</v>
      </c>
    </row>
    <row r="7" spans="1:5">
      <c r="A7" s="4" t="s">
        <v>391</v>
      </c>
      <c r="B7" s="6" t="n">
        <v>0</v>
      </c>
      <c r="C7" s="6" t="n">
        <v>0</v>
      </c>
      <c r="D7" s="6" t="n">
        <v>130</v>
      </c>
      <c r="E7" s="6" t="n">
        <v>285</v>
      </c>
    </row>
    <row r="8" spans="1:5">
      <c r="A8" s="4" t="s">
        <v>392</v>
      </c>
      <c r="B8" s="7" t="n">
        <v>22582</v>
      </c>
      <c r="C8" s="7" t="n">
        <v>22421</v>
      </c>
      <c r="D8" s="7" t="n">
        <v>22582</v>
      </c>
      <c r="E8" s="7" t="n">
        <v>224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57996</v>
      </c>
      <c r="C4" s="7" t="n">
        <v>540517</v>
      </c>
      <c r="D4" s="7" t="n">
        <v>1678249</v>
      </c>
      <c r="E4" s="7" t="n">
        <v>1615753</v>
      </c>
    </row>
    <row r="5" spans="1:5">
      <c r="A5" s="4" t="s">
        <v>76</v>
      </c>
      <c r="B5" s="6" t="n">
        <v>48382</v>
      </c>
      <c r="C5" s="6" t="n">
        <v>46646</v>
      </c>
      <c r="D5" s="6" t="n">
        <v>131021</v>
      </c>
      <c r="E5" s="6" t="n">
        <v>143058</v>
      </c>
    </row>
    <row r="6" spans="1:5">
      <c r="A6" s="4" t="s">
        <v>77</v>
      </c>
      <c r="B6" s="6" t="n">
        <v>6675</v>
      </c>
      <c r="C6" s="6" t="n">
        <v>6953</v>
      </c>
      <c r="D6" s="6" t="n">
        <v>20229</v>
      </c>
      <c r="E6" s="6" t="n">
        <v>20579</v>
      </c>
    </row>
    <row r="7" spans="1:5">
      <c r="A7" s="4" t="s">
        <v>78</v>
      </c>
      <c r="B7" s="6" t="n">
        <v>4563</v>
      </c>
      <c r="C7" s="6" t="n">
        <v>1666</v>
      </c>
      <c r="D7" s="6" t="n">
        <v>13275</v>
      </c>
      <c r="E7" s="6" t="n">
        <v>4027</v>
      </c>
    </row>
    <row r="8" spans="1:5">
      <c r="A8" s="4" t="s">
        <v>79</v>
      </c>
      <c r="B8" s="6" t="n">
        <v>12926</v>
      </c>
      <c r="C8" s="6" t="n">
        <v>14431</v>
      </c>
      <c r="D8" s="6" t="n">
        <v>40659</v>
      </c>
      <c r="E8" s="6" t="n">
        <v>37877</v>
      </c>
    </row>
    <row r="9" spans="1:5">
      <c r="A9" s="4" t="s">
        <v>80</v>
      </c>
      <c r="B9" s="6" t="n">
        <v>630542</v>
      </c>
      <c r="C9" s="6" t="n">
        <v>610213</v>
      </c>
      <c r="D9" s="6" t="n">
        <v>1883433</v>
      </c>
      <c r="E9" s="6" t="n">
        <v>1821294</v>
      </c>
    </row>
    <row r="10" spans="1:5">
      <c r="A10" s="3" t="s">
        <v>81</v>
      </c>
    </row>
    <row r="11" spans="1:5">
      <c r="A11" s="4" t="s">
        <v>82</v>
      </c>
      <c r="B11" s="6" t="n">
        <v>76031</v>
      </c>
      <c r="C11" s="6" t="n">
        <v>68282</v>
      </c>
      <c r="D11" s="6" t="n">
        <v>230779</v>
      </c>
      <c r="E11" s="6" t="n">
        <v>203136</v>
      </c>
    </row>
    <row r="12" spans="1:5">
      <c r="A12" s="4" t="s">
        <v>83</v>
      </c>
      <c r="B12" s="6" t="n">
        <v>21315</v>
      </c>
      <c r="C12" s="6" t="n">
        <v>20422</v>
      </c>
      <c r="D12" s="6" t="n">
        <v>58919</v>
      </c>
      <c r="E12" s="6" t="n">
        <v>67068</v>
      </c>
    </row>
    <row r="13" spans="1:5">
      <c r="A13" s="4" t="s">
        <v>84</v>
      </c>
      <c r="B13" s="6" t="n">
        <v>4934</v>
      </c>
      <c r="C13" s="6" t="n">
        <v>2506</v>
      </c>
      <c r="D13" s="6" t="n">
        <v>16525</v>
      </c>
      <c r="E13" s="6" t="n">
        <v>5534</v>
      </c>
    </row>
    <row r="14" spans="1:5">
      <c r="A14" s="4" t="s">
        <v>85</v>
      </c>
      <c r="B14" s="6" t="n">
        <v>13453</v>
      </c>
      <c r="C14" s="6" t="n">
        <v>11129</v>
      </c>
      <c r="D14" s="6" t="n">
        <v>41281</v>
      </c>
      <c r="E14" s="6" t="n">
        <v>36668</v>
      </c>
    </row>
    <row r="15" spans="1:5">
      <c r="A15" s="4" t="s">
        <v>86</v>
      </c>
      <c r="B15" s="6" t="n">
        <v>115733</v>
      </c>
      <c r="C15" s="6" t="n">
        <v>102339</v>
      </c>
      <c r="D15" s="6" t="n">
        <v>347504</v>
      </c>
      <c r="E15" s="6" t="n">
        <v>312406</v>
      </c>
    </row>
    <row r="16" spans="1:5">
      <c r="A16" s="4" t="s">
        <v>87</v>
      </c>
      <c r="B16" s="6" t="n">
        <v>514809</v>
      </c>
      <c r="C16" s="6" t="n">
        <v>507874</v>
      </c>
      <c r="D16" s="6" t="n">
        <v>1535929</v>
      </c>
      <c r="E16" s="6" t="n">
        <v>1508888</v>
      </c>
    </row>
    <row r="17" spans="1:5">
      <c r="A17" s="4" t="s">
        <v>88</v>
      </c>
      <c r="B17" s="6" t="n">
        <v>65107</v>
      </c>
      <c r="C17" s="6" t="n">
        <v>29151</v>
      </c>
      <c r="D17" s="6" t="n">
        <v>265025</v>
      </c>
      <c r="E17" s="6" t="n">
        <v>117331</v>
      </c>
    </row>
    <row r="18" spans="1:5">
      <c r="A18" s="4" t="s">
        <v>89</v>
      </c>
      <c r="B18" s="6" t="n">
        <v>449702</v>
      </c>
      <c r="C18" s="6" t="n">
        <v>478723</v>
      </c>
      <c r="D18" s="6" t="n">
        <v>1270904</v>
      </c>
      <c r="E18" s="6" t="n">
        <v>1391557</v>
      </c>
    </row>
    <row r="19" spans="1:5">
      <c r="A19" s="3" t="s">
        <v>90</v>
      </c>
    </row>
    <row r="20" spans="1:5">
      <c r="A20" s="4" t="s">
        <v>91</v>
      </c>
      <c r="B20" s="6" t="n">
        <v>55047</v>
      </c>
      <c r="C20" s="6" t="n">
        <v>54917</v>
      </c>
      <c r="D20" s="6" t="n">
        <v>158393</v>
      </c>
      <c r="E20" s="6" t="n">
        <v>161891</v>
      </c>
    </row>
    <row r="21" spans="1:5">
      <c r="A21" s="4" t="s">
        <v>92</v>
      </c>
      <c r="B21" s="6" t="n">
        <v>31256</v>
      </c>
      <c r="C21" s="6" t="n">
        <v>29024</v>
      </c>
      <c r="D21" s="6" t="n">
        <v>92507</v>
      </c>
      <c r="E21" s="6" t="n">
        <v>83918</v>
      </c>
    </row>
    <row r="22" spans="1:5">
      <c r="A22" s="4" t="s">
        <v>93</v>
      </c>
      <c r="B22" s="6" t="n">
        <v>34385</v>
      </c>
      <c r="C22" s="6" t="n">
        <v>17842</v>
      </c>
      <c r="D22" s="6" t="n">
        <v>86324</v>
      </c>
      <c r="E22" s="6" t="n">
        <v>84975</v>
      </c>
    </row>
    <row r="23" spans="1:5">
      <c r="A23" s="4" t="s">
        <v>94</v>
      </c>
      <c r="B23" s="6" t="n">
        <v>25058</v>
      </c>
      <c r="C23" s="6" t="n">
        <v>24868</v>
      </c>
      <c r="D23" s="6" t="n">
        <v>75960</v>
      </c>
      <c r="E23" s="6" t="n">
        <v>68702</v>
      </c>
    </row>
    <row r="24" spans="1:5">
      <c r="A24" s="4" t="s">
        <v>95</v>
      </c>
      <c r="B24" s="6" t="n">
        <v>30137</v>
      </c>
      <c r="C24" s="6" t="n">
        <v>26055</v>
      </c>
      <c r="D24" s="6" t="n">
        <v>79689</v>
      </c>
      <c r="E24" s="6" t="n">
        <v>77574</v>
      </c>
    </row>
    <row r="25" spans="1:5">
      <c r="A25" s="4" t="s">
        <v>96</v>
      </c>
      <c r="B25" s="6" t="n">
        <v>8778</v>
      </c>
      <c r="C25" s="6" t="n">
        <v>7918</v>
      </c>
      <c r="D25" s="6" t="n">
        <v>25969</v>
      </c>
      <c r="E25" s="6" t="n">
        <v>24449</v>
      </c>
    </row>
    <row r="26" spans="1:5">
      <c r="A26" s="4" t="s">
        <v>97</v>
      </c>
      <c r="B26" s="6" t="n">
        <v>6974</v>
      </c>
      <c r="C26" s="6" t="n">
        <v>6047</v>
      </c>
      <c r="D26" s="6" t="n">
        <v>21490</v>
      </c>
      <c r="E26" s="6" t="n">
        <v>20290</v>
      </c>
    </row>
    <row r="27" spans="1:5">
      <c r="A27" s="4" t="s">
        <v>98</v>
      </c>
      <c r="B27" s="6" t="n">
        <v>8242</v>
      </c>
      <c r="C27" s="6" t="n">
        <v>554</v>
      </c>
      <c r="D27" s="6" t="n">
        <v>5410</v>
      </c>
      <c r="E27" s="6" t="n">
        <v>21269</v>
      </c>
    </row>
    <row r="28" spans="1:5">
      <c r="A28" s="4" t="s">
        <v>36</v>
      </c>
      <c r="B28" s="6" t="n">
        <v>4170</v>
      </c>
      <c r="C28" s="6" t="n">
        <v>4345</v>
      </c>
      <c r="D28" s="6" t="n">
        <v>13041</v>
      </c>
      <c r="E28" s="6" t="n">
        <v>13527</v>
      </c>
    </row>
    <row r="29" spans="1:5">
      <c r="A29" s="4" t="s">
        <v>99</v>
      </c>
      <c r="B29" s="6" t="n">
        <v>0</v>
      </c>
      <c r="C29" s="6" t="n">
        <v>6736</v>
      </c>
      <c r="D29" s="6" t="n">
        <v>30037</v>
      </c>
      <c r="E29" s="6" t="n">
        <v>66967</v>
      </c>
    </row>
    <row r="30" spans="1:5">
      <c r="A30" s="4" t="s">
        <v>100</v>
      </c>
      <c r="B30" s="6" t="n">
        <v>0</v>
      </c>
      <c r="C30" s="6" t="n">
        <v>0</v>
      </c>
      <c r="D30" s="6" t="n">
        <v>0</v>
      </c>
      <c r="E30" s="6" t="n">
        <v>-6118</v>
      </c>
    </row>
    <row r="31" spans="1:5">
      <c r="A31" s="4" t="s">
        <v>101</v>
      </c>
      <c r="B31" s="6" t="n">
        <v>59718</v>
      </c>
      <c r="C31" s="6" t="n">
        <v>82414</v>
      </c>
      <c r="D31" s="6" t="n">
        <v>206396</v>
      </c>
      <c r="E31" s="6" t="n">
        <v>199732</v>
      </c>
    </row>
    <row r="32" spans="1:5">
      <c r="A32" s="4" t="s">
        <v>102</v>
      </c>
      <c r="B32" s="6" t="n">
        <v>263765</v>
      </c>
      <c r="C32" s="6" t="n">
        <v>260720</v>
      </c>
      <c r="D32" s="6" t="n">
        <v>795216</v>
      </c>
      <c r="E32" s="6" t="n">
        <v>817176</v>
      </c>
    </row>
    <row r="33" spans="1:5">
      <c r="A33" s="3" t="s">
        <v>103</v>
      </c>
    </row>
    <row r="34" spans="1:5">
      <c r="A34" s="4" t="s">
        <v>104</v>
      </c>
      <c r="B34" s="6" t="n">
        <v>279132</v>
      </c>
      <c r="C34" s="6" t="n">
        <v>271143</v>
      </c>
      <c r="D34" s="6" t="n">
        <v>836067</v>
      </c>
      <c r="E34" s="6" t="n">
        <v>804828</v>
      </c>
    </row>
    <row r="35" spans="1:5">
      <c r="A35" s="4" t="s">
        <v>105</v>
      </c>
      <c r="B35" s="6" t="n">
        <v>59697</v>
      </c>
      <c r="C35" s="6" t="n">
        <v>58414</v>
      </c>
      <c r="D35" s="6" t="n">
        <v>179646</v>
      </c>
      <c r="E35" s="6" t="n">
        <v>174311</v>
      </c>
    </row>
    <row r="36" spans="1:5">
      <c r="A36" s="4" t="s">
        <v>106</v>
      </c>
      <c r="B36" s="6" t="n">
        <v>63628</v>
      </c>
      <c r="C36" s="6" t="n">
        <v>55476</v>
      </c>
      <c r="D36" s="6" t="n">
        <v>178396</v>
      </c>
      <c r="E36" s="6" t="n">
        <v>154134</v>
      </c>
    </row>
    <row r="37" spans="1:5">
      <c r="A37" s="4" t="s">
        <v>107</v>
      </c>
      <c r="B37" s="6" t="n">
        <v>41610</v>
      </c>
      <c r="C37" s="6" t="n">
        <v>39706</v>
      </c>
      <c r="D37" s="6" t="n">
        <v>120881</v>
      </c>
      <c r="E37" s="6" t="n">
        <v>119731</v>
      </c>
    </row>
    <row r="38" spans="1:5">
      <c r="A38" s="4" t="s">
        <v>108</v>
      </c>
      <c r="B38" s="6" t="n">
        <v>16680</v>
      </c>
      <c r="C38" s="6" t="n">
        <v>16514</v>
      </c>
      <c r="D38" s="6" t="n">
        <v>50048</v>
      </c>
      <c r="E38" s="6" t="n">
        <v>44016</v>
      </c>
    </row>
    <row r="39" spans="1:5">
      <c r="A39" s="4" t="s">
        <v>109</v>
      </c>
      <c r="B39" s="6" t="n">
        <v>4093</v>
      </c>
      <c r="C39" s="6" t="n">
        <v>9507</v>
      </c>
      <c r="D39" s="6" t="n">
        <v>12280</v>
      </c>
      <c r="E39" s="6" t="n">
        <v>30083</v>
      </c>
    </row>
    <row r="40" spans="1:5">
      <c r="A40" s="3" t="s">
        <v>110</v>
      </c>
    </row>
    <row r="41" spans="1:5">
      <c r="A41" s="4" t="s">
        <v>111</v>
      </c>
      <c r="B41" s="6" t="n">
        <v>0</v>
      </c>
      <c r="C41" s="6" t="n">
        <v>0</v>
      </c>
      <c r="D41" s="6" t="n">
        <v>281</v>
      </c>
      <c r="E41" s="6" t="n">
        <v>1385</v>
      </c>
    </row>
    <row r="42" spans="1:5">
      <c r="A42" s="4" t="s">
        <v>112</v>
      </c>
      <c r="B42" s="6" t="n">
        <v>0</v>
      </c>
      <c r="C42" s="6" t="n">
        <v>0</v>
      </c>
      <c r="D42" s="6" t="n">
        <v>151</v>
      </c>
      <c r="E42" s="6" t="n">
        <v>87</v>
      </c>
    </row>
    <row r="43" spans="1:5">
      <c r="A43" s="4" t="s">
        <v>113</v>
      </c>
      <c r="B43" s="6" t="n">
        <v>0</v>
      </c>
      <c r="C43" s="6" t="n">
        <v>0</v>
      </c>
      <c r="D43" s="6" t="n">
        <v>130</v>
      </c>
      <c r="E43" s="6" t="n">
        <v>1298</v>
      </c>
    </row>
    <row r="44" spans="1:5">
      <c r="A44" s="4" t="s">
        <v>101</v>
      </c>
      <c r="B44" s="6" t="n">
        <v>91431</v>
      </c>
      <c r="C44" s="6" t="n">
        <v>106615</v>
      </c>
      <c r="D44" s="6" t="n">
        <v>312004</v>
      </c>
      <c r="E44" s="6" t="n">
        <v>307757</v>
      </c>
    </row>
    <row r="45" spans="1:5">
      <c r="A45" s="4" t="s">
        <v>114</v>
      </c>
      <c r="B45" s="6" t="n">
        <v>556271</v>
      </c>
      <c r="C45" s="6" t="n">
        <v>557375</v>
      </c>
      <c r="D45" s="6" t="n">
        <v>1689452</v>
      </c>
      <c r="E45" s="6" t="n">
        <v>1636158</v>
      </c>
    </row>
    <row r="46" spans="1:5">
      <c r="A46" s="4" t="s">
        <v>115</v>
      </c>
      <c r="B46" s="6" t="n">
        <v>157196</v>
      </c>
      <c r="C46" s="6" t="n">
        <v>182068</v>
      </c>
      <c r="D46" s="6" t="n">
        <v>376668</v>
      </c>
      <c r="E46" s="6" t="n">
        <v>572575</v>
      </c>
    </row>
    <row r="47" spans="1:5">
      <c r="A47" s="4" t="s">
        <v>116</v>
      </c>
      <c r="B47" s="6" t="n">
        <v>36845</v>
      </c>
      <c r="C47" s="6" t="n">
        <v>52428</v>
      </c>
      <c r="D47" s="6" t="n">
        <v>94548</v>
      </c>
      <c r="E47" s="6" t="n">
        <v>156865</v>
      </c>
    </row>
    <row r="48" spans="1:5">
      <c r="A48" s="4" t="s">
        <v>117</v>
      </c>
      <c r="B48" s="6" t="n">
        <v>120351</v>
      </c>
      <c r="C48" s="6" t="n">
        <v>129640</v>
      </c>
      <c r="D48" s="6" t="n">
        <v>282120</v>
      </c>
      <c r="E48" s="6" t="n">
        <v>415710</v>
      </c>
    </row>
    <row r="49" spans="1:5">
      <c r="A49" s="4" t="s">
        <v>118</v>
      </c>
      <c r="B49" s="6" t="n">
        <v>523</v>
      </c>
      <c r="C49" s="6" t="n">
        <v>491</v>
      </c>
      <c r="D49" s="6" t="n">
        <v>1569</v>
      </c>
      <c r="E49" s="6" t="n">
        <v>1738</v>
      </c>
    </row>
    <row r="50" spans="1:5">
      <c r="A50" s="4" t="s">
        <v>119</v>
      </c>
      <c r="B50" s="6" t="n">
        <v>119828</v>
      </c>
      <c r="C50" s="6" t="n">
        <v>129149</v>
      </c>
      <c r="D50" s="6" t="n">
        <v>280551</v>
      </c>
      <c r="E50" s="6" t="n">
        <v>413972</v>
      </c>
    </row>
    <row r="51" spans="1:5">
      <c r="A51" s="4" t="s">
        <v>120</v>
      </c>
      <c r="B51" s="6" t="n">
        <v>3476</v>
      </c>
      <c r="C51" s="6" t="n">
        <v>0</v>
      </c>
      <c r="D51" s="6" t="n">
        <v>10148</v>
      </c>
      <c r="E51" s="6" t="n">
        <v>0</v>
      </c>
    </row>
    <row r="52" spans="1:5">
      <c r="A52" s="4" t="s">
        <v>121</v>
      </c>
      <c r="B52" s="7" t="n">
        <v>116352</v>
      </c>
      <c r="C52" s="7" t="n">
        <v>129149</v>
      </c>
      <c r="D52" s="7" t="n">
        <v>270403</v>
      </c>
      <c r="E52" s="7" t="n">
        <v>4139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23</v>
      </c>
    </row>
    <row r="2" spans="1:3">
      <c r="A2" s="3" t="s">
        <v>394</v>
      </c>
    </row>
    <row r="3" spans="1:3">
      <c r="A3" s="4" t="s">
        <v>395</v>
      </c>
      <c r="B3" s="7" t="n">
        <v>91838</v>
      </c>
    </row>
    <row r="4" spans="1:3">
      <c r="A4" s="4" t="s">
        <v>396</v>
      </c>
      <c r="B4" s="6" t="n">
        <v>365562</v>
      </c>
    </row>
    <row r="5" spans="1:3">
      <c r="A5" s="4" t="s">
        <v>397</v>
      </c>
      <c r="B5" s="6" t="n">
        <v>367002</v>
      </c>
    </row>
    <row r="6" spans="1:3">
      <c r="A6" s="4" t="s">
        <v>398</v>
      </c>
      <c r="B6" s="6" t="n">
        <v>1058091</v>
      </c>
    </row>
    <row r="7" spans="1:3">
      <c r="A7" s="4" t="s">
        <v>399</v>
      </c>
      <c r="B7" s="6" t="n">
        <v>1882493</v>
      </c>
    </row>
    <row r="8" spans="1:3">
      <c r="A8" s="4" t="s">
        <v>400</v>
      </c>
      <c r="B8" s="6" t="n">
        <v>9196276</v>
      </c>
    </row>
    <row r="9" spans="1:3">
      <c r="A9" s="4" t="s">
        <v>360</v>
      </c>
      <c r="B9" s="6" t="n">
        <v>11505595</v>
      </c>
      <c r="C9" s="7" t="n">
        <v>11112700</v>
      </c>
    </row>
    <row r="10" spans="1:3">
      <c r="A10" s="3" t="s">
        <v>401</v>
      </c>
    </row>
    <row r="11" spans="1:3">
      <c r="A11" s="4" t="s">
        <v>395</v>
      </c>
      <c r="B11" s="6" t="n">
        <v>91868</v>
      </c>
    </row>
    <row r="12" spans="1:3">
      <c r="A12" s="4" t="s">
        <v>396</v>
      </c>
      <c r="B12" s="6" t="n">
        <v>369917</v>
      </c>
    </row>
    <row r="13" spans="1:3">
      <c r="A13" s="4" t="s">
        <v>397</v>
      </c>
      <c r="B13" s="6" t="n">
        <v>370969</v>
      </c>
    </row>
    <row r="14" spans="1:3">
      <c r="A14" s="4" t="s">
        <v>398</v>
      </c>
      <c r="B14" s="6" t="n">
        <v>1044403</v>
      </c>
    </row>
    <row r="15" spans="1:3">
      <c r="A15" s="4" t="s">
        <v>399</v>
      </c>
      <c r="B15" s="6" t="n">
        <v>1877157</v>
      </c>
    </row>
    <row r="16" spans="1:3">
      <c r="A16" s="4" t="s">
        <v>400</v>
      </c>
      <c r="B16" s="6" t="n">
        <v>9212854</v>
      </c>
    </row>
    <row r="17" spans="1:3">
      <c r="A17" s="4" t="s">
        <v>29</v>
      </c>
      <c r="B17" s="6" t="n">
        <v>11516885</v>
      </c>
      <c r="C17" s="6" t="n">
        <v>11050520</v>
      </c>
    </row>
    <row r="18" spans="1:3">
      <c r="A18" s="3" t="s">
        <v>402</v>
      </c>
    </row>
    <row r="19" spans="1:3">
      <c r="A19" s="4" t="s">
        <v>395</v>
      </c>
      <c r="B19" s="6" t="n">
        <v>67853</v>
      </c>
    </row>
    <row r="20" spans="1:3">
      <c r="A20" s="4" t="s">
        <v>396</v>
      </c>
      <c r="B20" s="6" t="n">
        <v>244188</v>
      </c>
    </row>
    <row r="21" spans="1:3">
      <c r="A21" s="4" t="s">
        <v>397</v>
      </c>
      <c r="B21" s="6" t="n">
        <v>260272</v>
      </c>
    </row>
    <row r="22" spans="1:3">
      <c r="A22" s="4" t="s">
        <v>398</v>
      </c>
      <c r="B22" s="6" t="n">
        <v>579926</v>
      </c>
    </row>
    <row r="23" spans="1:3">
      <c r="A23" s="4" t="s">
        <v>399</v>
      </c>
      <c r="B23" s="6" t="n">
        <v>1152239</v>
      </c>
    </row>
    <row r="24" spans="1:3">
      <c r="A24" s="4" t="s">
        <v>369</v>
      </c>
      <c r="B24" s="6" t="n">
        <v>88611</v>
      </c>
    </row>
    <row r="25" spans="1:3">
      <c r="A25" s="4" t="s">
        <v>139</v>
      </c>
      <c r="B25" s="6" t="n">
        <v>1240850</v>
      </c>
      <c r="C25" s="6" t="n">
        <v>1322676</v>
      </c>
    </row>
    <row r="26" spans="1:3">
      <c r="A26" s="3" t="s">
        <v>403</v>
      </c>
    </row>
    <row r="27" spans="1:3">
      <c r="A27" s="4" t="s">
        <v>395</v>
      </c>
      <c r="B27" s="6" t="n">
        <v>68283</v>
      </c>
    </row>
    <row r="28" spans="1:3">
      <c r="A28" s="4" t="s">
        <v>396</v>
      </c>
      <c r="B28" s="6" t="n">
        <v>243803</v>
      </c>
    </row>
    <row r="29" spans="1:3">
      <c r="A29" s="4" t="s">
        <v>397</v>
      </c>
      <c r="B29" s="6" t="n">
        <v>258962</v>
      </c>
    </row>
    <row r="30" spans="1:3">
      <c r="A30" s="4" t="s">
        <v>398</v>
      </c>
      <c r="B30" s="6" t="n">
        <v>582302</v>
      </c>
    </row>
    <row r="31" spans="1:3">
      <c r="A31" s="4" t="s">
        <v>399</v>
      </c>
      <c r="B31" s="6" t="n">
        <v>1153350</v>
      </c>
    </row>
    <row r="32" spans="1:3">
      <c r="A32" s="4" t="s">
        <v>369</v>
      </c>
      <c r="B32" s="6" t="n">
        <v>87884</v>
      </c>
    </row>
    <row r="33" spans="1:3">
      <c r="A33" s="4" t="s">
        <v>404</v>
      </c>
      <c r="B33" s="6" t="n">
        <v>1241234</v>
      </c>
      <c r="C33" s="6" t="n">
        <v>1244121</v>
      </c>
    </row>
    <row r="34" spans="1:3">
      <c r="A34" s="4" t="s">
        <v>371</v>
      </c>
    </row>
    <row r="35" spans="1:3">
      <c r="A35" s="3" t="s">
        <v>394</v>
      </c>
    </row>
    <row r="36" spans="1:3">
      <c r="A36" s="4" t="s">
        <v>360</v>
      </c>
      <c r="B36" s="6" t="n">
        <v>426826</v>
      </c>
      <c r="C36" s="6" t="n">
        <v>503540</v>
      </c>
    </row>
    <row r="37" spans="1:3">
      <c r="A37" s="3" t="s">
        <v>401</v>
      </c>
    </row>
    <row r="38" spans="1:3">
      <c r="A38" s="4" t="s">
        <v>29</v>
      </c>
      <c r="B38" s="7" t="n">
        <v>426874</v>
      </c>
      <c r="C38" s="7" t="n">
        <v>5035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72</v>
      </c>
      <c r="D1" s="2" t="s">
        <v>1</v>
      </c>
    </row>
    <row r="2" spans="1:5">
      <c r="B2" s="2" t="s">
        <v>2</v>
      </c>
      <c r="C2" s="2" t="s">
        <v>73</v>
      </c>
      <c r="D2" s="2" t="s">
        <v>2</v>
      </c>
      <c r="E2" s="2" t="s">
        <v>73</v>
      </c>
    </row>
    <row r="3" spans="1:5">
      <c r="A3" s="3" t="s">
        <v>215</v>
      </c>
    </row>
    <row r="4" spans="1:5">
      <c r="A4" s="4" t="s">
        <v>406</v>
      </c>
      <c r="B4" s="7" t="n">
        <v>0</v>
      </c>
      <c r="C4" s="7" t="n">
        <v>8568</v>
      </c>
      <c r="D4" s="7" t="n">
        <v>30037</v>
      </c>
      <c r="E4" s="7" t="n">
        <v>68799</v>
      </c>
    </row>
    <row r="5" spans="1:5">
      <c r="A5" s="4" t="s">
        <v>407</v>
      </c>
      <c r="B5" s="6" t="n">
        <v>0</v>
      </c>
      <c r="C5" s="6" t="n">
        <v>1832</v>
      </c>
      <c r="D5" s="6" t="n">
        <v>0</v>
      </c>
      <c r="E5" s="6" t="n">
        <v>1832</v>
      </c>
    </row>
    <row r="6" spans="1:5">
      <c r="A6" s="4" t="s">
        <v>408</v>
      </c>
      <c r="B6" s="7" t="n">
        <v>0</v>
      </c>
      <c r="C6" s="7" t="n">
        <v>6736</v>
      </c>
      <c r="D6" s="7" t="n">
        <v>30037</v>
      </c>
      <c r="E6" s="7" t="n">
        <v>669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2</v>
      </c>
      <c r="D1" s="2" t="s">
        <v>1</v>
      </c>
    </row>
    <row r="2" spans="1:6">
      <c r="B2" s="2" t="s">
        <v>2</v>
      </c>
      <c r="C2" s="2" t="s">
        <v>73</v>
      </c>
      <c r="D2" s="2" t="s">
        <v>2</v>
      </c>
      <c r="E2" s="2" t="s">
        <v>73</v>
      </c>
      <c r="F2" s="2" t="s">
        <v>23</v>
      </c>
    </row>
    <row r="3" spans="1:6">
      <c r="A3" s="3" t="s">
        <v>215</v>
      </c>
    </row>
    <row r="4" spans="1:6">
      <c r="A4" s="4" t="s">
        <v>410</v>
      </c>
      <c r="B4" s="7" t="n">
        <v>427000</v>
      </c>
      <c r="D4" s="7" t="n">
        <v>427000</v>
      </c>
      <c r="F4" s="7" t="n">
        <v>503000</v>
      </c>
    </row>
    <row r="5" spans="1:6">
      <c r="A5" s="4" t="s">
        <v>113</v>
      </c>
      <c r="B5" s="7" t="n">
        <v>0</v>
      </c>
      <c r="C5" s="7" t="n">
        <v>0</v>
      </c>
      <c r="D5" s="7" t="n">
        <v>130</v>
      </c>
      <c r="E5" s="7" t="n">
        <v>12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1</v>
      </c>
      <c r="B1" s="2" t="s">
        <v>2</v>
      </c>
      <c r="C1" s="2" t="s">
        <v>23</v>
      </c>
    </row>
    <row r="2" spans="1:3">
      <c r="A2" s="3" t="s">
        <v>412</v>
      </c>
    </row>
    <row r="3" spans="1:3">
      <c r="A3" s="4" t="s">
        <v>413</v>
      </c>
      <c r="B3" s="7" t="n">
        <v>381111</v>
      </c>
      <c r="C3" s="7" t="n">
        <v>440961</v>
      </c>
    </row>
    <row r="4" spans="1:3">
      <c r="A4" s="4" t="s">
        <v>414</v>
      </c>
      <c r="B4" s="6" t="n">
        <v>60211283</v>
      </c>
      <c r="C4" s="6" t="n">
        <v>61324084</v>
      </c>
    </row>
    <row r="5" spans="1:3">
      <c r="A5" s="4" t="s">
        <v>415</v>
      </c>
    </row>
    <row r="6" spans="1:3">
      <c r="A6" s="3" t="s">
        <v>412</v>
      </c>
    </row>
    <row r="7" spans="1:3">
      <c r="A7" s="4" t="s">
        <v>32</v>
      </c>
      <c r="B7" s="6" t="n">
        <v>24839068</v>
      </c>
      <c r="C7" s="6" t="n">
        <v>26022374</v>
      </c>
    </row>
    <row r="8" spans="1:3">
      <c r="A8" s="4" t="s">
        <v>416</v>
      </c>
    </row>
    <row r="9" spans="1:3">
      <c r="A9" s="3" t="s">
        <v>412</v>
      </c>
    </row>
    <row r="10" spans="1:3">
      <c r="A10" s="4" t="s">
        <v>32</v>
      </c>
      <c r="B10" s="6" t="n">
        <v>2215272</v>
      </c>
      <c r="C10" s="6" t="n">
        <v>2354253</v>
      </c>
    </row>
    <row r="11" spans="1:3">
      <c r="A11" s="4" t="s">
        <v>417</v>
      </c>
    </row>
    <row r="12" spans="1:3">
      <c r="A12" s="3" t="s">
        <v>412</v>
      </c>
    </row>
    <row r="13" spans="1:3">
      <c r="A13" s="4" t="s">
        <v>32</v>
      </c>
      <c r="B13" s="6" t="n">
        <v>11361630</v>
      </c>
      <c r="C13" s="6" t="n">
        <v>10453280</v>
      </c>
    </row>
    <row r="14" spans="1:3">
      <c r="A14" s="4" t="s">
        <v>418</v>
      </c>
    </row>
    <row r="15" spans="1:3">
      <c r="A15" s="3" t="s">
        <v>412</v>
      </c>
    </row>
    <row r="16" spans="1:3">
      <c r="A16" s="4" t="s">
        <v>32</v>
      </c>
      <c r="B16" s="6" t="n">
        <v>13457435</v>
      </c>
      <c r="C16" s="6" t="n">
        <v>13993285</v>
      </c>
    </row>
    <row r="17" spans="1:3">
      <c r="A17" s="4" t="s">
        <v>419</v>
      </c>
    </row>
    <row r="18" spans="1:3">
      <c r="A18" s="3" t="s">
        <v>412</v>
      </c>
    </row>
    <row r="19" spans="1:3">
      <c r="A19" s="4" t="s">
        <v>32</v>
      </c>
      <c r="B19" s="6" t="n">
        <v>2494468</v>
      </c>
      <c r="C19" s="6" t="n">
        <v>2419815</v>
      </c>
    </row>
    <row r="20" spans="1:3">
      <c r="A20" s="4" t="s">
        <v>420</v>
      </c>
    </row>
    <row r="21" spans="1:3">
      <c r="A21" s="3" t="s">
        <v>412</v>
      </c>
    </row>
    <row r="22" spans="1:3">
      <c r="A22" s="4" t="s">
        <v>32</v>
      </c>
      <c r="B22" s="6" t="n">
        <v>479375</v>
      </c>
      <c r="C22" s="6" t="n">
        <v>580804</v>
      </c>
    </row>
    <row r="23" spans="1:3">
      <c r="A23" s="4" t="s">
        <v>421</v>
      </c>
    </row>
    <row r="24" spans="1:3">
      <c r="A24" s="3" t="s">
        <v>412</v>
      </c>
    </row>
    <row r="25" spans="1:3">
      <c r="A25" s="4" t="s">
        <v>32</v>
      </c>
      <c r="B25" s="6" t="n">
        <v>599862</v>
      </c>
      <c r="C25" s="6" t="n">
        <v>627359</v>
      </c>
    </row>
    <row r="26" spans="1:3">
      <c r="A26" s="4" t="s">
        <v>422</v>
      </c>
    </row>
    <row r="27" spans="1:3">
      <c r="A27" s="3" t="s">
        <v>412</v>
      </c>
    </row>
    <row r="28" spans="1:3">
      <c r="A28" s="4" t="s">
        <v>32</v>
      </c>
      <c r="B28" s="6" t="n">
        <v>1186827</v>
      </c>
      <c r="C28" s="6" t="n">
        <v>936871</v>
      </c>
    </row>
    <row r="29" spans="1:3">
      <c r="A29" s="4" t="s">
        <v>423</v>
      </c>
    </row>
    <row r="30" spans="1:3">
      <c r="A30" s="3" t="s">
        <v>412</v>
      </c>
    </row>
    <row r="31" spans="1:3">
      <c r="A31" s="4" t="s">
        <v>32</v>
      </c>
      <c r="B31" s="6" t="n">
        <v>3196235</v>
      </c>
      <c r="C31" s="6" t="n">
        <v>3495082</v>
      </c>
    </row>
    <row r="32" spans="1:3">
      <c r="A32" s="4" t="s">
        <v>424</v>
      </c>
    </row>
    <row r="33" spans="1:3">
      <c r="A33" s="3" t="s">
        <v>412</v>
      </c>
    </row>
    <row r="34" spans="1:3">
      <c r="A34" s="4" t="s">
        <v>32</v>
      </c>
      <c r="B34" s="6" t="n">
        <v>38415970</v>
      </c>
      <c r="C34" s="6" t="n">
        <v>38829907</v>
      </c>
    </row>
    <row r="35" spans="1:3">
      <c r="A35" s="4" t="s">
        <v>425</v>
      </c>
    </row>
    <row r="36" spans="1:3">
      <c r="A36" s="3" t="s">
        <v>412</v>
      </c>
    </row>
    <row r="37" spans="1:3">
      <c r="A37" s="4" t="s">
        <v>32</v>
      </c>
      <c r="B37" s="6" t="n">
        <v>24839068</v>
      </c>
      <c r="C37" s="6" t="n">
        <v>26022374</v>
      </c>
    </row>
    <row r="38" spans="1:3">
      <c r="A38" s="4" t="s">
        <v>426</v>
      </c>
    </row>
    <row r="39" spans="1:3">
      <c r="A39" s="3" t="s">
        <v>412</v>
      </c>
    </row>
    <row r="40" spans="1:3">
      <c r="A40" s="4" t="s">
        <v>32</v>
      </c>
      <c r="B40" s="6" t="n">
        <v>2215272</v>
      </c>
      <c r="C40" s="6" t="n">
        <v>2354253</v>
      </c>
    </row>
    <row r="41" spans="1:3">
      <c r="A41" s="4" t="s">
        <v>427</v>
      </c>
    </row>
    <row r="42" spans="1:3">
      <c r="A42" s="3" t="s">
        <v>412</v>
      </c>
    </row>
    <row r="43" spans="1:3">
      <c r="A43" s="4" t="s">
        <v>32</v>
      </c>
      <c r="B43" s="6" t="n">
        <v>11361630</v>
      </c>
      <c r="C43" s="6" t="n">
        <v>10453280</v>
      </c>
    </row>
    <row r="44" spans="1:3">
      <c r="A44" s="4" t="s">
        <v>428</v>
      </c>
    </row>
    <row r="45" spans="1:3">
      <c r="A45" s="3" t="s">
        <v>412</v>
      </c>
    </row>
    <row r="46" spans="1:3">
      <c r="A46" s="4" t="s">
        <v>32</v>
      </c>
      <c r="B46" s="6" t="n">
        <v>21414202</v>
      </c>
      <c r="C46" s="6" t="n">
        <v>22053216</v>
      </c>
    </row>
    <row r="47" spans="1:3">
      <c r="A47" s="4" t="s">
        <v>429</v>
      </c>
    </row>
    <row r="48" spans="1:3">
      <c r="A48" s="3" t="s">
        <v>412</v>
      </c>
    </row>
    <row r="49" spans="1:3">
      <c r="A49" s="4" t="s">
        <v>32</v>
      </c>
      <c r="B49" s="6" t="n">
        <v>13457435</v>
      </c>
      <c r="C49" s="6" t="n">
        <v>13993285</v>
      </c>
    </row>
    <row r="50" spans="1:3">
      <c r="A50" s="4" t="s">
        <v>430</v>
      </c>
    </row>
    <row r="51" spans="1:3">
      <c r="A51" s="3" t="s">
        <v>412</v>
      </c>
    </row>
    <row r="52" spans="1:3">
      <c r="A52" s="4" t="s">
        <v>32</v>
      </c>
      <c r="B52" s="6" t="n">
        <v>2494468</v>
      </c>
      <c r="C52" s="6" t="n">
        <v>2419815</v>
      </c>
    </row>
    <row r="53" spans="1:3">
      <c r="A53" s="4" t="s">
        <v>431</v>
      </c>
    </row>
    <row r="54" spans="1:3">
      <c r="A54" s="3" t="s">
        <v>412</v>
      </c>
    </row>
    <row r="55" spans="1:3">
      <c r="A55" s="4" t="s">
        <v>32</v>
      </c>
      <c r="B55" s="6" t="n">
        <v>479375</v>
      </c>
      <c r="C55" s="6" t="n">
        <v>580804</v>
      </c>
    </row>
    <row r="56" spans="1:3">
      <c r="A56" s="4" t="s">
        <v>432</v>
      </c>
    </row>
    <row r="57" spans="1:3">
      <c r="A57" s="3" t="s">
        <v>412</v>
      </c>
    </row>
    <row r="58" spans="1:3">
      <c r="A58" s="4" t="s">
        <v>32</v>
      </c>
      <c r="B58" s="6" t="n">
        <v>599862</v>
      </c>
      <c r="C58" s="6" t="n">
        <v>627359</v>
      </c>
    </row>
    <row r="59" spans="1:3">
      <c r="A59" s="4" t="s">
        <v>433</v>
      </c>
    </row>
    <row r="60" spans="1:3">
      <c r="A60" s="3" t="s">
        <v>412</v>
      </c>
    </row>
    <row r="61" spans="1:3">
      <c r="A61" s="4" t="s">
        <v>32</v>
      </c>
      <c r="B61" s="6" t="n">
        <v>1186827</v>
      </c>
      <c r="C61" s="6" t="n">
        <v>936871</v>
      </c>
    </row>
    <row r="62" spans="1:3">
      <c r="A62" s="4" t="s">
        <v>434</v>
      </c>
    </row>
    <row r="63" spans="1:3">
      <c r="A63" s="3" t="s">
        <v>412</v>
      </c>
    </row>
    <row r="64" spans="1:3">
      <c r="A64" s="4" t="s">
        <v>32</v>
      </c>
      <c r="B64" s="7" t="n">
        <v>3196235</v>
      </c>
      <c r="C64" s="7" t="n">
        <v>34950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35</v>
      </c>
      <c r="C1" s="2" t="s">
        <v>72</v>
      </c>
      <c r="E1" s="2" t="s">
        <v>1</v>
      </c>
    </row>
    <row r="2" spans="1:6">
      <c r="C2" s="2" t="s">
        <v>2</v>
      </c>
      <c r="D2" s="2" t="s">
        <v>73</v>
      </c>
      <c r="E2" s="2" t="s">
        <v>2</v>
      </c>
      <c r="F2" s="2" t="s">
        <v>73</v>
      </c>
    </row>
    <row r="3" spans="1:6">
      <c r="A3" s="3" t="s">
        <v>436</v>
      </c>
    </row>
    <row r="4" spans="1:6">
      <c r="A4" s="4" t="s">
        <v>437</v>
      </c>
      <c r="C4" s="7" t="n">
        <v>0</v>
      </c>
      <c r="D4" s="7" t="n">
        <v>1886</v>
      </c>
      <c r="E4" s="7" t="n">
        <v>1440</v>
      </c>
      <c r="F4" s="7" t="n">
        <v>2808</v>
      </c>
    </row>
    <row r="5" spans="1:6">
      <c r="A5" s="4" t="s">
        <v>438</v>
      </c>
      <c r="C5" s="6" t="n">
        <v>843051</v>
      </c>
      <c r="D5" s="6" t="n">
        <v>721471</v>
      </c>
      <c r="E5" s="6" t="n">
        <v>762673</v>
      </c>
      <c r="F5" s="6" t="n">
        <v>685041</v>
      </c>
    </row>
    <row r="6" spans="1:6">
      <c r="A6" s="4" t="s">
        <v>439</v>
      </c>
      <c r="C6" s="6" t="n">
        <v>65107</v>
      </c>
      <c r="D6" s="6" t="n">
        <v>29151</v>
      </c>
      <c r="E6" s="6" t="n">
        <v>265025</v>
      </c>
      <c r="F6" s="6" t="n">
        <v>117331</v>
      </c>
    </row>
    <row r="7" spans="1:6">
      <c r="A7" s="4" t="s">
        <v>440</v>
      </c>
      <c r="C7" s="6" t="n">
        <v>0</v>
      </c>
      <c r="D7" s="6" t="n">
        <v>469</v>
      </c>
      <c r="E7" s="6" t="n">
        <v>124</v>
      </c>
      <c r="F7" s="6" t="n">
        <v>572</v>
      </c>
    </row>
    <row r="8" spans="1:6">
      <c r="A8" s="4" t="s">
        <v>441</v>
      </c>
      <c r="C8" s="6" t="n">
        <v>65107</v>
      </c>
      <c r="D8" s="6" t="n">
        <v>29151</v>
      </c>
      <c r="E8" s="6" t="n">
        <v>265025</v>
      </c>
      <c r="F8" s="6" t="n">
        <v>117331</v>
      </c>
    </row>
    <row r="9" spans="1:6">
      <c r="A9" s="4" t="s">
        <v>442</v>
      </c>
      <c r="C9" s="6" t="n">
        <v>0</v>
      </c>
      <c r="D9" s="6" t="n">
        <v>-490</v>
      </c>
      <c r="E9" s="6" t="n">
        <v>-1565</v>
      </c>
      <c r="F9" s="6" t="n">
        <v>-1516</v>
      </c>
    </row>
    <row r="10" spans="1:6">
      <c r="A10" s="4" t="s">
        <v>443</v>
      </c>
      <c r="C10" s="6" t="n">
        <v>-64886</v>
      </c>
      <c r="D10" s="6" t="n">
        <v>-44072</v>
      </c>
      <c r="E10" s="6" t="n">
        <v>-212340</v>
      </c>
      <c r="F10" s="6" t="n">
        <v>-124448</v>
      </c>
    </row>
    <row r="11" spans="1:6">
      <c r="A11" s="4" t="s">
        <v>444</v>
      </c>
      <c r="C11" s="6" t="n">
        <v>0</v>
      </c>
      <c r="D11" s="6" t="n">
        <v>2</v>
      </c>
      <c r="E11" s="6" t="n">
        <v>1</v>
      </c>
      <c r="F11" s="6" t="n">
        <v>3</v>
      </c>
    </row>
    <row r="12" spans="1:6">
      <c r="A12" s="4" t="s">
        <v>445</v>
      </c>
      <c r="C12" s="6" t="n">
        <v>18808</v>
      </c>
      <c r="D12" s="6" t="n">
        <v>15572</v>
      </c>
      <c r="E12" s="6" t="n">
        <v>46722</v>
      </c>
      <c r="F12" s="6" t="n">
        <v>44198</v>
      </c>
    </row>
    <row r="13" spans="1:6">
      <c r="A13" s="4" t="s">
        <v>446</v>
      </c>
      <c r="C13" s="6" t="n">
        <v>0</v>
      </c>
      <c r="D13" s="6" t="n">
        <v>-488</v>
      </c>
      <c r="E13" s="6" t="n">
        <v>-1564</v>
      </c>
      <c r="F13" s="6" t="n">
        <v>-1513</v>
      </c>
    </row>
    <row r="14" spans="1:6">
      <c r="A14" s="4" t="s">
        <v>447</v>
      </c>
      <c r="C14" s="6" t="n">
        <v>-46078</v>
      </c>
      <c r="D14" s="6" t="n">
        <v>-28500</v>
      </c>
      <c r="E14" s="6" t="n">
        <v>-165618</v>
      </c>
      <c r="F14" s="6" t="n">
        <v>-80250</v>
      </c>
    </row>
    <row r="15" spans="1:6">
      <c r="A15" s="4" t="s">
        <v>448</v>
      </c>
      <c r="C15" s="6" t="n">
        <v>0</v>
      </c>
      <c r="D15" s="6" t="n">
        <v>1867</v>
      </c>
      <c r="E15" s="6" t="n">
        <v>0</v>
      </c>
      <c r="F15" s="6" t="n">
        <v>1867</v>
      </c>
    </row>
    <row r="16" spans="1:6">
      <c r="A16" s="4" t="s">
        <v>449</v>
      </c>
      <c r="C16" s="6" t="n">
        <v>862080</v>
      </c>
      <c r="D16" s="6" t="n">
        <v>722122</v>
      </c>
      <c r="E16" s="6" t="n">
        <v>862080</v>
      </c>
      <c r="F16" s="6" t="n">
        <v>722122</v>
      </c>
    </row>
    <row r="17" spans="1:6">
      <c r="A17" s="4" t="s">
        <v>415</v>
      </c>
    </row>
    <row r="18" spans="1:6">
      <c r="A18" s="3" t="s">
        <v>436</v>
      </c>
    </row>
    <row r="19" spans="1:6">
      <c r="A19" s="4" t="s">
        <v>450</v>
      </c>
      <c r="C19" s="6" t="n">
        <v>499398</v>
      </c>
      <c r="D19" s="6" t="n">
        <v>350879</v>
      </c>
      <c r="E19" s="6" t="n">
        <v>402113</v>
      </c>
      <c r="F19" s="6" t="n">
        <v>299482</v>
      </c>
    </row>
    <row r="20" spans="1:6">
      <c r="A20" s="4" t="s">
        <v>439</v>
      </c>
      <c r="C20" s="6" t="n">
        <v>20533</v>
      </c>
      <c r="D20" s="6" t="n">
        <v>16424</v>
      </c>
      <c r="E20" s="6" t="n">
        <v>167648</v>
      </c>
      <c r="F20" s="6" t="n">
        <v>74127</v>
      </c>
    </row>
    <row r="21" spans="1:6">
      <c r="A21" s="4" t="s">
        <v>451</v>
      </c>
      <c r="C21" s="6" t="n">
        <v>-13702</v>
      </c>
      <c r="D21" s="6" t="n">
        <v>-9161</v>
      </c>
      <c r="E21" s="6" t="n">
        <v>-66541</v>
      </c>
      <c r="F21" s="6" t="n">
        <v>-20706</v>
      </c>
    </row>
    <row r="22" spans="1:6">
      <c r="A22" s="4" t="s">
        <v>452</v>
      </c>
      <c r="C22" s="6" t="n">
        <v>4766</v>
      </c>
      <c r="D22" s="6" t="n">
        <v>5171</v>
      </c>
      <c r="E22" s="6" t="n">
        <v>7775</v>
      </c>
      <c r="F22" s="6" t="n">
        <v>10410</v>
      </c>
    </row>
    <row r="23" spans="1:6">
      <c r="A23" s="4" t="s">
        <v>453</v>
      </c>
      <c r="C23" s="6" t="n">
        <v>-8936</v>
      </c>
      <c r="D23" s="6" t="n">
        <v>-3990</v>
      </c>
      <c r="E23" s="6" t="n">
        <v>-58766</v>
      </c>
      <c r="F23" s="6" t="n">
        <v>-10296</v>
      </c>
    </row>
    <row r="24" spans="1:6">
      <c r="A24" s="4" t="s">
        <v>454</v>
      </c>
      <c r="C24" s="6" t="n">
        <v>510995</v>
      </c>
      <c r="D24" s="6" t="n">
        <v>363313</v>
      </c>
      <c r="E24" s="6" t="n">
        <v>510995</v>
      </c>
      <c r="F24" s="6" t="n">
        <v>363313</v>
      </c>
    </row>
    <row r="25" spans="1:6">
      <c r="A25" s="4" t="s">
        <v>455</v>
      </c>
    </row>
    <row r="26" spans="1:6">
      <c r="A26" s="3" t="s">
        <v>436</v>
      </c>
    </row>
    <row r="27" spans="1:6">
      <c r="A27" s="4" t="s">
        <v>450</v>
      </c>
      <c r="B27" s="4" t="s">
        <v>456</v>
      </c>
      <c r="C27" s="6" t="n">
        <v>114311</v>
      </c>
      <c r="D27" s="6" t="n">
        <v>135152</v>
      </c>
      <c r="E27" s="6" t="n">
        <v>122068</v>
      </c>
      <c r="F27" s="6" t="n">
        <v>138233</v>
      </c>
    </row>
    <row r="28" spans="1:6">
      <c r="A28" s="4" t="s">
        <v>439</v>
      </c>
      <c r="B28" s="4" t="s">
        <v>456</v>
      </c>
      <c r="C28" s="6" t="n">
        <v>54</v>
      </c>
      <c r="D28" s="6" t="n">
        <v>-7256</v>
      </c>
      <c r="E28" s="6" t="n">
        <v>-7393</v>
      </c>
      <c r="F28" s="6" t="n">
        <v>-12995</v>
      </c>
    </row>
    <row r="29" spans="1:6">
      <c r="A29" s="4" t="s">
        <v>451</v>
      </c>
      <c r="B29" s="4" t="s">
        <v>456</v>
      </c>
      <c r="C29" s="6" t="n">
        <v>-104</v>
      </c>
      <c r="D29" s="6" t="n">
        <v>-910</v>
      </c>
      <c r="E29" s="6" t="n">
        <v>-3555</v>
      </c>
      <c r="F29" s="6" t="n">
        <v>-2380</v>
      </c>
    </row>
    <row r="30" spans="1:6">
      <c r="A30" s="4" t="s">
        <v>452</v>
      </c>
      <c r="B30" s="4" t="s">
        <v>456</v>
      </c>
      <c r="C30" s="6" t="n">
        <v>682</v>
      </c>
      <c r="D30" s="6" t="n">
        <v>899</v>
      </c>
      <c r="E30" s="6" t="n">
        <v>3823</v>
      </c>
      <c r="F30" s="6" t="n">
        <v>5027</v>
      </c>
    </row>
    <row r="31" spans="1:6">
      <c r="A31" s="4" t="s">
        <v>453</v>
      </c>
      <c r="B31" s="4" t="s">
        <v>456</v>
      </c>
      <c r="C31" s="6" t="n">
        <v>578</v>
      </c>
      <c r="D31" s="6" t="n">
        <v>-11</v>
      </c>
      <c r="E31" s="6" t="n">
        <v>268</v>
      </c>
      <c r="F31" s="6" t="n">
        <v>2647</v>
      </c>
    </row>
    <row r="32" spans="1:6">
      <c r="A32" s="4" t="s">
        <v>454</v>
      </c>
      <c r="B32" s="4" t="s">
        <v>456</v>
      </c>
      <c r="C32" s="6" t="n">
        <v>114943</v>
      </c>
      <c r="D32" s="6" t="n">
        <v>127885</v>
      </c>
      <c r="E32" s="6" t="n">
        <v>114943</v>
      </c>
      <c r="F32" s="6" t="n">
        <v>127885</v>
      </c>
    </row>
    <row r="33" spans="1:6">
      <c r="A33" s="4" t="s">
        <v>457</v>
      </c>
    </row>
    <row r="34" spans="1:6">
      <c r="A34" s="3" t="s">
        <v>436</v>
      </c>
    </row>
    <row r="35" spans="1:6">
      <c r="A35" s="4" t="s">
        <v>450</v>
      </c>
      <c r="B35" s="4" t="s">
        <v>458</v>
      </c>
      <c r="C35" s="6" t="n">
        <v>119076</v>
      </c>
      <c r="D35" s="6" t="n">
        <v>133995</v>
      </c>
      <c r="E35" s="6" t="n">
        <v>132104</v>
      </c>
      <c r="F35" s="6" t="n">
        <v>154627</v>
      </c>
    </row>
    <row r="36" spans="1:6">
      <c r="A36" s="4" t="s">
        <v>439</v>
      </c>
      <c r="B36" s="4" t="s">
        <v>458</v>
      </c>
      <c r="C36" s="6" t="n">
        <v>528</v>
      </c>
      <c r="D36" s="6" t="n">
        <v>-577</v>
      </c>
      <c r="E36" s="6" t="n">
        <v>-7412</v>
      </c>
      <c r="F36" s="6" t="n">
        <v>-13458</v>
      </c>
    </row>
    <row r="37" spans="1:6">
      <c r="A37" s="4" t="s">
        <v>451</v>
      </c>
      <c r="B37" s="4" t="s">
        <v>458</v>
      </c>
      <c r="C37" s="6" t="n">
        <v>-4608</v>
      </c>
      <c r="D37" s="6" t="n">
        <v>-5944</v>
      </c>
      <c r="E37" s="6" t="n">
        <v>-15072</v>
      </c>
      <c r="F37" s="6" t="n">
        <v>-20889</v>
      </c>
    </row>
    <row r="38" spans="1:6">
      <c r="A38" s="4" t="s">
        <v>452</v>
      </c>
      <c r="B38" s="4" t="s">
        <v>458</v>
      </c>
      <c r="C38" s="6" t="n">
        <v>3429</v>
      </c>
      <c r="D38" s="6" t="n">
        <v>3772</v>
      </c>
      <c r="E38" s="6" t="n">
        <v>8805</v>
      </c>
      <c r="F38" s="6" t="n">
        <v>10966</v>
      </c>
    </row>
    <row r="39" spans="1:6">
      <c r="A39" s="4" t="s">
        <v>453</v>
      </c>
      <c r="B39" s="4" t="s">
        <v>458</v>
      </c>
      <c r="C39" s="6" t="n">
        <v>-1179</v>
      </c>
      <c r="D39" s="6" t="n">
        <v>-2172</v>
      </c>
      <c r="E39" s="6" t="n">
        <v>-6267</v>
      </c>
      <c r="F39" s="6" t="n">
        <v>-9923</v>
      </c>
    </row>
    <row r="40" spans="1:6">
      <c r="A40" s="4" t="s">
        <v>454</v>
      </c>
      <c r="B40" s="4" t="s">
        <v>458</v>
      </c>
      <c r="C40" s="6" t="n">
        <v>118425</v>
      </c>
      <c r="D40" s="6" t="n">
        <v>131246</v>
      </c>
      <c r="E40" s="6" t="n">
        <v>118425</v>
      </c>
      <c r="F40" s="6" t="n">
        <v>131246</v>
      </c>
    </row>
    <row r="41" spans="1:6">
      <c r="A41" s="4" t="s">
        <v>428</v>
      </c>
    </row>
    <row r="42" spans="1:6">
      <c r="A42" s="3" t="s">
        <v>436</v>
      </c>
    </row>
    <row r="43" spans="1:6">
      <c r="A43" s="4" t="s">
        <v>450</v>
      </c>
      <c r="B43" s="4" t="s">
        <v>459</v>
      </c>
      <c r="C43" s="6" t="n">
        <v>110266</v>
      </c>
      <c r="D43" s="6" t="n">
        <v>99559</v>
      </c>
      <c r="E43" s="6" t="n">
        <v>104948</v>
      </c>
      <c r="F43" s="6" t="n">
        <v>89891</v>
      </c>
    </row>
    <row r="44" spans="1:6">
      <c r="A44" s="4" t="s">
        <v>439</v>
      </c>
      <c r="B44" s="4" t="s">
        <v>459</v>
      </c>
      <c r="C44" s="6" t="n">
        <v>43992</v>
      </c>
      <c r="D44" s="6" t="n">
        <v>20091</v>
      </c>
      <c r="E44" s="6" t="n">
        <v>112058</v>
      </c>
      <c r="F44" s="6" t="n">
        <v>69085</v>
      </c>
    </row>
    <row r="45" spans="1:6">
      <c r="A45" s="4" t="s">
        <v>451</v>
      </c>
      <c r="B45" s="4" t="s">
        <v>459</v>
      </c>
      <c r="C45" s="6" t="n">
        <v>-46472</v>
      </c>
      <c r="D45" s="6" t="n">
        <v>-27567</v>
      </c>
      <c r="E45" s="6" t="n">
        <v>-125607</v>
      </c>
      <c r="F45" s="6" t="n">
        <v>-78957</v>
      </c>
    </row>
    <row r="46" spans="1:6">
      <c r="A46" s="4" t="s">
        <v>452</v>
      </c>
      <c r="B46" s="4" t="s">
        <v>459</v>
      </c>
      <c r="C46" s="6" t="n">
        <v>9931</v>
      </c>
      <c r="D46" s="6" t="n">
        <v>5728</v>
      </c>
      <c r="E46" s="6" t="n">
        <v>26318</v>
      </c>
      <c r="F46" s="6" t="n">
        <v>17792</v>
      </c>
    </row>
    <row r="47" spans="1:6">
      <c r="A47" s="4" t="s">
        <v>453</v>
      </c>
      <c r="B47" s="4" t="s">
        <v>459</v>
      </c>
      <c r="C47" s="6" t="n">
        <v>-36541</v>
      </c>
      <c r="D47" s="6" t="n">
        <v>-21839</v>
      </c>
      <c r="E47" s="6" t="n">
        <v>-99289</v>
      </c>
      <c r="F47" s="6" t="n">
        <v>-61165</v>
      </c>
    </row>
    <row r="48" spans="1:6">
      <c r="A48" s="4" t="s">
        <v>454</v>
      </c>
      <c r="B48" s="4" t="s">
        <v>459</v>
      </c>
      <c r="C48" s="7" t="n">
        <v>117717</v>
      </c>
      <c r="D48" s="7" t="n">
        <v>97811</v>
      </c>
      <c r="E48" s="7" t="n">
        <v>117717</v>
      </c>
      <c r="F48" s="7" t="n">
        <v>97811</v>
      </c>
    </row>
    <row r="49" spans="1:6">
      <c r="A49" t="n"/>
    </row>
    <row r="50" spans="1:6">
      <c r="A50" s="4" t="s">
        <v>456</v>
      </c>
      <c r="B50" s="4" t="s">
        <v>460</v>
      </c>
    </row>
    <row r="51" spans="1:6">
      <c r="A51" s="4" t="s">
        <v>458</v>
      </c>
      <c r="B51" s="4" t="s">
        <v>461</v>
      </c>
    </row>
    <row r="52" spans="1:6">
      <c r="A52" s="4" t="s">
        <v>459</v>
      </c>
      <c r="B52" s="4" t="s">
        <v>462</v>
      </c>
    </row>
  </sheetData>
  <mergeCells count="7">
    <mergeCell ref="A1:B2"/>
    <mergeCell ref="C1:D1"/>
    <mergeCell ref="E1:F1"/>
    <mergeCell ref="A49:E49"/>
    <mergeCell ref="B50:E50"/>
    <mergeCell ref="B51:E51"/>
    <mergeCell ref="B52:E5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63</v>
      </c>
      <c r="C1" s="2" t="s">
        <v>2</v>
      </c>
      <c r="D1" s="2" t="s">
        <v>464</v>
      </c>
      <c r="E1" s="2" t="s">
        <v>23</v>
      </c>
      <c r="F1" s="2" t="s">
        <v>73</v>
      </c>
      <c r="G1" s="2" t="s">
        <v>465</v>
      </c>
      <c r="H1" s="2" t="s">
        <v>347</v>
      </c>
    </row>
    <row r="2" spans="1:8">
      <c r="A2" s="3" t="s">
        <v>466</v>
      </c>
    </row>
    <row r="3" spans="1:8">
      <c r="A3" s="4" t="s">
        <v>467</v>
      </c>
      <c r="C3" s="7" t="n">
        <v>179694</v>
      </c>
      <c r="E3" s="7" t="n">
        <v>71217</v>
      </c>
    </row>
    <row r="4" spans="1:8">
      <c r="A4" s="4" t="s">
        <v>468</v>
      </c>
      <c r="C4" s="6" t="n">
        <v>682386</v>
      </c>
      <c r="E4" s="6" t="n">
        <v>689847</v>
      </c>
    </row>
    <row r="5" spans="1:8">
      <c r="A5" s="4" t="s">
        <v>469</v>
      </c>
      <c r="C5" s="6" t="n">
        <v>0</v>
      </c>
      <c r="E5" s="6" t="n">
        <v>1440</v>
      </c>
    </row>
    <row r="6" spans="1:8">
      <c r="A6" s="4" t="s">
        <v>470</v>
      </c>
      <c r="C6" s="6" t="n">
        <v>0</v>
      </c>
      <c r="E6" s="6" t="n">
        <v>1609</v>
      </c>
    </row>
    <row r="7" spans="1:8">
      <c r="A7" s="4" t="s">
        <v>471</v>
      </c>
      <c r="C7" s="6" t="n">
        <v>0</v>
      </c>
      <c r="D7" s="7" t="n">
        <v>0</v>
      </c>
      <c r="E7" s="6" t="n">
        <v>1440</v>
      </c>
      <c r="F7" s="7" t="n">
        <v>1867</v>
      </c>
      <c r="G7" s="7" t="n">
        <v>1886</v>
      </c>
      <c r="H7" s="7" t="n">
        <v>2808</v>
      </c>
    </row>
    <row r="8" spans="1:8">
      <c r="A8" s="4" t="s">
        <v>472</v>
      </c>
      <c r="C8" s="6" t="n">
        <v>862080</v>
      </c>
      <c r="D8" s="6" t="n">
        <v>843051</v>
      </c>
      <c r="E8" s="6" t="n">
        <v>762673</v>
      </c>
      <c r="F8" s="6" t="n">
        <v>722122</v>
      </c>
      <c r="G8" s="6" t="n">
        <v>721471</v>
      </c>
      <c r="H8" s="6" t="n">
        <v>685041</v>
      </c>
    </row>
    <row r="9" spans="1:8">
      <c r="A9" s="3" t="s">
        <v>473</v>
      </c>
    </row>
    <row r="10" spans="1:8">
      <c r="A10" s="4" t="s">
        <v>467</v>
      </c>
      <c r="C10" s="6" t="n">
        <v>1062347</v>
      </c>
      <c r="E10" s="6" t="n">
        <v>429586</v>
      </c>
    </row>
    <row r="11" spans="1:8">
      <c r="A11" s="4" t="s">
        <v>468</v>
      </c>
      <c r="C11" s="6" t="n">
        <v>58701533</v>
      </c>
      <c r="E11" s="6" t="n">
        <v>60374619</v>
      </c>
    </row>
    <row r="12" spans="1:8">
      <c r="A12" s="4" t="s">
        <v>469</v>
      </c>
      <c r="C12" s="6" t="n">
        <v>381111</v>
      </c>
      <c r="E12" s="6" t="n">
        <v>440961</v>
      </c>
    </row>
    <row r="13" spans="1:8">
      <c r="A13" s="4" t="s">
        <v>470</v>
      </c>
      <c r="C13" s="6" t="n">
        <v>447403</v>
      </c>
      <c r="E13" s="6" t="n">
        <v>519879</v>
      </c>
    </row>
    <row r="14" spans="1:8">
      <c r="A14" s="4" t="s">
        <v>474</v>
      </c>
      <c r="C14" s="6" t="n">
        <v>381111</v>
      </c>
      <c r="E14" s="6" t="n">
        <v>440961</v>
      </c>
    </row>
    <row r="15" spans="1:8">
      <c r="A15" s="4" t="s">
        <v>414</v>
      </c>
      <c r="C15" s="6" t="n">
        <v>60211283</v>
      </c>
      <c r="E15" s="6" t="n">
        <v>61324084</v>
      </c>
    </row>
    <row r="16" spans="1:8">
      <c r="A16" s="4" t="s">
        <v>415</v>
      </c>
    </row>
    <row r="17" spans="1:8">
      <c r="A17" s="3" t="s">
        <v>466</v>
      </c>
    </row>
    <row r="18" spans="1:8">
      <c r="A18" s="4" t="s">
        <v>467</v>
      </c>
      <c r="C18" s="6" t="n">
        <v>138067</v>
      </c>
      <c r="E18" s="6" t="n">
        <v>27486</v>
      </c>
    </row>
    <row r="19" spans="1:8">
      <c r="A19" s="4" t="s">
        <v>468</v>
      </c>
      <c r="C19" s="6" t="n">
        <v>372928</v>
      </c>
      <c r="E19" s="6" t="n">
        <v>374458</v>
      </c>
    </row>
    <row r="20" spans="1:8">
      <c r="A20" s="4" t="s">
        <v>475</v>
      </c>
      <c r="C20" s="6" t="n">
        <v>0</v>
      </c>
      <c r="E20" s="6" t="n">
        <v>169</v>
      </c>
    </row>
    <row r="21" spans="1:8">
      <c r="A21" s="4" t="s">
        <v>476</v>
      </c>
      <c r="C21" s="6" t="n">
        <v>510995</v>
      </c>
      <c r="D21" s="6" t="n">
        <v>499398</v>
      </c>
      <c r="E21" s="6" t="n">
        <v>402113</v>
      </c>
      <c r="F21" s="6" t="n">
        <v>363313</v>
      </c>
      <c r="G21" s="6" t="n">
        <v>350879</v>
      </c>
      <c r="H21" s="6" t="n">
        <v>299482</v>
      </c>
    </row>
    <row r="22" spans="1:8">
      <c r="A22" s="3" t="s">
        <v>473</v>
      </c>
    </row>
    <row r="23" spans="1:8">
      <c r="A23" s="4" t="s">
        <v>467</v>
      </c>
      <c r="C23" s="6" t="n">
        <v>839679</v>
      </c>
      <c r="E23" s="6" t="n">
        <v>163201</v>
      </c>
    </row>
    <row r="24" spans="1:8">
      <c r="A24" s="4" t="s">
        <v>468</v>
      </c>
      <c r="C24" s="6" t="n">
        <v>23972927</v>
      </c>
      <c r="E24" s="6" t="n">
        <v>25828286</v>
      </c>
    </row>
    <row r="25" spans="1:8">
      <c r="A25" s="4" t="s">
        <v>475</v>
      </c>
      <c r="C25" s="6" t="n">
        <v>26462</v>
      </c>
      <c r="E25" s="6" t="n">
        <v>30887</v>
      </c>
    </row>
    <row r="26" spans="1:8">
      <c r="A26" s="4" t="s">
        <v>414</v>
      </c>
      <c r="C26" s="6" t="n">
        <v>24839068</v>
      </c>
      <c r="E26" s="6" t="n">
        <v>26022374</v>
      </c>
    </row>
    <row r="27" spans="1:8">
      <c r="A27" s="4" t="s">
        <v>455</v>
      </c>
    </row>
    <row r="28" spans="1:8">
      <c r="A28" s="3" t="s">
        <v>466</v>
      </c>
    </row>
    <row r="29" spans="1:8">
      <c r="A29" s="4" t="s">
        <v>467</v>
      </c>
      <c r="B29" s="4" t="s">
        <v>456</v>
      </c>
      <c r="C29" s="6" t="n">
        <v>3253</v>
      </c>
      <c r="E29" s="6" t="n">
        <v>3725</v>
      </c>
    </row>
    <row r="30" spans="1:8">
      <c r="A30" s="4" t="s">
        <v>468</v>
      </c>
      <c r="B30" s="4" t="s">
        <v>456</v>
      </c>
      <c r="C30" s="6" t="n">
        <v>111690</v>
      </c>
      <c r="E30" s="6" t="n">
        <v>118343</v>
      </c>
    </row>
    <row r="31" spans="1:8">
      <c r="A31" s="4" t="s">
        <v>475</v>
      </c>
      <c r="B31" s="4" t="s">
        <v>456</v>
      </c>
      <c r="C31" s="6" t="n">
        <v>0</v>
      </c>
      <c r="E31" s="6" t="n">
        <v>0</v>
      </c>
    </row>
    <row r="32" spans="1:8">
      <c r="A32" s="4" t="s">
        <v>476</v>
      </c>
      <c r="B32" s="4" t="s">
        <v>456</v>
      </c>
      <c r="C32" s="6" t="n">
        <v>114943</v>
      </c>
      <c r="D32" s="6" t="n">
        <v>114311</v>
      </c>
      <c r="E32" s="6" t="n">
        <v>122068</v>
      </c>
      <c r="F32" s="6" t="n">
        <v>127885</v>
      </c>
      <c r="G32" s="6" t="n">
        <v>135152</v>
      </c>
      <c r="H32" s="6" t="n">
        <v>138233</v>
      </c>
    </row>
    <row r="33" spans="1:8">
      <c r="A33" s="3" t="s">
        <v>473</v>
      </c>
    </row>
    <row r="34" spans="1:8">
      <c r="A34" s="4" t="s">
        <v>467</v>
      </c>
      <c r="B34" s="4" t="s">
        <v>456</v>
      </c>
      <c r="C34" s="6" t="n">
        <v>38967</v>
      </c>
      <c r="E34" s="6" t="n">
        <v>80123</v>
      </c>
    </row>
    <row r="35" spans="1:8">
      <c r="A35" s="4" t="s">
        <v>468</v>
      </c>
      <c r="B35" s="4" t="s">
        <v>456</v>
      </c>
      <c r="C35" s="6" t="n">
        <v>13503337</v>
      </c>
      <c r="E35" s="6" t="n">
        <v>12685320</v>
      </c>
    </row>
    <row r="36" spans="1:8">
      <c r="A36" s="4" t="s">
        <v>475</v>
      </c>
      <c r="B36" s="4" t="s">
        <v>456</v>
      </c>
      <c r="C36" s="6" t="n">
        <v>34598</v>
      </c>
      <c r="E36" s="6" t="n">
        <v>42090</v>
      </c>
    </row>
    <row r="37" spans="1:8">
      <c r="A37" s="4" t="s">
        <v>414</v>
      </c>
      <c r="B37" s="4" t="s">
        <v>456</v>
      </c>
      <c r="C37" s="6" t="n">
        <v>13576902</v>
      </c>
      <c r="E37" s="6" t="n">
        <v>12807533</v>
      </c>
    </row>
    <row r="38" spans="1:8">
      <c r="A38" s="4" t="s">
        <v>457</v>
      </c>
    </row>
    <row r="39" spans="1:8">
      <c r="A39" s="3" t="s">
        <v>466</v>
      </c>
    </row>
    <row r="40" spans="1:8">
      <c r="A40" s="4" t="s">
        <v>467</v>
      </c>
      <c r="B40" s="4" t="s">
        <v>458</v>
      </c>
      <c r="C40" s="6" t="n">
        <v>35867</v>
      </c>
      <c r="E40" s="6" t="n">
        <v>38126</v>
      </c>
    </row>
    <row r="41" spans="1:8">
      <c r="A41" s="4" t="s">
        <v>468</v>
      </c>
      <c r="B41" s="4" t="s">
        <v>458</v>
      </c>
      <c r="C41" s="6" t="n">
        <v>82558</v>
      </c>
      <c r="E41" s="6" t="n">
        <v>93978</v>
      </c>
    </row>
    <row r="42" spans="1:8">
      <c r="A42" s="4" t="s">
        <v>475</v>
      </c>
      <c r="B42" s="4" t="s">
        <v>458</v>
      </c>
      <c r="C42" s="6" t="n">
        <v>0</v>
      </c>
      <c r="E42" s="6" t="n">
        <v>0</v>
      </c>
    </row>
    <row r="43" spans="1:8">
      <c r="A43" s="4" t="s">
        <v>476</v>
      </c>
      <c r="B43" s="4" t="s">
        <v>458</v>
      </c>
      <c r="C43" s="6" t="n">
        <v>118425</v>
      </c>
      <c r="D43" s="6" t="n">
        <v>119076</v>
      </c>
      <c r="E43" s="6" t="n">
        <v>132104</v>
      </c>
      <c r="F43" s="6" t="n">
        <v>131246</v>
      </c>
      <c r="G43" s="6" t="n">
        <v>133995</v>
      </c>
      <c r="H43" s="6" t="n">
        <v>154627</v>
      </c>
    </row>
    <row r="44" spans="1:8">
      <c r="A44" s="3" t="s">
        <v>473</v>
      </c>
    </row>
    <row r="45" spans="1:8">
      <c r="A45" s="4" t="s">
        <v>467</v>
      </c>
      <c r="B45" s="4" t="s">
        <v>458</v>
      </c>
      <c r="C45" s="6" t="n">
        <v>180308</v>
      </c>
      <c r="E45" s="6" t="n">
        <v>183473</v>
      </c>
    </row>
    <row r="46" spans="1:8">
      <c r="A46" s="4" t="s">
        <v>468</v>
      </c>
      <c r="B46" s="4" t="s">
        <v>458</v>
      </c>
      <c r="C46" s="6" t="n">
        <v>16250039</v>
      </c>
      <c r="E46" s="6" t="n">
        <v>16809525</v>
      </c>
    </row>
    <row r="47" spans="1:8">
      <c r="A47" s="4" t="s">
        <v>475</v>
      </c>
      <c r="B47" s="4" t="s">
        <v>458</v>
      </c>
      <c r="C47" s="6" t="n">
        <v>931</v>
      </c>
      <c r="E47" s="6" t="n">
        <v>906</v>
      </c>
    </row>
    <row r="48" spans="1:8">
      <c r="A48" s="4" t="s">
        <v>414</v>
      </c>
      <c r="B48" s="4" t="s">
        <v>458</v>
      </c>
      <c r="C48" s="6" t="n">
        <v>16431278</v>
      </c>
      <c r="E48" s="6" t="n">
        <v>16993904</v>
      </c>
    </row>
    <row r="49" spans="1:8">
      <c r="A49" s="4" t="s">
        <v>428</v>
      </c>
    </row>
    <row r="50" spans="1:8">
      <c r="A50" s="3" t="s">
        <v>466</v>
      </c>
    </row>
    <row r="51" spans="1:8">
      <c r="A51" s="4" t="s">
        <v>467</v>
      </c>
      <c r="B51" s="4" t="s">
        <v>459</v>
      </c>
      <c r="C51" s="6" t="n">
        <v>2507</v>
      </c>
      <c r="E51" s="6" t="n">
        <v>1880</v>
      </c>
    </row>
    <row r="52" spans="1:8">
      <c r="A52" s="4" t="s">
        <v>468</v>
      </c>
      <c r="B52" s="4" t="s">
        <v>459</v>
      </c>
      <c r="C52" s="6" t="n">
        <v>115210</v>
      </c>
      <c r="E52" s="6" t="n">
        <v>103068</v>
      </c>
    </row>
    <row r="53" spans="1:8">
      <c r="A53" s="4" t="s">
        <v>475</v>
      </c>
      <c r="B53" s="4" t="s">
        <v>459</v>
      </c>
      <c r="C53" s="6" t="n">
        <v>0</v>
      </c>
      <c r="E53" s="6" t="n">
        <v>0</v>
      </c>
    </row>
    <row r="54" spans="1:8">
      <c r="A54" s="4" t="s">
        <v>476</v>
      </c>
      <c r="B54" s="4" t="s">
        <v>459</v>
      </c>
      <c r="C54" s="6" t="n">
        <v>117717</v>
      </c>
      <c r="D54" s="7" t="n">
        <v>110266</v>
      </c>
      <c r="E54" s="6" t="n">
        <v>104948</v>
      </c>
      <c r="F54" s="7" t="n">
        <v>97811</v>
      </c>
      <c r="G54" s="7" t="n">
        <v>99559</v>
      </c>
      <c r="H54" s="7" t="n">
        <v>89891</v>
      </c>
    </row>
    <row r="55" spans="1:8">
      <c r="A55" s="3" t="s">
        <v>473</v>
      </c>
    </row>
    <row r="56" spans="1:8">
      <c r="A56" s="4" t="s">
        <v>467</v>
      </c>
      <c r="B56" s="4" t="s">
        <v>459</v>
      </c>
      <c r="C56" s="6" t="n">
        <v>3393</v>
      </c>
      <c r="E56" s="6" t="n">
        <v>2789</v>
      </c>
    </row>
    <row r="57" spans="1:8">
      <c r="A57" s="4" t="s">
        <v>468</v>
      </c>
      <c r="B57" s="4" t="s">
        <v>459</v>
      </c>
      <c r="C57" s="6" t="n">
        <v>4975230</v>
      </c>
      <c r="E57" s="6" t="n">
        <v>5051488</v>
      </c>
    </row>
    <row r="58" spans="1:8">
      <c r="A58" s="4" t="s">
        <v>475</v>
      </c>
      <c r="B58" s="4" t="s">
        <v>459</v>
      </c>
      <c r="C58" s="6" t="n">
        <v>4301</v>
      </c>
      <c r="E58" s="6" t="n">
        <v>5035</v>
      </c>
    </row>
    <row r="59" spans="1:8">
      <c r="A59" s="4" t="s">
        <v>414</v>
      </c>
      <c r="B59" s="4" t="s">
        <v>459</v>
      </c>
      <c r="C59" s="7" t="n">
        <v>4982924</v>
      </c>
      <c r="E59" s="7" t="n">
        <v>5059312</v>
      </c>
    </row>
    <row r="60" spans="1:8">
      <c r="A60" t="n"/>
    </row>
    <row r="61" spans="1:8">
      <c r="A61" s="4" t="s">
        <v>456</v>
      </c>
      <c r="B61" s="4" t="s">
        <v>460</v>
      </c>
    </row>
    <row r="62" spans="1:8">
      <c r="A62" s="4" t="s">
        <v>458</v>
      </c>
      <c r="B62" s="4" t="s">
        <v>461</v>
      </c>
    </row>
    <row r="63" spans="1:8">
      <c r="A63" s="4" t="s">
        <v>459</v>
      </c>
      <c r="B63" s="4" t="s">
        <v>462</v>
      </c>
    </row>
  </sheetData>
  <mergeCells count="5">
    <mergeCell ref="A1:B1"/>
    <mergeCell ref="A60:G60"/>
    <mergeCell ref="B61:G61"/>
    <mergeCell ref="B62:G62"/>
    <mergeCell ref="B63:G6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7</v>
      </c>
      <c r="B1" s="2" t="s">
        <v>72</v>
      </c>
      <c r="D1" s="2" t="s">
        <v>1</v>
      </c>
    </row>
    <row r="2" spans="1:6">
      <c r="B2" s="2" t="s">
        <v>2</v>
      </c>
      <c r="C2" s="2" t="s">
        <v>73</v>
      </c>
      <c r="D2" s="2" t="s">
        <v>2</v>
      </c>
      <c r="E2" s="2" t="s">
        <v>73</v>
      </c>
      <c r="F2" s="2" t="s">
        <v>23</v>
      </c>
    </row>
    <row r="3" spans="1:6">
      <c r="A3" s="3" t="s">
        <v>478</v>
      </c>
    </row>
    <row r="4" spans="1:6">
      <c r="A4" s="4" t="s">
        <v>479</v>
      </c>
      <c r="B4" s="7" t="n">
        <v>435166</v>
      </c>
      <c r="D4" s="7" t="n">
        <v>435166</v>
      </c>
      <c r="F4" s="7" t="n">
        <v>80358</v>
      </c>
    </row>
    <row r="5" spans="1:6">
      <c r="A5" s="4" t="s">
        <v>480</v>
      </c>
      <c r="B5" s="6" t="n">
        <v>444453</v>
      </c>
      <c r="D5" s="6" t="n">
        <v>444453</v>
      </c>
      <c r="F5" s="6" t="n">
        <v>91318</v>
      </c>
    </row>
    <row r="6" spans="1:6">
      <c r="A6" s="4" t="s">
        <v>481</v>
      </c>
      <c r="B6" s="6" t="n">
        <v>627181</v>
      </c>
      <c r="D6" s="6" t="n">
        <v>627181</v>
      </c>
      <c r="F6" s="6" t="n">
        <v>349228</v>
      </c>
    </row>
    <row r="7" spans="1:6">
      <c r="A7" s="4" t="s">
        <v>482</v>
      </c>
      <c r="B7" s="6" t="n">
        <v>655707</v>
      </c>
      <c r="D7" s="6" t="n">
        <v>655707</v>
      </c>
      <c r="F7" s="6" t="n">
        <v>360411</v>
      </c>
    </row>
    <row r="8" spans="1:6">
      <c r="A8" s="4" t="s">
        <v>483</v>
      </c>
      <c r="B8" s="6" t="n">
        <v>179694</v>
      </c>
      <c r="D8" s="6" t="n">
        <v>179694</v>
      </c>
      <c r="F8" s="6" t="n">
        <v>71217</v>
      </c>
    </row>
    <row r="9" spans="1:6">
      <c r="A9" s="4" t="s">
        <v>484</v>
      </c>
      <c r="B9" s="6" t="n">
        <v>990320</v>
      </c>
      <c r="C9" s="7" t="n">
        <v>411668</v>
      </c>
      <c r="D9" s="6" t="n">
        <v>807054</v>
      </c>
      <c r="E9" s="7" t="n">
        <v>379989</v>
      </c>
    </row>
    <row r="10" spans="1:6">
      <c r="A10" s="4" t="s">
        <v>485</v>
      </c>
      <c r="B10" s="6" t="n">
        <v>1955</v>
      </c>
      <c r="C10" s="6" t="n">
        <v>2124</v>
      </c>
      <c r="D10" s="6" t="n">
        <v>5868</v>
      </c>
      <c r="E10" s="6" t="n">
        <v>6783</v>
      </c>
    </row>
    <row r="11" spans="1:6">
      <c r="A11" s="4" t="s">
        <v>415</v>
      </c>
    </row>
    <row r="12" spans="1:6">
      <c r="A12" s="3" t="s">
        <v>478</v>
      </c>
    </row>
    <row r="13" spans="1:6">
      <c r="A13" s="4" t="s">
        <v>479</v>
      </c>
      <c r="B13" s="6" t="n">
        <v>420005</v>
      </c>
      <c r="D13" s="6" t="n">
        <v>420005</v>
      </c>
      <c r="F13" s="6" t="n">
        <v>45583</v>
      </c>
    </row>
    <row r="14" spans="1:6">
      <c r="A14" s="4" t="s">
        <v>480</v>
      </c>
      <c r="B14" s="6" t="n">
        <v>428688</v>
      </c>
      <c r="D14" s="6" t="n">
        <v>428688</v>
      </c>
      <c r="F14" s="6" t="n">
        <v>53325</v>
      </c>
    </row>
    <row r="15" spans="1:6">
      <c r="A15" s="4" t="s">
        <v>481</v>
      </c>
      <c r="B15" s="6" t="n">
        <v>419674</v>
      </c>
      <c r="D15" s="6" t="n">
        <v>419674</v>
      </c>
      <c r="F15" s="6" t="n">
        <v>117618</v>
      </c>
    </row>
    <row r="16" spans="1:6">
      <c r="A16" s="4" t="s">
        <v>482</v>
      </c>
      <c r="B16" s="6" t="n">
        <v>445592</v>
      </c>
      <c r="D16" s="6" t="n">
        <v>445592</v>
      </c>
      <c r="F16" s="6" t="n">
        <v>122148</v>
      </c>
    </row>
    <row r="17" spans="1:6">
      <c r="A17" s="4" t="s">
        <v>483</v>
      </c>
      <c r="B17" s="6" t="n">
        <v>138067</v>
      </c>
      <c r="D17" s="6" t="n">
        <v>138067</v>
      </c>
      <c r="F17" s="6" t="n">
        <v>27486</v>
      </c>
    </row>
    <row r="18" spans="1:6">
      <c r="A18" s="4" t="s">
        <v>484</v>
      </c>
      <c r="B18" s="6" t="n">
        <v>769719</v>
      </c>
      <c r="C18" s="6" t="n">
        <v>133652</v>
      </c>
      <c r="D18" s="6" t="n">
        <v>575038</v>
      </c>
      <c r="E18" s="6" t="n">
        <v>98110</v>
      </c>
    </row>
    <row r="19" spans="1:6">
      <c r="A19" s="4" t="s">
        <v>485</v>
      </c>
      <c r="B19" s="6" t="n">
        <v>401</v>
      </c>
      <c r="C19" s="6" t="n">
        <v>204</v>
      </c>
      <c r="D19" s="6" t="n">
        <v>1033</v>
      </c>
      <c r="E19" s="6" t="n">
        <v>909</v>
      </c>
    </row>
    <row r="20" spans="1:6">
      <c r="A20" s="4" t="s">
        <v>416</v>
      </c>
    </row>
    <row r="21" spans="1:6">
      <c r="A21" s="3" t="s">
        <v>478</v>
      </c>
    </row>
    <row r="22" spans="1:6">
      <c r="A22" s="4" t="s">
        <v>479</v>
      </c>
      <c r="B22" s="6" t="n">
        <v>0</v>
      </c>
      <c r="D22" s="6" t="n">
        <v>0</v>
      </c>
      <c r="F22" s="6" t="n">
        <v>3403</v>
      </c>
    </row>
    <row r="23" spans="1:6">
      <c r="A23" s="4" t="s">
        <v>480</v>
      </c>
      <c r="B23" s="6" t="n">
        <v>0</v>
      </c>
      <c r="D23" s="6" t="n">
        <v>0</v>
      </c>
      <c r="F23" s="6" t="n">
        <v>3986</v>
      </c>
    </row>
    <row r="24" spans="1:6">
      <c r="A24" s="4" t="s">
        <v>481</v>
      </c>
      <c r="B24" s="6" t="n">
        <v>707</v>
      </c>
      <c r="D24" s="6" t="n">
        <v>707</v>
      </c>
      <c r="F24" s="6" t="n">
        <v>628</v>
      </c>
    </row>
    <row r="25" spans="1:6">
      <c r="A25" s="4" t="s">
        <v>482</v>
      </c>
      <c r="B25" s="6" t="n">
        <v>819</v>
      </c>
      <c r="D25" s="6" t="n">
        <v>819</v>
      </c>
      <c r="F25" s="6" t="n">
        <v>689</v>
      </c>
    </row>
    <row r="26" spans="1:6">
      <c r="A26" s="4" t="s">
        <v>483</v>
      </c>
      <c r="B26" s="6" t="n">
        <v>377</v>
      </c>
      <c r="D26" s="6" t="n">
        <v>377</v>
      </c>
      <c r="F26" s="6" t="n">
        <v>515</v>
      </c>
    </row>
    <row r="27" spans="1:6">
      <c r="A27" s="4" t="s">
        <v>484</v>
      </c>
      <c r="B27" s="6" t="n">
        <v>634</v>
      </c>
      <c r="C27" s="6" t="n">
        <v>5360</v>
      </c>
      <c r="D27" s="6" t="n">
        <v>2118</v>
      </c>
      <c r="E27" s="6" t="n">
        <v>5837</v>
      </c>
    </row>
    <row r="28" spans="1:6">
      <c r="A28" s="4" t="s">
        <v>485</v>
      </c>
      <c r="B28" s="6" t="n">
        <v>2</v>
      </c>
      <c r="C28" s="6" t="n">
        <v>21</v>
      </c>
      <c r="D28" s="6" t="n">
        <v>6</v>
      </c>
      <c r="E28" s="6" t="n">
        <v>97</v>
      </c>
    </row>
    <row r="29" spans="1:6">
      <c r="A29" s="4" t="s">
        <v>417</v>
      </c>
    </row>
    <row r="30" spans="1:6">
      <c r="A30" s="3" t="s">
        <v>478</v>
      </c>
    </row>
    <row r="31" spans="1:6">
      <c r="A31" s="4" t="s">
        <v>479</v>
      </c>
      <c r="B31" s="6" t="n">
        <v>15161</v>
      </c>
      <c r="D31" s="6" t="n">
        <v>15161</v>
      </c>
      <c r="F31" s="6" t="n">
        <v>24851</v>
      </c>
    </row>
    <row r="32" spans="1:6">
      <c r="A32" s="4" t="s">
        <v>480</v>
      </c>
      <c r="B32" s="6" t="n">
        <v>15765</v>
      </c>
      <c r="D32" s="6" t="n">
        <v>15765</v>
      </c>
      <c r="F32" s="6" t="n">
        <v>27486</v>
      </c>
    </row>
    <row r="33" spans="1:6">
      <c r="A33" s="4" t="s">
        <v>481</v>
      </c>
      <c r="B33" s="6" t="n">
        <v>23099</v>
      </c>
      <c r="D33" s="6" t="n">
        <v>23099</v>
      </c>
      <c r="F33" s="6" t="n">
        <v>51241</v>
      </c>
    </row>
    <row r="34" spans="1:6">
      <c r="A34" s="4" t="s">
        <v>482</v>
      </c>
      <c r="B34" s="6" t="n">
        <v>24498</v>
      </c>
      <c r="D34" s="6" t="n">
        <v>24498</v>
      </c>
      <c r="F34" s="6" t="n">
        <v>54863</v>
      </c>
    </row>
    <row r="35" spans="1:6">
      <c r="A35" s="4" t="s">
        <v>483</v>
      </c>
      <c r="B35" s="6" t="n">
        <v>2876</v>
      </c>
      <c r="D35" s="6" t="n">
        <v>2876</v>
      </c>
      <c r="F35" s="6" t="n">
        <v>3210</v>
      </c>
    </row>
    <row r="36" spans="1:6">
      <c r="A36" s="4" t="s">
        <v>484</v>
      </c>
      <c r="B36" s="6" t="n">
        <v>36874</v>
      </c>
      <c r="C36" s="6" t="n">
        <v>87352</v>
      </c>
      <c r="D36" s="6" t="n">
        <v>46073</v>
      </c>
      <c r="E36" s="6" t="n">
        <v>85862</v>
      </c>
    </row>
    <row r="37" spans="1:6">
      <c r="A37" s="4" t="s">
        <v>485</v>
      </c>
      <c r="B37" s="6" t="n">
        <v>255</v>
      </c>
      <c r="C37" s="6" t="n">
        <v>517</v>
      </c>
      <c r="D37" s="6" t="n">
        <v>932</v>
      </c>
      <c r="E37" s="6" t="n">
        <v>1634</v>
      </c>
    </row>
    <row r="38" spans="1:6">
      <c r="A38" s="4" t="s">
        <v>418</v>
      </c>
    </row>
    <row r="39" spans="1:6">
      <c r="A39" s="3" t="s">
        <v>478</v>
      </c>
    </row>
    <row r="40" spans="1:6">
      <c r="A40" s="4" t="s">
        <v>479</v>
      </c>
      <c r="B40" s="6" t="n">
        <v>0</v>
      </c>
      <c r="D40" s="6" t="n">
        <v>0</v>
      </c>
      <c r="F40" s="6" t="n">
        <v>6521</v>
      </c>
    </row>
    <row r="41" spans="1:6">
      <c r="A41" s="4" t="s">
        <v>480</v>
      </c>
      <c r="B41" s="6" t="n">
        <v>0</v>
      </c>
      <c r="D41" s="6" t="n">
        <v>0</v>
      </c>
      <c r="F41" s="6" t="n">
        <v>6521</v>
      </c>
    </row>
    <row r="42" spans="1:6">
      <c r="A42" s="4" t="s">
        <v>481</v>
      </c>
      <c r="B42" s="6" t="n">
        <v>111773</v>
      </c>
      <c r="D42" s="6" t="n">
        <v>111773</v>
      </c>
      <c r="F42" s="6" t="n">
        <v>102375</v>
      </c>
    </row>
    <row r="43" spans="1:6">
      <c r="A43" s="4" t="s">
        <v>482</v>
      </c>
      <c r="B43" s="6" t="n">
        <v>111773</v>
      </c>
      <c r="D43" s="6" t="n">
        <v>111773</v>
      </c>
      <c r="F43" s="6" t="n">
        <v>102375</v>
      </c>
    </row>
    <row r="44" spans="1:6">
      <c r="A44" s="4" t="s">
        <v>483</v>
      </c>
      <c r="B44" s="6" t="n">
        <v>9226</v>
      </c>
      <c r="D44" s="6" t="n">
        <v>9226</v>
      </c>
      <c r="F44" s="6" t="n">
        <v>7370</v>
      </c>
    </row>
    <row r="45" spans="1:6">
      <c r="A45" s="4" t="s">
        <v>484</v>
      </c>
      <c r="B45" s="6" t="n">
        <v>110262</v>
      </c>
      <c r="C45" s="6" t="n">
        <v>107927</v>
      </c>
      <c r="D45" s="6" t="n">
        <v>109020</v>
      </c>
      <c r="E45" s="6" t="n">
        <v>110790</v>
      </c>
    </row>
    <row r="46" spans="1:6">
      <c r="A46" s="4" t="s">
        <v>485</v>
      </c>
      <c r="B46" s="6" t="n">
        <v>666</v>
      </c>
      <c r="C46" s="6" t="n">
        <v>707</v>
      </c>
      <c r="D46" s="6" t="n">
        <v>1953</v>
      </c>
      <c r="E46" s="6" t="n">
        <v>2096</v>
      </c>
    </row>
    <row r="47" spans="1:6">
      <c r="A47" s="4" t="s">
        <v>419</v>
      </c>
    </row>
    <row r="48" spans="1:6">
      <c r="A48" s="3" t="s">
        <v>478</v>
      </c>
    </row>
    <row r="49" spans="1:6">
      <c r="A49" s="4" t="s">
        <v>479</v>
      </c>
      <c r="B49" s="6" t="n">
        <v>0</v>
      </c>
      <c r="D49" s="6" t="n">
        <v>0</v>
      </c>
      <c r="F49" s="6" t="n">
        <v>0</v>
      </c>
    </row>
    <row r="50" spans="1:6">
      <c r="A50" s="4" t="s">
        <v>480</v>
      </c>
      <c r="B50" s="6" t="n">
        <v>0</v>
      </c>
      <c r="D50" s="6" t="n">
        <v>0</v>
      </c>
      <c r="F50" s="6" t="n">
        <v>0</v>
      </c>
    </row>
    <row r="51" spans="1:6">
      <c r="A51" s="4" t="s">
        <v>481</v>
      </c>
      <c r="B51" s="6" t="n">
        <v>25679</v>
      </c>
      <c r="D51" s="6" t="n">
        <v>25679</v>
      </c>
      <c r="F51" s="6" t="n">
        <v>28164</v>
      </c>
    </row>
    <row r="52" spans="1:6">
      <c r="A52" s="4" t="s">
        <v>482</v>
      </c>
      <c r="B52" s="6" t="n">
        <v>26069</v>
      </c>
      <c r="D52" s="6" t="n">
        <v>26069</v>
      </c>
      <c r="F52" s="6" t="n">
        <v>30302</v>
      </c>
    </row>
    <row r="53" spans="1:6">
      <c r="A53" s="4" t="s">
        <v>483</v>
      </c>
      <c r="B53" s="6" t="n">
        <v>20572</v>
      </c>
      <c r="D53" s="6" t="n">
        <v>20572</v>
      </c>
      <c r="F53" s="6" t="n">
        <v>23183</v>
      </c>
    </row>
    <row r="54" spans="1:6">
      <c r="A54" s="4" t="s">
        <v>484</v>
      </c>
      <c r="B54" s="6" t="n">
        <v>26231</v>
      </c>
      <c r="C54" s="6" t="n">
        <v>27185</v>
      </c>
      <c r="D54" s="6" t="n">
        <v>27170</v>
      </c>
      <c r="E54" s="6" t="n">
        <v>26891</v>
      </c>
    </row>
    <row r="55" spans="1:6">
      <c r="A55" s="4" t="s">
        <v>485</v>
      </c>
      <c r="B55" s="6" t="n">
        <v>246</v>
      </c>
      <c r="C55" s="6" t="n">
        <v>279</v>
      </c>
      <c r="D55" s="6" t="n">
        <v>790</v>
      </c>
      <c r="E55" s="6" t="n">
        <v>838</v>
      </c>
    </row>
    <row r="56" spans="1:6">
      <c r="A56" s="4" t="s">
        <v>420</v>
      </c>
    </row>
    <row r="57" spans="1:6">
      <c r="A57" s="3" t="s">
        <v>478</v>
      </c>
    </row>
    <row r="58" spans="1:6">
      <c r="A58" s="4" t="s">
        <v>479</v>
      </c>
      <c r="B58" s="6" t="n">
        <v>0</v>
      </c>
      <c r="D58" s="6" t="n">
        <v>0</v>
      </c>
      <c r="F58" s="6" t="n">
        <v>0</v>
      </c>
    </row>
    <row r="59" spans="1:6">
      <c r="A59" s="4" t="s">
        <v>480</v>
      </c>
      <c r="B59" s="6" t="n">
        <v>0</v>
      </c>
      <c r="D59" s="6" t="n">
        <v>0</v>
      </c>
      <c r="F59" s="6" t="n">
        <v>0</v>
      </c>
    </row>
    <row r="60" spans="1:6">
      <c r="A60" s="4" t="s">
        <v>481</v>
      </c>
      <c r="B60" s="6" t="n">
        <v>42856</v>
      </c>
      <c r="D60" s="6" t="n">
        <v>42856</v>
      </c>
      <c r="F60" s="6" t="n">
        <v>46413</v>
      </c>
    </row>
    <row r="61" spans="1:6">
      <c r="A61" s="4" t="s">
        <v>482</v>
      </c>
      <c r="B61" s="6" t="n">
        <v>43563</v>
      </c>
      <c r="D61" s="6" t="n">
        <v>43563</v>
      </c>
      <c r="F61" s="6" t="n">
        <v>47245</v>
      </c>
    </row>
    <row r="62" spans="1:6">
      <c r="A62" s="4" t="s">
        <v>483</v>
      </c>
      <c r="B62" s="6" t="n">
        <v>6069</v>
      </c>
      <c r="D62" s="6" t="n">
        <v>6069</v>
      </c>
      <c r="F62" s="6" t="n">
        <v>7573</v>
      </c>
    </row>
    <row r="63" spans="1:6">
      <c r="A63" s="4" t="s">
        <v>484</v>
      </c>
      <c r="B63" s="6" t="n">
        <v>43292</v>
      </c>
      <c r="C63" s="6" t="n">
        <v>48046</v>
      </c>
      <c r="D63" s="6" t="n">
        <v>44629</v>
      </c>
      <c r="E63" s="6" t="n">
        <v>50168</v>
      </c>
    </row>
    <row r="64" spans="1:6">
      <c r="A64" s="4" t="s">
        <v>485</v>
      </c>
      <c r="B64" s="6" t="n">
        <v>375</v>
      </c>
      <c r="C64" s="6" t="n">
        <v>392</v>
      </c>
      <c r="D64" s="6" t="n">
        <v>1123</v>
      </c>
      <c r="E64" s="6" t="n">
        <v>1197</v>
      </c>
    </row>
    <row r="65" spans="1:6">
      <c r="A65" s="4" t="s">
        <v>421</v>
      </c>
    </row>
    <row r="66" spans="1:6">
      <c r="A66" s="3" t="s">
        <v>478</v>
      </c>
    </row>
    <row r="67" spans="1:6">
      <c r="A67" s="4" t="s">
        <v>479</v>
      </c>
      <c r="B67" s="6" t="n">
        <v>0</v>
      </c>
      <c r="D67" s="6" t="n">
        <v>0</v>
      </c>
      <c r="F67" s="6" t="n">
        <v>0</v>
      </c>
    </row>
    <row r="68" spans="1:6">
      <c r="A68" s="4" t="s">
        <v>480</v>
      </c>
      <c r="B68" s="6" t="n">
        <v>0</v>
      </c>
      <c r="D68" s="6" t="n">
        <v>0</v>
      </c>
      <c r="F68" s="6" t="n">
        <v>0</v>
      </c>
    </row>
    <row r="69" spans="1:6">
      <c r="A69" s="4" t="s">
        <v>481</v>
      </c>
      <c r="B69" s="6" t="n">
        <v>0</v>
      </c>
      <c r="D69" s="6" t="n">
        <v>0</v>
      </c>
      <c r="F69" s="6" t="n">
        <v>0</v>
      </c>
    </row>
    <row r="70" spans="1:6">
      <c r="A70" s="4" t="s">
        <v>482</v>
      </c>
      <c r="B70" s="6" t="n">
        <v>0</v>
      </c>
      <c r="D70" s="6" t="n">
        <v>0</v>
      </c>
      <c r="F70" s="6" t="n">
        <v>0</v>
      </c>
    </row>
    <row r="71" spans="1:6">
      <c r="A71" s="4" t="s">
        <v>483</v>
      </c>
      <c r="B71" s="6" t="n">
        <v>0</v>
      </c>
      <c r="D71" s="6" t="n">
        <v>0</v>
      </c>
      <c r="F71" s="6" t="n">
        <v>0</v>
      </c>
    </row>
    <row r="72" spans="1:6">
      <c r="A72" s="4" t="s">
        <v>484</v>
      </c>
      <c r="B72" s="6" t="n">
        <v>0</v>
      </c>
      <c r="C72" s="6" t="n">
        <v>0</v>
      </c>
      <c r="D72" s="6" t="n">
        <v>0</v>
      </c>
      <c r="E72" s="6" t="n">
        <v>0</v>
      </c>
    </row>
    <row r="73" spans="1:6">
      <c r="A73" s="4" t="s">
        <v>485</v>
      </c>
      <c r="B73" s="6" t="n">
        <v>0</v>
      </c>
      <c r="C73" s="6" t="n">
        <v>0</v>
      </c>
      <c r="D73" s="6" t="n">
        <v>0</v>
      </c>
      <c r="E73" s="6" t="n">
        <v>0</v>
      </c>
    </row>
    <row r="74" spans="1:6">
      <c r="A74" s="4" t="s">
        <v>422</v>
      </c>
    </row>
    <row r="75" spans="1:6">
      <c r="A75" s="3" t="s">
        <v>478</v>
      </c>
    </row>
    <row r="76" spans="1:6">
      <c r="A76" s="4" t="s">
        <v>479</v>
      </c>
      <c r="B76" s="6" t="n">
        <v>0</v>
      </c>
      <c r="D76" s="6" t="n">
        <v>0</v>
      </c>
      <c r="F76" s="6" t="n">
        <v>0</v>
      </c>
    </row>
    <row r="77" spans="1:6">
      <c r="A77" s="4" t="s">
        <v>480</v>
      </c>
      <c r="B77" s="6" t="n">
        <v>0</v>
      </c>
      <c r="D77" s="6" t="n">
        <v>0</v>
      </c>
      <c r="F77" s="6" t="n">
        <v>0</v>
      </c>
    </row>
    <row r="78" spans="1:6">
      <c r="A78" s="4" t="s">
        <v>481</v>
      </c>
      <c r="B78" s="6" t="n">
        <v>797</v>
      </c>
      <c r="D78" s="6" t="n">
        <v>797</v>
      </c>
      <c r="F78" s="6" t="n">
        <v>935</v>
      </c>
    </row>
    <row r="79" spans="1:6">
      <c r="A79" s="4" t="s">
        <v>482</v>
      </c>
      <c r="B79" s="6" t="n">
        <v>797</v>
      </c>
      <c r="D79" s="6" t="n">
        <v>797</v>
      </c>
      <c r="F79" s="6" t="n">
        <v>935</v>
      </c>
    </row>
    <row r="80" spans="1:6">
      <c r="A80" s="4" t="s">
        <v>483</v>
      </c>
      <c r="B80" s="6" t="n">
        <v>56</v>
      </c>
      <c r="D80" s="6" t="n">
        <v>56</v>
      </c>
      <c r="F80" s="6" t="n">
        <v>26</v>
      </c>
    </row>
    <row r="81" spans="1:6">
      <c r="A81" s="4" t="s">
        <v>484</v>
      </c>
      <c r="B81" s="6" t="n">
        <v>803</v>
      </c>
      <c r="C81" s="6" t="n">
        <v>397</v>
      </c>
      <c r="D81" s="6" t="n">
        <v>854</v>
      </c>
      <c r="E81" s="6" t="n">
        <v>686</v>
      </c>
    </row>
    <row r="82" spans="1:6">
      <c r="A82" s="4" t="s">
        <v>485</v>
      </c>
      <c r="B82" s="6" t="n">
        <v>7</v>
      </c>
      <c r="C82" s="6" t="n">
        <v>4</v>
      </c>
      <c r="D82" s="6" t="n">
        <v>22</v>
      </c>
      <c r="E82" s="6" t="n">
        <v>12</v>
      </c>
    </row>
    <row r="83" spans="1:6">
      <c r="A83" s="4" t="s">
        <v>423</v>
      </c>
    </row>
    <row r="84" spans="1:6">
      <c r="A84" s="3" t="s">
        <v>478</v>
      </c>
    </row>
    <row r="85" spans="1:6">
      <c r="A85" s="4" t="s">
        <v>479</v>
      </c>
      <c r="B85" s="6" t="n">
        <v>0</v>
      </c>
      <c r="D85" s="6" t="n">
        <v>0</v>
      </c>
      <c r="F85" s="6" t="n">
        <v>0</v>
      </c>
    </row>
    <row r="86" spans="1:6">
      <c r="A86" s="4" t="s">
        <v>480</v>
      </c>
      <c r="B86" s="6" t="n">
        <v>0</v>
      </c>
      <c r="D86" s="6" t="n">
        <v>0</v>
      </c>
      <c r="F86" s="6" t="n">
        <v>0</v>
      </c>
    </row>
    <row r="87" spans="1:6">
      <c r="A87" s="4" t="s">
        <v>481</v>
      </c>
      <c r="B87" s="6" t="n">
        <v>2596</v>
      </c>
      <c r="D87" s="6" t="n">
        <v>2596</v>
      </c>
      <c r="F87" s="6" t="n">
        <v>1854</v>
      </c>
    </row>
    <row r="88" spans="1:6">
      <c r="A88" s="4" t="s">
        <v>482</v>
      </c>
      <c r="B88" s="6" t="n">
        <v>2596</v>
      </c>
      <c r="D88" s="6" t="n">
        <v>2596</v>
      </c>
      <c r="F88" s="6" t="n">
        <v>1854</v>
      </c>
    </row>
    <row r="89" spans="1:6">
      <c r="A89" s="4" t="s">
        <v>483</v>
      </c>
      <c r="B89" s="6" t="n">
        <v>2451</v>
      </c>
      <c r="D89" s="6" t="n">
        <v>2451</v>
      </c>
      <c r="F89" s="7" t="n">
        <v>1854</v>
      </c>
    </row>
    <row r="90" spans="1:6">
      <c r="A90" s="4" t="s">
        <v>484</v>
      </c>
      <c r="B90" s="6" t="n">
        <v>2505</v>
      </c>
      <c r="C90" s="6" t="n">
        <v>1749</v>
      </c>
      <c r="D90" s="6" t="n">
        <v>2152</v>
      </c>
      <c r="E90" s="6" t="n">
        <v>1645</v>
      </c>
    </row>
    <row r="91" spans="1:6">
      <c r="A91" s="4" t="s">
        <v>485</v>
      </c>
      <c r="B91" s="7" t="n">
        <v>3</v>
      </c>
      <c r="C91" s="7" t="n">
        <v>0</v>
      </c>
      <c r="D91" s="7" t="n">
        <v>9</v>
      </c>
      <c r="E9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2</v>
      </c>
      <c r="C1" s="2" t="s">
        <v>23</v>
      </c>
    </row>
    <row r="2" spans="1:3">
      <c r="A2" s="4" t="s">
        <v>415</v>
      </c>
    </row>
    <row r="3" spans="1:3">
      <c r="A3" s="3" t="s">
        <v>487</v>
      </c>
    </row>
    <row r="4" spans="1:3">
      <c r="A4" s="4" t="s">
        <v>488</v>
      </c>
      <c r="B4" s="7" t="n">
        <v>24839068</v>
      </c>
      <c r="C4" s="7" t="n">
        <v>26022374</v>
      </c>
    </row>
    <row r="5" spans="1:3">
      <c r="A5" s="4" t="s">
        <v>416</v>
      </c>
    </row>
    <row r="6" spans="1:3">
      <c r="A6" s="3" t="s">
        <v>487</v>
      </c>
    </row>
    <row r="7" spans="1:3">
      <c r="A7" s="4" t="s">
        <v>488</v>
      </c>
      <c r="B7" s="6" t="n">
        <v>2215272</v>
      </c>
      <c r="C7" s="6" t="n">
        <v>2354253</v>
      </c>
    </row>
    <row r="8" spans="1:3">
      <c r="A8" s="4" t="s">
        <v>417</v>
      </c>
    </row>
    <row r="9" spans="1:3">
      <c r="A9" s="3" t="s">
        <v>487</v>
      </c>
    </row>
    <row r="10" spans="1:3">
      <c r="A10" s="4" t="s">
        <v>488</v>
      </c>
      <c r="B10" s="6" t="n">
        <v>11361630</v>
      </c>
      <c r="C10" s="6" t="n">
        <v>10453280</v>
      </c>
    </row>
    <row r="11" spans="1:3">
      <c r="A11" s="4" t="s">
        <v>418</v>
      </c>
    </row>
    <row r="12" spans="1:3">
      <c r="A12" s="3" t="s">
        <v>487</v>
      </c>
    </row>
    <row r="13" spans="1:3">
      <c r="A13" s="4" t="s">
        <v>488</v>
      </c>
      <c r="B13" s="6" t="n">
        <v>13457435</v>
      </c>
      <c r="C13" s="6" t="n">
        <v>13993285</v>
      </c>
    </row>
    <row r="14" spans="1:3">
      <c r="A14" s="4" t="s">
        <v>419</v>
      </c>
    </row>
    <row r="15" spans="1:3">
      <c r="A15" s="3" t="s">
        <v>487</v>
      </c>
    </row>
    <row r="16" spans="1:3">
      <c r="A16" s="4" t="s">
        <v>488</v>
      </c>
      <c r="B16" s="6" t="n">
        <v>2494468</v>
      </c>
      <c r="C16" s="6" t="n">
        <v>2419815</v>
      </c>
    </row>
    <row r="17" spans="1:3">
      <c r="A17" s="4" t="s">
        <v>420</v>
      </c>
    </row>
    <row r="18" spans="1:3">
      <c r="A18" s="3" t="s">
        <v>487</v>
      </c>
    </row>
    <row r="19" spans="1:3">
      <c r="A19" s="4" t="s">
        <v>488</v>
      </c>
      <c r="B19" s="6" t="n">
        <v>479375</v>
      </c>
      <c r="C19" s="6" t="n">
        <v>580804</v>
      </c>
    </row>
    <row r="20" spans="1:3">
      <c r="A20" s="4" t="s">
        <v>421</v>
      </c>
    </row>
    <row r="21" spans="1:3">
      <c r="A21" s="3" t="s">
        <v>487</v>
      </c>
    </row>
    <row r="22" spans="1:3">
      <c r="A22" s="4" t="s">
        <v>488</v>
      </c>
      <c r="B22" s="6" t="n">
        <v>599862</v>
      </c>
      <c r="C22" s="6" t="n">
        <v>627359</v>
      </c>
    </row>
    <row r="23" spans="1:3">
      <c r="A23" s="4" t="s">
        <v>422</v>
      </c>
    </row>
    <row r="24" spans="1:3">
      <c r="A24" s="3" t="s">
        <v>487</v>
      </c>
    </row>
    <row r="25" spans="1:3">
      <c r="A25" s="4" t="s">
        <v>488</v>
      </c>
      <c r="B25" s="6" t="n">
        <v>1186827</v>
      </c>
      <c r="C25" s="6" t="n">
        <v>936871</v>
      </c>
    </row>
    <row r="26" spans="1:3">
      <c r="A26" s="4" t="s">
        <v>423</v>
      </c>
    </row>
    <row r="27" spans="1:3">
      <c r="A27" s="3" t="s">
        <v>487</v>
      </c>
    </row>
    <row r="28" spans="1:3">
      <c r="A28" s="4" t="s">
        <v>488</v>
      </c>
      <c r="B28" s="6" t="n">
        <v>3196235</v>
      </c>
      <c r="C28" s="6" t="n">
        <v>3495082</v>
      </c>
    </row>
    <row r="29" spans="1:3">
      <c r="A29" s="4" t="s">
        <v>424</v>
      </c>
    </row>
    <row r="30" spans="1:3">
      <c r="A30" s="3" t="s">
        <v>487</v>
      </c>
    </row>
    <row r="31" spans="1:3">
      <c r="A31" s="4" t="s">
        <v>488</v>
      </c>
      <c r="B31" s="6" t="n">
        <v>38415970</v>
      </c>
      <c r="C31" s="6" t="n">
        <v>38829907</v>
      </c>
    </row>
    <row r="32" spans="1:3">
      <c r="A32" s="4" t="s">
        <v>425</v>
      </c>
    </row>
    <row r="33" spans="1:3">
      <c r="A33" s="3" t="s">
        <v>487</v>
      </c>
    </row>
    <row r="34" spans="1:3">
      <c r="A34" s="4" t="s">
        <v>488</v>
      </c>
      <c r="B34" s="6" t="n">
        <v>24839068</v>
      </c>
      <c r="C34" s="6" t="n">
        <v>26022374</v>
      </c>
    </row>
    <row r="35" spans="1:3">
      <c r="A35" s="4" t="s">
        <v>489</v>
      </c>
    </row>
    <row r="36" spans="1:3">
      <c r="A36" s="3" t="s">
        <v>487</v>
      </c>
    </row>
    <row r="37" spans="1:3">
      <c r="A37" s="4" t="s">
        <v>488</v>
      </c>
      <c r="B37" s="6" t="n">
        <v>22686955</v>
      </c>
      <c r="C37" s="6" t="n">
        <v>24823312</v>
      </c>
    </row>
    <row r="38" spans="1:3">
      <c r="A38" s="4" t="s">
        <v>490</v>
      </c>
    </row>
    <row r="39" spans="1:3">
      <c r="A39" s="3" t="s">
        <v>487</v>
      </c>
    </row>
    <row r="40" spans="1:3">
      <c r="A40" s="4" t="s">
        <v>488</v>
      </c>
      <c r="B40" s="6" t="n">
        <v>665237</v>
      </c>
      <c r="C40" s="6" t="n">
        <v>469400</v>
      </c>
    </row>
    <row r="41" spans="1:3">
      <c r="A41" s="4" t="s">
        <v>491</v>
      </c>
    </row>
    <row r="42" spans="1:3">
      <c r="A42" s="3" t="s">
        <v>487</v>
      </c>
    </row>
    <row r="43" spans="1:3">
      <c r="A43" s="4" t="s">
        <v>488</v>
      </c>
      <c r="B43" s="6" t="n">
        <v>1164997</v>
      </c>
      <c r="C43" s="6" t="n">
        <v>688427</v>
      </c>
    </row>
    <row r="44" spans="1:3">
      <c r="A44" s="4" t="s">
        <v>492</v>
      </c>
    </row>
    <row r="45" spans="1:3">
      <c r="A45" s="3" t="s">
        <v>487</v>
      </c>
    </row>
    <row r="46" spans="1:3">
      <c r="A46" s="4" t="s">
        <v>488</v>
      </c>
      <c r="B46" s="6" t="n">
        <v>321879</v>
      </c>
      <c r="C46" s="6" t="n">
        <v>41235</v>
      </c>
    </row>
    <row r="47" spans="1:3">
      <c r="A47" s="4" t="s">
        <v>426</v>
      </c>
    </row>
    <row r="48" spans="1:3">
      <c r="A48" s="3" t="s">
        <v>487</v>
      </c>
    </row>
    <row r="49" spans="1:3">
      <c r="A49" s="4" t="s">
        <v>488</v>
      </c>
      <c r="B49" s="6" t="n">
        <v>2215272</v>
      </c>
      <c r="C49" s="6" t="n">
        <v>2354253</v>
      </c>
    </row>
    <row r="50" spans="1:3">
      <c r="A50" s="4" t="s">
        <v>427</v>
      </c>
    </row>
    <row r="51" spans="1:3">
      <c r="A51" s="3" t="s">
        <v>487</v>
      </c>
    </row>
    <row r="52" spans="1:3">
      <c r="A52" s="4" t="s">
        <v>488</v>
      </c>
      <c r="B52" s="6" t="n">
        <v>11361630</v>
      </c>
      <c r="C52" s="6" t="n">
        <v>10453280</v>
      </c>
    </row>
    <row r="53" spans="1:3">
      <c r="A53" s="4" t="s">
        <v>493</v>
      </c>
    </row>
    <row r="54" spans="1:3">
      <c r="A54" s="3" t="s">
        <v>487</v>
      </c>
    </row>
    <row r="55" spans="1:3">
      <c r="A55" s="4" t="s">
        <v>488</v>
      </c>
      <c r="B55" s="6" t="n">
        <v>2154286</v>
      </c>
      <c r="C55" s="6" t="n">
        <v>2340145</v>
      </c>
    </row>
    <row r="56" spans="1:3">
      <c r="A56" s="4" t="s">
        <v>494</v>
      </c>
    </row>
    <row r="57" spans="1:3">
      <c r="A57" s="3" t="s">
        <v>487</v>
      </c>
    </row>
    <row r="58" spans="1:3">
      <c r="A58" s="4" t="s">
        <v>488</v>
      </c>
      <c r="B58" s="6" t="n">
        <v>11031439</v>
      </c>
      <c r="C58" s="6" t="n">
        <v>10165630</v>
      </c>
    </row>
    <row r="59" spans="1:3">
      <c r="A59" s="4" t="s">
        <v>495</v>
      </c>
    </row>
    <row r="60" spans="1:3">
      <c r="A60" s="3" t="s">
        <v>487</v>
      </c>
    </row>
    <row r="61" spans="1:3">
      <c r="A61" s="4" t="s">
        <v>488</v>
      </c>
      <c r="B61" s="6" t="n">
        <v>56486</v>
      </c>
      <c r="C61" s="6" t="n">
        <v>5148</v>
      </c>
    </row>
    <row r="62" spans="1:3">
      <c r="A62" s="4" t="s">
        <v>496</v>
      </c>
    </row>
    <row r="63" spans="1:3">
      <c r="A63" s="3" t="s">
        <v>487</v>
      </c>
    </row>
    <row r="64" spans="1:3">
      <c r="A64" s="4" t="s">
        <v>488</v>
      </c>
      <c r="B64" s="6" t="n">
        <v>209917</v>
      </c>
      <c r="C64" s="6" t="n">
        <v>142124</v>
      </c>
    </row>
    <row r="65" spans="1:3">
      <c r="A65" s="4" t="s">
        <v>497</v>
      </c>
    </row>
    <row r="66" spans="1:3">
      <c r="A66" s="3" t="s">
        <v>487</v>
      </c>
    </row>
    <row r="67" spans="1:3">
      <c r="A67" s="4" t="s">
        <v>488</v>
      </c>
      <c r="B67" s="6" t="n">
        <v>4485</v>
      </c>
      <c r="C67" s="6" t="n">
        <v>8941</v>
      </c>
    </row>
    <row r="68" spans="1:3">
      <c r="A68" s="4" t="s">
        <v>498</v>
      </c>
    </row>
    <row r="69" spans="1:3">
      <c r="A69" s="3" t="s">
        <v>487</v>
      </c>
    </row>
    <row r="70" spans="1:3">
      <c r="A70" s="4" t="s">
        <v>488</v>
      </c>
      <c r="B70" s="6" t="n">
        <v>102879</v>
      </c>
      <c r="C70" s="6" t="n">
        <v>133091</v>
      </c>
    </row>
    <row r="71" spans="1:3">
      <c r="A71" s="4" t="s">
        <v>499</v>
      </c>
    </row>
    <row r="72" spans="1:3">
      <c r="A72" s="3" t="s">
        <v>487</v>
      </c>
    </row>
    <row r="73" spans="1:3">
      <c r="A73" s="4" t="s">
        <v>488</v>
      </c>
      <c r="B73" s="6" t="n">
        <v>15</v>
      </c>
      <c r="C73" s="6" t="n">
        <v>19</v>
      </c>
    </row>
    <row r="74" spans="1:3">
      <c r="A74" s="4" t="s">
        <v>500</v>
      </c>
    </row>
    <row r="75" spans="1:3">
      <c r="A75" s="3" t="s">
        <v>487</v>
      </c>
    </row>
    <row r="76" spans="1:3">
      <c r="A76" s="4" t="s">
        <v>488</v>
      </c>
      <c r="B76" s="6" t="n">
        <v>17395</v>
      </c>
      <c r="C76" s="6" t="n">
        <v>12435</v>
      </c>
    </row>
    <row r="77" spans="1:3">
      <c r="A77" s="4" t="s">
        <v>428</v>
      </c>
    </row>
    <row r="78" spans="1:3">
      <c r="A78" s="3" t="s">
        <v>487</v>
      </c>
    </row>
    <row r="79" spans="1:3">
      <c r="A79" s="4" t="s">
        <v>488</v>
      </c>
      <c r="B79" s="6" t="n">
        <v>21414202</v>
      </c>
      <c r="C79" s="6" t="n">
        <v>22053216</v>
      </c>
    </row>
    <row r="80" spans="1:3">
      <c r="A80" s="4" t="s">
        <v>429</v>
      </c>
    </row>
    <row r="81" spans="1:3">
      <c r="A81" s="3" t="s">
        <v>487</v>
      </c>
    </row>
    <row r="82" spans="1:3">
      <c r="A82" s="4" t="s">
        <v>488</v>
      </c>
      <c r="B82" s="6" t="n">
        <v>13457435</v>
      </c>
      <c r="C82" s="6" t="n">
        <v>13993285</v>
      </c>
    </row>
    <row r="83" spans="1:3">
      <c r="A83" s="4" t="s">
        <v>430</v>
      </c>
    </row>
    <row r="84" spans="1:3">
      <c r="A84" s="3" t="s">
        <v>487</v>
      </c>
    </row>
    <row r="85" spans="1:3">
      <c r="A85" s="4" t="s">
        <v>488</v>
      </c>
      <c r="B85" s="6" t="n">
        <v>2494468</v>
      </c>
      <c r="C85" s="6" t="n">
        <v>2419815</v>
      </c>
    </row>
    <row r="86" spans="1:3">
      <c r="A86" s="4" t="s">
        <v>431</v>
      </c>
    </row>
    <row r="87" spans="1:3">
      <c r="A87" s="3" t="s">
        <v>487</v>
      </c>
    </row>
    <row r="88" spans="1:3">
      <c r="A88" s="4" t="s">
        <v>488</v>
      </c>
      <c r="B88" s="6" t="n">
        <v>479375</v>
      </c>
      <c r="C88" s="6" t="n">
        <v>580804</v>
      </c>
    </row>
    <row r="89" spans="1:3">
      <c r="A89" s="4" t="s">
        <v>501</v>
      </c>
    </row>
    <row r="90" spans="1:3">
      <c r="A90" s="3" t="s">
        <v>487</v>
      </c>
    </row>
    <row r="91" spans="1:3">
      <c r="A91" s="4" t="s">
        <v>488</v>
      </c>
      <c r="B91" s="6" t="n">
        <v>13335843</v>
      </c>
      <c r="C91" s="6" t="n">
        <v>13877592</v>
      </c>
    </row>
    <row r="92" spans="1:3">
      <c r="A92" s="4" t="s">
        <v>502</v>
      </c>
    </row>
    <row r="93" spans="1:3">
      <c r="A93" s="3" t="s">
        <v>487</v>
      </c>
    </row>
    <row r="94" spans="1:3">
      <c r="A94" s="4" t="s">
        <v>488</v>
      </c>
      <c r="B94" s="6" t="n">
        <v>2459409</v>
      </c>
      <c r="C94" s="6" t="n">
        <v>2381909</v>
      </c>
    </row>
    <row r="95" spans="1:3">
      <c r="A95" s="4" t="s">
        <v>503</v>
      </c>
    </row>
    <row r="96" spans="1:3">
      <c r="A96" s="3" t="s">
        <v>487</v>
      </c>
    </row>
    <row r="97" spans="1:3">
      <c r="A97" s="4" t="s">
        <v>488</v>
      </c>
      <c r="B97" s="6" t="n">
        <v>465626</v>
      </c>
      <c r="C97" s="6" t="n">
        <v>564110</v>
      </c>
    </row>
    <row r="98" spans="1:3">
      <c r="A98" s="4" t="s">
        <v>504</v>
      </c>
    </row>
    <row r="99" spans="1:3">
      <c r="A99" s="3" t="s">
        <v>487</v>
      </c>
    </row>
    <row r="100" spans="1:3">
      <c r="A100" s="4" t="s">
        <v>488</v>
      </c>
      <c r="B100" s="6" t="n">
        <v>121592</v>
      </c>
      <c r="C100" s="6" t="n">
        <v>115693</v>
      </c>
    </row>
    <row r="101" spans="1:3">
      <c r="A101" s="4" t="s">
        <v>505</v>
      </c>
    </row>
    <row r="102" spans="1:3">
      <c r="A102" s="3" t="s">
        <v>487</v>
      </c>
    </row>
    <row r="103" spans="1:3">
      <c r="A103" s="4" t="s">
        <v>488</v>
      </c>
      <c r="B103" s="6" t="n">
        <v>35059</v>
      </c>
      <c r="C103" s="6" t="n">
        <v>37906</v>
      </c>
    </row>
    <row r="104" spans="1:3">
      <c r="A104" s="4" t="s">
        <v>506</v>
      </c>
    </row>
    <row r="105" spans="1:3">
      <c r="A105" s="3" t="s">
        <v>487</v>
      </c>
    </row>
    <row r="106" spans="1:3">
      <c r="A106" s="4" t="s">
        <v>488</v>
      </c>
      <c r="B106" s="6" t="n">
        <v>13749</v>
      </c>
      <c r="C106" s="6" t="n">
        <v>16694</v>
      </c>
    </row>
    <row r="107" spans="1:3">
      <c r="A107" s="4" t="s">
        <v>432</v>
      </c>
    </row>
    <row r="108" spans="1:3">
      <c r="A108" s="3" t="s">
        <v>487</v>
      </c>
    </row>
    <row r="109" spans="1:3">
      <c r="A109" s="4" t="s">
        <v>488</v>
      </c>
      <c r="B109" s="6" t="n">
        <v>599862</v>
      </c>
      <c r="C109" s="6" t="n">
        <v>627359</v>
      </c>
    </row>
    <row r="110" spans="1:3">
      <c r="A110" s="4" t="s">
        <v>433</v>
      </c>
    </row>
    <row r="111" spans="1:3">
      <c r="A111" s="3" t="s">
        <v>487</v>
      </c>
    </row>
    <row r="112" spans="1:3">
      <c r="A112" s="4" t="s">
        <v>488</v>
      </c>
      <c r="B112" s="6" t="n">
        <v>1186827</v>
      </c>
      <c r="C112" s="6" t="n">
        <v>936871</v>
      </c>
    </row>
    <row r="113" spans="1:3">
      <c r="A113" s="4" t="s">
        <v>434</v>
      </c>
    </row>
    <row r="114" spans="1:3">
      <c r="A114" s="3" t="s">
        <v>487</v>
      </c>
    </row>
    <row r="115" spans="1:3">
      <c r="A115" s="4" t="s">
        <v>488</v>
      </c>
      <c r="B115" s="6" t="n">
        <v>3196235</v>
      </c>
      <c r="C115" s="6" t="n">
        <v>3495082</v>
      </c>
    </row>
    <row r="116" spans="1:3">
      <c r="A116" s="4" t="s">
        <v>507</v>
      </c>
    </row>
    <row r="117" spans="1:3">
      <c r="A117" s="3" t="s">
        <v>487</v>
      </c>
    </row>
    <row r="118" spans="1:3">
      <c r="A118" s="4" t="s">
        <v>488</v>
      </c>
      <c r="B118" s="6" t="n">
        <v>589687</v>
      </c>
      <c r="C118" s="6" t="n">
        <v>617641</v>
      </c>
    </row>
    <row r="119" spans="1:3">
      <c r="A119" s="4" t="s">
        <v>508</v>
      </c>
    </row>
    <row r="120" spans="1:3">
      <c r="A120" s="3" t="s">
        <v>487</v>
      </c>
    </row>
    <row r="121" spans="1:3">
      <c r="A121" s="4" t="s">
        <v>488</v>
      </c>
      <c r="B121" s="6" t="n">
        <v>1181871</v>
      </c>
      <c r="C121" s="6" t="n">
        <v>932773</v>
      </c>
    </row>
    <row r="122" spans="1:3">
      <c r="A122" s="4" t="s">
        <v>509</v>
      </c>
    </row>
    <row r="123" spans="1:3">
      <c r="A123" s="3" t="s">
        <v>487</v>
      </c>
    </row>
    <row r="124" spans="1:3">
      <c r="A124" s="4" t="s">
        <v>488</v>
      </c>
      <c r="B124" s="6" t="n">
        <v>3182146</v>
      </c>
      <c r="C124" s="6" t="n">
        <v>3484426</v>
      </c>
    </row>
    <row r="125" spans="1:3">
      <c r="A125" s="4" t="s">
        <v>510</v>
      </c>
    </row>
    <row r="126" spans="1:3">
      <c r="A126" s="3" t="s">
        <v>487</v>
      </c>
    </row>
    <row r="127" spans="1:3">
      <c r="A127" s="4" t="s">
        <v>488</v>
      </c>
      <c r="B127" s="6" t="n">
        <v>10175</v>
      </c>
      <c r="C127" s="6" t="n">
        <v>9718</v>
      </c>
    </row>
    <row r="128" spans="1:3">
      <c r="A128" s="4" t="s">
        <v>511</v>
      </c>
    </row>
    <row r="129" spans="1:3">
      <c r="A129" s="3" t="s">
        <v>487</v>
      </c>
    </row>
    <row r="130" spans="1:3">
      <c r="A130" s="4" t="s">
        <v>488</v>
      </c>
      <c r="B130" s="6" t="n">
        <v>4956</v>
      </c>
      <c r="C130" s="6" t="n">
        <v>4098</v>
      </c>
    </row>
    <row r="131" spans="1:3">
      <c r="A131" s="4" t="s">
        <v>512</v>
      </c>
    </row>
    <row r="132" spans="1:3">
      <c r="A132" s="3" t="s">
        <v>487</v>
      </c>
    </row>
    <row r="133" spans="1:3">
      <c r="A133" s="4" t="s">
        <v>488</v>
      </c>
      <c r="B133" s="7" t="n">
        <v>14089</v>
      </c>
      <c r="C133" s="7" t="n">
        <v>106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23</v>
      </c>
    </row>
    <row r="2" spans="1:3">
      <c r="A2" s="3" t="s">
        <v>514</v>
      </c>
    </row>
    <row r="3" spans="1:3">
      <c r="A3" s="4" t="s">
        <v>515</v>
      </c>
      <c r="B3" s="7" t="n">
        <v>269</v>
      </c>
      <c r="C3" s="7" t="n">
        <v>134</v>
      </c>
    </row>
    <row r="4" spans="1:3">
      <c r="A4" s="4" t="s">
        <v>516</v>
      </c>
      <c r="B4" s="6" t="n">
        <v>0</v>
      </c>
      <c r="C4" s="6" t="n">
        <v>0</v>
      </c>
    </row>
    <row r="5" spans="1:3">
      <c r="A5" s="4" t="s">
        <v>517</v>
      </c>
      <c r="B5" s="6" t="n">
        <v>36693</v>
      </c>
      <c r="C5" s="6" t="n">
        <v>46422</v>
      </c>
    </row>
    <row r="6" spans="1:3">
      <c r="A6" s="4" t="s">
        <v>518</v>
      </c>
      <c r="B6" s="6" t="n">
        <v>344418</v>
      </c>
      <c r="C6" s="6" t="n">
        <v>394539</v>
      </c>
    </row>
    <row r="7" spans="1:3">
      <c r="A7" s="4" t="s">
        <v>474</v>
      </c>
      <c r="B7" s="6" t="n">
        <v>381111</v>
      </c>
      <c r="C7" s="6" t="n">
        <v>440961</v>
      </c>
    </row>
    <row r="8" spans="1:3">
      <c r="A8" s="4" t="s">
        <v>519</v>
      </c>
      <c r="B8" s="6" t="n">
        <v>1086018</v>
      </c>
      <c r="C8" s="6" t="n">
        <v>407045</v>
      </c>
    </row>
    <row r="9" spans="1:3">
      <c r="A9" s="4" t="s">
        <v>520</v>
      </c>
      <c r="B9" s="6" t="n">
        <v>117559</v>
      </c>
      <c r="C9" s="6" t="n">
        <v>150912</v>
      </c>
    </row>
    <row r="10" spans="1:3">
      <c r="A10" s="4" t="s">
        <v>521</v>
      </c>
      <c r="B10" s="6" t="n">
        <v>1580625</v>
      </c>
      <c r="C10" s="6" t="n">
        <v>855859</v>
      </c>
    </row>
    <row r="11" spans="1:3">
      <c r="A11" s="4" t="s">
        <v>522</v>
      </c>
      <c r="B11" s="6" t="n">
        <v>58630658</v>
      </c>
      <c r="C11" s="6" t="n">
        <v>60468225</v>
      </c>
    </row>
    <row r="12" spans="1:3">
      <c r="A12" s="4" t="s">
        <v>414</v>
      </c>
      <c r="B12" s="6" t="n">
        <v>60211283</v>
      </c>
      <c r="C12" s="6" t="n">
        <v>61324084</v>
      </c>
    </row>
    <row r="13" spans="1:3">
      <c r="A13" s="4" t="s">
        <v>523</v>
      </c>
    </row>
    <row r="14" spans="1:3">
      <c r="A14" s="3" t="s">
        <v>514</v>
      </c>
    </row>
    <row r="15" spans="1:3">
      <c r="A15" s="4" t="s">
        <v>524</v>
      </c>
      <c r="B15" s="6" t="n">
        <v>4075</v>
      </c>
      <c r="C15" s="6" t="n">
        <v>4862</v>
      </c>
    </row>
    <row r="16" spans="1:3">
      <c r="A16" s="4" t="s">
        <v>525</v>
      </c>
      <c r="B16" s="6" t="n">
        <v>245323</v>
      </c>
      <c r="C16" s="6" t="n">
        <v>168357</v>
      </c>
    </row>
    <row r="17" spans="1:3">
      <c r="A17" s="4" t="s">
        <v>526</v>
      </c>
    </row>
    <row r="18" spans="1:3">
      <c r="A18" s="3" t="s">
        <v>514</v>
      </c>
    </row>
    <row r="19" spans="1:3">
      <c r="A19" s="4" t="s">
        <v>524</v>
      </c>
      <c r="B19" s="6" t="n">
        <v>3844</v>
      </c>
      <c r="C19" s="6" t="n">
        <v>3454</v>
      </c>
    </row>
    <row r="20" spans="1:3">
      <c r="A20" s="4" t="s">
        <v>525</v>
      </c>
      <c r="B20" s="6" t="n">
        <v>66200</v>
      </c>
      <c r="C20" s="6" t="n">
        <v>60916</v>
      </c>
    </row>
    <row r="21" spans="1:3">
      <c r="A21" s="4" t="s">
        <v>527</v>
      </c>
    </row>
    <row r="22" spans="1:3">
      <c r="A22" s="3" t="s">
        <v>514</v>
      </c>
    </row>
    <row r="23" spans="1:3">
      <c r="A23" s="4" t="s">
        <v>524</v>
      </c>
      <c r="B23" s="6" t="n">
        <v>28505</v>
      </c>
      <c r="C23" s="6" t="n">
        <v>37972</v>
      </c>
    </row>
    <row r="24" spans="1:3">
      <c r="A24" s="4" t="s">
        <v>525</v>
      </c>
      <c r="B24" s="6" t="n">
        <v>65525</v>
      </c>
      <c r="C24" s="6" t="n">
        <v>68629</v>
      </c>
    </row>
    <row r="25" spans="1:3">
      <c r="A25" s="4" t="s">
        <v>415</v>
      </c>
    </row>
    <row r="26" spans="1:3">
      <c r="A26" s="3" t="s">
        <v>514</v>
      </c>
    </row>
    <row r="27" spans="1:3">
      <c r="A27" s="4" t="s">
        <v>528</v>
      </c>
      <c r="B27" s="6" t="n">
        <v>850075</v>
      </c>
      <c r="C27" s="6" t="n">
        <v>161591</v>
      </c>
    </row>
    <row r="28" spans="1:3">
      <c r="A28" s="4" t="s">
        <v>529</v>
      </c>
      <c r="B28" s="6" t="n">
        <v>9283</v>
      </c>
      <c r="C28" s="6" t="n">
        <v>9402</v>
      </c>
    </row>
    <row r="29" spans="1:3">
      <c r="A29" s="4" t="s">
        <v>530</v>
      </c>
      <c r="B29" s="6" t="n">
        <v>941406</v>
      </c>
      <c r="C29" s="6" t="n">
        <v>186972</v>
      </c>
    </row>
    <row r="30" spans="1:3">
      <c r="A30" s="4" t="s">
        <v>531</v>
      </c>
      <c r="B30" s="6" t="n">
        <v>23897662</v>
      </c>
      <c r="C30" s="6" t="n">
        <v>25835402</v>
      </c>
    </row>
    <row r="31" spans="1:3">
      <c r="A31" s="4" t="s">
        <v>139</v>
      </c>
      <c r="B31" s="6" t="n">
        <v>24839068</v>
      </c>
      <c r="C31" s="6" t="n">
        <v>26022374</v>
      </c>
    </row>
    <row r="32" spans="1:3">
      <c r="A32" s="4" t="s">
        <v>532</v>
      </c>
    </row>
    <row r="33" spans="1:3">
      <c r="A33" s="3" t="s">
        <v>514</v>
      </c>
    </row>
    <row r="34" spans="1:3">
      <c r="A34" s="4" t="s">
        <v>533</v>
      </c>
      <c r="B34" s="6" t="n">
        <v>72328</v>
      </c>
      <c r="C34" s="6" t="n">
        <v>8197</v>
      </c>
    </row>
    <row r="35" spans="1:3">
      <c r="A35" s="4" t="s">
        <v>534</v>
      </c>
    </row>
    <row r="36" spans="1:3">
      <c r="A36" s="3" t="s">
        <v>514</v>
      </c>
    </row>
    <row r="37" spans="1:3">
      <c r="A37" s="4" t="s">
        <v>533</v>
      </c>
      <c r="B37" s="6" t="n">
        <v>4400</v>
      </c>
      <c r="C37" s="6" t="n">
        <v>4215</v>
      </c>
    </row>
    <row r="38" spans="1:3">
      <c r="A38" s="4" t="s">
        <v>535</v>
      </c>
    </row>
    <row r="39" spans="1:3">
      <c r="A39" s="3" t="s">
        <v>514</v>
      </c>
    </row>
    <row r="40" spans="1:3">
      <c r="A40" s="4" t="s">
        <v>533</v>
      </c>
      <c r="B40" s="6" t="n">
        <v>5320</v>
      </c>
      <c r="C40" s="6" t="n">
        <v>3567</v>
      </c>
    </row>
    <row r="41" spans="1:3">
      <c r="A41" s="4" t="s">
        <v>416</v>
      </c>
    </row>
    <row r="42" spans="1:3">
      <c r="A42" s="3" t="s">
        <v>514</v>
      </c>
    </row>
    <row r="43" spans="1:3">
      <c r="A43" s="4" t="s">
        <v>528</v>
      </c>
      <c r="B43" s="6" t="n">
        <v>1214</v>
      </c>
      <c r="C43" s="6" t="n">
        <v>5908</v>
      </c>
    </row>
    <row r="44" spans="1:3">
      <c r="A44" s="4" t="s">
        <v>529</v>
      </c>
      <c r="B44" s="6" t="n">
        <v>3315</v>
      </c>
      <c r="C44" s="6" t="n">
        <v>2247</v>
      </c>
    </row>
    <row r="45" spans="1:3">
      <c r="A45" s="4" t="s">
        <v>530</v>
      </c>
      <c r="B45" s="6" t="n">
        <v>8895</v>
      </c>
      <c r="C45" s="6" t="n">
        <v>11531</v>
      </c>
    </row>
    <row r="46" spans="1:3">
      <c r="A46" s="4" t="s">
        <v>531</v>
      </c>
      <c r="B46" s="6" t="n">
        <v>2206377</v>
      </c>
      <c r="C46" s="6" t="n">
        <v>2342722</v>
      </c>
    </row>
    <row r="47" spans="1:3">
      <c r="A47" s="4" t="s">
        <v>139</v>
      </c>
      <c r="B47" s="6" t="n">
        <v>2215272</v>
      </c>
      <c r="C47" s="6" t="n">
        <v>2354253</v>
      </c>
    </row>
    <row r="48" spans="1:3">
      <c r="A48" s="4" t="s">
        <v>536</v>
      </c>
    </row>
    <row r="49" spans="1:3">
      <c r="A49" s="3" t="s">
        <v>514</v>
      </c>
    </row>
    <row r="50" spans="1:3">
      <c r="A50" s="4" t="s">
        <v>533</v>
      </c>
      <c r="B50" s="6" t="n">
        <v>522</v>
      </c>
      <c r="C50" s="6" t="n">
        <v>2864</v>
      </c>
    </row>
    <row r="51" spans="1:3">
      <c r="A51" s="4" t="s">
        <v>537</v>
      </c>
    </row>
    <row r="52" spans="1:3">
      <c r="A52" s="3" t="s">
        <v>514</v>
      </c>
    </row>
    <row r="53" spans="1:3">
      <c r="A53" s="4" t="s">
        <v>533</v>
      </c>
      <c r="B53" s="6" t="n">
        <v>1062</v>
      </c>
      <c r="C53" s="6" t="n">
        <v>91</v>
      </c>
    </row>
    <row r="54" spans="1:3">
      <c r="A54" s="4" t="s">
        <v>538</v>
      </c>
    </row>
    <row r="55" spans="1:3">
      <c r="A55" s="3" t="s">
        <v>514</v>
      </c>
    </row>
    <row r="56" spans="1:3">
      <c r="A56" s="4" t="s">
        <v>533</v>
      </c>
      <c r="B56" s="6" t="n">
        <v>2782</v>
      </c>
      <c r="C56" s="6" t="n">
        <v>421</v>
      </c>
    </row>
    <row r="57" spans="1:3">
      <c r="A57" s="4" t="s">
        <v>417</v>
      </c>
    </row>
    <row r="58" spans="1:3">
      <c r="A58" s="3" t="s">
        <v>514</v>
      </c>
    </row>
    <row r="59" spans="1:3">
      <c r="A59" s="4" t="s">
        <v>528</v>
      </c>
      <c r="B59" s="6" t="n">
        <v>63593</v>
      </c>
      <c r="C59" s="6" t="n">
        <v>69953</v>
      </c>
    </row>
    <row r="60" spans="1:3">
      <c r="A60" s="4" t="s">
        <v>529</v>
      </c>
      <c r="B60" s="6" t="n">
        <v>5141</v>
      </c>
      <c r="C60" s="6" t="n">
        <v>33904</v>
      </c>
    </row>
    <row r="61" spans="1:3">
      <c r="A61" s="4" t="s">
        <v>530</v>
      </c>
      <c r="B61" s="6" t="n">
        <v>77500</v>
      </c>
      <c r="C61" s="6" t="n">
        <v>111398</v>
      </c>
    </row>
    <row r="62" spans="1:3">
      <c r="A62" s="4" t="s">
        <v>531</v>
      </c>
      <c r="B62" s="6" t="n">
        <v>11284130</v>
      </c>
      <c r="C62" s="6" t="n">
        <v>10341882</v>
      </c>
    </row>
    <row r="63" spans="1:3">
      <c r="A63" s="4" t="s">
        <v>139</v>
      </c>
      <c r="B63" s="6" t="n">
        <v>11361630</v>
      </c>
      <c r="C63" s="6" t="n">
        <v>10453280</v>
      </c>
    </row>
    <row r="64" spans="1:3">
      <c r="A64" s="4" t="s">
        <v>539</v>
      </c>
    </row>
    <row r="65" spans="1:3">
      <c r="A65" s="3" t="s">
        <v>514</v>
      </c>
    </row>
    <row r="66" spans="1:3">
      <c r="A66" s="4" t="s">
        <v>533</v>
      </c>
      <c r="B66" s="6" t="n">
        <v>7614</v>
      </c>
      <c r="C66" s="6" t="n">
        <v>3843</v>
      </c>
    </row>
    <row r="67" spans="1:3">
      <c r="A67" s="4" t="s">
        <v>540</v>
      </c>
    </row>
    <row r="68" spans="1:3">
      <c r="A68" s="3" t="s">
        <v>514</v>
      </c>
    </row>
    <row r="69" spans="1:3">
      <c r="A69" s="4" t="s">
        <v>533</v>
      </c>
      <c r="B69" s="6" t="n">
        <v>369</v>
      </c>
      <c r="C69" s="6" t="n">
        <v>1461</v>
      </c>
    </row>
    <row r="70" spans="1:3">
      <c r="A70" s="4" t="s">
        <v>541</v>
      </c>
    </row>
    <row r="71" spans="1:3">
      <c r="A71" s="3" t="s">
        <v>514</v>
      </c>
    </row>
    <row r="72" spans="1:3">
      <c r="A72" s="4" t="s">
        <v>533</v>
      </c>
      <c r="B72" s="6" t="n">
        <v>783</v>
      </c>
      <c r="C72" s="6" t="n">
        <v>2237</v>
      </c>
    </row>
    <row r="73" spans="1:3">
      <c r="A73" s="4" t="s">
        <v>418</v>
      </c>
    </row>
    <row r="74" spans="1:3">
      <c r="A74" s="3" t="s">
        <v>514</v>
      </c>
    </row>
    <row r="75" spans="1:3">
      <c r="A75" s="4" t="s">
        <v>528</v>
      </c>
      <c r="B75" s="6" t="n">
        <v>117243</v>
      </c>
      <c r="C75" s="6" t="n">
        <v>113234</v>
      </c>
    </row>
    <row r="76" spans="1:3">
      <c r="A76" s="4" t="s">
        <v>529</v>
      </c>
      <c r="B76" s="6" t="n">
        <v>63008</v>
      </c>
      <c r="C76" s="6" t="n">
        <v>67343</v>
      </c>
    </row>
    <row r="77" spans="1:3">
      <c r="A77" s="4" t="s">
        <v>530</v>
      </c>
      <c r="B77" s="6" t="n">
        <v>261584</v>
      </c>
      <c r="C77" s="6" t="n">
        <v>249401</v>
      </c>
    </row>
    <row r="78" spans="1:3">
      <c r="A78" s="4" t="s">
        <v>531</v>
      </c>
      <c r="B78" s="6" t="n">
        <v>13195851</v>
      </c>
      <c r="C78" s="6" t="n">
        <v>13743884</v>
      </c>
    </row>
    <row r="79" spans="1:3">
      <c r="A79" s="4" t="s">
        <v>139</v>
      </c>
      <c r="B79" s="6" t="n">
        <v>13457435</v>
      </c>
      <c r="C79" s="6" t="n">
        <v>13993285</v>
      </c>
    </row>
    <row r="80" spans="1:3">
      <c r="A80" s="4" t="s">
        <v>542</v>
      </c>
    </row>
    <row r="81" spans="1:3">
      <c r="A81" s="3" t="s">
        <v>514</v>
      </c>
    </row>
    <row r="82" spans="1:3">
      <c r="A82" s="4" t="s">
        <v>533</v>
      </c>
      <c r="B82" s="6" t="n">
        <v>56204</v>
      </c>
      <c r="C82" s="6" t="n">
        <v>47323</v>
      </c>
    </row>
    <row r="83" spans="1:3">
      <c r="A83" s="4" t="s">
        <v>543</v>
      </c>
    </row>
    <row r="84" spans="1:3">
      <c r="A84" s="3" t="s">
        <v>514</v>
      </c>
    </row>
    <row r="85" spans="1:3">
      <c r="A85" s="4" t="s">
        <v>533</v>
      </c>
      <c r="B85" s="6" t="n">
        <v>21200</v>
      </c>
      <c r="C85" s="6" t="n">
        <v>19540</v>
      </c>
    </row>
    <row r="86" spans="1:3">
      <c r="A86" s="4" t="s">
        <v>544</v>
      </c>
    </row>
    <row r="87" spans="1:3">
      <c r="A87" s="3" t="s">
        <v>514</v>
      </c>
    </row>
    <row r="88" spans="1:3">
      <c r="A88" s="4" t="s">
        <v>533</v>
      </c>
      <c r="B88" s="6" t="n">
        <v>3929</v>
      </c>
      <c r="C88" s="6" t="n">
        <v>1961</v>
      </c>
    </row>
    <row r="89" spans="1:3">
      <c r="A89" s="4" t="s">
        <v>419</v>
      </c>
    </row>
    <row r="90" spans="1:3">
      <c r="A90" s="3" t="s">
        <v>514</v>
      </c>
    </row>
    <row r="91" spans="1:3">
      <c r="A91" s="4" t="s">
        <v>528</v>
      </c>
      <c r="B91" s="6" t="n">
        <v>32642</v>
      </c>
      <c r="C91" s="6" t="n">
        <v>35023</v>
      </c>
    </row>
    <row r="92" spans="1:3">
      <c r="A92" s="4" t="s">
        <v>529</v>
      </c>
      <c r="B92" s="6" t="n">
        <v>0</v>
      </c>
      <c r="C92" s="6" t="n">
        <v>0</v>
      </c>
    </row>
    <row r="93" spans="1:3">
      <c r="A93" s="4" t="s">
        <v>530</v>
      </c>
      <c r="B93" s="6" t="n">
        <v>47709</v>
      </c>
      <c r="C93" s="6" t="n">
        <v>50540</v>
      </c>
    </row>
    <row r="94" spans="1:3">
      <c r="A94" s="4" t="s">
        <v>531</v>
      </c>
      <c r="B94" s="6" t="n">
        <v>2446759</v>
      </c>
      <c r="C94" s="6" t="n">
        <v>2369275</v>
      </c>
    </row>
    <row r="95" spans="1:3">
      <c r="A95" s="4" t="s">
        <v>139</v>
      </c>
      <c r="B95" s="6" t="n">
        <v>2494468</v>
      </c>
      <c r="C95" s="6" t="n">
        <v>2419815</v>
      </c>
    </row>
    <row r="96" spans="1:3">
      <c r="A96" s="4" t="s">
        <v>545</v>
      </c>
    </row>
    <row r="97" spans="1:3">
      <c r="A97" s="3" t="s">
        <v>514</v>
      </c>
    </row>
    <row r="98" spans="1:3">
      <c r="A98" s="4" t="s">
        <v>533</v>
      </c>
      <c r="B98" s="6" t="n">
        <v>8173</v>
      </c>
      <c r="C98" s="6" t="n">
        <v>8263</v>
      </c>
    </row>
    <row r="99" spans="1:3">
      <c r="A99" s="4" t="s">
        <v>546</v>
      </c>
    </row>
    <row r="100" spans="1:3">
      <c r="A100" s="3" t="s">
        <v>514</v>
      </c>
    </row>
    <row r="101" spans="1:3">
      <c r="A101" s="4" t="s">
        <v>533</v>
      </c>
      <c r="B101" s="6" t="n">
        <v>4477</v>
      </c>
      <c r="C101" s="6" t="n">
        <v>4371</v>
      </c>
    </row>
    <row r="102" spans="1:3">
      <c r="A102" s="4" t="s">
        <v>547</v>
      </c>
    </row>
    <row r="103" spans="1:3">
      <c r="A103" s="3" t="s">
        <v>514</v>
      </c>
    </row>
    <row r="104" spans="1:3">
      <c r="A104" s="4" t="s">
        <v>533</v>
      </c>
      <c r="B104" s="6" t="n">
        <v>2417</v>
      </c>
      <c r="C104" s="6" t="n">
        <v>2883</v>
      </c>
    </row>
    <row r="105" spans="1:3">
      <c r="A105" s="4" t="s">
        <v>420</v>
      </c>
    </row>
    <row r="106" spans="1:3">
      <c r="A106" s="3" t="s">
        <v>514</v>
      </c>
    </row>
    <row r="107" spans="1:3">
      <c r="A107" s="4" t="s">
        <v>528</v>
      </c>
      <c r="B107" s="6" t="n">
        <v>13198</v>
      </c>
      <c r="C107" s="6" t="n">
        <v>15614</v>
      </c>
    </row>
    <row r="108" spans="1:3">
      <c r="A108" s="4" t="s">
        <v>529</v>
      </c>
      <c r="B108" s="6" t="n">
        <v>36053</v>
      </c>
      <c r="C108" s="6" t="n">
        <v>37108</v>
      </c>
    </row>
    <row r="109" spans="1:3">
      <c r="A109" s="4" t="s">
        <v>530</v>
      </c>
      <c r="B109" s="6" t="n">
        <v>56865</v>
      </c>
      <c r="C109" s="6" t="n">
        <v>61976</v>
      </c>
    </row>
    <row r="110" spans="1:3">
      <c r="A110" s="4" t="s">
        <v>531</v>
      </c>
      <c r="B110" s="6" t="n">
        <v>422510</v>
      </c>
      <c r="C110" s="6" t="n">
        <v>518828</v>
      </c>
    </row>
    <row r="111" spans="1:3">
      <c r="A111" s="4" t="s">
        <v>139</v>
      </c>
      <c r="B111" s="6" t="n">
        <v>479375</v>
      </c>
      <c r="C111" s="6" t="n">
        <v>580804</v>
      </c>
    </row>
    <row r="112" spans="1:3">
      <c r="A112" s="4" t="s">
        <v>548</v>
      </c>
    </row>
    <row r="113" spans="1:3">
      <c r="A113" s="3" t="s">
        <v>514</v>
      </c>
    </row>
    <row r="114" spans="1:3">
      <c r="A114" s="4" t="s">
        <v>533</v>
      </c>
      <c r="B114" s="6" t="n">
        <v>5567</v>
      </c>
      <c r="C114" s="6" t="n">
        <v>6356</v>
      </c>
    </row>
    <row r="115" spans="1:3">
      <c r="A115" s="4" t="s">
        <v>549</v>
      </c>
    </row>
    <row r="116" spans="1:3">
      <c r="A116" s="3" t="s">
        <v>514</v>
      </c>
    </row>
    <row r="117" spans="1:3">
      <c r="A117" s="4" t="s">
        <v>533</v>
      </c>
      <c r="B117" s="6" t="n">
        <v>1694</v>
      </c>
      <c r="C117" s="6" t="n">
        <v>2194</v>
      </c>
    </row>
    <row r="118" spans="1:3">
      <c r="A118" s="4" t="s">
        <v>550</v>
      </c>
    </row>
    <row r="119" spans="1:3">
      <c r="A119" s="3" t="s">
        <v>514</v>
      </c>
    </row>
    <row r="120" spans="1:3">
      <c r="A120" s="4" t="s">
        <v>533</v>
      </c>
      <c r="B120" s="6" t="n">
        <v>353</v>
      </c>
      <c r="C120" s="6" t="n">
        <v>704</v>
      </c>
    </row>
    <row r="121" spans="1:3">
      <c r="A121" s="4" t="s">
        <v>421</v>
      </c>
    </row>
    <row r="122" spans="1:3">
      <c r="A122" s="3" t="s">
        <v>514</v>
      </c>
    </row>
    <row r="123" spans="1:3">
      <c r="A123" s="4" t="s">
        <v>528</v>
      </c>
      <c r="B123" s="6" t="n">
        <v>0</v>
      </c>
      <c r="C123" s="6" t="n">
        <v>0</v>
      </c>
    </row>
    <row r="124" spans="1:3">
      <c r="A124" s="4" t="s">
        <v>529</v>
      </c>
      <c r="B124" s="6" t="n">
        <v>0</v>
      </c>
      <c r="C124" s="6" t="n">
        <v>0</v>
      </c>
    </row>
    <row r="125" spans="1:3">
      <c r="A125" s="4" t="s">
        <v>530</v>
      </c>
      <c r="B125" s="6" t="n">
        <v>20135</v>
      </c>
      <c r="C125" s="6" t="n">
        <v>19903</v>
      </c>
    </row>
    <row r="126" spans="1:3">
      <c r="A126" s="4" t="s">
        <v>531</v>
      </c>
      <c r="B126" s="6" t="n">
        <v>579727</v>
      </c>
      <c r="C126" s="6" t="n">
        <v>607456</v>
      </c>
    </row>
    <row r="127" spans="1:3">
      <c r="A127" s="4" t="s">
        <v>139</v>
      </c>
      <c r="B127" s="6" t="n">
        <v>599862</v>
      </c>
      <c r="C127" s="6" t="n">
        <v>627359</v>
      </c>
    </row>
    <row r="128" spans="1:3">
      <c r="A128" s="4" t="s">
        <v>551</v>
      </c>
    </row>
    <row r="129" spans="1:3">
      <c r="A129" s="3" t="s">
        <v>514</v>
      </c>
    </row>
    <row r="130" spans="1:3">
      <c r="A130" s="4" t="s">
        <v>533</v>
      </c>
      <c r="B130" s="6" t="n">
        <v>5696</v>
      </c>
      <c r="C130" s="6" t="n">
        <v>5563</v>
      </c>
    </row>
    <row r="131" spans="1:3">
      <c r="A131" s="4" t="s">
        <v>552</v>
      </c>
    </row>
    <row r="132" spans="1:3">
      <c r="A132" s="3" t="s">
        <v>514</v>
      </c>
    </row>
    <row r="133" spans="1:3">
      <c r="A133" s="4" t="s">
        <v>533</v>
      </c>
      <c r="B133" s="6" t="n">
        <v>4264</v>
      </c>
      <c r="C133" s="6" t="n">
        <v>4622</v>
      </c>
    </row>
    <row r="134" spans="1:3">
      <c r="A134" s="4" t="s">
        <v>553</v>
      </c>
    </row>
    <row r="135" spans="1:3">
      <c r="A135" s="3" t="s">
        <v>514</v>
      </c>
    </row>
    <row r="136" spans="1:3">
      <c r="A136" s="4" t="s">
        <v>533</v>
      </c>
      <c r="B136" s="6" t="n">
        <v>10175</v>
      </c>
      <c r="C136" s="6" t="n">
        <v>9718</v>
      </c>
    </row>
    <row r="137" spans="1:3">
      <c r="A137" s="4" t="s">
        <v>422</v>
      </c>
    </row>
    <row r="138" spans="1:3">
      <c r="A138" s="3" t="s">
        <v>514</v>
      </c>
    </row>
    <row r="139" spans="1:3">
      <c r="A139" s="4" t="s">
        <v>528</v>
      </c>
      <c r="B139" s="6" t="n">
        <v>765</v>
      </c>
      <c r="C139" s="6" t="n">
        <v>561</v>
      </c>
    </row>
    <row r="140" spans="1:3">
      <c r="A140" s="4" t="s">
        <v>529</v>
      </c>
      <c r="B140" s="6" t="n">
        <v>759</v>
      </c>
      <c r="C140" s="6" t="n">
        <v>908</v>
      </c>
    </row>
    <row r="141" spans="1:3">
      <c r="A141" s="4" t="s">
        <v>530</v>
      </c>
      <c r="B141" s="6" t="n">
        <v>22539</v>
      </c>
      <c r="C141" s="6" t="n">
        <v>16455</v>
      </c>
    </row>
    <row r="142" spans="1:3">
      <c r="A142" s="4" t="s">
        <v>531</v>
      </c>
      <c r="B142" s="6" t="n">
        <v>1164288</v>
      </c>
      <c r="C142" s="6" t="n">
        <v>920416</v>
      </c>
    </row>
    <row r="143" spans="1:3">
      <c r="A143" s="4" t="s">
        <v>139</v>
      </c>
      <c r="B143" s="6" t="n">
        <v>1186827</v>
      </c>
      <c r="C143" s="6" t="n">
        <v>936871</v>
      </c>
    </row>
    <row r="144" spans="1:3">
      <c r="A144" s="4" t="s">
        <v>554</v>
      </c>
    </row>
    <row r="145" spans="1:3">
      <c r="A145" s="3" t="s">
        <v>514</v>
      </c>
    </row>
    <row r="146" spans="1:3">
      <c r="A146" s="4" t="s">
        <v>533</v>
      </c>
      <c r="B146" s="6" t="n">
        <v>12099</v>
      </c>
      <c r="C146" s="6" t="n">
        <v>7648</v>
      </c>
    </row>
    <row r="147" spans="1:3">
      <c r="A147" s="4" t="s">
        <v>555</v>
      </c>
    </row>
    <row r="148" spans="1:3">
      <c r="A148" s="3" t="s">
        <v>514</v>
      </c>
    </row>
    <row r="149" spans="1:3">
      <c r="A149" s="4" t="s">
        <v>533</v>
      </c>
      <c r="B149" s="6" t="n">
        <v>4725</v>
      </c>
      <c r="C149" s="6" t="n">
        <v>3801</v>
      </c>
    </row>
    <row r="150" spans="1:3">
      <c r="A150" s="4" t="s">
        <v>556</v>
      </c>
    </row>
    <row r="151" spans="1:3">
      <c r="A151" s="3" t="s">
        <v>514</v>
      </c>
    </row>
    <row r="152" spans="1:3">
      <c r="A152" s="4" t="s">
        <v>533</v>
      </c>
      <c r="B152" s="6" t="n">
        <v>4191</v>
      </c>
      <c r="C152" s="6" t="n">
        <v>3537</v>
      </c>
    </row>
    <row r="153" spans="1:3">
      <c r="A153" s="4" t="s">
        <v>423</v>
      </c>
    </row>
    <row r="154" spans="1:3">
      <c r="A154" s="3" t="s">
        <v>514</v>
      </c>
    </row>
    <row r="155" spans="1:3">
      <c r="A155" s="4" t="s">
        <v>528</v>
      </c>
      <c r="B155" s="6" t="n">
        <v>7019</v>
      </c>
      <c r="C155" s="6" t="n">
        <v>5027</v>
      </c>
    </row>
    <row r="156" spans="1:3">
      <c r="A156" s="4" t="s">
        <v>529</v>
      </c>
      <c r="B156" s="6" t="n">
        <v>0</v>
      </c>
      <c r="C156" s="6" t="n">
        <v>0</v>
      </c>
    </row>
    <row r="157" spans="1:3">
      <c r="A157" s="4" t="s">
        <v>530</v>
      </c>
      <c r="B157" s="6" t="n">
        <v>107299</v>
      </c>
      <c r="C157" s="6" t="n">
        <v>101261</v>
      </c>
    </row>
    <row r="158" spans="1:3">
      <c r="A158" s="4" t="s">
        <v>531</v>
      </c>
      <c r="B158" s="6" t="n">
        <v>3088936</v>
      </c>
      <c r="C158" s="6" t="n">
        <v>3393821</v>
      </c>
    </row>
    <row r="159" spans="1:3">
      <c r="A159" s="4" t="s">
        <v>139</v>
      </c>
      <c r="B159" s="6" t="n">
        <v>3196235</v>
      </c>
      <c r="C159" s="6" t="n">
        <v>3495082</v>
      </c>
    </row>
    <row r="160" spans="1:3">
      <c r="A160" s="4" t="s">
        <v>557</v>
      </c>
    </row>
    <row r="161" spans="1:3">
      <c r="A161" s="3" t="s">
        <v>514</v>
      </c>
    </row>
    <row r="162" spans="1:3">
      <c r="A162" s="4" t="s">
        <v>533</v>
      </c>
      <c r="B162" s="6" t="n">
        <v>73045</v>
      </c>
      <c r="C162" s="6" t="n">
        <v>73438</v>
      </c>
    </row>
    <row r="163" spans="1:3">
      <c r="A163" s="4" t="s">
        <v>558</v>
      </c>
    </row>
    <row r="164" spans="1:3">
      <c r="A164" s="3" t="s">
        <v>514</v>
      </c>
    </row>
    <row r="165" spans="1:3">
      <c r="A165" s="4" t="s">
        <v>533</v>
      </c>
      <c r="B165" s="6" t="n">
        <v>20165</v>
      </c>
      <c r="C165" s="6" t="n">
        <v>17167</v>
      </c>
    </row>
    <row r="166" spans="1:3">
      <c r="A166" s="4" t="s">
        <v>559</v>
      </c>
    </row>
    <row r="167" spans="1:3">
      <c r="A167" s="3" t="s">
        <v>514</v>
      </c>
    </row>
    <row r="168" spans="1:3">
      <c r="A168" s="4" t="s">
        <v>533</v>
      </c>
      <c r="B168" s="7" t="n">
        <v>7070</v>
      </c>
      <c r="C168" s="7" t="n">
        <v>56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23</v>
      </c>
    </row>
    <row r="2" spans="1:3">
      <c r="A2" s="3" t="s">
        <v>561</v>
      </c>
    </row>
    <row r="3" spans="1:3">
      <c r="A3" s="4" t="s">
        <v>562</v>
      </c>
      <c r="B3" s="7" t="n">
        <v>0</v>
      </c>
      <c r="C3" s="7" t="n">
        <v>0</v>
      </c>
    </row>
    <row r="4" spans="1:3">
      <c r="A4" s="4" t="s">
        <v>563</v>
      </c>
      <c r="B4" s="6" t="n">
        <v>0</v>
      </c>
      <c r="C4" s="6" t="n">
        <v>0</v>
      </c>
    </row>
    <row r="5" spans="1:3">
      <c r="A5" s="4" t="s">
        <v>564</v>
      </c>
      <c r="B5" s="6" t="n">
        <v>0</v>
      </c>
      <c r="C5" s="6" t="n">
        <v>0</v>
      </c>
    </row>
    <row r="6" spans="1:3">
      <c r="A6" s="4" t="s">
        <v>515</v>
      </c>
      <c r="B6" s="6" t="n">
        <v>27</v>
      </c>
      <c r="C6" s="6" t="n">
        <v>8</v>
      </c>
    </row>
    <row r="7" spans="1:3">
      <c r="A7" s="4" t="s">
        <v>565</v>
      </c>
      <c r="B7" s="6" t="n">
        <v>27</v>
      </c>
      <c r="C7" s="6" t="n">
        <v>8</v>
      </c>
    </row>
    <row r="8" spans="1:3">
      <c r="A8" s="4" t="s">
        <v>566</v>
      </c>
      <c r="B8" s="6" t="n">
        <v>0</v>
      </c>
      <c r="C8" s="6" t="n">
        <v>0</v>
      </c>
    </row>
    <row r="9" spans="1:3">
      <c r="A9" s="4" t="s">
        <v>567</v>
      </c>
      <c r="B9" s="6" t="n">
        <v>27</v>
      </c>
      <c r="C9" s="6" t="n">
        <v>8</v>
      </c>
    </row>
    <row r="10" spans="1:3">
      <c r="A10" s="4" t="s">
        <v>568</v>
      </c>
      <c r="B10" s="6" t="n">
        <v>5262</v>
      </c>
      <c r="C10" s="6" t="n">
        <v>3925</v>
      </c>
    </row>
    <row r="11" spans="1:3">
      <c r="A11" s="4" t="s">
        <v>569</v>
      </c>
      <c r="B11" s="6" t="n">
        <v>1155</v>
      </c>
      <c r="C11" s="6" t="n">
        <v>2717</v>
      </c>
    </row>
    <row r="12" spans="1:3">
      <c r="A12" s="4" t="s">
        <v>570</v>
      </c>
      <c r="B12" s="6" t="n">
        <v>618</v>
      </c>
      <c r="C12" s="6" t="n">
        <v>874</v>
      </c>
    </row>
    <row r="13" spans="1:3">
      <c r="A13" s="4" t="s">
        <v>519</v>
      </c>
      <c r="B13" s="6" t="n">
        <v>103256</v>
      </c>
      <c r="C13" s="6" t="n">
        <v>76913</v>
      </c>
    </row>
    <row r="14" spans="1:3">
      <c r="A14" s="4" t="s">
        <v>571</v>
      </c>
      <c r="B14" s="6" t="n">
        <v>110291</v>
      </c>
      <c r="C14" s="6" t="n">
        <v>84429</v>
      </c>
    </row>
    <row r="15" spans="1:3">
      <c r="A15" s="4" t="s">
        <v>572</v>
      </c>
      <c r="B15" s="6" t="n">
        <v>110524</v>
      </c>
      <c r="C15" s="6" t="n">
        <v>143396</v>
      </c>
    </row>
    <row r="16" spans="1:3">
      <c r="A16" s="4" t="s">
        <v>573</v>
      </c>
      <c r="B16" s="6" t="n">
        <v>220815</v>
      </c>
      <c r="C16" s="6" t="n">
        <v>227825</v>
      </c>
    </row>
    <row r="17" spans="1:3">
      <c r="A17" s="4" t="s">
        <v>415</v>
      </c>
    </row>
    <row r="18" spans="1:3">
      <c r="A18" s="3" t="s">
        <v>561</v>
      </c>
    </row>
    <row r="19" spans="1:3">
      <c r="A19" s="4" t="s">
        <v>523</v>
      </c>
      <c r="B19" s="6" t="n">
        <v>33</v>
      </c>
      <c r="C19" s="6" t="n">
        <v>0</v>
      </c>
    </row>
    <row r="20" spans="1:3">
      <c r="A20" s="4" t="s">
        <v>526</v>
      </c>
      <c r="B20" s="6" t="n">
        <v>0</v>
      </c>
      <c r="C20" s="6" t="n">
        <v>0</v>
      </c>
    </row>
    <row r="21" spans="1:3">
      <c r="A21" s="4" t="s">
        <v>527</v>
      </c>
      <c r="B21" s="6" t="n">
        <v>0</v>
      </c>
      <c r="C21" s="6" t="n">
        <v>0</v>
      </c>
    </row>
    <row r="22" spans="1:3">
      <c r="A22" s="4" t="s">
        <v>528</v>
      </c>
      <c r="B22" s="6" t="n">
        <v>28739</v>
      </c>
      <c r="C22" s="6" t="n">
        <v>131</v>
      </c>
    </row>
    <row r="23" spans="1:3">
      <c r="A23" s="4" t="s">
        <v>574</v>
      </c>
      <c r="B23" s="6" t="n">
        <v>28772</v>
      </c>
      <c r="C23" s="6" t="n">
        <v>131</v>
      </c>
    </row>
    <row r="24" spans="1:3">
      <c r="A24" s="4" t="s">
        <v>575</v>
      </c>
      <c r="B24" s="6" t="n">
        <v>9250</v>
      </c>
      <c r="C24" s="6" t="n">
        <v>9402</v>
      </c>
    </row>
    <row r="25" spans="1:3">
      <c r="A25" s="4" t="s">
        <v>139</v>
      </c>
      <c r="B25" s="6" t="n">
        <v>38022</v>
      </c>
      <c r="C25" s="6" t="n">
        <v>9533</v>
      </c>
    </row>
    <row r="26" spans="1:3">
      <c r="A26" s="4" t="s">
        <v>416</v>
      </c>
    </row>
    <row r="27" spans="1:3">
      <c r="A27" s="3" t="s">
        <v>561</v>
      </c>
    </row>
    <row r="28" spans="1:3">
      <c r="A28" s="4" t="s">
        <v>523</v>
      </c>
      <c r="B28" s="6" t="n">
        <v>0</v>
      </c>
      <c r="C28" s="6" t="n">
        <v>0</v>
      </c>
    </row>
    <row r="29" spans="1:3">
      <c r="A29" s="4" t="s">
        <v>526</v>
      </c>
      <c r="B29" s="6" t="n">
        <v>0</v>
      </c>
      <c r="C29" s="6" t="n">
        <v>0</v>
      </c>
    </row>
    <row r="30" spans="1:3">
      <c r="A30" s="4" t="s">
        <v>527</v>
      </c>
      <c r="B30" s="6" t="n">
        <v>0</v>
      </c>
      <c r="C30" s="6" t="n">
        <v>0</v>
      </c>
    </row>
    <row r="31" spans="1:3">
      <c r="A31" s="4" t="s">
        <v>528</v>
      </c>
      <c r="B31" s="6" t="n">
        <v>585</v>
      </c>
      <c r="C31" s="6" t="n">
        <v>495</v>
      </c>
    </row>
    <row r="32" spans="1:3">
      <c r="A32" s="4" t="s">
        <v>574</v>
      </c>
      <c r="B32" s="6" t="n">
        <v>585</v>
      </c>
      <c r="C32" s="6" t="n">
        <v>495</v>
      </c>
    </row>
    <row r="33" spans="1:3">
      <c r="A33" s="4" t="s">
        <v>575</v>
      </c>
      <c r="B33" s="6" t="n">
        <v>3315</v>
      </c>
      <c r="C33" s="6" t="n">
        <v>2247</v>
      </c>
    </row>
    <row r="34" spans="1:3">
      <c r="A34" s="4" t="s">
        <v>139</v>
      </c>
      <c r="B34" s="6" t="n">
        <v>3900</v>
      </c>
      <c r="C34" s="6" t="n">
        <v>2742</v>
      </c>
    </row>
    <row r="35" spans="1:3">
      <c r="A35" s="4" t="s">
        <v>417</v>
      </c>
    </row>
    <row r="36" spans="1:3">
      <c r="A36" s="3" t="s">
        <v>561</v>
      </c>
    </row>
    <row r="37" spans="1:3">
      <c r="A37" s="4" t="s">
        <v>523</v>
      </c>
      <c r="B37" s="6" t="n">
        <v>0</v>
      </c>
      <c r="C37" s="6" t="n">
        <v>0</v>
      </c>
    </row>
    <row r="38" spans="1:3">
      <c r="A38" s="4" t="s">
        <v>526</v>
      </c>
      <c r="B38" s="6" t="n">
        <v>0</v>
      </c>
      <c r="C38" s="6" t="n">
        <v>0</v>
      </c>
    </row>
    <row r="39" spans="1:3">
      <c r="A39" s="4" t="s">
        <v>527</v>
      </c>
      <c r="B39" s="6" t="n">
        <v>0</v>
      </c>
      <c r="C39" s="6" t="n">
        <v>0</v>
      </c>
    </row>
    <row r="40" spans="1:3">
      <c r="A40" s="4" t="s">
        <v>528</v>
      </c>
      <c r="B40" s="6" t="n">
        <v>4136</v>
      </c>
      <c r="C40" s="6" t="n">
        <v>7205</v>
      </c>
    </row>
    <row r="41" spans="1:3">
      <c r="A41" s="4" t="s">
        <v>574</v>
      </c>
      <c r="B41" s="6" t="n">
        <v>4136</v>
      </c>
      <c r="C41" s="6" t="n">
        <v>7205</v>
      </c>
    </row>
    <row r="42" spans="1:3">
      <c r="A42" s="4" t="s">
        <v>575</v>
      </c>
      <c r="B42" s="6" t="n">
        <v>5141</v>
      </c>
      <c r="C42" s="6" t="n">
        <v>33904</v>
      </c>
    </row>
    <row r="43" spans="1:3">
      <c r="A43" s="4" t="s">
        <v>139</v>
      </c>
      <c r="B43" s="6" t="n">
        <v>9277</v>
      </c>
      <c r="C43" s="6" t="n">
        <v>41109</v>
      </c>
    </row>
    <row r="44" spans="1:3">
      <c r="A44" s="4" t="s">
        <v>418</v>
      </c>
    </row>
    <row r="45" spans="1:3">
      <c r="A45" s="3" t="s">
        <v>561</v>
      </c>
    </row>
    <row r="46" spans="1:3">
      <c r="A46" s="4" t="s">
        <v>523</v>
      </c>
      <c r="B46" s="6" t="n">
        <v>3392</v>
      </c>
      <c r="C46" s="6" t="n">
        <v>2188</v>
      </c>
    </row>
    <row r="47" spans="1:3">
      <c r="A47" s="4" t="s">
        <v>526</v>
      </c>
      <c r="B47" s="6" t="n">
        <v>389</v>
      </c>
      <c r="C47" s="6" t="n">
        <v>1935</v>
      </c>
    </row>
    <row r="48" spans="1:3">
      <c r="A48" s="4" t="s">
        <v>527</v>
      </c>
      <c r="B48" s="6" t="n">
        <v>420</v>
      </c>
      <c r="C48" s="6" t="n">
        <v>498</v>
      </c>
    </row>
    <row r="49" spans="1:3">
      <c r="A49" s="4" t="s">
        <v>528</v>
      </c>
      <c r="B49" s="6" t="n">
        <v>35562</v>
      </c>
      <c r="C49" s="6" t="n">
        <v>30174</v>
      </c>
    </row>
    <row r="50" spans="1:3">
      <c r="A50" s="4" t="s">
        <v>574</v>
      </c>
      <c r="B50" s="6" t="n">
        <v>39763</v>
      </c>
      <c r="C50" s="6" t="n">
        <v>34795</v>
      </c>
    </row>
    <row r="51" spans="1:3">
      <c r="A51" s="4" t="s">
        <v>575</v>
      </c>
      <c r="B51" s="6" t="n">
        <v>58807</v>
      </c>
      <c r="C51" s="6" t="n">
        <v>62722</v>
      </c>
    </row>
    <row r="52" spans="1:3">
      <c r="A52" s="4" t="s">
        <v>139</v>
      </c>
      <c r="B52" s="6" t="n">
        <v>98570</v>
      </c>
      <c r="C52" s="6" t="n">
        <v>97517</v>
      </c>
    </row>
    <row r="53" spans="1:3">
      <c r="A53" s="4" t="s">
        <v>419</v>
      </c>
    </row>
    <row r="54" spans="1:3">
      <c r="A54" s="3" t="s">
        <v>561</v>
      </c>
    </row>
    <row r="55" spans="1:3">
      <c r="A55" s="4" t="s">
        <v>523</v>
      </c>
      <c r="B55" s="6" t="n">
        <v>0</v>
      </c>
      <c r="C55" s="6" t="n">
        <v>0</v>
      </c>
    </row>
    <row r="56" spans="1:3">
      <c r="A56" s="4" t="s">
        <v>526</v>
      </c>
      <c r="B56" s="6" t="n">
        <v>0</v>
      </c>
      <c r="C56" s="6" t="n">
        <v>0</v>
      </c>
    </row>
    <row r="57" spans="1:3">
      <c r="A57" s="4" t="s">
        <v>527</v>
      </c>
      <c r="B57" s="6" t="n">
        <v>0</v>
      </c>
      <c r="C57" s="6" t="n">
        <v>0</v>
      </c>
    </row>
    <row r="58" spans="1:3">
      <c r="A58" s="4" t="s">
        <v>528</v>
      </c>
      <c r="B58" s="6" t="n">
        <v>24507</v>
      </c>
      <c r="C58" s="6" t="n">
        <v>27176</v>
      </c>
    </row>
    <row r="59" spans="1:3">
      <c r="A59" s="4" t="s">
        <v>574</v>
      </c>
      <c r="B59" s="6" t="n">
        <v>24507</v>
      </c>
      <c r="C59" s="6" t="n">
        <v>27176</v>
      </c>
    </row>
    <row r="60" spans="1:3">
      <c r="A60" s="4" t="s">
        <v>575</v>
      </c>
      <c r="B60" s="6" t="n">
        <v>0</v>
      </c>
      <c r="C60" s="6" t="n">
        <v>0</v>
      </c>
    </row>
    <row r="61" spans="1:3">
      <c r="A61" s="4" t="s">
        <v>139</v>
      </c>
      <c r="B61" s="6" t="n">
        <v>24507</v>
      </c>
      <c r="C61" s="6" t="n">
        <v>27176</v>
      </c>
    </row>
    <row r="62" spans="1:3">
      <c r="A62" s="4" t="s">
        <v>420</v>
      </c>
    </row>
    <row r="63" spans="1:3">
      <c r="A63" s="3" t="s">
        <v>561</v>
      </c>
    </row>
    <row r="64" spans="1:3">
      <c r="A64" s="4" t="s">
        <v>523</v>
      </c>
      <c r="B64" s="6" t="n">
        <v>1837</v>
      </c>
      <c r="C64" s="6" t="n">
        <v>1737</v>
      </c>
    </row>
    <row r="65" spans="1:3">
      <c r="A65" s="4" t="s">
        <v>526</v>
      </c>
      <c r="B65" s="6" t="n">
        <v>766</v>
      </c>
      <c r="C65" s="6" t="n">
        <v>782</v>
      </c>
    </row>
    <row r="66" spans="1:3">
      <c r="A66" s="4" t="s">
        <v>527</v>
      </c>
      <c r="B66" s="6" t="n">
        <v>198</v>
      </c>
      <c r="C66" s="6" t="n">
        <v>376</v>
      </c>
    </row>
    <row r="67" spans="1:3">
      <c r="A67" s="4" t="s">
        <v>528</v>
      </c>
      <c r="B67" s="6" t="n">
        <v>7066</v>
      </c>
      <c r="C67" s="6" t="n">
        <v>9844</v>
      </c>
    </row>
    <row r="68" spans="1:3">
      <c r="A68" s="4" t="s">
        <v>574</v>
      </c>
      <c r="B68" s="6" t="n">
        <v>9867</v>
      </c>
      <c r="C68" s="6" t="n">
        <v>12739</v>
      </c>
    </row>
    <row r="69" spans="1:3">
      <c r="A69" s="4" t="s">
        <v>575</v>
      </c>
      <c r="B69" s="6" t="n">
        <v>33252</v>
      </c>
      <c r="C69" s="6" t="n">
        <v>34213</v>
      </c>
    </row>
    <row r="70" spans="1:3">
      <c r="A70" s="4" t="s">
        <v>139</v>
      </c>
      <c r="B70" s="6" t="n">
        <v>43119</v>
      </c>
      <c r="C70" s="6" t="n">
        <v>46952</v>
      </c>
    </row>
    <row r="71" spans="1:3">
      <c r="A71" s="4" t="s">
        <v>421</v>
      </c>
    </row>
    <row r="72" spans="1:3">
      <c r="A72" s="3" t="s">
        <v>561</v>
      </c>
    </row>
    <row r="73" spans="1:3">
      <c r="A73" s="4" t="s">
        <v>523</v>
      </c>
      <c r="B73" s="6" t="n">
        <v>0</v>
      </c>
      <c r="C73" s="6" t="n">
        <v>0</v>
      </c>
    </row>
    <row r="74" spans="1:3">
      <c r="A74" s="4" t="s">
        <v>526</v>
      </c>
      <c r="B74" s="6" t="n">
        <v>0</v>
      </c>
      <c r="C74" s="6" t="n">
        <v>0</v>
      </c>
    </row>
    <row r="75" spans="1:3">
      <c r="A75" s="4" t="s">
        <v>527</v>
      </c>
      <c r="B75" s="6" t="n">
        <v>0</v>
      </c>
      <c r="C75" s="6" t="n">
        <v>0</v>
      </c>
    </row>
    <row r="76" spans="1:3">
      <c r="A76" s="4" t="s">
        <v>528</v>
      </c>
      <c r="B76" s="6" t="n">
        <v>0</v>
      </c>
      <c r="C76" s="6" t="n">
        <v>0</v>
      </c>
    </row>
    <row r="77" spans="1:3">
      <c r="A77" s="4" t="s">
        <v>574</v>
      </c>
      <c r="B77" s="6" t="n">
        <v>0</v>
      </c>
      <c r="C77" s="6" t="n">
        <v>0</v>
      </c>
    </row>
    <row r="78" spans="1:3">
      <c r="A78" s="4" t="s">
        <v>575</v>
      </c>
      <c r="B78" s="6" t="n">
        <v>0</v>
      </c>
      <c r="C78" s="6" t="n">
        <v>0</v>
      </c>
    </row>
    <row r="79" spans="1:3">
      <c r="A79" s="4" t="s">
        <v>139</v>
      </c>
      <c r="B79" s="6" t="n">
        <v>0</v>
      </c>
      <c r="C79" s="6" t="n">
        <v>0</v>
      </c>
    </row>
    <row r="80" spans="1:3">
      <c r="A80" s="4" t="s">
        <v>422</v>
      </c>
    </row>
    <row r="81" spans="1:3">
      <c r="A81" s="3" t="s">
        <v>561</v>
      </c>
    </row>
    <row r="82" spans="1:3">
      <c r="A82" s="4" t="s">
        <v>523</v>
      </c>
      <c r="B82" s="6" t="n">
        <v>0</v>
      </c>
      <c r="C82" s="6" t="n">
        <v>0</v>
      </c>
    </row>
    <row r="83" spans="1:3">
      <c r="A83" s="4" t="s">
        <v>526</v>
      </c>
      <c r="B83" s="6" t="n">
        <v>0</v>
      </c>
      <c r="C83" s="6" t="n">
        <v>0</v>
      </c>
    </row>
    <row r="84" spans="1:3">
      <c r="A84" s="4" t="s">
        <v>527</v>
      </c>
      <c r="B84" s="6" t="n">
        <v>0</v>
      </c>
      <c r="C84" s="6" t="n">
        <v>0</v>
      </c>
    </row>
    <row r="85" spans="1:3">
      <c r="A85" s="4" t="s">
        <v>528</v>
      </c>
      <c r="B85" s="6" t="n">
        <v>37</v>
      </c>
      <c r="C85" s="6" t="n">
        <v>27</v>
      </c>
    </row>
    <row r="86" spans="1:3">
      <c r="A86" s="4" t="s">
        <v>574</v>
      </c>
      <c r="B86" s="6" t="n">
        <v>37</v>
      </c>
      <c r="C86" s="6" t="n">
        <v>27</v>
      </c>
    </row>
    <row r="87" spans="1:3">
      <c r="A87" s="4" t="s">
        <v>575</v>
      </c>
      <c r="B87" s="6" t="n">
        <v>759</v>
      </c>
      <c r="C87" s="6" t="n">
        <v>908</v>
      </c>
    </row>
    <row r="88" spans="1:3">
      <c r="A88" s="4" t="s">
        <v>139</v>
      </c>
      <c r="B88" s="6" t="n">
        <v>796</v>
      </c>
      <c r="C88" s="6" t="n">
        <v>935</v>
      </c>
    </row>
    <row r="89" spans="1:3">
      <c r="A89" s="4" t="s">
        <v>423</v>
      </c>
    </row>
    <row r="90" spans="1:3">
      <c r="A90" s="3" t="s">
        <v>561</v>
      </c>
    </row>
    <row r="91" spans="1:3">
      <c r="A91" s="4" t="s">
        <v>523</v>
      </c>
      <c r="B91" s="6" t="n">
        <v>0</v>
      </c>
      <c r="C91" s="6" t="n">
        <v>0</v>
      </c>
    </row>
    <row r="92" spans="1:3">
      <c r="A92" s="4" t="s">
        <v>526</v>
      </c>
      <c r="B92" s="6" t="n">
        <v>0</v>
      </c>
      <c r="C92" s="6" t="n">
        <v>0</v>
      </c>
    </row>
    <row r="93" spans="1:3">
      <c r="A93" s="4" t="s">
        <v>527</v>
      </c>
      <c r="B93" s="6" t="n">
        <v>0</v>
      </c>
      <c r="C93" s="6" t="n">
        <v>0</v>
      </c>
    </row>
    <row r="94" spans="1:3">
      <c r="A94" s="4" t="s">
        <v>528</v>
      </c>
      <c r="B94" s="6" t="n">
        <v>2597</v>
      </c>
      <c r="C94" s="6" t="n">
        <v>1853</v>
      </c>
    </row>
    <row r="95" spans="1:3">
      <c r="A95" s="4" t="s">
        <v>574</v>
      </c>
      <c r="B95" s="6" t="n">
        <v>2597</v>
      </c>
      <c r="C95" s="6" t="n">
        <v>1853</v>
      </c>
    </row>
    <row r="96" spans="1:3">
      <c r="A96" s="4" t="s">
        <v>575</v>
      </c>
      <c r="B96" s="6" t="n">
        <v>0</v>
      </c>
      <c r="C96" s="6" t="n">
        <v>0</v>
      </c>
    </row>
    <row r="97" spans="1:3">
      <c r="A97" s="4" t="s">
        <v>139</v>
      </c>
      <c r="B97" s="7" t="n">
        <v>2597</v>
      </c>
      <c r="C97" s="7" t="n">
        <v>18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72</v>
      </c>
      <c r="D1" s="2" t="s">
        <v>1</v>
      </c>
    </row>
    <row r="2" spans="1:5">
      <c r="B2" s="2" t="s">
        <v>2</v>
      </c>
      <c r="C2" s="2" t="s">
        <v>73</v>
      </c>
      <c r="D2" s="2" t="s">
        <v>2</v>
      </c>
      <c r="E2" s="2" t="s">
        <v>73</v>
      </c>
    </row>
    <row r="3" spans="1:5">
      <c r="A3" s="3" t="s">
        <v>123</v>
      </c>
    </row>
    <row r="4" spans="1:5">
      <c r="A4" s="4" t="s">
        <v>117</v>
      </c>
      <c r="B4" s="7" t="n">
        <v>120351</v>
      </c>
      <c r="C4" s="7" t="n">
        <v>129640</v>
      </c>
      <c r="D4" s="7" t="n">
        <v>282120</v>
      </c>
      <c r="E4" s="7" t="n">
        <v>415710</v>
      </c>
    </row>
    <row r="5" spans="1:5">
      <c r="A5" s="3" t="s">
        <v>124</v>
      </c>
    </row>
    <row r="6" spans="1:5">
      <c r="A6" s="4" t="s">
        <v>125</v>
      </c>
      <c r="B6" s="6" t="n">
        <v>-26076</v>
      </c>
      <c r="C6" s="6" t="n">
        <v>27493</v>
      </c>
      <c r="D6" s="6" t="n">
        <v>65592</v>
      </c>
      <c r="E6" s="6" t="n">
        <v>39270</v>
      </c>
    </row>
    <row r="7" spans="1:5">
      <c r="A7" s="4" t="s">
        <v>126</v>
      </c>
      <c r="B7" s="6" t="n">
        <v>0</v>
      </c>
      <c r="C7" s="6" t="n">
        <v>3804</v>
      </c>
      <c r="D7" s="6" t="n">
        <v>19035</v>
      </c>
      <c r="E7" s="6" t="n">
        <v>37816</v>
      </c>
    </row>
    <row r="8" spans="1:5">
      <c r="A8" s="4" t="s">
        <v>127</v>
      </c>
      <c r="B8" s="6" t="n">
        <v>-26076</v>
      </c>
      <c r="C8" s="6" t="n">
        <v>23689</v>
      </c>
      <c r="D8" s="6" t="n">
        <v>46557</v>
      </c>
      <c r="E8" s="6" t="n">
        <v>1454</v>
      </c>
    </row>
    <row r="9" spans="1:5">
      <c r="A9" s="4" t="s">
        <v>128</v>
      </c>
      <c r="B9" s="6" t="n">
        <v>1168</v>
      </c>
      <c r="C9" s="6" t="n">
        <v>1066</v>
      </c>
      <c r="D9" s="6" t="n">
        <v>2924</v>
      </c>
      <c r="E9" s="6" t="n">
        <v>4834</v>
      </c>
    </row>
    <row r="10" spans="1:5">
      <c r="A10" s="4" t="s">
        <v>129</v>
      </c>
      <c r="B10" s="6" t="n">
        <v>0</v>
      </c>
      <c r="C10" s="6" t="n">
        <v>0</v>
      </c>
      <c r="D10" s="6" t="n">
        <v>96</v>
      </c>
      <c r="E10" s="6" t="n">
        <v>49</v>
      </c>
    </row>
    <row r="11" spans="1:5">
      <c r="A11" s="4" t="s">
        <v>130</v>
      </c>
      <c r="B11" s="6" t="n">
        <v>225</v>
      </c>
      <c r="C11" s="6" t="n">
        <v>290</v>
      </c>
      <c r="D11" s="6" t="n">
        <v>648</v>
      </c>
      <c r="E11" s="6" t="n">
        <v>704</v>
      </c>
    </row>
    <row r="12" spans="1:5">
      <c r="A12" s="4" t="s">
        <v>131</v>
      </c>
      <c r="B12" s="6" t="n">
        <v>1393</v>
      </c>
      <c r="C12" s="6" t="n">
        <v>1356</v>
      </c>
      <c r="D12" s="6" t="n">
        <v>3476</v>
      </c>
      <c r="E12" s="6" t="n">
        <v>5489</v>
      </c>
    </row>
    <row r="13" spans="1:5">
      <c r="A13" s="4" t="s">
        <v>132</v>
      </c>
      <c r="B13" s="6" t="n">
        <v>-1461</v>
      </c>
      <c r="C13" s="6" t="n">
        <v>2042</v>
      </c>
      <c r="D13" s="6" t="n">
        <v>1728</v>
      </c>
      <c r="E13" s="6" t="n">
        <v>5322</v>
      </c>
    </row>
    <row r="14" spans="1:5">
      <c r="A14" s="4" t="s">
        <v>133</v>
      </c>
      <c r="B14" s="6" t="n">
        <v>0</v>
      </c>
      <c r="C14" s="6" t="n">
        <v>0</v>
      </c>
      <c r="D14" s="6" t="n">
        <v>931</v>
      </c>
      <c r="E14" s="6" t="n">
        <v>1715</v>
      </c>
    </row>
    <row r="15" spans="1:5">
      <c r="A15" s="4" t="s">
        <v>134</v>
      </c>
      <c r="B15" s="6" t="n">
        <v>-26144</v>
      </c>
      <c r="C15" s="6" t="n">
        <v>27087</v>
      </c>
      <c r="D15" s="6" t="n">
        <v>52692</v>
      </c>
      <c r="E15" s="6" t="n">
        <v>13980</v>
      </c>
    </row>
    <row r="16" spans="1:5">
      <c r="A16" s="4" t="s">
        <v>135</v>
      </c>
      <c r="B16" s="6" t="n">
        <v>94207</v>
      </c>
      <c r="C16" s="6" t="n">
        <v>156727</v>
      </c>
      <c r="D16" s="6" t="n">
        <v>334812</v>
      </c>
      <c r="E16" s="6" t="n">
        <v>429690</v>
      </c>
    </row>
    <row r="17" spans="1:5">
      <c r="A17" s="4" t="s">
        <v>136</v>
      </c>
      <c r="B17" s="6" t="n">
        <v>523</v>
      </c>
      <c r="C17" s="6" t="n">
        <v>491</v>
      </c>
      <c r="D17" s="6" t="n">
        <v>1569</v>
      </c>
      <c r="E17" s="6" t="n">
        <v>1738</v>
      </c>
    </row>
    <row r="18" spans="1:5">
      <c r="A18" s="4" t="s">
        <v>137</v>
      </c>
      <c r="B18" s="7" t="n">
        <v>93684</v>
      </c>
      <c r="C18" s="7" t="n">
        <v>156236</v>
      </c>
      <c r="D18" s="7" t="n">
        <v>333243</v>
      </c>
      <c r="E18" s="7" t="n">
        <v>4279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576</v>
      </c>
      <c r="B1" s="2" t="s">
        <v>72</v>
      </c>
      <c r="D1" s="2" t="s">
        <v>1</v>
      </c>
    </row>
    <row r="2" spans="1:5">
      <c r="B2" s="2" t="s">
        <v>577</v>
      </c>
      <c r="C2" s="2" t="s">
        <v>578</v>
      </c>
      <c r="D2" s="2" t="s">
        <v>577</v>
      </c>
      <c r="E2" s="2" t="s">
        <v>578</v>
      </c>
    </row>
    <row r="3" spans="1:5">
      <c r="A3" s="3" t="s">
        <v>561</v>
      </c>
    </row>
    <row r="4" spans="1:5">
      <c r="A4" s="4" t="s">
        <v>579</v>
      </c>
      <c r="B4" s="6" t="n">
        <v>0</v>
      </c>
      <c r="C4" s="6" t="n">
        <v>1</v>
      </c>
      <c r="D4" s="6" t="n">
        <v>0</v>
      </c>
      <c r="E4" s="6" t="n">
        <v>3</v>
      </c>
    </row>
    <row r="5" spans="1:5">
      <c r="A5" s="4" t="s">
        <v>580</v>
      </c>
      <c r="B5" s="7" t="n">
        <v>0</v>
      </c>
      <c r="C5" s="7" t="n">
        <v>8</v>
      </c>
      <c r="D5" s="7" t="n">
        <v>0</v>
      </c>
      <c r="E5" s="7" t="n">
        <v>29</v>
      </c>
    </row>
    <row r="6" spans="1:5">
      <c r="A6" s="4" t="s">
        <v>581</v>
      </c>
      <c r="B6" s="6" t="n">
        <v>0</v>
      </c>
      <c r="C6" s="6" t="n">
        <v>1</v>
      </c>
      <c r="D6" s="6" t="n">
        <v>0</v>
      </c>
      <c r="E6" s="6" t="n">
        <v>2</v>
      </c>
    </row>
    <row r="7" spans="1:5">
      <c r="A7" s="4" t="s">
        <v>582</v>
      </c>
      <c r="B7" s="7" t="n">
        <v>0</v>
      </c>
      <c r="C7" s="7" t="n">
        <v>18</v>
      </c>
      <c r="D7" s="7" t="n">
        <v>0</v>
      </c>
      <c r="E7" s="7" t="n">
        <v>24</v>
      </c>
    </row>
    <row r="8" spans="1:5">
      <c r="A8" s="4" t="s">
        <v>415</v>
      </c>
    </row>
    <row r="9" spans="1:5">
      <c r="A9" s="3" t="s">
        <v>561</v>
      </c>
    </row>
    <row r="10" spans="1:5">
      <c r="A10" s="4" t="s">
        <v>583</v>
      </c>
      <c r="B10" s="6" t="n">
        <v>4</v>
      </c>
      <c r="C10" s="6" t="n">
        <v>2</v>
      </c>
      <c r="D10" s="6" t="n">
        <v>9</v>
      </c>
      <c r="E10" s="6" t="n">
        <v>5</v>
      </c>
    </row>
    <row r="11" spans="1:5">
      <c r="A11" s="4" t="s">
        <v>584</v>
      </c>
      <c r="B11" s="7" t="n">
        <v>31676</v>
      </c>
      <c r="C11" s="7" t="n">
        <v>69</v>
      </c>
      <c r="D11" s="7" t="n">
        <v>32026</v>
      </c>
      <c r="E11" s="7" t="n">
        <v>380</v>
      </c>
    </row>
    <row r="12" spans="1:5">
      <c r="A12" s="4" t="s">
        <v>585</v>
      </c>
      <c r="B12" s="6" t="n">
        <v>0</v>
      </c>
      <c r="C12" s="6" t="n">
        <v>0</v>
      </c>
      <c r="D12" s="6" t="n">
        <v>0</v>
      </c>
      <c r="E12" s="6" t="n">
        <v>0</v>
      </c>
    </row>
    <row r="13" spans="1:5">
      <c r="A13" s="4" t="s">
        <v>586</v>
      </c>
      <c r="B13" s="7" t="n">
        <v>0</v>
      </c>
      <c r="C13" s="7" t="n">
        <v>0</v>
      </c>
      <c r="D13" s="7" t="n">
        <v>0</v>
      </c>
      <c r="E13" s="7" t="n">
        <v>0</v>
      </c>
    </row>
    <row r="14" spans="1:5">
      <c r="A14" s="4" t="s">
        <v>416</v>
      </c>
    </row>
    <row r="15" spans="1:5">
      <c r="A15" s="3" t="s">
        <v>561</v>
      </c>
    </row>
    <row r="16" spans="1:5">
      <c r="A16" s="4" t="s">
        <v>583</v>
      </c>
      <c r="B16" s="6" t="n">
        <v>1</v>
      </c>
      <c r="C16" s="6" t="n">
        <v>0</v>
      </c>
      <c r="D16" s="6" t="n">
        <v>2</v>
      </c>
      <c r="E16" s="6" t="n">
        <v>0</v>
      </c>
    </row>
    <row r="17" spans="1:5">
      <c r="A17" s="4" t="s">
        <v>584</v>
      </c>
      <c r="B17" s="7" t="n">
        <v>112</v>
      </c>
      <c r="C17" s="7" t="n">
        <v>0</v>
      </c>
      <c r="D17" s="7" t="n">
        <v>3504</v>
      </c>
      <c r="E17" s="7" t="n">
        <v>0</v>
      </c>
    </row>
    <row r="18" spans="1:5">
      <c r="A18" s="4" t="s">
        <v>585</v>
      </c>
      <c r="B18" s="6" t="n">
        <v>0</v>
      </c>
      <c r="C18" s="6" t="n">
        <v>0</v>
      </c>
      <c r="D18" s="6" t="n">
        <v>0</v>
      </c>
      <c r="E18" s="6" t="n">
        <v>1</v>
      </c>
    </row>
    <row r="19" spans="1:5">
      <c r="A19" s="4" t="s">
        <v>586</v>
      </c>
      <c r="B19" s="7" t="n">
        <v>0</v>
      </c>
      <c r="C19" s="7" t="n">
        <v>0</v>
      </c>
      <c r="D19" s="7" t="n">
        <v>0</v>
      </c>
      <c r="E19" s="7" t="n">
        <v>377</v>
      </c>
    </row>
    <row r="20" spans="1:5">
      <c r="A20" s="4" t="s">
        <v>417</v>
      </c>
    </row>
    <row r="21" spans="1:5">
      <c r="A21" s="3" t="s">
        <v>561</v>
      </c>
    </row>
    <row r="22" spans="1:5">
      <c r="A22" s="4" t="s">
        <v>583</v>
      </c>
      <c r="B22" s="6" t="n">
        <v>0</v>
      </c>
      <c r="C22" s="6" t="n">
        <v>3</v>
      </c>
      <c r="D22" s="6" t="n">
        <v>5</v>
      </c>
      <c r="E22" s="6" t="n">
        <v>4</v>
      </c>
    </row>
    <row r="23" spans="1:5">
      <c r="A23" s="4" t="s">
        <v>584</v>
      </c>
      <c r="B23" s="7" t="n">
        <v>0</v>
      </c>
      <c r="C23" s="7" t="n">
        <v>532</v>
      </c>
      <c r="D23" s="7" t="n">
        <v>1431</v>
      </c>
      <c r="E23" s="7" t="n">
        <v>758</v>
      </c>
    </row>
    <row r="24" spans="1:5">
      <c r="A24" s="4" t="s">
        <v>585</v>
      </c>
      <c r="B24" s="6" t="n">
        <v>0</v>
      </c>
      <c r="C24" s="6" t="n">
        <v>0</v>
      </c>
      <c r="D24" s="6" t="n">
        <v>0</v>
      </c>
      <c r="E24" s="6" t="n">
        <v>1</v>
      </c>
    </row>
    <row r="25" spans="1:5">
      <c r="A25" s="4" t="s">
        <v>586</v>
      </c>
      <c r="B25" s="7" t="n">
        <v>0</v>
      </c>
      <c r="C25" s="7" t="n">
        <v>0</v>
      </c>
      <c r="D25" s="7" t="n">
        <v>0</v>
      </c>
      <c r="E25" s="7" t="n">
        <v>178</v>
      </c>
    </row>
    <row r="26" spans="1:5">
      <c r="A26" s="4" t="s">
        <v>418</v>
      </c>
    </row>
    <row r="27" spans="1:5">
      <c r="A27" s="3" t="s">
        <v>561</v>
      </c>
    </row>
    <row r="28" spans="1:5">
      <c r="A28" s="4" t="s">
        <v>583</v>
      </c>
      <c r="B28" s="6" t="n">
        <v>21</v>
      </c>
      <c r="C28" s="6" t="n">
        <v>14</v>
      </c>
      <c r="D28" s="6" t="n">
        <v>59</v>
      </c>
      <c r="E28" s="6" t="n">
        <v>36</v>
      </c>
    </row>
    <row r="29" spans="1:5">
      <c r="A29" s="4" t="s">
        <v>584</v>
      </c>
      <c r="B29" s="7" t="n">
        <v>2868</v>
      </c>
      <c r="C29" s="7" t="n">
        <v>3326</v>
      </c>
      <c r="D29" s="7" t="n">
        <v>10654</v>
      </c>
      <c r="E29" s="7" t="n">
        <v>7571</v>
      </c>
    </row>
    <row r="30" spans="1:5">
      <c r="A30" s="4" t="s">
        <v>585</v>
      </c>
      <c r="B30" s="6" t="n">
        <v>0</v>
      </c>
      <c r="C30" s="6" t="n">
        <v>1</v>
      </c>
      <c r="D30" s="6" t="n">
        <v>0</v>
      </c>
      <c r="E30" s="6" t="n">
        <v>6</v>
      </c>
    </row>
    <row r="31" spans="1:5">
      <c r="A31" s="4" t="s">
        <v>586</v>
      </c>
      <c r="B31" s="7" t="n">
        <v>0</v>
      </c>
      <c r="C31" s="7" t="n">
        <v>119</v>
      </c>
      <c r="D31" s="7" t="n">
        <v>0</v>
      </c>
      <c r="E31" s="7" t="n">
        <v>862</v>
      </c>
    </row>
    <row r="32" spans="1:5">
      <c r="A32" s="4" t="s">
        <v>419</v>
      </c>
    </row>
    <row r="33" spans="1:5">
      <c r="A33" s="3" t="s">
        <v>561</v>
      </c>
    </row>
    <row r="34" spans="1:5">
      <c r="A34" s="4" t="s">
        <v>583</v>
      </c>
      <c r="B34" s="6" t="n">
        <v>30</v>
      </c>
      <c r="C34" s="6" t="n">
        <v>27</v>
      </c>
      <c r="D34" s="6" t="n">
        <v>66</v>
      </c>
      <c r="E34" s="6" t="n">
        <v>86</v>
      </c>
    </row>
    <row r="35" spans="1:5">
      <c r="A35" s="4" t="s">
        <v>584</v>
      </c>
      <c r="B35" s="7" t="n">
        <v>1468</v>
      </c>
      <c r="C35" s="7" t="n">
        <v>1488</v>
      </c>
      <c r="D35" s="7" t="n">
        <v>3237</v>
      </c>
      <c r="E35" s="7" t="n">
        <v>4752</v>
      </c>
    </row>
    <row r="36" spans="1:5">
      <c r="A36" s="4" t="s">
        <v>585</v>
      </c>
      <c r="B36" s="6" t="n">
        <v>8</v>
      </c>
      <c r="C36" s="6" t="n">
        <v>1</v>
      </c>
      <c r="D36" s="6" t="n">
        <v>8</v>
      </c>
      <c r="E36" s="6" t="n">
        <v>1</v>
      </c>
    </row>
    <row r="37" spans="1:5">
      <c r="A37" s="4" t="s">
        <v>586</v>
      </c>
      <c r="B37" s="7" t="n">
        <v>204</v>
      </c>
      <c r="C37" s="7" t="n">
        <v>0</v>
      </c>
      <c r="D37" s="7" t="n">
        <v>204</v>
      </c>
      <c r="E37" s="7" t="n">
        <v>0</v>
      </c>
    </row>
    <row r="38" spans="1:5">
      <c r="A38" s="4" t="s">
        <v>420</v>
      </c>
    </row>
    <row r="39" spans="1:5">
      <c r="A39" s="3" t="s">
        <v>561</v>
      </c>
    </row>
    <row r="40" spans="1:5">
      <c r="A40" s="4" t="s">
        <v>583</v>
      </c>
      <c r="B40" s="6" t="n">
        <v>6</v>
      </c>
      <c r="C40" s="6" t="n">
        <v>8</v>
      </c>
      <c r="D40" s="6" t="n">
        <v>15</v>
      </c>
      <c r="E40" s="6" t="n">
        <v>28</v>
      </c>
    </row>
    <row r="41" spans="1:5">
      <c r="A41" s="4" t="s">
        <v>584</v>
      </c>
      <c r="B41" s="7" t="n">
        <v>635</v>
      </c>
      <c r="C41" s="7" t="n">
        <v>340</v>
      </c>
      <c r="D41" s="7" t="n">
        <v>1129</v>
      </c>
      <c r="E41" s="7" t="n">
        <v>1836</v>
      </c>
    </row>
    <row r="42" spans="1:5">
      <c r="A42" s="4" t="s">
        <v>585</v>
      </c>
      <c r="B42" s="6" t="n">
        <v>1</v>
      </c>
      <c r="C42" s="6" t="n">
        <v>1</v>
      </c>
      <c r="D42" s="6" t="n">
        <v>1</v>
      </c>
      <c r="E42" s="6" t="n">
        <v>3</v>
      </c>
    </row>
    <row r="43" spans="1:5">
      <c r="A43" s="4" t="s">
        <v>586</v>
      </c>
      <c r="B43" s="7" t="n">
        <v>42</v>
      </c>
      <c r="C43" s="7" t="n">
        <v>55</v>
      </c>
      <c r="D43" s="7" t="n">
        <v>42</v>
      </c>
      <c r="E43" s="7" t="n">
        <v>216</v>
      </c>
    </row>
    <row r="44" spans="1:5">
      <c r="A44" s="4" t="s">
        <v>421</v>
      </c>
    </row>
    <row r="45" spans="1:5">
      <c r="A45" s="3" t="s">
        <v>561</v>
      </c>
    </row>
    <row r="46" spans="1:5">
      <c r="A46" s="4" t="s">
        <v>583</v>
      </c>
      <c r="B46" s="6" t="n">
        <v>0</v>
      </c>
      <c r="C46" s="6" t="n">
        <v>0</v>
      </c>
      <c r="D46" s="6" t="n">
        <v>0</v>
      </c>
      <c r="E46" s="6" t="n">
        <v>0</v>
      </c>
    </row>
    <row r="47" spans="1:5">
      <c r="A47" s="4" t="s">
        <v>584</v>
      </c>
      <c r="B47" s="7" t="n">
        <v>0</v>
      </c>
      <c r="C47" s="7" t="n">
        <v>0</v>
      </c>
      <c r="D47" s="7" t="n">
        <v>0</v>
      </c>
      <c r="E47" s="7" t="n">
        <v>0</v>
      </c>
    </row>
    <row r="48" spans="1:5">
      <c r="A48" s="4" t="s">
        <v>585</v>
      </c>
      <c r="B48" s="6" t="n">
        <v>0</v>
      </c>
      <c r="C48" s="6" t="n">
        <v>0</v>
      </c>
      <c r="D48" s="6" t="n">
        <v>0</v>
      </c>
      <c r="E48" s="6" t="n">
        <v>0</v>
      </c>
    </row>
    <row r="49" spans="1:5">
      <c r="A49" s="4" t="s">
        <v>586</v>
      </c>
      <c r="B49" s="7" t="n">
        <v>0</v>
      </c>
      <c r="C49" s="7" t="n">
        <v>0</v>
      </c>
      <c r="D49" s="7" t="n">
        <v>0</v>
      </c>
      <c r="E49" s="7" t="n">
        <v>0</v>
      </c>
    </row>
    <row r="50" spans="1:5">
      <c r="A50" s="4" t="s">
        <v>422</v>
      </c>
    </row>
    <row r="51" spans="1:5">
      <c r="A51" s="3" t="s">
        <v>561</v>
      </c>
    </row>
    <row r="52" spans="1:5">
      <c r="A52" s="4" t="s">
        <v>583</v>
      </c>
      <c r="B52" s="6" t="n">
        <v>2</v>
      </c>
      <c r="C52" s="6" t="n">
        <v>4</v>
      </c>
      <c r="D52" s="6" t="n">
        <v>3</v>
      </c>
      <c r="E52" s="6" t="n">
        <v>21</v>
      </c>
    </row>
    <row r="53" spans="1:5">
      <c r="A53" s="4" t="s">
        <v>584</v>
      </c>
      <c r="B53" s="7" t="n">
        <v>15</v>
      </c>
      <c r="C53" s="7" t="n">
        <v>325</v>
      </c>
      <c r="D53" s="7" t="n">
        <v>24</v>
      </c>
      <c r="E53" s="7" t="n">
        <v>627</v>
      </c>
    </row>
    <row r="54" spans="1:5">
      <c r="A54" s="4" t="s">
        <v>585</v>
      </c>
      <c r="B54" s="6" t="n">
        <v>0</v>
      </c>
      <c r="C54" s="6" t="n">
        <v>1</v>
      </c>
      <c r="D54" s="6" t="n">
        <v>0</v>
      </c>
      <c r="E54" s="6" t="n">
        <v>1</v>
      </c>
    </row>
    <row r="55" spans="1:5">
      <c r="A55" s="4" t="s">
        <v>586</v>
      </c>
      <c r="B55" s="7" t="n">
        <v>0</v>
      </c>
      <c r="C55" s="7" t="n">
        <v>100</v>
      </c>
      <c r="D55" s="7" t="n">
        <v>0</v>
      </c>
      <c r="E55" s="7" t="n">
        <v>100</v>
      </c>
    </row>
    <row r="56" spans="1:5">
      <c r="A56" s="4" t="s">
        <v>423</v>
      </c>
    </row>
    <row r="57" spans="1:5">
      <c r="A57" s="3" t="s">
        <v>561</v>
      </c>
    </row>
    <row r="58" spans="1:5">
      <c r="A58" s="4" t="s">
        <v>583</v>
      </c>
      <c r="B58" s="6" t="n">
        <v>56</v>
      </c>
      <c r="C58" s="6" t="n">
        <v>31</v>
      </c>
      <c r="D58" s="6" t="n">
        <v>119</v>
      </c>
      <c r="E58" s="6" t="n">
        <v>53</v>
      </c>
    </row>
    <row r="59" spans="1:5">
      <c r="A59" s="4" t="s">
        <v>584</v>
      </c>
      <c r="B59" s="7" t="n">
        <v>917</v>
      </c>
      <c r="C59" s="7" t="n">
        <v>549</v>
      </c>
      <c r="D59" s="7" t="n">
        <v>1999</v>
      </c>
      <c r="E59" s="7" t="n">
        <v>928</v>
      </c>
    </row>
    <row r="60" spans="1:5">
      <c r="A60" s="4" t="s">
        <v>585</v>
      </c>
      <c r="B60" s="6" t="n">
        <v>1</v>
      </c>
      <c r="C60" s="6" t="n">
        <v>0</v>
      </c>
      <c r="D60" s="6" t="n">
        <v>2</v>
      </c>
      <c r="E60" s="6" t="n">
        <v>1</v>
      </c>
    </row>
    <row r="61" spans="1:5">
      <c r="A61" s="4" t="s">
        <v>586</v>
      </c>
      <c r="B61" s="7" t="n">
        <v>13</v>
      </c>
      <c r="C61" s="7" t="n">
        <v>0</v>
      </c>
      <c r="D61" s="7" t="n">
        <v>32</v>
      </c>
      <c r="E61" s="7" t="n">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87</v>
      </c>
      <c r="B1" s="2" t="s">
        <v>72</v>
      </c>
      <c r="D1" s="2" t="s">
        <v>1</v>
      </c>
    </row>
    <row r="2" spans="1:6">
      <c r="B2" s="2" t="s">
        <v>2</v>
      </c>
      <c r="C2" s="2" t="s">
        <v>73</v>
      </c>
      <c r="D2" s="2" t="s">
        <v>2</v>
      </c>
      <c r="E2" s="2" t="s">
        <v>73</v>
      </c>
      <c r="F2" s="2" t="s">
        <v>23</v>
      </c>
    </row>
    <row r="3" spans="1:6">
      <c r="A3" s="3" t="s">
        <v>588</v>
      </c>
    </row>
    <row r="4" spans="1:6">
      <c r="A4" s="4" t="s">
        <v>589</v>
      </c>
      <c r="B4" s="7" t="n">
        <v>21900</v>
      </c>
      <c r="D4" s="7" t="n">
        <v>21900</v>
      </c>
      <c r="F4" s="7" t="n">
        <v>5700</v>
      </c>
    </row>
    <row r="5" spans="1:6">
      <c r="A5" s="4" t="s">
        <v>39</v>
      </c>
      <c r="B5" s="6" t="n">
        <v>21670</v>
      </c>
      <c r="D5" s="6" t="n">
        <v>21670</v>
      </c>
      <c r="F5" s="6" t="n">
        <v>20862</v>
      </c>
    </row>
    <row r="6" spans="1:6">
      <c r="A6" s="4" t="s">
        <v>590</v>
      </c>
      <c r="B6" s="6" t="n">
        <v>29000</v>
      </c>
      <c r="D6" s="6" t="n">
        <v>29000</v>
      </c>
      <c r="F6" s="6" t="n">
        <v>30000</v>
      </c>
    </row>
    <row r="7" spans="1:6">
      <c r="A7" s="4" t="s">
        <v>591</v>
      </c>
    </row>
    <row r="8" spans="1:6">
      <c r="A8" s="3" t="s">
        <v>588</v>
      </c>
    </row>
    <row r="9" spans="1:6">
      <c r="A9" s="4" t="s">
        <v>592</v>
      </c>
      <c r="B9" s="6" t="n">
        <v>1200</v>
      </c>
      <c r="C9" s="7" t="n">
        <v>2000</v>
      </c>
      <c r="D9" s="6" t="n">
        <v>4200</v>
      </c>
      <c r="E9" s="7" t="n">
        <v>2900</v>
      </c>
    </row>
    <row r="10" spans="1:6">
      <c r="A10" s="4" t="s">
        <v>593</v>
      </c>
    </row>
    <row r="11" spans="1:6">
      <c r="A11" s="3" t="s">
        <v>588</v>
      </c>
    </row>
    <row r="12" spans="1:6">
      <c r="A12" s="4" t="s">
        <v>592</v>
      </c>
      <c r="B12" s="6" t="n">
        <v>36500</v>
      </c>
      <c r="C12" s="7" t="n">
        <v>4700</v>
      </c>
      <c r="D12" s="6" t="n">
        <v>49800</v>
      </c>
      <c r="E12" s="7" t="n">
        <v>14000</v>
      </c>
    </row>
    <row r="13" spans="1:6">
      <c r="A13" s="4" t="s">
        <v>594</v>
      </c>
    </row>
    <row r="14" spans="1:6">
      <c r="A14" s="3" t="s">
        <v>588</v>
      </c>
    </row>
    <row r="15" spans="1:6">
      <c r="A15" s="4" t="s">
        <v>595</v>
      </c>
      <c r="B15" s="6" t="n">
        <v>8200000</v>
      </c>
      <c r="D15" s="6" t="n">
        <v>8200000</v>
      </c>
      <c r="F15" s="6" t="n">
        <v>9400000</v>
      </c>
    </row>
    <row r="16" spans="1:6">
      <c r="A16" s="4" t="s">
        <v>596</v>
      </c>
      <c r="B16" s="6" t="n">
        <v>3300000</v>
      </c>
      <c r="D16" s="6" t="n">
        <v>3300000</v>
      </c>
      <c r="F16" s="6" t="n">
        <v>3800000</v>
      </c>
    </row>
    <row r="17" spans="1:6">
      <c r="A17" s="4" t="s">
        <v>597</v>
      </c>
    </row>
    <row r="18" spans="1:6">
      <c r="A18" s="3" t="s">
        <v>588</v>
      </c>
    </row>
    <row r="19" spans="1:6">
      <c r="A19" s="4" t="s">
        <v>39</v>
      </c>
      <c r="B19" s="7" t="n">
        <v>20000</v>
      </c>
      <c r="D19" s="7" t="n">
        <v>20000</v>
      </c>
      <c r="F19" s="7" t="n">
        <v>1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98</v>
      </c>
      <c r="B1" s="2" t="s">
        <v>2</v>
      </c>
      <c r="C1" s="2" t="s">
        <v>23</v>
      </c>
    </row>
    <row r="2" spans="1:3">
      <c r="A2" s="3" t="s">
        <v>221</v>
      </c>
    </row>
    <row r="3" spans="1:3">
      <c r="A3" s="4" t="s">
        <v>599</v>
      </c>
      <c r="B3" s="7" t="n">
        <v>101843</v>
      </c>
      <c r="C3" s="7" t="n">
        <v>705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0</v>
      </c>
      <c r="B1" s="2" t="s">
        <v>72</v>
      </c>
      <c r="D1" s="2" t="s">
        <v>1</v>
      </c>
    </row>
    <row r="2" spans="1:5">
      <c r="B2" s="2" t="s">
        <v>2</v>
      </c>
      <c r="C2" s="2" t="s">
        <v>73</v>
      </c>
      <c r="D2" s="2" t="s">
        <v>2</v>
      </c>
      <c r="E2" s="2" t="s">
        <v>73</v>
      </c>
    </row>
    <row r="3" spans="1:5">
      <c r="A3" s="3" t="s">
        <v>601</v>
      </c>
    </row>
    <row r="4" spans="1:5">
      <c r="A4" s="4" t="s">
        <v>602</v>
      </c>
      <c r="B4" s="7" t="n">
        <v>0</v>
      </c>
      <c r="C4" s="7" t="n">
        <v>907414</v>
      </c>
      <c r="D4" s="7" t="n">
        <v>764022</v>
      </c>
      <c r="E4" s="7" t="n">
        <v>907414</v>
      </c>
    </row>
    <row r="5" spans="1:5">
      <c r="A5" s="4" t="s">
        <v>603</v>
      </c>
      <c r="B5" s="6" t="n">
        <v>0</v>
      </c>
      <c r="C5" s="6" t="n">
        <v>0</v>
      </c>
      <c r="D5" s="6" t="n">
        <v>0</v>
      </c>
      <c r="E5" s="6" t="n">
        <v>0</v>
      </c>
    </row>
    <row r="6" spans="1:5">
      <c r="A6" s="4" t="s">
        <v>604</v>
      </c>
      <c r="B6" s="7" t="n">
        <v>121745</v>
      </c>
      <c r="C6" s="7" t="n">
        <v>404674</v>
      </c>
      <c r="D6" s="7" t="n">
        <v>1007096</v>
      </c>
      <c r="E6" s="7" t="n">
        <v>4151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05</v>
      </c>
      <c r="C1" s="2" t="s">
        <v>72</v>
      </c>
      <c r="E1" s="2" t="s">
        <v>1</v>
      </c>
    </row>
    <row r="2" spans="1:6">
      <c r="C2" s="2" t="s">
        <v>2</v>
      </c>
      <c r="D2" s="2" t="s">
        <v>73</v>
      </c>
      <c r="E2" s="2" t="s">
        <v>2</v>
      </c>
      <c r="F2" s="2" t="s">
        <v>73</v>
      </c>
    </row>
    <row r="3" spans="1:6">
      <c r="A3" s="3" t="s">
        <v>601</v>
      </c>
    </row>
    <row r="4" spans="1:6">
      <c r="A4" s="4" t="s">
        <v>606</v>
      </c>
      <c r="B4" s="4" t="s">
        <v>456</v>
      </c>
      <c r="C4" s="7" t="n">
        <v>199073</v>
      </c>
      <c r="D4" s="7" t="n">
        <v>724493</v>
      </c>
      <c r="E4" s="7" t="n">
        <v>482860</v>
      </c>
      <c r="F4" s="7" t="n">
        <v>1309035</v>
      </c>
    </row>
    <row r="5" spans="1:6">
      <c r="A5" s="4" t="s">
        <v>607</v>
      </c>
      <c r="B5" s="4" t="s">
        <v>458</v>
      </c>
      <c r="C5" s="7" t="n">
        <v>9024</v>
      </c>
      <c r="D5" s="7" t="n">
        <v>11008</v>
      </c>
      <c r="E5" s="7" t="n">
        <v>21705</v>
      </c>
      <c r="F5" s="7" t="n">
        <v>32968</v>
      </c>
    </row>
    <row r="6" spans="1:6">
      <c r="A6" t="n"/>
    </row>
    <row r="7" spans="1:6">
      <c r="A7" s="4" t="s">
        <v>456</v>
      </c>
      <c r="B7" s="4" t="s">
        <v>608</v>
      </c>
    </row>
    <row r="8" spans="1:6">
      <c r="A8" s="4" t="s">
        <v>458</v>
      </c>
      <c r="B8" s="4" t="s">
        <v>609</v>
      </c>
    </row>
  </sheetData>
  <mergeCells count="6">
    <mergeCell ref="A1:B2"/>
    <mergeCell ref="C1:D1"/>
    <mergeCell ref="E1:F1"/>
    <mergeCell ref="A6:E6"/>
    <mergeCell ref="B7:E7"/>
    <mergeCell ref="B8:E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10</v>
      </c>
      <c r="C1" s="2" t="s">
        <v>72</v>
      </c>
      <c r="E1" s="2" t="s">
        <v>1</v>
      </c>
    </row>
    <row r="2" spans="1:7">
      <c r="C2" s="2" t="s">
        <v>2</v>
      </c>
      <c r="D2" s="2" t="s">
        <v>73</v>
      </c>
      <c r="E2" s="2" t="s">
        <v>2</v>
      </c>
      <c r="F2" s="2" t="s">
        <v>73</v>
      </c>
      <c r="G2" s="2" t="s">
        <v>23</v>
      </c>
    </row>
    <row r="3" spans="1:7">
      <c r="A3" s="3" t="s">
        <v>601</v>
      </c>
    </row>
    <row r="4" spans="1:7">
      <c r="A4" s="4" t="s">
        <v>611</v>
      </c>
      <c r="C4" s="7" t="n">
        <v>39027</v>
      </c>
      <c r="E4" s="7" t="n">
        <v>39027</v>
      </c>
      <c r="G4" s="7" t="n">
        <v>44541</v>
      </c>
    </row>
    <row r="5" spans="1:7">
      <c r="A5" s="4" t="s">
        <v>612</v>
      </c>
    </row>
    <row r="6" spans="1:7">
      <c r="A6" s="3" t="s">
        <v>601</v>
      </c>
    </row>
    <row r="7" spans="1:7">
      <c r="A7" s="4" t="s">
        <v>613</v>
      </c>
      <c r="B7" s="4" t="s">
        <v>456</v>
      </c>
      <c r="C7" s="6" t="n">
        <v>199073</v>
      </c>
      <c r="D7" s="7" t="n">
        <v>724493</v>
      </c>
      <c r="E7" s="6" t="n">
        <v>798756</v>
      </c>
      <c r="F7" s="7" t="n">
        <v>1308853</v>
      </c>
    </row>
    <row r="8" spans="1:7">
      <c r="A8" s="4" t="s">
        <v>614</v>
      </c>
      <c r="B8" s="4" t="s">
        <v>458</v>
      </c>
      <c r="C8" s="6" t="n">
        <v>6710</v>
      </c>
      <c r="D8" s="7" t="n">
        <v>5802</v>
      </c>
      <c r="E8" s="6" t="n">
        <v>19376</v>
      </c>
      <c r="F8" s="7" t="n">
        <v>15741</v>
      </c>
    </row>
    <row r="9" spans="1:7">
      <c r="A9" s="4" t="s">
        <v>615</v>
      </c>
      <c r="B9" s="4" t="s">
        <v>459</v>
      </c>
      <c r="C9" s="6" t="n">
        <v>4702178</v>
      </c>
      <c r="E9" s="6" t="n">
        <v>4702178</v>
      </c>
      <c r="G9" s="6" t="n">
        <v>4444602</v>
      </c>
    </row>
    <row r="10" spans="1:7">
      <c r="A10" s="4" t="s">
        <v>611</v>
      </c>
      <c r="B10" s="4" t="s">
        <v>616</v>
      </c>
      <c r="C10" s="7" t="n">
        <v>39027</v>
      </c>
      <c r="E10" s="7" t="n">
        <v>39027</v>
      </c>
      <c r="G10" s="7" t="n">
        <v>44541</v>
      </c>
    </row>
    <row r="11" spans="1:7">
      <c r="A11" t="n"/>
    </row>
    <row r="12" spans="1:7">
      <c r="A12" s="4" t="s">
        <v>456</v>
      </c>
      <c r="B12" s="4" t="s">
        <v>617</v>
      </c>
    </row>
    <row r="13" spans="1:7">
      <c r="A13" s="4" t="s">
        <v>458</v>
      </c>
      <c r="B13" s="4" t="s">
        <v>618</v>
      </c>
    </row>
    <row r="14" spans="1:7">
      <c r="A14" s="4" t="s">
        <v>459</v>
      </c>
      <c r="B14" s="4" t="s">
        <v>619</v>
      </c>
    </row>
    <row r="15" spans="1:7">
      <c r="A15" s="4" t="s">
        <v>616</v>
      </c>
      <c r="B15" s="4" t="s">
        <v>620</v>
      </c>
    </row>
  </sheetData>
  <mergeCells count="8">
    <mergeCell ref="A1:B2"/>
    <mergeCell ref="C1:D1"/>
    <mergeCell ref="E1:F1"/>
    <mergeCell ref="A11:F11"/>
    <mergeCell ref="B12:F12"/>
    <mergeCell ref="B13:F13"/>
    <mergeCell ref="B14:F14"/>
    <mergeCell ref="B15:F1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s>
  <sheetData>
    <row r="1" spans="1:6">
      <c r="A1" s="1" t="s">
        <v>621</v>
      </c>
      <c r="C1" s="2" t="s">
        <v>72</v>
      </c>
      <c r="E1" s="2" t="s">
        <v>1</v>
      </c>
    </row>
    <row r="2" spans="1:6">
      <c r="C2" s="2" t="s">
        <v>2</v>
      </c>
      <c r="D2" s="2" t="s">
        <v>73</v>
      </c>
      <c r="E2" s="2" t="s">
        <v>2</v>
      </c>
      <c r="F2" s="2" t="s">
        <v>73</v>
      </c>
    </row>
    <row r="3" spans="1:6">
      <c r="A3" s="3" t="s">
        <v>622</v>
      </c>
    </row>
    <row r="4" spans="1:6">
      <c r="A4" s="4" t="s">
        <v>623</v>
      </c>
      <c r="E4" s="7" t="n">
        <v>44541</v>
      </c>
    </row>
    <row r="5" spans="1:6">
      <c r="A5" s="3" t="s">
        <v>624</v>
      </c>
    </row>
    <row r="6" spans="1:6">
      <c r="A6" s="4" t="s">
        <v>625</v>
      </c>
      <c r="C6" s="7" t="n">
        <v>39027</v>
      </c>
      <c r="E6" s="6" t="n">
        <v>39027</v>
      </c>
    </row>
    <row r="7" spans="1:6">
      <c r="A7" s="4" t="s">
        <v>626</v>
      </c>
    </row>
    <row r="8" spans="1:6">
      <c r="A8" s="3" t="s">
        <v>622</v>
      </c>
    </row>
    <row r="9" spans="1:6">
      <c r="A9" s="4" t="s">
        <v>623</v>
      </c>
      <c r="C9" s="6" t="n">
        <v>36496</v>
      </c>
      <c r="D9" s="7" t="n">
        <v>40871</v>
      </c>
      <c r="E9" s="6" t="n">
        <v>44541</v>
      </c>
      <c r="F9" s="7" t="n">
        <v>35488</v>
      </c>
    </row>
    <row r="10" spans="1:6">
      <c r="A10" s="4" t="s">
        <v>627</v>
      </c>
      <c r="C10" s="6" t="n">
        <v>1933</v>
      </c>
      <c r="D10" s="6" t="n">
        <v>6844</v>
      </c>
      <c r="E10" s="6" t="n">
        <v>7583</v>
      </c>
      <c r="F10" s="6" t="n">
        <v>13566</v>
      </c>
    </row>
    <row r="11" spans="1:6">
      <c r="A11" s="3" t="s">
        <v>624</v>
      </c>
    </row>
    <row r="12" spans="1:6">
      <c r="A12" s="4" t="s">
        <v>628</v>
      </c>
      <c r="C12" s="6" t="n">
        <v>3250</v>
      </c>
      <c r="D12" s="6" t="n">
        <v>-5485</v>
      </c>
      <c r="E12" s="6" t="n">
        <v>-5391</v>
      </c>
      <c r="F12" s="6" t="n">
        <v>-5631</v>
      </c>
    </row>
    <row r="13" spans="1:6">
      <c r="A13" s="4" t="s">
        <v>629</v>
      </c>
      <c r="B13" s="4" t="s">
        <v>456</v>
      </c>
      <c r="C13" s="6" t="n">
        <v>-2652</v>
      </c>
      <c r="D13" s="6" t="n">
        <v>-992</v>
      </c>
      <c r="E13" s="6" t="n">
        <v>-7706</v>
      </c>
      <c r="F13" s="6" t="n">
        <v>-2185</v>
      </c>
    </row>
    <row r="14" spans="1:6">
      <c r="A14" s="4" t="s">
        <v>625</v>
      </c>
      <c r="C14" s="7" t="n">
        <v>39027</v>
      </c>
      <c r="D14" s="7" t="n">
        <v>41238</v>
      </c>
      <c r="E14" s="7" t="n">
        <v>39027</v>
      </c>
      <c r="F14" s="7" t="n">
        <v>41238</v>
      </c>
    </row>
    <row r="15" spans="1:6">
      <c r="A15" t="n"/>
    </row>
    <row r="16" spans="1:6">
      <c r="A16" s="4" t="s">
        <v>456</v>
      </c>
      <c r="B16" s="4" t="s">
        <v>630</v>
      </c>
    </row>
  </sheetData>
  <mergeCells count="5">
    <mergeCell ref="A1:B2"/>
    <mergeCell ref="C1:D1"/>
    <mergeCell ref="E1:F1"/>
    <mergeCell ref="A15:E15"/>
    <mergeCell ref="B16:E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631</v>
      </c>
      <c r="B1" s="2" t="s">
        <v>1</v>
      </c>
      <c r="C1" s="2" t="s">
        <v>632</v>
      </c>
    </row>
    <row r="2" spans="1:3">
      <c r="B2" s="2" t="s">
        <v>2</v>
      </c>
      <c r="C2" s="2" t="s">
        <v>23</v>
      </c>
    </row>
    <row r="3" spans="1:3">
      <c r="A3" s="3" t="s">
        <v>633</v>
      </c>
    </row>
    <row r="4" spans="1:3">
      <c r="A4" s="4" t="s">
        <v>611</v>
      </c>
      <c r="B4" s="7" t="n">
        <v>39027</v>
      </c>
      <c r="C4" s="7" t="n">
        <v>44541</v>
      </c>
    </row>
    <row r="5" spans="1:3">
      <c r="A5" s="4" t="s">
        <v>634</v>
      </c>
      <c r="B5" s="4" t="s">
        <v>635</v>
      </c>
      <c r="C5" s="4" t="s">
        <v>635</v>
      </c>
    </row>
    <row r="6" spans="1:3">
      <c r="A6" s="4" t="s">
        <v>636</v>
      </c>
      <c r="B6" s="4" t="s">
        <v>637</v>
      </c>
      <c r="C6" s="4" t="s">
        <v>638</v>
      </c>
    </row>
    <row r="7" spans="1:3">
      <c r="A7" s="4" t="s">
        <v>639</v>
      </c>
      <c r="B7" s="4" t="s">
        <v>640</v>
      </c>
      <c r="C7" s="4" t="s">
        <v>641</v>
      </c>
    </row>
    <row r="8" spans="1:3">
      <c r="A8" s="4" t="s">
        <v>642</v>
      </c>
      <c r="B8" s="7" t="n">
        <v>-1834</v>
      </c>
      <c r="C8" s="7" t="n">
        <v>-1547</v>
      </c>
    </row>
    <row r="9" spans="1:3">
      <c r="A9" s="4" t="s">
        <v>643</v>
      </c>
      <c r="B9" s="7" t="n">
        <v>-3512</v>
      </c>
      <c r="C9" s="7" t="n">
        <v>-2987</v>
      </c>
    </row>
    <row r="10" spans="1:3">
      <c r="A10" s="4" t="s">
        <v>644</v>
      </c>
      <c r="B10" s="4" t="s">
        <v>645</v>
      </c>
      <c r="C10" s="4" t="s">
        <v>646</v>
      </c>
    </row>
    <row r="11" spans="1:3">
      <c r="A11" s="4" t="s">
        <v>642</v>
      </c>
      <c r="B11" s="7" t="n">
        <v>-1132</v>
      </c>
      <c r="C11" s="7" t="n">
        <v>-1504</v>
      </c>
    </row>
    <row r="12" spans="1:3">
      <c r="A12" s="4" t="s">
        <v>643</v>
      </c>
      <c r="B12" s="7" t="n">
        <v>-2146</v>
      </c>
      <c r="C12" s="7" t="n">
        <v>-2911</v>
      </c>
    </row>
    <row r="13" spans="1:3">
      <c r="A13" s="4" t="s">
        <v>647</v>
      </c>
    </row>
    <row r="14" spans="1:3">
      <c r="A14" s="3" t="s">
        <v>633</v>
      </c>
    </row>
    <row r="15" spans="1:3">
      <c r="A15" s="4" t="s">
        <v>634</v>
      </c>
      <c r="B15" s="4" t="s">
        <v>648</v>
      </c>
      <c r="C15" s="4" t="s">
        <v>649</v>
      </c>
    </row>
    <row r="16" spans="1:3">
      <c r="A16" s="4" t="s">
        <v>650</v>
      </c>
    </row>
    <row r="17" spans="1:3">
      <c r="A17" s="3" t="s">
        <v>633</v>
      </c>
    </row>
    <row r="18" spans="1:3">
      <c r="A18" s="4" t="s">
        <v>634</v>
      </c>
      <c r="B18" s="4" t="s">
        <v>651</v>
      </c>
      <c r="C18" s="4" t="s">
        <v>6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53</v>
      </c>
      <c r="C1" s="2" t="s">
        <v>2</v>
      </c>
      <c r="D1" s="2" t="s">
        <v>23</v>
      </c>
    </row>
    <row r="2" spans="1:4">
      <c r="A2" s="3" t="s">
        <v>654</v>
      </c>
    </row>
    <row r="3" spans="1:4">
      <c r="A3" s="4" t="s">
        <v>655</v>
      </c>
      <c r="C3" s="7" t="n">
        <v>285731</v>
      </c>
      <c r="D3" s="7" t="n">
        <v>191061</v>
      </c>
    </row>
    <row r="4" spans="1:4">
      <c r="A4" s="4" t="s">
        <v>656</v>
      </c>
      <c r="C4" s="6" t="n">
        <v>476133</v>
      </c>
      <c r="D4" s="6" t="n">
        <v>269295</v>
      </c>
    </row>
    <row r="5" spans="1:4">
      <c r="A5" s="4" t="s">
        <v>657</v>
      </c>
    </row>
    <row r="6" spans="1:4">
      <c r="A6" s="3" t="s">
        <v>654</v>
      </c>
    </row>
    <row r="7" spans="1:4">
      <c r="A7" s="4" t="s">
        <v>655</v>
      </c>
      <c r="B7" s="4" t="s">
        <v>456</v>
      </c>
      <c r="C7" s="6" t="n">
        <v>100533</v>
      </c>
      <c r="D7" s="6" t="n">
        <v>61549</v>
      </c>
    </row>
    <row r="8" spans="1:4">
      <c r="A8" s="4" t="s">
        <v>656</v>
      </c>
      <c r="B8" s="4" t="s">
        <v>458</v>
      </c>
      <c r="C8" s="6" t="n">
        <v>12235</v>
      </c>
      <c r="D8" s="6" t="n">
        <v>21085</v>
      </c>
    </row>
    <row r="9" spans="1:4">
      <c r="A9" s="4" t="s">
        <v>658</v>
      </c>
    </row>
    <row r="10" spans="1:4">
      <c r="A10" s="3" t="s">
        <v>654</v>
      </c>
    </row>
    <row r="11" spans="1:4">
      <c r="A11" s="4" t="s">
        <v>655</v>
      </c>
      <c r="B11" s="4" t="s">
        <v>456</v>
      </c>
      <c r="C11" s="6" t="n">
        <v>95671</v>
      </c>
      <c r="D11" s="6" t="n">
        <v>59975</v>
      </c>
    </row>
    <row r="12" spans="1:4">
      <c r="A12" s="4" t="s">
        <v>656</v>
      </c>
      <c r="B12" s="4" t="s">
        <v>458</v>
      </c>
      <c r="D12" s="6" t="n">
        <v>9405</v>
      </c>
    </row>
    <row r="13" spans="1:4">
      <c r="A13" s="4" t="s">
        <v>659</v>
      </c>
    </row>
    <row r="14" spans="1:4">
      <c r="A14" s="3" t="s">
        <v>654</v>
      </c>
    </row>
    <row r="15" spans="1:4">
      <c r="A15" s="4" t="s">
        <v>660</v>
      </c>
      <c r="C15" s="6" t="n">
        <v>2123950</v>
      </c>
      <c r="D15" s="6" t="n">
        <v>2123950</v>
      </c>
    </row>
    <row r="16" spans="1:4">
      <c r="A16" s="4" t="s">
        <v>655</v>
      </c>
      <c r="B16" s="4" t="s">
        <v>456</v>
      </c>
      <c r="C16" s="6" t="n">
        <v>95671</v>
      </c>
      <c r="D16" s="6" t="n">
        <v>59975</v>
      </c>
    </row>
    <row r="17" spans="1:4">
      <c r="A17" s="4" t="s">
        <v>656</v>
      </c>
      <c r="B17" s="4" t="s">
        <v>458</v>
      </c>
      <c r="D17" s="6" t="n">
        <v>9405</v>
      </c>
    </row>
    <row r="18" spans="1:4">
      <c r="A18" s="4" t="s">
        <v>661</v>
      </c>
    </row>
    <row r="19" spans="1:4">
      <c r="A19" s="3" t="s">
        <v>654</v>
      </c>
    </row>
    <row r="20" spans="1:4">
      <c r="A20" s="4" t="s">
        <v>655</v>
      </c>
      <c r="B20" s="4" t="s">
        <v>456</v>
      </c>
      <c r="C20" s="6" t="n">
        <v>4862</v>
      </c>
      <c r="D20" s="6" t="n">
        <v>1574</v>
      </c>
    </row>
    <row r="21" spans="1:4">
      <c r="A21" s="4" t="s">
        <v>656</v>
      </c>
      <c r="B21" s="4" t="s">
        <v>458</v>
      </c>
      <c r="C21" s="6" t="n">
        <v>12235</v>
      </c>
      <c r="D21" s="6" t="n">
        <v>11680</v>
      </c>
    </row>
    <row r="22" spans="1:4">
      <c r="A22" s="4" t="s">
        <v>662</v>
      </c>
    </row>
    <row r="23" spans="1:4">
      <c r="A23" s="3" t="s">
        <v>654</v>
      </c>
    </row>
    <row r="24" spans="1:4">
      <c r="A24" s="4" t="s">
        <v>660</v>
      </c>
      <c r="C24" s="6" t="n">
        <v>1725000</v>
      </c>
      <c r="D24" s="6" t="n">
        <v>1900000</v>
      </c>
    </row>
    <row r="25" spans="1:4">
      <c r="A25" s="4" t="s">
        <v>655</v>
      </c>
      <c r="B25" s="4" t="s">
        <v>456</v>
      </c>
      <c r="C25" s="6" t="n">
        <v>4862</v>
      </c>
      <c r="D25" s="6" t="n">
        <v>1574</v>
      </c>
    </row>
    <row r="26" spans="1:4">
      <c r="A26" s="4" t="s">
        <v>656</v>
      </c>
      <c r="B26" s="4" t="s">
        <v>458</v>
      </c>
      <c r="D26" s="6" t="n">
        <v>782</v>
      </c>
    </row>
    <row r="27" spans="1:4">
      <c r="A27" s="4" t="s">
        <v>663</v>
      </c>
    </row>
    <row r="28" spans="1:4">
      <c r="A28" s="3" t="s">
        <v>654</v>
      </c>
    </row>
    <row r="29" spans="1:4">
      <c r="A29" s="4" t="s">
        <v>660</v>
      </c>
      <c r="C29" s="6" t="n">
        <v>120000</v>
      </c>
      <c r="D29" s="6" t="n">
        <v>320000</v>
      </c>
    </row>
    <row r="30" spans="1:4">
      <c r="A30" s="4" t="s">
        <v>656</v>
      </c>
      <c r="B30" s="4" t="s">
        <v>458</v>
      </c>
      <c r="C30" s="6" t="n">
        <v>11846</v>
      </c>
      <c r="D30" s="6" t="n">
        <v>10858</v>
      </c>
    </row>
    <row r="31" spans="1:4">
      <c r="A31" s="4" t="s">
        <v>664</v>
      </c>
    </row>
    <row r="32" spans="1:4">
      <c r="A32" s="3" t="s">
        <v>654</v>
      </c>
    </row>
    <row r="33" spans="1:4">
      <c r="A33" s="4" t="s">
        <v>660</v>
      </c>
      <c r="C33" s="6" t="n">
        <v>5593</v>
      </c>
      <c r="D33" s="6" t="n">
        <v>8318</v>
      </c>
    </row>
    <row r="34" spans="1:4">
      <c r="A34" s="4" t="s">
        <v>656</v>
      </c>
      <c r="B34" s="4" t="s">
        <v>458</v>
      </c>
      <c r="C34" s="6" t="n">
        <v>389</v>
      </c>
      <c r="D34" s="6" t="n">
        <v>40</v>
      </c>
    </row>
    <row r="35" spans="1:4">
      <c r="A35" s="4" t="s">
        <v>665</v>
      </c>
    </row>
    <row r="36" spans="1:4">
      <c r="A36" s="3" t="s">
        <v>654</v>
      </c>
    </row>
    <row r="37" spans="1:4">
      <c r="A37" s="4" t="s">
        <v>655</v>
      </c>
      <c r="B37" s="4" t="s">
        <v>456</v>
      </c>
      <c r="C37" s="6" t="n">
        <v>600220</v>
      </c>
      <c r="D37" s="6" t="n">
        <v>394554</v>
      </c>
    </row>
    <row r="38" spans="1:4">
      <c r="A38" s="4" t="s">
        <v>656</v>
      </c>
      <c r="B38" s="4" t="s">
        <v>458</v>
      </c>
      <c r="C38" s="6" t="n">
        <v>533502</v>
      </c>
      <c r="D38" s="6" t="n">
        <v>320902</v>
      </c>
    </row>
    <row r="39" spans="1:4">
      <c r="A39" s="4" t="s">
        <v>666</v>
      </c>
    </row>
    <row r="40" spans="1:4">
      <c r="A40" s="3" t="s">
        <v>654</v>
      </c>
    </row>
    <row r="41" spans="1:4">
      <c r="A41" s="4" t="s">
        <v>660</v>
      </c>
      <c r="C41" s="6" t="n">
        <v>225000</v>
      </c>
      <c r="D41" s="6" t="n">
        <v>216500</v>
      </c>
    </row>
    <row r="42" spans="1:4">
      <c r="A42" s="4" t="s">
        <v>655</v>
      </c>
      <c r="B42" s="4" t="s">
        <v>456</v>
      </c>
      <c r="C42" s="6" t="n">
        <v>107</v>
      </c>
      <c r="D42" s="6" t="n">
        <v>502</v>
      </c>
    </row>
    <row r="43" spans="1:4">
      <c r="A43" s="4" t="s">
        <v>656</v>
      </c>
      <c r="B43" s="4" t="s">
        <v>458</v>
      </c>
      <c r="C43" s="6" t="n">
        <v>1005</v>
      </c>
      <c r="D43" s="6" t="n">
        <v>217</v>
      </c>
    </row>
    <row r="44" spans="1:4">
      <c r="A44" s="4" t="s">
        <v>667</v>
      </c>
    </row>
    <row r="45" spans="1:4">
      <c r="A45" s="3" t="s">
        <v>654</v>
      </c>
    </row>
    <row r="46" spans="1:4">
      <c r="A46" s="4" t="s">
        <v>660</v>
      </c>
      <c r="C46" s="6" t="n">
        <v>220963</v>
      </c>
      <c r="D46" s="6" t="n">
        <v>175002</v>
      </c>
    </row>
    <row r="47" spans="1:4">
      <c r="A47" s="4" t="s">
        <v>655</v>
      </c>
      <c r="B47" s="4" t="s">
        <v>456</v>
      </c>
      <c r="C47" s="6" t="n">
        <v>4532</v>
      </c>
      <c r="D47" s="6" t="n">
        <v>2880</v>
      </c>
    </row>
    <row r="48" spans="1:4">
      <c r="A48" s="4" t="s">
        <v>656</v>
      </c>
      <c r="B48" s="4" t="s">
        <v>458</v>
      </c>
      <c r="C48" s="6" t="n">
        <v>3</v>
      </c>
      <c r="D48" s="6" t="n">
        <v>6</v>
      </c>
    </row>
    <row r="49" spans="1:4">
      <c r="A49" s="4" t="s">
        <v>668</v>
      </c>
    </row>
    <row r="50" spans="1:4">
      <c r="A50" s="3" t="s">
        <v>654</v>
      </c>
    </row>
    <row r="51" spans="1:4">
      <c r="A51" s="4" t="s">
        <v>660</v>
      </c>
      <c r="C51" s="6" t="n">
        <v>839895</v>
      </c>
      <c r="D51" s="6" t="n">
        <v>876649</v>
      </c>
    </row>
    <row r="52" spans="1:4">
      <c r="A52" s="4" t="s">
        <v>655</v>
      </c>
      <c r="B52" s="4" t="s">
        <v>456</v>
      </c>
      <c r="C52" s="6" t="n">
        <v>61157</v>
      </c>
      <c r="D52" s="6" t="n">
        <v>59375</v>
      </c>
    </row>
    <row r="53" spans="1:4">
      <c r="A53" s="4" t="s">
        <v>669</v>
      </c>
    </row>
    <row r="54" spans="1:4">
      <c r="A54" s="3" t="s">
        <v>654</v>
      </c>
    </row>
    <row r="55" spans="1:4">
      <c r="A55" s="4" t="s">
        <v>660</v>
      </c>
      <c r="C55" s="6" t="n">
        <v>783256</v>
      </c>
      <c r="D55" s="6" t="n">
        <v>831480</v>
      </c>
    </row>
    <row r="56" spans="1:4">
      <c r="A56" s="4" t="s">
        <v>656</v>
      </c>
      <c r="B56" s="4" t="s">
        <v>458</v>
      </c>
      <c r="C56" s="6" t="n">
        <v>57230</v>
      </c>
      <c r="D56" s="6" t="n">
        <v>56559</v>
      </c>
    </row>
    <row r="57" spans="1:4">
      <c r="A57" s="4" t="s">
        <v>670</v>
      </c>
    </row>
    <row r="58" spans="1:4">
      <c r="A58" s="3" t="s">
        <v>654</v>
      </c>
    </row>
    <row r="59" spans="1:4">
      <c r="A59" s="4" t="s">
        <v>660</v>
      </c>
      <c r="C59" s="6" t="n">
        <v>393264</v>
      </c>
      <c r="D59" s="6" t="n">
        <v>479072</v>
      </c>
    </row>
    <row r="60" spans="1:4">
      <c r="A60" s="4" t="s">
        <v>655</v>
      </c>
      <c r="B60" s="4" t="s">
        <v>456</v>
      </c>
      <c r="C60" s="6" t="n">
        <v>849</v>
      </c>
      <c r="D60" s="6" t="n">
        <v>3821</v>
      </c>
    </row>
    <row r="61" spans="1:4">
      <c r="A61" s="4" t="s">
        <v>656</v>
      </c>
      <c r="B61" s="4" t="s">
        <v>458</v>
      </c>
      <c r="C61" s="6" t="n">
        <v>1601</v>
      </c>
      <c r="D61" s="6" t="n">
        <v>752</v>
      </c>
    </row>
    <row r="62" spans="1:4">
      <c r="A62" s="4" t="s">
        <v>671</v>
      </c>
    </row>
    <row r="63" spans="1:4">
      <c r="A63" s="3" t="s">
        <v>654</v>
      </c>
    </row>
    <row r="64" spans="1:4">
      <c r="A64" s="4" t="s">
        <v>660</v>
      </c>
      <c r="C64" s="6" t="n">
        <v>42694</v>
      </c>
      <c r="D64" s="6" t="n">
        <v>54511</v>
      </c>
    </row>
    <row r="65" spans="1:4">
      <c r="A65" s="4" t="s">
        <v>655</v>
      </c>
      <c r="B65" s="4" t="s">
        <v>456</v>
      </c>
      <c r="C65" s="6" t="n">
        <v>49</v>
      </c>
      <c r="D65" s="6" t="n">
        <v>6</v>
      </c>
    </row>
    <row r="66" spans="1:4">
      <c r="A66" s="4" t="s">
        <v>656</v>
      </c>
      <c r="B66" s="4" t="s">
        <v>458</v>
      </c>
      <c r="C66" s="6" t="n">
        <v>0</v>
      </c>
      <c r="D66" s="6" t="n">
        <v>372</v>
      </c>
    </row>
    <row r="67" spans="1:4">
      <c r="A67" s="4" t="s">
        <v>672</v>
      </c>
    </row>
    <row r="68" spans="1:4">
      <c r="A68" s="3" t="s">
        <v>654</v>
      </c>
    </row>
    <row r="69" spans="1:4">
      <c r="A69" s="4" t="s">
        <v>660</v>
      </c>
      <c r="C69" s="6" t="n">
        <v>72405</v>
      </c>
      <c r="D69" s="6" t="n">
        <v>67896</v>
      </c>
    </row>
    <row r="70" spans="1:4">
      <c r="A70" s="4" t="s">
        <v>656</v>
      </c>
      <c r="B70" s="4" t="s">
        <v>458</v>
      </c>
      <c r="C70" s="6" t="n">
        <v>1810</v>
      </c>
      <c r="D70" s="6" t="n">
        <v>1697</v>
      </c>
    </row>
    <row r="71" spans="1:4">
      <c r="A71" s="4" t="s">
        <v>673</v>
      </c>
    </row>
    <row r="72" spans="1:4">
      <c r="A72" s="3" t="s">
        <v>654</v>
      </c>
    </row>
    <row r="73" spans="1:4">
      <c r="A73" s="4" t="s">
        <v>660</v>
      </c>
      <c r="B73" s="4" t="s">
        <v>459</v>
      </c>
      <c r="C73" s="6" t="n">
        <v>210000</v>
      </c>
      <c r="D73" s="6" t="n">
        <v>390000</v>
      </c>
    </row>
    <row r="74" spans="1:4">
      <c r="A74" s="4" t="s">
        <v>674</v>
      </c>
    </row>
    <row r="75" spans="1:4">
      <c r="A75" s="3" t="s">
        <v>654</v>
      </c>
    </row>
    <row r="76" spans="1:4">
      <c r="A76" s="4" t="s">
        <v>660</v>
      </c>
      <c r="C76" s="6" t="n">
        <v>28597938</v>
      </c>
      <c r="D76" s="6" t="n">
        <v>23370927</v>
      </c>
    </row>
    <row r="77" spans="1:4">
      <c r="A77" s="4" t="s">
        <v>655</v>
      </c>
      <c r="B77" s="4" t="s">
        <v>456</v>
      </c>
      <c r="C77" s="6" t="n">
        <v>518406</v>
      </c>
      <c r="D77" s="6" t="n">
        <v>303944</v>
      </c>
    </row>
    <row r="78" spans="1:4">
      <c r="A78" s="4" t="s">
        <v>656</v>
      </c>
      <c r="B78" s="4" t="s">
        <v>458</v>
      </c>
      <c r="C78" s="6" t="n">
        <v>458763</v>
      </c>
      <c r="D78" s="6" t="n">
        <v>238611</v>
      </c>
    </row>
    <row r="79" spans="1:4">
      <c r="A79" s="4" t="s">
        <v>675</v>
      </c>
    </row>
    <row r="80" spans="1:4">
      <c r="A80" s="3" t="s">
        <v>654</v>
      </c>
    </row>
    <row r="81" spans="1:4">
      <c r="A81" s="4" t="s">
        <v>660</v>
      </c>
      <c r="C81" s="6" t="n">
        <v>21692</v>
      </c>
      <c r="D81" s="6" t="n">
        <v>114336</v>
      </c>
    </row>
    <row r="82" spans="1:4">
      <c r="A82" s="4" t="s">
        <v>655</v>
      </c>
      <c r="B82" s="4" t="s">
        <v>456</v>
      </c>
      <c r="C82" s="6" t="n">
        <v>2093</v>
      </c>
      <c r="D82" s="6" t="n">
        <v>14127</v>
      </c>
    </row>
    <row r="83" spans="1:4">
      <c r="A83" s="4" t="s">
        <v>656</v>
      </c>
      <c r="B83" s="4" t="s">
        <v>458</v>
      </c>
      <c r="C83" s="6" t="n">
        <v>2093</v>
      </c>
      <c r="D83" s="6" t="n">
        <v>14110</v>
      </c>
    </row>
    <row r="84" spans="1:4">
      <c r="A84" s="4" t="s">
        <v>676</v>
      </c>
    </row>
    <row r="85" spans="1:4">
      <c r="A85" s="3" t="s">
        <v>654</v>
      </c>
    </row>
    <row r="86" spans="1:4">
      <c r="A86" s="4" t="s">
        <v>660</v>
      </c>
      <c r="C86" s="6" t="n">
        <v>900644</v>
      </c>
      <c r="D86" s="6" t="n">
        <v>425946</v>
      </c>
    </row>
    <row r="87" spans="1:4">
      <c r="A87" s="4" t="s">
        <v>655</v>
      </c>
      <c r="B87" s="4" t="s">
        <v>456</v>
      </c>
      <c r="C87" s="6" t="n">
        <v>13027</v>
      </c>
      <c r="D87" s="6" t="n">
        <v>9899</v>
      </c>
    </row>
    <row r="88" spans="1:4">
      <c r="A88" s="4" t="s">
        <v>656</v>
      </c>
      <c r="B88" s="4" t="s">
        <v>458</v>
      </c>
      <c r="C88" s="6" t="n">
        <v>10997</v>
      </c>
      <c r="D88" s="6" t="n">
        <v>8578</v>
      </c>
    </row>
    <row r="89" spans="1:4">
      <c r="A89" s="4" t="s">
        <v>677</v>
      </c>
    </row>
    <row r="90" spans="1:4">
      <c r="A90" s="3" t="s">
        <v>654</v>
      </c>
    </row>
    <row r="91" spans="1:4">
      <c r="A91" s="4" t="s">
        <v>655</v>
      </c>
      <c r="B91" s="4" t="s">
        <v>456</v>
      </c>
      <c r="C91" s="6" t="n">
        <v>533526</v>
      </c>
      <c r="D91" s="6" t="n">
        <v>327970</v>
      </c>
    </row>
    <row r="92" spans="1:4">
      <c r="A92" s="4" t="s">
        <v>656</v>
      </c>
      <c r="B92" s="4" t="s">
        <v>458</v>
      </c>
      <c r="C92" s="7" t="n">
        <v>471853</v>
      </c>
      <c r="D92" s="7" t="n">
        <v>261299</v>
      </c>
    </row>
    <row r="93" spans="1:4">
      <c r="A93" t="n"/>
    </row>
    <row r="94" spans="1:4">
      <c r="A94" s="4" t="s">
        <v>456</v>
      </c>
      <c r="B94" s="4" t="s">
        <v>678</v>
      </c>
    </row>
    <row r="95" spans="1:4">
      <c r="A95" s="4" t="s">
        <v>458</v>
      </c>
      <c r="B95" s="4" t="s">
        <v>679</v>
      </c>
    </row>
    <row r="96" spans="1:4">
      <c r="A96" s="4" t="s">
        <v>459</v>
      </c>
      <c r="B96" s="4" t="s">
        <v>680</v>
      </c>
    </row>
  </sheetData>
  <mergeCells count="5">
    <mergeCell ref="A1:B1"/>
    <mergeCell ref="A93:C93"/>
    <mergeCell ref="B94:C94"/>
    <mergeCell ref="B95:C95"/>
    <mergeCell ref="B96:C9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681</v>
      </c>
      <c r="B1" s="2" t="s">
        <v>72</v>
      </c>
      <c r="D1" s="2" t="s">
        <v>1</v>
      </c>
    </row>
    <row r="2" spans="1:5">
      <c r="B2" s="2" t="s">
        <v>2</v>
      </c>
      <c r="C2" s="2" t="s">
        <v>73</v>
      </c>
      <c r="D2" s="2" t="s">
        <v>2</v>
      </c>
      <c r="E2" s="2" t="s">
        <v>73</v>
      </c>
    </row>
    <row r="3" spans="1:5">
      <c r="A3" s="3" t="s">
        <v>682</v>
      </c>
    </row>
    <row r="4" spans="1:5">
      <c r="A4" s="4" t="s">
        <v>683</v>
      </c>
      <c r="B4" s="7" t="n">
        <v>0</v>
      </c>
      <c r="C4" s="7" t="n">
        <v>0</v>
      </c>
      <c r="D4" s="7" t="n">
        <v>0</v>
      </c>
      <c r="E4" s="7" t="n">
        <v>0</v>
      </c>
    </row>
    <row r="5" spans="1:5">
      <c r="A5" s="4" t="s">
        <v>684</v>
      </c>
    </row>
    <row r="6" spans="1:5">
      <c r="A6" s="3" t="s">
        <v>682</v>
      </c>
    </row>
    <row r="7" spans="1:5">
      <c r="A7" s="4" t="s">
        <v>685</v>
      </c>
      <c r="D7" s="4" t="s">
        <v>686</v>
      </c>
    </row>
    <row r="8" spans="1:5">
      <c r="A8" s="4" t="s">
        <v>687</v>
      </c>
    </row>
    <row r="9" spans="1:5">
      <c r="A9" s="3" t="s">
        <v>688</v>
      </c>
    </row>
    <row r="10" spans="1:5">
      <c r="A10" s="4" t="s">
        <v>689</v>
      </c>
      <c r="B10" s="6" t="n">
        <v>-20209000</v>
      </c>
      <c r="C10" s="6" t="n">
        <v>40416000</v>
      </c>
      <c r="D10" s="7" t="n">
        <v>45101000</v>
      </c>
      <c r="E10" s="6" t="n">
        <v>10383000</v>
      </c>
    </row>
    <row r="11" spans="1:5">
      <c r="A11" s="4" t="s">
        <v>690</v>
      </c>
      <c r="B11" s="6" t="n">
        <v>19246000</v>
      </c>
      <c r="C11" s="6" t="n">
        <v>-38634000</v>
      </c>
      <c r="D11" s="6" t="n">
        <v>-39978000</v>
      </c>
      <c r="E11" s="6" t="n">
        <v>-12511000</v>
      </c>
    </row>
    <row r="12" spans="1:5">
      <c r="A12" s="3" t="s">
        <v>691</v>
      </c>
    </row>
    <row r="13" spans="1:5">
      <c r="A13" s="4" t="s">
        <v>692</v>
      </c>
      <c r="B13" s="7" t="n">
        <v>10489000</v>
      </c>
      <c r="C13" s="7" t="n">
        <v>12413000</v>
      </c>
      <c r="D13" s="7" t="n">
        <v>31834000</v>
      </c>
      <c r="E13" s="7" t="n">
        <v>34157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13"/>
    <col customWidth="1" max="6" min="6" width="20"/>
    <col customWidth="1" max="7" min="7" width="37"/>
    <col customWidth="1" max="8" min="8" width="26"/>
  </cols>
  <sheetData>
    <row r="1" spans="1:8">
      <c r="A1" s="1" t="s">
        <v>138</v>
      </c>
      <c r="B1" s="2" t="s">
        <v>139</v>
      </c>
      <c r="C1" s="2" t="s">
        <v>140</v>
      </c>
      <c r="D1" s="2" t="s">
        <v>141</v>
      </c>
      <c r="E1" s="2" t="s">
        <v>54</v>
      </c>
      <c r="F1" s="2" t="s">
        <v>142</v>
      </c>
      <c r="G1" s="2" t="s">
        <v>143</v>
      </c>
      <c r="H1" s="2" t="s">
        <v>144</v>
      </c>
    </row>
    <row r="2" spans="1:8">
      <c r="A2" s="4" t="s">
        <v>145</v>
      </c>
      <c r="B2" s="7" t="n">
        <v>12054922</v>
      </c>
      <c r="D2" s="7" t="n">
        <v>2230</v>
      </c>
      <c r="E2" s="7" t="n">
        <v>15277746</v>
      </c>
      <c r="F2" s="7" t="n">
        <v>-3202083</v>
      </c>
      <c r="G2" s="7" t="n">
        <v>-51862</v>
      </c>
      <c r="H2" s="7" t="n">
        <v>28891</v>
      </c>
    </row>
    <row r="3" spans="1:8">
      <c r="A3" s="3" t="s">
        <v>146</v>
      </c>
    </row>
    <row r="4" spans="1:8">
      <c r="A4" s="4" t="s">
        <v>117</v>
      </c>
      <c r="B4" s="6" t="n">
        <v>415710</v>
      </c>
      <c r="F4" s="6" t="n">
        <v>413972</v>
      </c>
      <c r="H4" s="6" t="n">
        <v>1738</v>
      </c>
    </row>
    <row r="5" spans="1:8">
      <c r="A5" s="4" t="s">
        <v>147</v>
      </c>
      <c r="B5" s="6" t="n">
        <v>13980</v>
      </c>
      <c r="G5" s="6" t="n">
        <v>13980</v>
      </c>
    </row>
    <row r="6" spans="1:8">
      <c r="A6" s="4" t="s">
        <v>148</v>
      </c>
      <c r="B6" s="6" t="n">
        <v>-1037</v>
      </c>
      <c r="H6" s="6" t="n">
        <v>-1037</v>
      </c>
    </row>
    <row r="7" spans="1:8">
      <c r="A7" s="4" t="s">
        <v>149</v>
      </c>
      <c r="B7" s="6" t="n">
        <v>-35000</v>
      </c>
      <c r="E7" s="6" t="n">
        <v>-35000</v>
      </c>
    </row>
    <row r="8" spans="1:8">
      <c r="A8" s="4" t="s">
        <v>150</v>
      </c>
      <c r="B8" s="6" t="n">
        <v>-3603</v>
      </c>
      <c r="E8" s="6" t="n">
        <v>-3603</v>
      </c>
    </row>
    <row r="9" spans="1:8">
      <c r="A9" s="4" t="s">
        <v>151</v>
      </c>
      <c r="B9" s="6" t="n">
        <v>-3016</v>
      </c>
      <c r="E9" s="6" t="n">
        <v>-3016</v>
      </c>
    </row>
    <row r="10" spans="1:8">
      <c r="A10" s="4" t="s">
        <v>152</v>
      </c>
      <c r="B10" s="6" t="n">
        <v>1772</v>
      </c>
      <c r="E10" s="6" t="n">
        <v>1772</v>
      </c>
    </row>
    <row r="11" spans="1:8">
      <c r="A11" s="4" t="s">
        <v>153</v>
      </c>
      <c r="B11" s="6" t="n">
        <v>12443728</v>
      </c>
      <c r="D11" s="6" t="n">
        <v>2230</v>
      </c>
      <c r="E11" s="6" t="n">
        <v>15237899</v>
      </c>
      <c r="F11" s="6" t="n">
        <v>-2788111</v>
      </c>
      <c r="G11" s="6" t="n">
        <v>-37882</v>
      </c>
      <c r="H11" s="6" t="n">
        <v>29592</v>
      </c>
    </row>
    <row r="12" spans="1:8">
      <c r="A12" s="4" t="s">
        <v>154</v>
      </c>
      <c r="B12" s="6" t="n">
        <v>12624709</v>
      </c>
      <c r="C12" s="7" t="n">
        <v>229475</v>
      </c>
      <c r="D12" s="6" t="n">
        <v>2230</v>
      </c>
      <c r="E12" s="6" t="n">
        <v>15160267</v>
      </c>
      <c r="F12" s="6" t="n">
        <v>-2696953</v>
      </c>
      <c r="G12" s="6" t="n">
        <v>-99336</v>
      </c>
      <c r="H12" s="6" t="n">
        <v>29026</v>
      </c>
    </row>
    <row r="13" spans="1:8">
      <c r="A13" s="3" t="s">
        <v>146</v>
      </c>
    </row>
    <row r="14" spans="1:8">
      <c r="A14" s="4" t="s">
        <v>117</v>
      </c>
      <c r="B14" s="6" t="n">
        <v>282120</v>
      </c>
      <c r="F14" s="6" t="n">
        <v>280551</v>
      </c>
      <c r="H14" s="6" t="n">
        <v>1569</v>
      </c>
    </row>
    <row r="15" spans="1:8">
      <c r="A15" s="4" t="s">
        <v>147</v>
      </c>
      <c r="B15" s="6" t="n">
        <v>52692</v>
      </c>
      <c r="G15" s="6" t="n">
        <v>52692</v>
      </c>
    </row>
    <row r="16" spans="1:8">
      <c r="A16" s="4" t="s">
        <v>148</v>
      </c>
      <c r="B16" s="6" t="n">
        <v>-11185</v>
      </c>
      <c r="E16" s="6" t="n">
        <v>-10148</v>
      </c>
      <c r="H16" s="6" t="n">
        <v>-1037</v>
      </c>
    </row>
    <row r="17" spans="1:8">
      <c r="A17" s="4" t="s">
        <v>149</v>
      </c>
      <c r="B17" s="6" t="n">
        <v>-60000</v>
      </c>
      <c r="E17" s="6" t="n">
        <v>-60000</v>
      </c>
    </row>
    <row r="18" spans="1:8">
      <c r="A18" s="4" t="s">
        <v>155</v>
      </c>
      <c r="B18" s="6" t="n">
        <v>-69151</v>
      </c>
      <c r="E18" s="6" t="n">
        <v>-69151</v>
      </c>
    </row>
    <row r="19" spans="1:8">
      <c r="A19" s="4" t="s">
        <v>156</v>
      </c>
      <c r="B19" s="6" t="n">
        <v>36</v>
      </c>
      <c r="H19" s="6" t="n">
        <v>36</v>
      </c>
    </row>
    <row r="20" spans="1:8">
      <c r="A20" s="4" t="s">
        <v>150</v>
      </c>
      <c r="B20" s="6" t="n">
        <v>-1527</v>
      </c>
      <c r="E20" s="6" t="n">
        <v>-1527</v>
      </c>
    </row>
    <row r="21" spans="1:8">
      <c r="A21" s="4" t="s">
        <v>151</v>
      </c>
      <c r="B21" s="6" t="n">
        <v>-545</v>
      </c>
      <c r="E21" s="6" t="n">
        <v>-545</v>
      </c>
    </row>
    <row r="22" spans="1:8">
      <c r="A22" s="4" t="s">
        <v>157</v>
      </c>
      <c r="B22" s="6" t="n">
        <v>-468</v>
      </c>
      <c r="E22" s="6" t="n">
        <v>-468</v>
      </c>
    </row>
    <row r="23" spans="1:8">
      <c r="A23" s="4" t="s">
        <v>152</v>
      </c>
      <c r="B23" s="6" t="n">
        <v>2509</v>
      </c>
      <c r="E23" s="6" t="n">
        <v>2509</v>
      </c>
    </row>
    <row r="24" spans="1:8">
      <c r="A24" s="4" t="s">
        <v>158</v>
      </c>
      <c r="B24" s="7" t="n">
        <v>12819190</v>
      </c>
      <c r="C24" s="7" t="n">
        <v>229475</v>
      </c>
      <c r="D24" s="7" t="n">
        <v>2230</v>
      </c>
      <c r="E24" s="7" t="n">
        <v>15020937</v>
      </c>
      <c r="F24" s="7" t="n">
        <v>-2416402</v>
      </c>
      <c r="G24" s="7" t="n">
        <v>-46644</v>
      </c>
      <c r="H24" s="7" t="n">
        <v>295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693</v>
      </c>
      <c r="B1" s="2" t="s">
        <v>72</v>
      </c>
      <c r="D1" s="2" t="s">
        <v>1</v>
      </c>
    </row>
    <row r="2" spans="1:5">
      <c r="B2" s="2" t="s">
        <v>2</v>
      </c>
      <c r="C2" s="2" t="s">
        <v>73</v>
      </c>
      <c r="D2" s="2" t="s">
        <v>2</v>
      </c>
      <c r="E2" s="2" t="s">
        <v>73</v>
      </c>
    </row>
    <row r="3" spans="1:5">
      <c r="A3" s="3" t="s">
        <v>682</v>
      </c>
    </row>
    <row r="4" spans="1:5">
      <c r="A4" s="4" t="s">
        <v>694</v>
      </c>
      <c r="B4" s="7" t="n">
        <v>-7400000</v>
      </c>
      <c r="D4" s="7" t="n">
        <v>-7400000</v>
      </c>
    </row>
    <row r="5" spans="1:5">
      <c r="A5" s="4" t="s">
        <v>685</v>
      </c>
      <c r="D5" s="4" t="s">
        <v>695</v>
      </c>
    </row>
    <row r="6" spans="1:5">
      <c r="A6" s="4" t="s">
        <v>696</v>
      </c>
      <c r="D6" s="4" t="s">
        <v>697</v>
      </c>
    </row>
    <row r="7" spans="1:5">
      <c r="A7" s="3" t="s">
        <v>698</v>
      </c>
    </row>
    <row r="8" spans="1:5">
      <c r="A8" s="4" t="s">
        <v>699</v>
      </c>
      <c r="B8" s="6" t="n">
        <v>-1461000</v>
      </c>
      <c r="C8" s="7" t="n">
        <v>2042000</v>
      </c>
      <c r="D8" s="7" t="n">
        <v>1728000</v>
      </c>
      <c r="E8" s="7" t="n">
        <v>5322000</v>
      </c>
    </row>
    <row r="9" spans="1:5">
      <c r="A9" s="4" t="s">
        <v>700</v>
      </c>
      <c r="B9" s="6" t="n">
        <v>702000</v>
      </c>
      <c r="C9" s="6" t="n">
        <v>1924000</v>
      </c>
      <c r="D9" s="6" t="n">
        <v>1678000</v>
      </c>
      <c r="E9" s="6" t="n">
        <v>4778000</v>
      </c>
    </row>
    <row r="10" spans="1:5">
      <c r="A10" s="4" t="s">
        <v>701</v>
      </c>
      <c r="B10" s="6" t="n">
        <v>0</v>
      </c>
      <c r="C10" s="6" t="n">
        <v>0</v>
      </c>
      <c r="D10" s="6" t="n">
        <v>0</v>
      </c>
      <c r="E10" s="6" t="n">
        <v>0</v>
      </c>
    </row>
    <row r="11" spans="1:5">
      <c r="A11" s="4" t="s">
        <v>702</v>
      </c>
    </row>
    <row r="12" spans="1:5">
      <c r="A12" s="3" t="s">
        <v>682</v>
      </c>
    </row>
    <row r="13" spans="1:5">
      <c r="A13" s="4" t="s">
        <v>703</v>
      </c>
      <c r="D13" s="6" t="n">
        <v>-1200000</v>
      </c>
    </row>
    <row r="14" spans="1:5">
      <c r="A14" s="3" t="s">
        <v>698</v>
      </c>
    </row>
    <row r="15" spans="1:5">
      <c r="A15" s="4" t="s">
        <v>701</v>
      </c>
      <c r="B15" s="7" t="n">
        <v>0</v>
      </c>
      <c r="C15" s="7" t="n">
        <v>0</v>
      </c>
      <c r="D15" s="7" t="n">
        <v>0</v>
      </c>
      <c r="E15"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4</v>
      </c>
      <c r="B1" s="2" t="s">
        <v>72</v>
      </c>
      <c r="D1" s="2" t="s">
        <v>1</v>
      </c>
    </row>
    <row r="2" spans="1:5">
      <c r="B2" s="2" t="s">
        <v>2</v>
      </c>
      <c r="C2" s="2" t="s">
        <v>73</v>
      </c>
      <c r="D2" s="2" t="s">
        <v>2</v>
      </c>
      <c r="E2" s="2" t="s">
        <v>73</v>
      </c>
    </row>
    <row r="3" spans="1:5">
      <c r="A3" s="4" t="s">
        <v>705</v>
      </c>
    </row>
    <row r="4" spans="1:5">
      <c r="A4" s="3" t="s">
        <v>682</v>
      </c>
    </row>
    <row r="5" spans="1:5">
      <c r="A5" s="4" t="s">
        <v>706</v>
      </c>
      <c r="B5" s="7" t="n">
        <v>86</v>
      </c>
      <c r="C5" s="7" t="n">
        <v>-248</v>
      </c>
      <c r="D5" s="7" t="n">
        <v>-229</v>
      </c>
      <c r="E5" s="7" t="n">
        <v>-199</v>
      </c>
    </row>
    <row r="6" spans="1:5">
      <c r="A6" s="4" t="s">
        <v>707</v>
      </c>
    </row>
    <row r="7" spans="1:5">
      <c r="A7" s="3" t="s">
        <v>682</v>
      </c>
    </row>
    <row r="8" spans="1:5">
      <c r="A8" s="4" t="s">
        <v>706</v>
      </c>
      <c r="B8" s="6" t="n">
        <v>0</v>
      </c>
      <c r="C8" s="6" t="n">
        <v>0</v>
      </c>
      <c r="D8" s="6" t="n">
        <v>-264</v>
      </c>
      <c r="E8" s="6" t="n">
        <v>-195</v>
      </c>
    </row>
    <row r="9" spans="1:5">
      <c r="A9" s="4" t="s">
        <v>708</v>
      </c>
    </row>
    <row r="10" spans="1:5">
      <c r="A10" s="3" t="s">
        <v>682</v>
      </c>
    </row>
    <row r="11" spans="1:5">
      <c r="A11" s="4" t="s">
        <v>706</v>
      </c>
      <c r="B11" s="6" t="n">
        <v>1094</v>
      </c>
      <c r="C11" s="6" t="n">
        <v>-2317</v>
      </c>
      <c r="D11" s="6" t="n">
        <v>-2027</v>
      </c>
      <c r="E11" s="6" t="n">
        <v>1679</v>
      </c>
    </row>
    <row r="12" spans="1:5">
      <c r="A12" s="4" t="s">
        <v>709</v>
      </c>
    </row>
    <row r="13" spans="1:5">
      <c r="A13" s="3" t="s">
        <v>682</v>
      </c>
    </row>
    <row r="14" spans="1:5">
      <c r="A14" s="4" t="s">
        <v>706</v>
      </c>
      <c r="B14" s="6" t="n">
        <v>-162</v>
      </c>
      <c r="C14" s="6" t="n">
        <v>308</v>
      </c>
      <c r="D14" s="6" t="n">
        <v>1655</v>
      </c>
      <c r="E14" s="6" t="n">
        <v>1447</v>
      </c>
    </row>
    <row r="15" spans="1:5">
      <c r="A15" s="4" t="s">
        <v>710</v>
      </c>
    </row>
    <row r="16" spans="1:5">
      <c r="A16" s="3" t="s">
        <v>682</v>
      </c>
    </row>
    <row r="17" spans="1:5">
      <c r="A17" s="4" t="s">
        <v>706</v>
      </c>
      <c r="B17" s="6" t="n">
        <v>5371</v>
      </c>
      <c r="C17" s="6" t="n">
        <v>4961</v>
      </c>
      <c r="D17" s="6" t="n">
        <v>14780</v>
      </c>
      <c r="E17" s="6" t="n">
        <v>21490</v>
      </c>
    </row>
    <row r="18" spans="1:5">
      <c r="A18" s="4" t="s">
        <v>711</v>
      </c>
    </row>
    <row r="19" spans="1:5">
      <c r="A19" s="3" t="s">
        <v>682</v>
      </c>
    </row>
    <row r="20" spans="1:5">
      <c r="A20" s="4" t="s">
        <v>706</v>
      </c>
      <c r="B20" s="6" t="n">
        <v>-1</v>
      </c>
      <c r="C20" s="6" t="n">
        <v>-2</v>
      </c>
      <c r="D20" s="6" t="n">
        <v>-6</v>
      </c>
      <c r="E20" s="6" t="n">
        <v>7</v>
      </c>
    </row>
    <row r="21" spans="1:5">
      <c r="A21" s="4" t="s">
        <v>712</v>
      </c>
    </row>
    <row r="22" spans="1:5">
      <c r="A22" s="3" t="s">
        <v>682</v>
      </c>
    </row>
    <row r="23" spans="1:5">
      <c r="A23" s="4" t="s">
        <v>706</v>
      </c>
      <c r="B23" s="6" t="n">
        <v>-3716</v>
      </c>
      <c r="C23" s="6" t="n">
        <v>-13960</v>
      </c>
      <c r="D23" s="6" t="n">
        <v>1782</v>
      </c>
      <c r="E23" s="6" t="n">
        <v>-27995</v>
      </c>
    </row>
    <row r="24" spans="1:5">
      <c r="A24" s="4" t="s">
        <v>713</v>
      </c>
    </row>
    <row r="25" spans="1:5">
      <c r="A25" s="3" t="s">
        <v>682</v>
      </c>
    </row>
    <row r="26" spans="1:5">
      <c r="A26" s="4" t="s">
        <v>706</v>
      </c>
      <c r="B26" s="6" t="n">
        <v>3625</v>
      </c>
      <c r="C26" s="6" t="n">
        <v>13652</v>
      </c>
      <c r="D26" s="6" t="n">
        <v>-672</v>
      </c>
      <c r="E26" s="6" t="n">
        <v>27712</v>
      </c>
    </row>
    <row r="27" spans="1:5">
      <c r="A27" s="4" t="s">
        <v>714</v>
      </c>
    </row>
    <row r="28" spans="1:5">
      <c r="A28" s="3" t="s">
        <v>682</v>
      </c>
    </row>
    <row r="29" spans="1:5">
      <c r="A29" s="4" t="s">
        <v>706</v>
      </c>
      <c r="B29" s="6" t="n">
        <v>-1517</v>
      </c>
      <c r="C29" s="6" t="n">
        <v>17181</v>
      </c>
      <c r="D29" s="6" t="n">
        <v>-5173</v>
      </c>
      <c r="E29" s="6" t="n">
        <v>40265</v>
      </c>
    </row>
    <row r="30" spans="1:5">
      <c r="A30" s="4" t="s">
        <v>715</v>
      </c>
    </row>
    <row r="31" spans="1:5">
      <c r="A31" s="3" t="s">
        <v>682</v>
      </c>
    </row>
    <row r="32" spans="1:5">
      <c r="A32" s="4" t="s">
        <v>706</v>
      </c>
      <c r="B32" s="6" t="n">
        <v>1471</v>
      </c>
      <c r="C32" s="6" t="n">
        <v>-4143</v>
      </c>
      <c r="D32" s="6" t="n">
        <v>91</v>
      </c>
      <c r="E32" s="6" t="n">
        <v>-7663</v>
      </c>
    </row>
    <row r="33" spans="1:5">
      <c r="A33" s="4" t="s">
        <v>716</v>
      </c>
    </row>
    <row r="34" spans="1:5">
      <c r="A34" s="3" t="s">
        <v>682</v>
      </c>
    </row>
    <row r="35" spans="1:5">
      <c r="A35" s="4" t="s">
        <v>706</v>
      </c>
      <c r="B35" s="7" t="n">
        <v>1305</v>
      </c>
      <c r="C35" s="7" t="n">
        <v>590</v>
      </c>
      <c r="D35" s="7" t="n">
        <v>2954</v>
      </c>
      <c r="E35" s="7" t="n">
        <v>14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17</v>
      </c>
      <c r="C1" s="2" t="s">
        <v>72</v>
      </c>
      <c r="E1" s="2" t="s">
        <v>1</v>
      </c>
    </row>
    <row r="2" spans="1:7">
      <c r="C2" s="2" t="s">
        <v>2</v>
      </c>
      <c r="D2" s="2" t="s">
        <v>73</v>
      </c>
      <c r="E2" s="2" t="s">
        <v>2</v>
      </c>
      <c r="F2" s="2" t="s">
        <v>73</v>
      </c>
      <c r="G2" s="2" t="s">
        <v>23</v>
      </c>
    </row>
    <row r="3" spans="1:7">
      <c r="A3" s="3" t="s">
        <v>718</v>
      </c>
    </row>
    <row r="4" spans="1:7">
      <c r="A4" s="4" t="s">
        <v>719</v>
      </c>
      <c r="B4" s="4" t="s">
        <v>456</v>
      </c>
      <c r="C4" s="7" t="n">
        <v>295448000</v>
      </c>
      <c r="E4" s="7" t="n">
        <v>295448000</v>
      </c>
      <c r="G4" s="7" t="n">
        <v>159594000</v>
      </c>
    </row>
    <row r="5" spans="1:7">
      <c r="A5" s="4" t="s">
        <v>720</v>
      </c>
      <c r="B5" s="4" t="s">
        <v>456</v>
      </c>
      <c r="C5" s="6" t="n">
        <v>35882000</v>
      </c>
      <c r="E5" s="6" t="n">
        <v>35882000</v>
      </c>
      <c r="G5" s="6" t="n">
        <v>33517000</v>
      </c>
    </row>
    <row r="6" spans="1:7">
      <c r="A6" s="4" t="s">
        <v>721</v>
      </c>
    </row>
    <row r="7" spans="1:7">
      <c r="A7" s="3" t="s">
        <v>718</v>
      </c>
    </row>
    <row r="8" spans="1:7">
      <c r="A8" s="4" t="s">
        <v>719</v>
      </c>
      <c r="C8" s="6" t="n">
        <v>295000000</v>
      </c>
      <c r="E8" s="6" t="n">
        <v>295000000</v>
      </c>
      <c r="G8" s="6" t="n">
        <v>162000000</v>
      </c>
    </row>
    <row r="9" spans="1:7">
      <c r="A9" s="4" t="s">
        <v>349</v>
      </c>
    </row>
    <row r="10" spans="1:7">
      <c r="A10" s="3" t="s">
        <v>718</v>
      </c>
    </row>
    <row r="11" spans="1:7">
      <c r="A11" s="4" t="s">
        <v>720</v>
      </c>
      <c r="C11" s="6" t="n">
        <v>39000000</v>
      </c>
      <c r="E11" s="6" t="n">
        <v>39000000</v>
      </c>
      <c r="G11" s="7" t="n">
        <v>40000000</v>
      </c>
    </row>
    <row r="12" spans="1:7">
      <c r="A12" s="4" t="s">
        <v>722</v>
      </c>
    </row>
    <row r="13" spans="1:7">
      <c r="A13" s="3" t="s">
        <v>718</v>
      </c>
    </row>
    <row r="14" spans="1:7">
      <c r="A14" s="4" t="s">
        <v>723</v>
      </c>
      <c r="C14" s="6" t="n">
        <v>534000000</v>
      </c>
      <c r="E14" s="6" t="n">
        <v>534000000</v>
      </c>
    </row>
    <row r="15" spans="1:7">
      <c r="A15" s="4" t="s">
        <v>724</v>
      </c>
      <c r="C15" s="6" t="n">
        <v>-2600000</v>
      </c>
      <c r="D15" s="7" t="n">
        <v>-15000</v>
      </c>
      <c r="E15" s="6" t="n">
        <v>-2500000</v>
      </c>
      <c r="F15" s="7" t="n">
        <v>-9000</v>
      </c>
    </row>
    <row r="16" spans="1:7">
      <c r="A16" s="4" t="s">
        <v>725</v>
      </c>
      <c r="C16" s="6" t="n">
        <v>0</v>
      </c>
      <c r="D16" s="7" t="n">
        <v>0</v>
      </c>
      <c r="E16" s="6" t="n">
        <v>0</v>
      </c>
      <c r="F16" s="7" t="n">
        <v>0</v>
      </c>
    </row>
    <row r="17" spans="1:7">
      <c r="A17" s="4" t="s">
        <v>726</v>
      </c>
    </row>
    <row r="18" spans="1:7">
      <c r="A18" s="3" t="s">
        <v>718</v>
      </c>
    </row>
    <row r="19" spans="1:7">
      <c r="A19" s="4" t="s">
        <v>723</v>
      </c>
      <c r="C19" s="7" t="n">
        <v>101000000</v>
      </c>
      <c r="E19" s="7" t="n">
        <v>101000000</v>
      </c>
    </row>
    <row r="20" spans="1:7">
      <c r="A20" t="n"/>
    </row>
    <row r="21" spans="1:7">
      <c r="A21" s="4" t="s">
        <v>456</v>
      </c>
      <c r="B21" s="4" t="s">
        <v>727</v>
      </c>
    </row>
  </sheetData>
  <mergeCells count="5">
    <mergeCell ref="A1:B2"/>
    <mergeCell ref="C1:D1"/>
    <mergeCell ref="E1:F1"/>
    <mergeCell ref="A20:F20"/>
    <mergeCell ref="B21:F2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23</v>
      </c>
    </row>
    <row r="2" spans="1:3">
      <c r="A2" s="3" t="s">
        <v>224</v>
      </c>
    </row>
    <row r="3" spans="1:3">
      <c r="A3" s="4" t="s">
        <v>729</v>
      </c>
      <c r="B3" s="7" t="n">
        <v>61</v>
      </c>
      <c r="C3" s="7" t="n">
        <v>46</v>
      </c>
    </row>
    <row r="4" spans="1:3">
      <c r="A4" s="4" t="s">
        <v>730</v>
      </c>
      <c r="B4" s="6" t="n">
        <v>60</v>
      </c>
      <c r="C4" s="6" t="n">
        <v>45</v>
      </c>
    </row>
    <row r="5" spans="1:3">
      <c r="A5" s="4" t="s">
        <v>731</v>
      </c>
      <c r="B5" s="7" t="n">
        <v>1</v>
      </c>
      <c r="C5" s="7"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32</v>
      </c>
      <c r="C1" s="2" t="s">
        <v>2</v>
      </c>
      <c r="D1" s="2" t="s">
        <v>23</v>
      </c>
    </row>
    <row r="2" spans="1:4">
      <c r="A2" s="3" t="s">
        <v>733</v>
      </c>
    </row>
    <row r="3" spans="1:4">
      <c r="A3" s="4" t="s">
        <v>734</v>
      </c>
      <c r="C3" s="7" t="n">
        <v>285731</v>
      </c>
      <c r="D3" s="7" t="n">
        <v>191061</v>
      </c>
    </row>
    <row r="4" spans="1:4">
      <c r="A4" s="4" t="s">
        <v>735</v>
      </c>
      <c r="C4" s="6" t="n">
        <v>0</v>
      </c>
      <c r="D4" s="6" t="n">
        <v>0</v>
      </c>
    </row>
    <row r="5" spans="1:4">
      <c r="A5" s="4" t="s">
        <v>736</v>
      </c>
      <c r="C5" s="6" t="n">
        <v>285731</v>
      </c>
      <c r="D5" s="6" t="n">
        <v>191061</v>
      </c>
    </row>
    <row r="6" spans="1:4">
      <c r="A6" s="4" t="s">
        <v>737</v>
      </c>
      <c r="B6" s="4" t="s">
        <v>456</v>
      </c>
      <c r="C6" s="6" t="n">
        <v>109</v>
      </c>
      <c r="D6" s="6" t="n">
        <v>0</v>
      </c>
    </row>
    <row r="7" spans="1:4">
      <c r="A7" s="4" t="s">
        <v>738</v>
      </c>
      <c r="B7" s="4" t="s">
        <v>456</v>
      </c>
      <c r="C7" s="6" t="n">
        <v>35882</v>
      </c>
      <c r="D7" s="6" t="n">
        <v>33517</v>
      </c>
    </row>
    <row r="8" spans="1:4">
      <c r="A8" s="4" t="s">
        <v>739</v>
      </c>
      <c r="C8" s="6" t="n">
        <v>249740</v>
      </c>
      <c r="D8" s="6" t="n">
        <v>157544</v>
      </c>
    </row>
    <row r="9" spans="1:4">
      <c r="A9" s="4" t="s">
        <v>740</v>
      </c>
      <c r="C9" s="6" t="n">
        <v>415022</v>
      </c>
      <c r="D9" s="6" t="n">
        <v>265042</v>
      </c>
    </row>
    <row r="10" spans="1:4">
      <c r="A10" s="4" t="s">
        <v>741</v>
      </c>
      <c r="C10" s="6" t="n">
        <v>415022</v>
      </c>
      <c r="D10" s="6" t="n">
        <v>265042</v>
      </c>
    </row>
    <row r="11" spans="1:4">
      <c r="A11" s="4" t="s">
        <v>742</v>
      </c>
      <c r="C11" s="6" t="n">
        <v>700753</v>
      </c>
      <c r="D11" s="6" t="n">
        <v>456103</v>
      </c>
    </row>
    <row r="12" spans="1:4">
      <c r="A12" s="4" t="s">
        <v>743</v>
      </c>
      <c r="C12" s="6" t="n">
        <v>700753</v>
      </c>
      <c r="D12" s="6" t="n">
        <v>456103</v>
      </c>
    </row>
    <row r="13" spans="1:4">
      <c r="A13" s="4" t="s">
        <v>744</v>
      </c>
      <c r="C13" s="6" t="n">
        <v>664762</v>
      </c>
      <c r="D13" s="6" t="n">
        <v>422586</v>
      </c>
    </row>
    <row r="14" spans="1:4">
      <c r="A14" s="3" t="s">
        <v>745</v>
      </c>
    </row>
    <row r="15" spans="1:4">
      <c r="A15" s="4" t="s">
        <v>746</v>
      </c>
      <c r="C15" s="6" t="n">
        <v>476133</v>
      </c>
      <c r="D15" s="6" t="n">
        <v>269295</v>
      </c>
    </row>
    <row r="16" spans="1:4">
      <c r="A16" s="4" t="s">
        <v>747</v>
      </c>
      <c r="C16" s="6" t="n">
        <v>0</v>
      </c>
      <c r="D16" s="6" t="n">
        <v>0</v>
      </c>
    </row>
    <row r="17" spans="1:4">
      <c r="A17" s="4" t="s">
        <v>748</v>
      </c>
      <c r="C17" s="6" t="n">
        <v>476133</v>
      </c>
      <c r="D17" s="6" t="n">
        <v>269295</v>
      </c>
    </row>
    <row r="18" spans="1:4">
      <c r="A18" s="4" t="s">
        <v>749</v>
      </c>
      <c r="B18" s="4" t="s">
        <v>456</v>
      </c>
      <c r="C18" s="6" t="n">
        <v>24862</v>
      </c>
      <c r="D18" s="6" t="n">
        <v>23856</v>
      </c>
    </row>
    <row r="19" spans="1:4">
      <c r="A19" s="4" t="s">
        <v>750</v>
      </c>
      <c r="B19" s="4" t="s">
        <v>456</v>
      </c>
      <c r="C19" s="6" t="n">
        <v>295448</v>
      </c>
      <c r="D19" s="6" t="n">
        <v>159594</v>
      </c>
    </row>
    <row r="20" spans="1:4">
      <c r="A20" s="4" t="s">
        <v>751</v>
      </c>
      <c r="C20" s="6" t="n">
        <v>155823</v>
      </c>
      <c r="D20" s="6" t="n">
        <v>85845</v>
      </c>
    </row>
    <row r="21" spans="1:4">
      <c r="A21" s="4" t="s">
        <v>752</v>
      </c>
      <c r="C21" s="6" t="n">
        <v>69604</v>
      </c>
      <c r="D21" s="6" t="n">
        <v>72692</v>
      </c>
    </row>
    <row r="22" spans="1:4">
      <c r="A22" s="4" t="s">
        <v>753</v>
      </c>
      <c r="C22" s="6" t="n">
        <v>69604</v>
      </c>
      <c r="D22" s="6" t="n">
        <v>72692</v>
      </c>
    </row>
    <row r="23" spans="1:4">
      <c r="A23" s="4" t="s">
        <v>754</v>
      </c>
      <c r="C23" s="6" t="n">
        <v>545737</v>
      </c>
      <c r="D23" s="6" t="n">
        <v>341987</v>
      </c>
    </row>
    <row r="24" spans="1:4">
      <c r="A24" s="4" t="s">
        <v>755</v>
      </c>
      <c r="C24" s="6" t="n">
        <v>545737</v>
      </c>
      <c r="D24" s="6" t="n">
        <v>341987</v>
      </c>
    </row>
    <row r="25" spans="1:4">
      <c r="A25" s="4" t="s">
        <v>756</v>
      </c>
      <c r="C25" s="7" t="n">
        <v>225427</v>
      </c>
      <c r="D25" s="7" t="n">
        <v>158537</v>
      </c>
    </row>
    <row r="26" spans="1:4">
      <c r="A26" t="n"/>
    </row>
    <row r="27" spans="1:4">
      <c r="A27" s="4" t="s">
        <v>456</v>
      </c>
      <c r="B27" s="4" t="s">
        <v>727</v>
      </c>
    </row>
  </sheetData>
  <mergeCells count="3">
    <mergeCell ref="A1:B1"/>
    <mergeCell ref="A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57</v>
      </c>
      <c r="C1" s="2" t="s">
        <v>2</v>
      </c>
      <c r="D1" s="2" t="s">
        <v>23</v>
      </c>
    </row>
    <row r="2" spans="1:4">
      <c r="A2" s="3" t="s">
        <v>221</v>
      </c>
    </row>
    <row r="3" spans="1:4">
      <c r="A3" s="4" t="s">
        <v>758</v>
      </c>
      <c r="C3" s="7" t="n">
        <v>4000000</v>
      </c>
      <c r="D3" s="7" t="n">
        <v>5200000</v>
      </c>
    </row>
    <row r="4" spans="1:4">
      <c r="A4" s="4" t="s">
        <v>759</v>
      </c>
      <c r="C4" s="6" t="n">
        <v>3400000</v>
      </c>
      <c r="D4" s="6" t="n">
        <v>4900000</v>
      </c>
    </row>
    <row r="5" spans="1:4">
      <c r="A5" s="3" t="s">
        <v>760</v>
      </c>
    </row>
    <row r="6" spans="1:4">
      <c r="A6" s="4" t="s">
        <v>761</v>
      </c>
      <c r="C6" s="6" t="n">
        <v>4113664</v>
      </c>
      <c r="D6" s="6" t="n">
        <v>5282661</v>
      </c>
    </row>
    <row r="7" spans="1:4">
      <c r="A7" s="4" t="s">
        <v>762</v>
      </c>
      <c r="C7" s="6" t="n">
        <v>3795800</v>
      </c>
      <c r="D7" s="6" t="n">
        <v>5003555</v>
      </c>
    </row>
    <row r="8" spans="1:4">
      <c r="A8" s="4" t="s">
        <v>763</v>
      </c>
      <c r="C8" s="6" t="n">
        <v>317864</v>
      </c>
      <c r="D8" s="6" t="n">
        <v>279106</v>
      </c>
    </row>
    <row r="9" spans="1:4">
      <c r="A9" s="4" t="s">
        <v>764</v>
      </c>
      <c r="B9" s="4" t="s">
        <v>456</v>
      </c>
      <c r="C9" s="6" t="n">
        <v>317864</v>
      </c>
      <c r="D9" s="6" t="n">
        <v>279106</v>
      </c>
    </row>
    <row r="10" spans="1:4">
      <c r="A10" s="4" t="s">
        <v>765</v>
      </c>
      <c r="C10" s="6" t="n">
        <v>0</v>
      </c>
      <c r="D10" s="6" t="n">
        <v>0</v>
      </c>
    </row>
    <row r="11" spans="1:4">
      <c r="A11" s="3" t="s">
        <v>766</v>
      </c>
    </row>
    <row r="12" spans="1:4">
      <c r="A12" s="4" t="s">
        <v>767</v>
      </c>
      <c r="C12" s="6" t="n">
        <v>3881978</v>
      </c>
      <c r="D12" s="6" t="n">
        <v>5080164</v>
      </c>
    </row>
    <row r="13" spans="1:4">
      <c r="A13" s="4" t="s">
        <v>768</v>
      </c>
      <c r="C13" s="6" t="n">
        <v>3795800</v>
      </c>
      <c r="D13" s="6" t="n">
        <v>5003555</v>
      </c>
    </row>
    <row r="14" spans="1:4">
      <c r="A14" s="4" t="s">
        <v>769</v>
      </c>
      <c r="C14" s="6" t="n">
        <v>86178</v>
      </c>
      <c r="D14" s="6" t="n">
        <v>76609</v>
      </c>
    </row>
    <row r="15" spans="1:4">
      <c r="A15" s="4" t="s">
        <v>770</v>
      </c>
      <c r="B15" s="4" t="s">
        <v>456</v>
      </c>
      <c r="C15" s="6" t="n">
        <v>86178</v>
      </c>
      <c r="D15" s="6" t="n">
        <v>76609</v>
      </c>
    </row>
    <row r="16" spans="1:4">
      <c r="A16" s="4" t="s">
        <v>771</v>
      </c>
      <c r="C16" s="7" t="n">
        <v>0</v>
      </c>
      <c r="D16" s="7" t="n">
        <v>0</v>
      </c>
    </row>
    <row r="17" spans="1:4">
      <c r="A17" t="n"/>
    </row>
    <row r="18" spans="1:4">
      <c r="A18" s="4" t="s">
        <v>456</v>
      </c>
      <c r="B18" s="4" t="s">
        <v>727</v>
      </c>
    </row>
  </sheetData>
  <mergeCells count="3">
    <mergeCell ref="A1:B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2</v>
      </c>
      <c r="B1" s="2" t="s">
        <v>2</v>
      </c>
      <c r="C1" s="2" t="s">
        <v>23</v>
      </c>
    </row>
    <row r="2" spans="1:3">
      <c r="A2" s="3" t="s">
        <v>773</v>
      </c>
    </row>
    <row r="3" spans="1:3">
      <c r="A3" s="4" t="s">
        <v>774</v>
      </c>
      <c r="B3" s="7" t="n">
        <v>3881978</v>
      </c>
      <c r="C3" s="7" t="n">
        <v>5080164</v>
      </c>
    </row>
    <row r="4" spans="1:3">
      <c r="A4" s="4" t="s">
        <v>775</v>
      </c>
    </row>
    <row r="5" spans="1:3">
      <c r="A5" s="3" t="s">
        <v>773</v>
      </c>
    </row>
    <row r="6" spans="1:3">
      <c r="A6" s="4" t="s">
        <v>774</v>
      </c>
      <c r="B6" s="6" t="n">
        <v>1557005</v>
      </c>
      <c r="C6" s="6" t="n">
        <v>3214085</v>
      </c>
    </row>
    <row r="7" spans="1:3">
      <c r="A7" s="4" t="s">
        <v>776</v>
      </c>
    </row>
    <row r="8" spans="1:3">
      <c r="A8" s="3" t="s">
        <v>773</v>
      </c>
    </row>
    <row r="9" spans="1:3">
      <c r="A9" s="4" t="s">
        <v>774</v>
      </c>
      <c r="B9" s="6" t="n">
        <v>602850</v>
      </c>
      <c r="C9" s="6" t="n">
        <v>232924</v>
      </c>
    </row>
    <row r="10" spans="1:3">
      <c r="A10" s="4" t="s">
        <v>777</v>
      </c>
    </row>
    <row r="11" spans="1:3">
      <c r="A11" s="3" t="s">
        <v>773</v>
      </c>
    </row>
    <row r="12" spans="1:3">
      <c r="A12" s="4" t="s">
        <v>774</v>
      </c>
      <c r="B12" s="6" t="n">
        <v>1722123</v>
      </c>
      <c r="C12" s="6" t="n">
        <v>1633155</v>
      </c>
    </row>
    <row r="13" spans="1:3">
      <c r="A13" s="4" t="s">
        <v>778</v>
      </c>
    </row>
    <row r="14" spans="1:3">
      <c r="A14" s="3" t="s">
        <v>773</v>
      </c>
    </row>
    <row r="15" spans="1:3">
      <c r="A15" s="4" t="s">
        <v>774</v>
      </c>
      <c r="B15" s="6" t="n">
        <v>0</v>
      </c>
      <c r="C15" s="6" t="n">
        <v>0</v>
      </c>
    </row>
    <row r="16" spans="1:3">
      <c r="A16" s="4" t="s">
        <v>367</v>
      </c>
    </row>
    <row r="17" spans="1:3">
      <c r="A17" s="3" t="s">
        <v>773</v>
      </c>
    </row>
    <row r="18" spans="1:3">
      <c r="A18" s="4" t="s">
        <v>774</v>
      </c>
      <c r="B18" s="6" t="n">
        <v>3792368</v>
      </c>
      <c r="C18" s="6" t="n">
        <v>3965632</v>
      </c>
    </row>
    <row r="19" spans="1:3">
      <c r="A19" s="4" t="s">
        <v>779</v>
      </c>
    </row>
    <row r="20" spans="1:3">
      <c r="A20" s="3" t="s">
        <v>773</v>
      </c>
    </row>
    <row r="21" spans="1:3">
      <c r="A21" s="4" t="s">
        <v>774</v>
      </c>
      <c r="B21" s="6" t="n">
        <v>1557005</v>
      </c>
      <c r="C21" s="6" t="n">
        <v>3214085</v>
      </c>
    </row>
    <row r="22" spans="1:3">
      <c r="A22" s="4" t="s">
        <v>780</v>
      </c>
    </row>
    <row r="23" spans="1:3">
      <c r="A23" s="3" t="s">
        <v>773</v>
      </c>
    </row>
    <row r="24" spans="1:3">
      <c r="A24" s="4" t="s">
        <v>774</v>
      </c>
      <c r="B24" s="6" t="n">
        <v>602850</v>
      </c>
      <c r="C24" s="6" t="n">
        <v>232924</v>
      </c>
    </row>
    <row r="25" spans="1:3">
      <c r="A25" s="4" t="s">
        <v>781</v>
      </c>
    </row>
    <row r="26" spans="1:3">
      <c r="A26" s="3" t="s">
        <v>773</v>
      </c>
    </row>
    <row r="27" spans="1:3">
      <c r="A27" s="4" t="s">
        <v>774</v>
      </c>
      <c r="B27" s="6" t="n">
        <v>1632513</v>
      </c>
      <c r="C27" s="6" t="n">
        <v>518623</v>
      </c>
    </row>
    <row r="28" spans="1:3">
      <c r="A28" s="4" t="s">
        <v>782</v>
      </c>
    </row>
    <row r="29" spans="1:3">
      <c r="A29" s="3" t="s">
        <v>773</v>
      </c>
    </row>
    <row r="30" spans="1:3">
      <c r="A30" s="4" t="s">
        <v>774</v>
      </c>
      <c r="B30" s="6" t="n">
        <v>0</v>
      </c>
      <c r="C30" s="6" t="n">
        <v>0</v>
      </c>
    </row>
    <row r="31" spans="1:3">
      <c r="A31" s="4" t="s">
        <v>368</v>
      </c>
    </row>
    <row r="32" spans="1:3">
      <c r="A32" s="3" t="s">
        <v>773</v>
      </c>
    </row>
    <row r="33" spans="1:3">
      <c r="A33" s="4" t="s">
        <v>774</v>
      </c>
      <c r="B33" s="6" t="n">
        <v>89610</v>
      </c>
      <c r="C33" s="6" t="n">
        <v>976449</v>
      </c>
    </row>
    <row r="34" spans="1:3">
      <c r="A34" s="4" t="s">
        <v>783</v>
      </c>
    </row>
    <row r="35" spans="1:3">
      <c r="A35" s="3" t="s">
        <v>773</v>
      </c>
    </row>
    <row r="36" spans="1:3">
      <c r="A36" s="4" t="s">
        <v>774</v>
      </c>
      <c r="B36" s="6" t="n">
        <v>0</v>
      </c>
      <c r="C36" s="6" t="n">
        <v>0</v>
      </c>
    </row>
    <row r="37" spans="1:3">
      <c r="A37" s="4" t="s">
        <v>784</v>
      </c>
    </row>
    <row r="38" spans="1:3">
      <c r="A38" s="3" t="s">
        <v>773</v>
      </c>
    </row>
    <row r="39" spans="1:3">
      <c r="A39" s="4" t="s">
        <v>774</v>
      </c>
      <c r="B39" s="6" t="n">
        <v>0</v>
      </c>
      <c r="C39" s="6" t="n">
        <v>0</v>
      </c>
    </row>
    <row r="40" spans="1:3">
      <c r="A40" s="4" t="s">
        <v>785</v>
      </c>
    </row>
    <row r="41" spans="1:3">
      <c r="A41" s="3" t="s">
        <v>773</v>
      </c>
    </row>
    <row r="42" spans="1:3">
      <c r="A42" s="4" t="s">
        <v>774</v>
      </c>
      <c r="B42" s="6" t="n">
        <v>89610</v>
      </c>
      <c r="C42" s="6" t="n">
        <v>976449</v>
      </c>
    </row>
    <row r="43" spans="1:3">
      <c r="A43" s="4" t="s">
        <v>786</v>
      </c>
    </row>
    <row r="44" spans="1:3">
      <c r="A44" s="3" t="s">
        <v>773</v>
      </c>
    </row>
    <row r="45" spans="1:3">
      <c r="A45" s="4" t="s">
        <v>774</v>
      </c>
      <c r="B45" s="7" t="n">
        <v>0</v>
      </c>
      <c r="C45" s="6" t="n">
        <v>0</v>
      </c>
    </row>
    <row r="46" spans="1:3">
      <c r="A46" s="4" t="s">
        <v>369</v>
      </c>
    </row>
    <row r="47" spans="1:3">
      <c r="A47" s="3" t="s">
        <v>773</v>
      </c>
    </row>
    <row r="48" spans="1:3">
      <c r="A48" s="4" t="s">
        <v>774</v>
      </c>
      <c r="C48" s="6" t="n">
        <v>138083</v>
      </c>
    </row>
    <row r="49" spans="1:3">
      <c r="A49" s="4" t="s">
        <v>787</v>
      </c>
    </row>
    <row r="50" spans="1:3">
      <c r="A50" s="3" t="s">
        <v>773</v>
      </c>
    </row>
    <row r="51" spans="1:3">
      <c r="A51" s="4" t="s">
        <v>774</v>
      </c>
      <c r="C51" s="6" t="n">
        <v>0</v>
      </c>
    </row>
    <row r="52" spans="1:3">
      <c r="A52" s="4" t="s">
        <v>788</v>
      </c>
    </row>
    <row r="53" spans="1:3">
      <c r="A53" s="3" t="s">
        <v>773</v>
      </c>
    </row>
    <row r="54" spans="1:3">
      <c r="A54" s="4" t="s">
        <v>774</v>
      </c>
      <c r="C54" s="6" t="n">
        <v>0</v>
      </c>
    </row>
    <row r="55" spans="1:3">
      <c r="A55" s="4" t="s">
        <v>789</v>
      </c>
    </row>
    <row r="56" spans="1:3">
      <c r="A56" s="3" t="s">
        <v>773</v>
      </c>
    </row>
    <row r="57" spans="1:3">
      <c r="A57" s="4" t="s">
        <v>774</v>
      </c>
      <c r="C57" s="6" t="n">
        <v>138083</v>
      </c>
    </row>
    <row r="58" spans="1:3">
      <c r="A58" s="4" t="s">
        <v>790</v>
      </c>
    </row>
    <row r="59" spans="1:3">
      <c r="A59" s="3" t="s">
        <v>773</v>
      </c>
    </row>
    <row r="60" spans="1:3">
      <c r="A60" s="4" t="s">
        <v>774</v>
      </c>
      <c r="C60"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1</v>
      </c>
      <c r="B1" s="2" t="s">
        <v>2</v>
      </c>
      <c r="C1" s="2" t="s">
        <v>23</v>
      </c>
    </row>
    <row r="2" spans="1:3">
      <c r="A2" s="3" t="s">
        <v>792</v>
      </c>
    </row>
    <row r="3" spans="1:3">
      <c r="A3" s="4" t="s">
        <v>793</v>
      </c>
      <c r="B3" s="7" t="n">
        <v>26736536</v>
      </c>
      <c r="C3" s="7" t="n">
        <v>27853409</v>
      </c>
    </row>
    <row r="4" spans="1:3">
      <c r="A4" s="4" t="s">
        <v>794</v>
      </c>
    </row>
    <row r="5" spans="1:3">
      <c r="A5" s="3" t="s">
        <v>792</v>
      </c>
    </row>
    <row r="6" spans="1:3">
      <c r="A6" s="4" t="s">
        <v>795</v>
      </c>
      <c r="B6" s="7" t="n">
        <v>1406754</v>
      </c>
      <c r="C6" s="7" t="n">
        <v>170914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 customWidth="1" max="5" min="5" width="21"/>
    <col customWidth="1" max="6" min="6" width="21"/>
  </cols>
  <sheetData>
    <row r="1" spans="1:6">
      <c r="A1" s="1" t="s">
        <v>796</v>
      </c>
      <c r="B1" s="2" t="s">
        <v>797</v>
      </c>
      <c r="E1" s="2" t="s">
        <v>1</v>
      </c>
    </row>
    <row r="2" spans="1:6">
      <c r="B2" s="2" t="s">
        <v>798</v>
      </c>
      <c r="C2" s="2" t="s">
        <v>799</v>
      </c>
      <c r="D2" s="2" t="s">
        <v>800</v>
      </c>
      <c r="E2" s="2" t="s">
        <v>340</v>
      </c>
      <c r="F2" s="2" t="s">
        <v>342</v>
      </c>
    </row>
    <row r="3" spans="1:6">
      <c r="A3" s="3" t="s">
        <v>801</v>
      </c>
    </row>
    <row r="4" spans="1:6">
      <c r="A4" s="4" t="s">
        <v>802</v>
      </c>
      <c r="E4" s="7" t="n">
        <v>30000000</v>
      </c>
    </row>
    <row r="5" spans="1:6">
      <c r="A5" s="4" t="s">
        <v>794</v>
      </c>
    </row>
    <row r="6" spans="1:6">
      <c r="A6" s="3" t="s">
        <v>801</v>
      </c>
    </row>
    <row r="7" spans="1:6">
      <c r="A7" s="4" t="s">
        <v>803</v>
      </c>
      <c r="E7" s="6" t="n">
        <v>6900000</v>
      </c>
      <c r="F7" s="7" t="n">
        <v>6000000</v>
      </c>
    </row>
    <row r="8" spans="1:6">
      <c r="A8" s="4" t="s">
        <v>804</v>
      </c>
      <c r="E8" s="7" t="n">
        <v>1400000000</v>
      </c>
    </row>
    <row r="9" spans="1:6">
      <c r="A9" s="4" t="s">
        <v>805</v>
      </c>
    </row>
    <row r="10" spans="1:6">
      <c r="A10" s="3" t="s">
        <v>801</v>
      </c>
    </row>
    <row r="11" spans="1:6">
      <c r="A11" s="4" t="s">
        <v>806</v>
      </c>
      <c r="E11" s="4" t="s">
        <v>807</v>
      </c>
    </row>
    <row r="12" spans="1:6">
      <c r="A12" s="4" t="s">
        <v>808</v>
      </c>
    </row>
    <row r="13" spans="1:6">
      <c r="A13" s="3" t="s">
        <v>801</v>
      </c>
    </row>
    <row r="14" spans="1:6">
      <c r="A14" s="4" t="s">
        <v>806</v>
      </c>
      <c r="E14" s="4" t="s">
        <v>809</v>
      </c>
    </row>
    <row r="15" spans="1:6">
      <c r="A15" s="4" t="s">
        <v>810</v>
      </c>
    </row>
    <row r="16" spans="1:6">
      <c r="A16" s="3" t="s">
        <v>801</v>
      </c>
    </row>
    <row r="17" spans="1:6">
      <c r="A17" s="4" t="s">
        <v>811</v>
      </c>
      <c r="E17" s="7" t="n">
        <v>19000000</v>
      </c>
      <c r="F17" s="6" t="n">
        <v>19000000</v>
      </c>
    </row>
    <row r="18" spans="1:6">
      <c r="A18" s="4" t="s">
        <v>812</v>
      </c>
    </row>
    <row r="19" spans="1:6">
      <c r="A19" s="3" t="s">
        <v>801</v>
      </c>
    </row>
    <row r="20" spans="1:6">
      <c r="A20" s="4" t="s">
        <v>413</v>
      </c>
      <c r="E20" s="7" t="n">
        <v>9700000000</v>
      </c>
    </row>
    <row r="21" spans="1:6">
      <c r="A21" s="4" t="s">
        <v>813</v>
      </c>
      <c r="E21" s="4" t="s">
        <v>814</v>
      </c>
    </row>
    <row r="22" spans="1:6">
      <c r="A22" s="4" t="s">
        <v>815</v>
      </c>
      <c r="E22" s="7" t="n">
        <v>2300000000</v>
      </c>
    </row>
    <row r="23" spans="1:6">
      <c r="A23" s="4" t="s">
        <v>816</v>
      </c>
      <c r="E23" s="4" t="s">
        <v>817</v>
      </c>
    </row>
    <row r="24" spans="1:6">
      <c r="A24" s="4" t="s">
        <v>818</v>
      </c>
      <c r="E24" s="4" t="s">
        <v>819</v>
      </c>
    </row>
    <row r="25" spans="1:6">
      <c r="A25" s="4" t="s">
        <v>820</v>
      </c>
      <c r="E25" s="4" t="s">
        <v>821</v>
      </c>
    </row>
    <row r="26" spans="1:6">
      <c r="A26" s="4" t="s">
        <v>822</v>
      </c>
      <c r="E26" s="7" t="n">
        <v>457000000</v>
      </c>
    </row>
    <row r="27" spans="1:6">
      <c r="A27" s="4" t="s">
        <v>823</v>
      </c>
      <c r="E27" s="4" t="s">
        <v>824</v>
      </c>
    </row>
    <row r="28" spans="1:6">
      <c r="A28" s="4" t="s">
        <v>825</v>
      </c>
      <c r="E28" s="4" t="s">
        <v>826</v>
      </c>
    </row>
    <row r="29" spans="1:6">
      <c r="A29" s="4" t="s">
        <v>827</v>
      </c>
      <c r="E29" s="4" t="s">
        <v>828</v>
      </c>
    </row>
    <row r="30" spans="1:6">
      <c r="A30" s="4" t="s">
        <v>811</v>
      </c>
      <c r="E30" s="7" t="n">
        <v>147000000</v>
      </c>
      <c r="F30" s="6" t="n">
        <v>145000000</v>
      </c>
    </row>
    <row r="31" spans="1:6">
      <c r="A31" s="4" t="s">
        <v>829</v>
      </c>
    </row>
    <row r="32" spans="1:6">
      <c r="A32" s="3" t="s">
        <v>801</v>
      </c>
    </row>
    <row r="33" spans="1:6">
      <c r="A33" s="4" t="s">
        <v>818</v>
      </c>
      <c r="E33" s="4" t="s">
        <v>830</v>
      </c>
    </row>
    <row r="34" spans="1:6">
      <c r="A34" s="4" t="s">
        <v>831</v>
      </c>
    </row>
    <row r="35" spans="1:6">
      <c r="A35" s="3" t="s">
        <v>801</v>
      </c>
    </row>
    <row r="36" spans="1:6">
      <c r="A36" s="4" t="s">
        <v>818</v>
      </c>
      <c r="E36" s="4" t="s">
        <v>819</v>
      </c>
    </row>
    <row r="37" spans="1:6">
      <c r="A37" s="4" t="s">
        <v>832</v>
      </c>
    </row>
    <row r="38" spans="1:6">
      <c r="A38" s="3" t="s">
        <v>801</v>
      </c>
    </row>
    <row r="39" spans="1:6">
      <c r="A39" s="4" t="s">
        <v>833</v>
      </c>
      <c r="E39" s="7" t="n">
        <v>136000000</v>
      </c>
      <c r="F39" s="6" t="n">
        <v>131000000</v>
      </c>
    </row>
    <row r="40" spans="1:6">
      <c r="A40" s="4" t="s">
        <v>834</v>
      </c>
    </row>
    <row r="41" spans="1:6">
      <c r="A41" s="3" t="s">
        <v>801</v>
      </c>
    </row>
    <row r="42" spans="1:6">
      <c r="A42" s="4" t="s">
        <v>802</v>
      </c>
      <c r="E42" s="6" t="n">
        <v>101000000</v>
      </c>
      <c r="F42" s="6" t="n">
        <v>85000000</v>
      </c>
    </row>
    <row r="43" spans="1:6">
      <c r="A43" s="4" t="s">
        <v>835</v>
      </c>
    </row>
    <row r="44" spans="1:6">
      <c r="A44" s="3" t="s">
        <v>801</v>
      </c>
    </row>
    <row r="45" spans="1:6">
      <c r="A45" s="4" t="s">
        <v>802</v>
      </c>
      <c r="E45" s="6" t="n">
        <v>680000</v>
      </c>
      <c r="F45" s="6" t="n">
        <v>869000</v>
      </c>
    </row>
    <row r="46" spans="1:6">
      <c r="A46" s="4" t="s">
        <v>836</v>
      </c>
    </row>
    <row r="47" spans="1:6">
      <c r="A47" s="3" t="s">
        <v>801</v>
      </c>
    </row>
    <row r="48" spans="1:6">
      <c r="A48" s="4" t="s">
        <v>802</v>
      </c>
      <c r="E48" s="7" t="n">
        <v>1000000</v>
      </c>
      <c r="F48" s="7" t="n">
        <v>2000000</v>
      </c>
    </row>
    <row r="49" spans="1:6">
      <c r="A49" s="4" t="s">
        <v>837</v>
      </c>
    </row>
    <row r="50" spans="1:6">
      <c r="A50" s="3" t="s">
        <v>801</v>
      </c>
    </row>
    <row r="51" spans="1:6">
      <c r="A51" s="4" t="s">
        <v>838</v>
      </c>
      <c r="D51" s="7" t="n">
        <v>5200000</v>
      </c>
    </row>
    <row r="52" spans="1:6">
      <c r="A52" s="4" t="s">
        <v>839</v>
      </c>
    </row>
    <row r="53" spans="1:6">
      <c r="A53" s="3" t="s">
        <v>801</v>
      </c>
    </row>
    <row r="54" spans="1:6">
      <c r="A54" s="4" t="s">
        <v>840</v>
      </c>
      <c r="D54" s="7" t="n">
        <v>5200000</v>
      </c>
    </row>
    <row r="55" spans="1:6">
      <c r="A55" s="4" t="s">
        <v>841</v>
      </c>
    </row>
    <row r="56" spans="1:6">
      <c r="A56" s="3" t="s">
        <v>801</v>
      </c>
    </row>
    <row r="57" spans="1:6">
      <c r="A57" s="4" t="s">
        <v>842</v>
      </c>
      <c r="C57" s="6" t="n">
        <v>5</v>
      </c>
    </row>
    <row r="58" spans="1:6">
      <c r="A58" s="4" t="s">
        <v>843</v>
      </c>
    </row>
    <row r="59" spans="1:6">
      <c r="A59" s="3" t="s">
        <v>801</v>
      </c>
    </row>
    <row r="60" spans="1:6">
      <c r="A60" s="4" t="s">
        <v>844</v>
      </c>
      <c r="B60" s="6"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45</v>
      </c>
      <c r="B1" s="2" t="s">
        <v>72</v>
      </c>
      <c r="D1" s="2" t="s">
        <v>1</v>
      </c>
    </row>
    <row r="2" spans="1:6">
      <c r="B2" s="2" t="s">
        <v>2</v>
      </c>
      <c r="C2" s="2" t="s">
        <v>73</v>
      </c>
      <c r="D2" s="2" t="s">
        <v>2</v>
      </c>
      <c r="E2" s="2" t="s">
        <v>73</v>
      </c>
      <c r="F2" s="2" t="s">
        <v>23</v>
      </c>
    </row>
    <row r="3" spans="1:6">
      <c r="A3" s="3" t="s">
        <v>846</v>
      </c>
    </row>
    <row r="4" spans="1:6">
      <c r="A4" s="4" t="s">
        <v>847</v>
      </c>
      <c r="B4" s="7" t="n">
        <v>427000</v>
      </c>
      <c r="D4" s="7" t="n">
        <v>427000</v>
      </c>
      <c r="F4" s="7" t="n">
        <v>503000</v>
      </c>
    </row>
    <row r="5" spans="1:6">
      <c r="A5" s="4" t="s">
        <v>848</v>
      </c>
    </row>
    <row r="6" spans="1:6">
      <c r="A6" s="3" t="s">
        <v>846</v>
      </c>
    </row>
    <row r="7" spans="1:6">
      <c r="A7" s="4" t="s">
        <v>849</v>
      </c>
      <c r="B7" s="6" t="n">
        <v>1100</v>
      </c>
      <c r="C7" s="7" t="n">
        <v>-2300</v>
      </c>
      <c r="D7" s="6" t="n">
        <v>-2000</v>
      </c>
      <c r="E7" s="7" t="n">
        <v>1700</v>
      </c>
    </row>
    <row r="8" spans="1:6">
      <c r="A8" s="4" t="s">
        <v>850</v>
      </c>
    </row>
    <row r="9" spans="1:6">
      <c r="A9" s="3" t="s">
        <v>846</v>
      </c>
    </row>
    <row r="10" spans="1:6">
      <c r="A10" s="4" t="s">
        <v>849</v>
      </c>
      <c r="B10" s="7" t="n">
        <v>-478</v>
      </c>
      <c r="C10" s="7" t="n">
        <v>1400</v>
      </c>
      <c r="D10" s="7" t="n">
        <v>2100</v>
      </c>
      <c r="E10" s="7" t="n">
        <v>-6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73</v>
      </c>
    </row>
    <row r="3" spans="1:3">
      <c r="A3" s="3" t="s">
        <v>160</v>
      </c>
    </row>
    <row r="4" spans="1:3">
      <c r="A4" s="4" t="s">
        <v>117</v>
      </c>
      <c r="B4" s="7" t="n">
        <v>282120</v>
      </c>
      <c r="C4" s="7" t="n">
        <v>415710</v>
      </c>
    </row>
    <row r="5" spans="1:3">
      <c r="A5" s="3" t="s">
        <v>161</v>
      </c>
    </row>
    <row r="6" spans="1:3">
      <c r="A6" s="4" t="s">
        <v>162</v>
      </c>
      <c r="B6" s="6" t="n">
        <v>221975</v>
      </c>
      <c r="C6" s="6" t="n">
        <v>206882</v>
      </c>
    </row>
    <row r="7" spans="1:3">
      <c r="A7" s="4" t="s">
        <v>113</v>
      </c>
      <c r="B7" s="6" t="n">
        <v>130</v>
      </c>
      <c r="C7" s="6" t="n">
        <v>1298</v>
      </c>
    </row>
    <row r="8" spans="1:3">
      <c r="A8" s="4" t="s">
        <v>109</v>
      </c>
      <c r="B8" s="6" t="n">
        <v>12280</v>
      </c>
      <c r="C8" s="6" t="n">
        <v>30083</v>
      </c>
    </row>
    <row r="9" spans="1:3">
      <c r="A9" s="4" t="s">
        <v>163</v>
      </c>
      <c r="B9" s="6" t="n">
        <v>-17191</v>
      </c>
      <c r="C9" s="6" t="n">
        <v>-84168</v>
      </c>
    </row>
    <row r="10" spans="1:3">
      <c r="A10" s="4" t="s">
        <v>164</v>
      </c>
      <c r="B10" s="6" t="n">
        <v>4180</v>
      </c>
      <c r="C10" s="6" t="n">
        <v>49669</v>
      </c>
    </row>
    <row r="11" spans="1:3">
      <c r="A11" s="4" t="s">
        <v>88</v>
      </c>
      <c r="B11" s="6" t="n">
        <v>265025</v>
      </c>
      <c r="C11" s="6" t="n">
        <v>117331</v>
      </c>
    </row>
    <row r="12" spans="1:3">
      <c r="A12" s="4" t="s">
        <v>165</v>
      </c>
      <c r="B12" s="6" t="n">
        <v>2509</v>
      </c>
      <c r="C12" s="6" t="n">
        <v>1772</v>
      </c>
    </row>
    <row r="13" spans="1:3">
      <c r="A13" s="4" t="s">
        <v>166</v>
      </c>
      <c r="B13" s="6" t="n">
        <v>-369690</v>
      </c>
      <c r="C13" s="6" t="n">
        <v>-153297</v>
      </c>
    </row>
    <row r="14" spans="1:3">
      <c r="A14" s="4" t="s">
        <v>167</v>
      </c>
      <c r="B14" s="6" t="n">
        <v>210554</v>
      </c>
      <c r="C14" s="6" t="n">
        <v>80378</v>
      </c>
    </row>
    <row r="15" spans="1:3">
      <c r="A15" s="4" t="s">
        <v>168</v>
      </c>
      <c r="B15" s="6" t="n">
        <v>-27468</v>
      </c>
      <c r="C15" s="6" t="n">
        <v>32058</v>
      </c>
    </row>
    <row r="16" spans="1:3">
      <c r="A16" s="4" t="s">
        <v>169</v>
      </c>
      <c r="B16" s="6" t="n">
        <v>-22596</v>
      </c>
      <c r="C16" s="6" t="n">
        <v>-9686</v>
      </c>
    </row>
    <row r="17" spans="1:3">
      <c r="A17" s="4" t="s">
        <v>99</v>
      </c>
      <c r="B17" s="6" t="n">
        <v>-30037</v>
      </c>
      <c r="C17" s="6" t="n">
        <v>-66967</v>
      </c>
    </row>
    <row r="18" spans="1:3">
      <c r="A18" s="4" t="s">
        <v>100</v>
      </c>
      <c r="B18" s="6" t="n">
        <v>0</v>
      </c>
      <c r="C18" s="6" t="n">
        <v>6118</v>
      </c>
    </row>
    <row r="19" spans="1:3">
      <c r="A19" s="4" t="s">
        <v>170</v>
      </c>
      <c r="B19" s="6" t="n">
        <v>5019</v>
      </c>
      <c r="C19" s="6" t="n">
        <v>151</v>
      </c>
    </row>
    <row r="20" spans="1:3">
      <c r="A20" s="4" t="s">
        <v>171</v>
      </c>
      <c r="B20" s="6" t="n">
        <v>-15551</v>
      </c>
      <c r="C20" s="6" t="n">
        <v>-21086</v>
      </c>
    </row>
    <row r="21" spans="1:3">
      <c r="A21" s="4" t="s">
        <v>172</v>
      </c>
      <c r="B21" s="6" t="n">
        <v>-406</v>
      </c>
      <c r="C21" s="6" t="n">
        <v>500</v>
      </c>
    </row>
    <row r="22" spans="1:3">
      <c r="A22" s="4" t="s">
        <v>173</v>
      </c>
      <c r="B22" s="6" t="n">
        <v>-260823</v>
      </c>
      <c r="C22" s="6" t="n">
        <v>20424</v>
      </c>
    </row>
    <row r="23" spans="1:3">
      <c r="A23" s="4" t="s">
        <v>174</v>
      </c>
      <c r="B23" s="6" t="n">
        <v>68043</v>
      </c>
      <c r="C23" s="6" t="n">
        <v>-125524</v>
      </c>
    </row>
    <row r="24" spans="1:3">
      <c r="A24" s="4" t="s">
        <v>175</v>
      </c>
      <c r="B24" s="6" t="n">
        <v>328073</v>
      </c>
      <c r="C24" s="6" t="n">
        <v>501646</v>
      </c>
    </row>
    <row r="25" spans="1:3">
      <c r="A25" s="3" t="s">
        <v>176</v>
      </c>
    </row>
    <row r="26" spans="1:3">
      <c r="A26" s="4" t="s">
        <v>177</v>
      </c>
      <c r="B26" s="6" t="n">
        <v>1785313</v>
      </c>
      <c r="C26" s="6" t="n">
        <v>2877744</v>
      </c>
    </row>
    <row r="27" spans="1:3">
      <c r="A27" s="4" t="s">
        <v>178</v>
      </c>
      <c r="B27" s="6" t="n">
        <v>1629841</v>
      </c>
      <c r="C27" s="6" t="n">
        <v>1225031</v>
      </c>
    </row>
    <row r="28" spans="1:3">
      <c r="A28" s="4" t="s">
        <v>179</v>
      </c>
      <c r="B28" s="6" t="n">
        <v>-3848779</v>
      </c>
      <c r="C28" s="6" t="n">
        <v>-4662585</v>
      </c>
    </row>
    <row r="29" spans="1:3">
      <c r="A29" s="4" t="s">
        <v>180</v>
      </c>
      <c r="B29" s="6" t="n">
        <v>114689</v>
      </c>
      <c r="C29" s="6" t="n">
        <v>82163</v>
      </c>
    </row>
    <row r="30" spans="1:3">
      <c r="A30" s="4" t="s">
        <v>181</v>
      </c>
      <c r="B30" s="6" t="n">
        <v>-27104</v>
      </c>
      <c r="C30" s="6" t="n">
        <v>-82634</v>
      </c>
    </row>
    <row r="31" spans="1:3">
      <c r="A31" s="4" t="s">
        <v>182</v>
      </c>
      <c r="B31" s="6" t="n">
        <v>729218</v>
      </c>
      <c r="C31" s="6" t="n">
        <v>2871708</v>
      </c>
    </row>
    <row r="32" spans="1:3">
      <c r="A32" s="4" t="s">
        <v>183</v>
      </c>
      <c r="B32" s="6" t="n">
        <v>-272857</v>
      </c>
      <c r="C32" s="6" t="n">
        <v>-4077520</v>
      </c>
    </row>
    <row r="33" spans="1:3">
      <c r="A33" s="4" t="s">
        <v>184</v>
      </c>
      <c r="B33" s="6" t="n">
        <v>-66962</v>
      </c>
      <c r="C33" s="6" t="n">
        <v>-3853782</v>
      </c>
    </row>
    <row r="34" spans="1:3">
      <c r="A34" s="4" t="s">
        <v>185</v>
      </c>
      <c r="B34" s="6" t="n">
        <v>1022579</v>
      </c>
      <c r="C34" s="6" t="n">
        <v>436242</v>
      </c>
    </row>
    <row r="35" spans="1:3">
      <c r="A35" s="4" t="s">
        <v>186</v>
      </c>
      <c r="B35" s="6" t="n">
        <v>-112419</v>
      </c>
      <c r="C35" s="6" t="n">
        <v>-103165</v>
      </c>
    </row>
    <row r="36" spans="1:3">
      <c r="A36" s="4" t="s">
        <v>187</v>
      </c>
      <c r="B36" s="6" t="n">
        <v>6311</v>
      </c>
      <c r="C36" s="6" t="n">
        <v>7974</v>
      </c>
    </row>
    <row r="37" spans="1:3">
      <c r="A37" s="4" t="s">
        <v>188</v>
      </c>
      <c r="B37" s="6" t="n">
        <v>0</v>
      </c>
      <c r="C37" s="6" t="n">
        <v>-12567</v>
      </c>
    </row>
    <row r="38" spans="1:3">
      <c r="A38" s="4" t="s">
        <v>189</v>
      </c>
      <c r="B38" s="6" t="n">
        <v>878</v>
      </c>
      <c r="C38" s="6" t="n">
        <v>818</v>
      </c>
    </row>
    <row r="39" spans="1:3">
      <c r="A39" s="4" t="s">
        <v>190</v>
      </c>
      <c r="B39" s="6" t="n">
        <v>21145</v>
      </c>
      <c r="C39" s="6" t="n">
        <v>12890</v>
      </c>
    </row>
    <row r="40" spans="1:3">
      <c r="A40" s="4" t="s">
        <v>191</v>
      </c>
      <c r="B40" s="6" t="n">
        <v>981853</v>
      </c>
      <c r="C40" s="6" t="n">
        <v>-5277683</v>
      </c>
    </row>
    <row r="41" spans="1:3">
      <c r="A41" s="3" t="s">
        <v>192</v>
      </c>
    </row>
    <row r="42" spans="1:3">
      <c r="A42" s="4" t="s">
        <v>193</v>
      </c>
      <c r="B42" s="6" t="n">
        <v>1380456</v>
      </c>
      <c r="C42" s="6" t="n">
        <v>2527448</v>
      </c>
    </row>
    <row r="43" spans="1:3">
      <c r="A43" s="4" t="s">
        <v>194</v>
      </c>
      <c r="B43" s="6" t="n">
        <v>215262</v>
      </c>
      <c r="C43" s="6" t="n">
        <v>767539</v>
      </c>
    </row>
    <row r="44" spans="1:3">
      <c r="A44" s="4" t="s">
        <v>195</v>
      </c>
      <c r="B44" s="6" t="n">
        <v>-584581</v>
      </c>
      <c r="C44" s="6" t="n">
        <v>-490244</v>
      </c>
    </row>
    <row r="45" spans="1:3">
      <c r="A45" s="4" t="s">
        <v>196</v>
      </c>
      <c r="B45" s="6" t="n">
        <v>-441421</v>
      </c>
      <c r="C45" s="6" t="n">
        <v>1622173</v>
      </c>
    </row>
    <row r="46" spans="1:3">
      <c r="A46" s="4" t="s">
        <v>197</v>
      </c>
      <c r="B46" s="6" t="n">
        <v>1250000</v>
      </c>
      <c r="C46" s="6" t="n">
        <v>4000000</v>
      </c>
    </row>
    <row r="47" spans="1:3">
      <c r="A47" s="4" t="s">
        <v>198</v>
      </c>
      <c r="B47" s="6" t="n">
        <v>-3057407</v>
      </c>
      <c r="C47" s="6" t="n">
        <v>-2612915</v>
      </c>
    </row>
    <row r="48" spans="1:3">
      <c r="A48" s="4" t="s">
        <v>199</v>
      </c>
      <c r="B48" s="6" t="n">
        <v>36</v>
      </c>
      <c r="C48" s="6" t="n">
        <v>0</v>
      </c>
    </row>
    <row r="49" spans="1:3">
      <c r="A49" s="4" t="s">
        <v>150</v>
      </c>
      <c r="B49" s="6" t="n">
        <v>-1527</v>
      </c>
      <c r="C49" s="6" t="n">
        <v>-3603</v>
      </c>
    </row>
    <row r="50" spans="1:3">
      <c r="A50" s="4" t="s">
        <v>200</v>
      </c>
      <c r="B50" s="6" t="n">
        <v>-545</v>
      </c>
      <c r="C50" s="6" t="n">
        <v>-3016</v>
      </c>
    </row>
    <row r="51" spans="1:3">
      <c r="A51" s="4" t="s">
        <v>201</v>
      </c>
      <c r="B51" s="6" t="n">
        <v>-69151</v>
      </c>
      <c r="C51" s="6" t="n">
        <v>0</v>
      </c>
    </row>
    <row r="52" spans="1:3">
      <c r="A52" s="4" t="s">
        <v>202</v>
      </c>
      <c r="B52" s="6" t="n">
        <v>-60000</v>
      </c>
      <c r="C52" s="6" t="n">
        <v>-35000</v>
      </c>
    </row>
    <row r="53" spans="1:3">
      <c r="A53" s="4" t="s">
        <v>203</v>
      </c>
      <c r="B53" s="6" t="n">
        <v>-11185</v>
      </c>
      <c r="C53" s="6" t="n">
        <v>-1037</v>
      </c>
    </row>
    <row r="54" spans="1:3">
      <c r="A54" s="4" t="s">
        <v>204</v>
      </c>
      <c r="B54" s="6" t="n">
        <v>-1380063</v>
      </c>
      <c r="C54" s="6" t="n">
        <v>5771345</v>
      </c>
    </row>
    <row r="55" spans="1:3">
      <c r="A55" s="4" t="s">
        <v>205</v>
      </c>
      <c r="B55" s="6" t="n">
        <v>-70137</v>
      </c>
      <c r="C55" s="6" t="n">
        <v>995308</v>
      </c>
    </row>
    <row r="56" spans="1:3">
      <c r="A56" s="4" t="s">
        <v>206</v>
      </c>
      <c r="B56" s="6" t="n">
        <v>4496828</v>
      </c>
      <c r="C56" s="6" t="n">
        <v>3432948</v>
      </c>
    </row>
    <row r="57" spans="1:3">
      <c r="A57" s="4" t="s">
        <v>207</v>
      </c>
      <c r="B57" s="7" t="n">
        <v>4426691</v>
      </c>
      <c r="C57" s="7" t="n">
        <v>44282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23</v>
      </c>
    </row>
    <row r="2" spans="1:3">
      <c r="A2" s="3" t="s">
        <v>846</v>
      </c>
    </row>
    <row r="3" spans="1:3">
      <c r="A3" s="4" t="s">
        <v>852</v>
      </c>
      <c r="B3" s="7" t="n">
        <v>101843</v>
      </c>
      <c r="C3" s="7" t="n">
        <v>70582</v>
      </c>
    </row>
    <row r="4" spans="1:3">
      <c r="A4" s="4" t="s">
        <v>853</v>
      </c>
      <c r="B4" s="6" t="n">
        <v>97712</v>
      </c>
      <c r="C4" s="6" t="n">
        <v>68553</v>
      </c>
    </row>
    <row r="5" spans="1:3">
      <c r="A5" s="4" t="s">
        <v>854</v>
      </c>
      <c r="B5" s="7" t="n">
        <v>4131</v>
      </c>
      <c r="C5" s="7" t="n">
        <v>202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855</v>
      </c>
      <c r="B1" s="2" t="s">
        <v>2</v>
      </c>
      <c r="D1" s="2" t="s">
        <v>23</v>
      </c>
    </row>
    <row r="2" spans="1:5">
      <c r="A2" s="3" t="s">
        <v>24</v>
      </c>
    </row>
    <row r="3" spans="1:5">
      <c r="A3" s="4" t="s">
        <v>28</v>
      </c>
      <c r="B3" s="7" t="n">
        <v>4051461</v>
      </c>
      <c r="D3" s="7" t="n">
        <v>4138132</v>
      </c>
    </row>
    <row r="4" spans="1:5">
      <c r="A4" s="4" t="s">
        <v>29</v>
      </c>
      <c r="B4" s="6" t="n">
        <v>11516885</v>
      </c>
      <c r="D4" s="6" t="n">
        <v>11050520</v>
      </c>
    </row>
    <row r="5" spans="1:5">
      <c r="A5" s="4" t="s">
        <v>856</v>
      </c>
      <c r="B5" s="6" t="n">
        <v>700753</v>
      </c>
      <c r="D5" s="6" t="n">
        <v>456103</v>
      </c>
    </row>
    <row r="6" spans="1:5">
      <c r="A6" s="4" t="s">
        <v>40</v>
      </c>
      <c r="B6" s="6" t="n">
        <v>1585863</v>
      </c>
      <c r="D6" s="6" t="n">
        <v>1310091</v>
      </c>
    </row>
    <row r="7" spans="1:5">
      <c r="A7" s="3" t="s">
        <v>348</v>
      </c>
    </row>
    <row r="8" spans="1:5">
      <c r="A8" s="4" t="s">
        <v>656</v>
      </c>
      <c r="B8" s="6" t="n">
        <v>545737</v>
      </c>
      <c r="D8" s="6" t="n">
        <v>341987</v>
      </c>
    </row>
    <row r="9" spans="1:5">
      <c r="A9" s="4" t="s">
        <v>367</v>
      </c>
    </row>
    <row r="10" spans="1:5">
      <c r="A10" s="3" t="s">
        <v>24</v>
      </c>
    </row>
    <row r="11" spans="1:5">
      <c r="A11" s="4" t="s">
        <v>29</v>
      </c>
      <c r="B11" s="6" t="n">
        <v>1850230</v>
      </c>
      <c r="D11" s="6" t="n">
        <v>3211492</v>
      </c>
    </row>
    <row r="12" spans="1:5">
      <c r="A12" s="4" t="s">
        <v>369</v>
      </c>
    </row>
    <row r="13" spans="1:5">
      <c r="A13" s="3" t="s">
        <v>24</v>
      </c>
    </row>
    <row r="14" spans="1:5">
      <c r="A14" s="4" t="s">
        <v>29</v>
      </c>
      <c r="B14" s="6" t="n">
        <v>5207217</v>
      </c>
      <c r="D14" s="6" t="n">
        <v>2705256</v>
      </c>
    </row>
    <row r="15" spans="1:5">
      <c r="A15" s="4" t="s">
        <v>370</v>
      </c>
    </row>
    <row r="16" spans="1:5">
      <c r="A16" s="3" t="s">
        <v>24</v>
      </c>
    </row>
    <row r="17" spans="1:5">
      <c r="A17" s="4" t="s">
        <v>29</v>
      </c>
      <c r="B17" s="6" t="n">
        <v>10075</v>
      </c>
      <c r="D17" s="6" t="n">
        <v>15887</v>
      </c>
    </row>
    <row r="18" spans="1:5">
      <c r="A18" s="4" t="s">
        <v>857</v>
      </c>
    </row>
    <row r="19" spans="1:5">
      <c r="A19" s="3" t="s">
        <v>24</v>
      </c>
    </row>
    <row r="20" spans="1:5">
      <c r="A20" s="4" t="s">
        <v>29</v>
      </c>
      <c r="B20" s="6" t="n">
        <v>16852</v>
      </c>
      <c r="D20" s="6" t="n">
        <v>24045</v>
      </c>
    </row>
    <row r="21" spans="1:5">
      <c r="A21" s="4" t="s">
        <v>371</v>
      </c>
    </row>
    <row r="22" spans="1:5">
      <c r="A22" s="3" t="s">
        <v>24</v>
      </c>
    </row>
    <row r="23" spans="1:5">
      <c r="A23" s="4" t="s">
        <v>29</v>
      </c>
      <c r="B23" s="6" t="n">
        <v>426874</v>
      </c>
      <c r="D23" s="6" t="n">
        <v>503578</v>
      </c>
    </row>
    <row r="24" spans="1:5">
      <c r="A24" s="4" t="s">
        <v>858</v>
      </c>
    </row>
    <row r="25" spans="1:5">
      <c r="A25" s="3" t="s">
        <v>24</v>
      </c>
    </row>
    <row r="26" spans="1:5">
      <c r="A26" s="4" t="s">
        <v>28</v>
      </c>
      <c r="B26" s="6" t="n">
        <v>4051461</v>
      </c>
      <c r="D26" s="6" t="n">
        <v>4138132</v>
      </c>
    </row>
    <row r="27" spans="1:5">
      <c r="A27" s="4" t="s">
        <v>29</v>
      </c>
      <c r="B27" s="6" t="n">
        <v>11090355</v>
      </c>
      <c r="D27" s="6" t="n">
        <v>10547236</v>
      </c>
    </row>
    <row r="28" spans="1:5">
      <c r="A28" s="4" t="s">
        <v>859</v>
      </c>
      <c r="B28" s="6" t="n">
        <v>101843</v>
      </c>
      <c r="D28" s="6" t="n">
        <v>70582</v>
      </c>
    </row>
    <row r="29" spans="1:5">
      <c r="A29" s="4" t="s">
        <v>856</v>
      </c>
      <c r="B29" s="6" t="n">
        <v>167227</v>
      </c>
      <c r="D29" s="6" t="n">
        <v>128133</v>
      </c>
    </row>
    <row r="30" spans="1:5">
      <c r="A30" s="4" t="s">
        <v>40</v>
      </c>
      <c r="B30" s="6" t="n">
        <v>39027</v>
      </c>
      <c r="D30" s="6" t="n">
        <v>44541</v>
      </c>
    </row>
    <row r="31" spans="1:5">
      <c r="A31" s="3" t="s">
        <v>348</v>
      </c>
    </row>
    <row r="32" spans="1:5">
      <c r="A32" s="4" t="s">
        <v>860</v>
      </c>
      <c r="B32" s="6" t="n">
        <v>4013076</v>
      </c>
      <c r="D32" s="6" t="n">
        <v>4143943</v>
      </c>
    </row>
    <row r="33" spans="1:5">
      <c r="A33" s="4" t="s">
        <v>656</v>
      </c>
      <c r="B33" s="6" t="n">
        <v>72074</v>
      </c>
      <c r="D33" s="6" t="n">
        <v>78991</v>
      </c>
    </row>
    <row r="34" spans="1:5">
      <c r="A34" s="4" t="s">
        <v>861</v>
      </c>
    </row>
    <row r="35" spans="1:5">
      <c r="A35" s="3" t="s">
        <v>24</v>
      </c>
    </row>
    <row r="36" spans="1:5">
      <c r="A36" s="4" t="s">
        <v>856</v>
      </c>
      <c r="B36" s="6" t="n">
        <v>105172</v>
      </c>
      <c r="D36" s="6" t="n">
        <v>64931</v>
      </c>
    </row>
    <row r="37" spans="1:5">
      <c r="A37" s="3" t="s">
        <v>348</v>
      </c>
    </row>
    <row r="38" spans="1:5">
      <c r="A38" s="4" t="s">
        <v>656</v>
      </c>
      <c r="B38" s="6" t="n">
        <v>12854</v>
      </c>
      <c r="D38" s="6" t="n">
        <v>21268</v>
      </c>
    </row>
    <row r="39" spans="1:5">
      <c r="A39" s="4" t="s">
        <v>862</v>
      </c>
    </row>
    <row r="40" spans="1:5">
      <c r="A40" s="3" t="s">
        <v>24</v>
      </c>
    </row>
    <row r="41" spans="1:5">
      <c r="A41" s="4" t="s">
        <v>856</v>
      </c>
      <c r="B41" s="6" t="n">
        <v>61157</v>
      </c>
      <c r="D41" s="6" t="n">
        <v>59375</v>
      </c>
    </row>
    <row r="42" spans="1:5">
      <c r="A42" s="3" t="s">
        <v>348</v>
      </c>
    </row>
    <row r="43" spans="1:5">
      <c r="A43" s="4" t="s">
        <v>656</v>
      </c>
      <c r="B43" s="6" t="n">
        <v>57230</v>
      </c>
      <c r="D43" s="6" t="n">
        <v>56559</v>
      </c>
    </row>
    <row r="44" spans="1:5">
      <c r="A44" s="4" t="s">
        <v>863</v>
      </c>
    </row>
    <row r="45" spans="1:5">
      <c r="A45" s="3" t="s">
        <v>24</v>
      </c>
    </row>
    <row r="46" spans="1:5">
      <c r="A46" s="4" t="s">
        <v>856</v>
      </c>
      <c r="B46" s="6" t="n">
        <v>898</v>
      </c>
      <c r="D46" s="6" t="n">
        <v>3827</v>
      </c>
    </row>
    <row r="47" spans="1:5">
      <c r="A47" s="3" t="s">
        <v>348</v>
      </c>
    </row>
    <row r="48" spans="1:5">
      <c r="A48" s="4" t="s">
        <v>656</v>
      </c>
      <c r="B48" s="6" t="n">
        <v>1990</v>
      </c>
      <c r="D48" s="6" t="n">
        <v>1164</v>
      </c>
    </row>
    <row r="49" spans="1:5">
      <c r="A49" s="4" t="s">
        <v>864</v>
      </c>
    </row>
    <row r="50" spans="1:5">
      <c r="A50" s="3" t="s">
        <v>24</v>
      </c>
    </row>
    <row r="51" spans="1:5">
      <c r="A51" s="4" t="s">
        <v>28</v>
      </c>
      <c r="B51" s="6" t="n">
        <v>3512398</v>
      </c>
      <c r="D51" s="6" t="n">
        <v>3805269</v>
      </c>
    </row>
    <row r="52" spans="1:5">
      <c r="A52" s="4" t="s">
        <v>29</v>
      </c>
      <c r="B52" s="6" t="n">
        <v>1850230</v>
      </c>
      <c r="D52" s="6" t="n">
        <v>3211492</v>
      </c>
    </row>
    <row r="53" spans="1:5">
      <c r="A53" s="3" t="s">
        <v>348</v>
      </c>
    </row>
    <row r="54" spans="1:5">
      <c r="A54" s="4" t="s">
        <v>860</v>
      </c>
      <c r="B54" s="6" t="n">
        <v>3540472</v>
      </c>
      <c r="D54" s="6" t="n">
        <v>3881925</v>
      </c>
    </row>
    <row r="55" spans="1:5">
      <c r="A55" s="4" t="s">
        <v>865</v>
      </c>
    </row>
    <row r="56" spans="1:5">
      <c r="A56" s="3" t="s">
        <v>24</v>
      </c>
    </row>
    <row r="57" spans="1:5">
      <c r="A57" s="4" t="s">
        <v>28</v>
      </c>
      <c r="B57" s="6" t="n">
        <v>518</v>
      </c>
    </row>
    <row r="58" spans="1:5">
      <c r="A58" s="4" t="s">
        <v>29</v>
      </c>
      <c r="B58" s="6" t="n">
        <v>5207217</v>
      </c>
      <c r="D58" s="6" t="n">
        <v>2705256</v>
      </c>
    </row>
    <row r="59" spans="1:5">
      <c r="A59" s="4" t="s">
        <v>866</v>
      </c>
    </row>
    <row r="60" spans="1:5">
      <c r="A60" s="3" t="s">
        <v>24</v>
      </c>
    </row>
    <row r="61" spans="1:5">
      <c r="A61" s="4" t="s">
        <v>28</v>
      </c>
      <c r="B61" s="6" t="n">
        <v>1183</v>
      </c>
      <c r="D61" s="6" t="n">
        <v>1275</v>
      </c>
    </row>
    <row r="62" spans="1:5">
      <c r="A62" s="4" t="s">
        <v>29</v>
      </c>
      <c r="B62" s="6" t="n">
        <v>10075</v>
      </c>
      <c r="D62" s="6" t="n">
        <v>15887</v>
      </c>
    </row>
    <row r="63" spans="1:5">
      <c r="A63" s="4" t="s">
        <v>867</v>
      </c>
    </row>
    <row r="64" spans="1:5">
      <c r="A64" s="3" t="s">
        <v>24</v>
      </c>
    </row>
    <row r="65" spans="1:5">
      <c r="A65" s="4" t="s">
        <v>28</v>
      </c>
      <c r="B65" s="6" t="n">
        <v>2852</v>
      </c>
      <c r="D65" s="6" t="n">
        <v>2501</v>
      </c>
    </row>
    <row r="66" spans="1:5">
      <c r="A66" s="4" t="s">
        <v>29</v>
      </c>
      <c r="B66" s="6" t="n">
        <v>16852</v>
      </c>
      <c r="D66" s="6" t="n">
        <v>24045</v>
      </c>
    </row>
    <row r="67" spans="1:5">
      <c r="A67" s="3" t="s">
        <v>348</v>
      </c>
    </row>
    <row r="68" spans="1:5">
      <c r="A68" s="4" t="s">
        <v>860</v>
      </c>
      <c r="B68" s="6" t="n">
        <v>751</v>
      </c>
      <c r="D68" s="6" t="n">
        <v>719</v>
      </c>
    </row>
    <row r="69" spans="1:5">
      <c r="A69" s="4" t="s">
        <v>861</v>
      </c>
    </row>
    <row r="70" spans="1:5">
      <c r="A70" s="3" t="s">
        <v>24</v>
      </c>
    </row>
    <row r="71" spans="1:5">
      <c r="A71" s="4" t="s">
        <v>28</v>
      </c>
      <c r="B71" s="6" t="n">
        <v>518406</v>
      </c>
      <c r="D71" s="6" t="n">
        <v>303944</v>
      </c>
    </row>
    <row r="72" spans="1:5">
      <c r="A72" s="3" t="s">
        <v>348</v>
      </c>
    </row>
    <row r="73" spans="1:5">
      <c r="A73" s="4" t="s">
        <v>860</v>
      </c>
      <c r="B73" s="6" t="n">
        <v>458763</v>
      </c>
      <c r="D73" s="6" t="n">
        <v>238611</v>
      </c>
    </row>
    <row r="74" spans="1:5">
      <c r="A74" s="4" t="s">
        <v>868</v>
      </c>
    </row>
    <row r="75" spans="1:5">
      <c r="A75" s="3" t="s">
        <v>24</v>
      </c>
    </row>
    <row r="76" spans="1:5">
      <c r="A76" s="4" t="s">
        <v>28</v>
      </c>
      <c r="B76" s="6" t="n">
        <v>2093</v>
      </c>
      <c r="D76" s="6" t="n">
        <v>14127</v>
      </c>
    </row>
    <row r="77" spans="1:5">
      <c r="A77" s="3" t="s">
        <v>348</v>
      </c>
    </row>
    <row r="78" spans="1:5">
      <c r="A78" s="4" t="s">
        <v>860</v>
      </c>
      <c r="B78" s="6" t="n">
        <v>2093</v>
      </c>
      <c r="D78" s="6" t="n">
        <v>14110</v>
      </c>
    </row>
    <row r="79" spans="1:5">
      <c r="A79" s="4" t="s">
        <v>863</v>
      </c>
    </row>
    <row r="80" spans="1:5">
      <c r="A80" s="3" t="s">
        <v>24</v>
      </c>
    </row>
    <row r="81" spans="1:5">
      <c r="A81" s="4" t="s">
        <v>28</v>
      </c>
      <c r="B81" s="6" t="n">
        <v>13027</v>
      </c>
      <c r="D81" s="6" t="n">
        <v>9899</v>
      </c>
    </row>
    <row r="82" spans="1:5">
      <c r="A82" s="3" t="s">
        <v>348</v>
      </c>
    </row>
    <row r="83" spans="1:5">
      <c r="A83" s="4" t="s">
        <v>860</v>
      </c>
      <c r="B83" s="6" t="n">
        <v>10997</v>
      </c>
      <c r="D83" s="6" t="n">
        <v>8578</v>
      </c>
    </row>
    <row r="84" spans="1:5">
      <c r="A84" s="4" t="s">
        <v>869</v>
      </c>
    </row>
    <row r="85" spans="1:5">
      <c r="A85" s="3" t="s">
        <v>24</v>
      </c>
    </row>
    <row r="86" spans="1:5">
      <c r="A86" s="4" t="s">
        <v>28</v>
      </c>
      <c r="B86" s="6" t="n">
        <v>984</v>
      </c>
      <c r="D86" s="6" t="n">
        <v>1117</v>
      </c>
    </row>
    <row r="87" spans="1:5">
      <c r="A87" s="4" t="s">
        <v>870</v>
      </c>
    </row>
    <row r="88" spans="1:5">
      <c r="A88" s="3" t="s">
        <v>24</v>
      </c>
    </row>
    <row r="89" spans="1:5">
      <c r="A89" s="4" t="s">
        <v>29</v>
      </c>
      <c r="B89" s="6" t="n">
        <v>4005637</v>
      </c>
      <c r="D89" s="6" t="n">
        <v>4590262</v>
      </c>
    </row>
    <row r="90" spans="1:5">
      <c r="A90" s="4" t="s">
        <v>871</v>
      </c>
    </row>
    <row r="91" spans="1:5">
      <c r="A91" s="3" t="s">
        <v>24</v>
      </c>
    </row>
    <row r="92" spans="1:5">
      <c r="A92" s="4" t="s">
        <v>29</v>
      </c>
      <c r="B92" s="6" t="n">
        <v>344</v>
      </c>
      <c r="C92" s="4" t="s">
        <v>456</v>
      </c>
      <c r="D92" s="6" t="n">
        <v>294</v>
      </c>
      <c r="E92" s="4" t="s">
        <v>458</v>
      </c>
    </row>
    <row r="93" spans="1:5">
      <c r="A93" s="4" t="s">
        <v>872</v>
      </c>
    </row>
    <row r="94" spans="1:5">
      <c r="A94" s="3" t="s">
        <v>24</v>
      </c>
    </row>
    <row r="95" spans="1:5">
      <c r="A95" s="4" t="s">
        <v>28</v>
      </c>
      <c r="B95" s="6" t="n">
        <v>3512398</v>
      </c>
      <c r="D95" s="6" t="n">
        <v>3805269</v>
      </c>
    </row>
    <row r="96" spans="1:5">
      <c r="A96" s="4" t="s">
        <v>29</v>
      </c>
      <c r="B96" s="6" t="n">
        <v>734230</v>
      </c>
      <c r="D96" s="6" t="n">
        <v>2006494</v>
      </c>
    </row>
    <row r="97" spans="1:5">
      <c r="A97" s="3" t="s">
        <v>348</v>
      </c>
    </row>
    <row r="98" spans="1:5">
      <c r="A98" s="4" t="s">
        <v>860</v>
      </c>
      <c r="B98" s="6" t="n">
        <v>3540472</v>
      </c>
      <c r="D98" s="6" t="n">
        <v>3881925</v>
      </c>
    </row>
    <row r="99" spans="1:5">
      <c r="A99" s="4" t="s">
        <v>873</v>
      </c>
    </row>
    <row r="100" spans="1:5">
      <c r="A100" s="3" t="s">
        <v>24</v>
      </c>
    </row>
    <row r="101" spans="1:5">
      <c r="A101" s="4" t="s">
        <v>28</v>
      </c>
      <c r="B101" s="6" t="n">
        <v>3512398</v>
      </c>
      <c r="D101" s="6" t="n">
        <v>3805269</v>
      </c>
    </row>
    <row r="102" spans="1:5">
      <c r="A102" s="4" t="s">
        <v>29</v>
      </c>
      <c r="B102" s="6" t="n">
        <v>717327</v>
      </c>
      <c r="D102" s="6" t="n">
        <v>1982408</v>
      </c>
    </row>
    <row r="103" spans="1:5">
      <c r="A103" s="3" t="s">
        <v>348</v>
      </c>
    </row>
    <row r="104" spans="1:5">
      <c r="A104" s="4" t="s">
        <v>860</v>
      </c>
      <c r="B104" s="6" t="n">
        <v>3540472</v>
      </c>
      <c r="D104" s="6" t="n">
        <v>3881925</v>
      </c>
    </row>
    <row r="105" spans="1:5">
      <c r="A105" s="4" t="s">
        <v>874</v>
      </c>
    </row>
    <row r="106" spans="1:5">
      <c r="A106" s="3" t="s">
        <v>24</v>
      </c>
    </row>
    <row r="107" spans="1:5">
      <c r="A107" s="4" t="s">
        <v>29</v>
      </c>
      <c r="B107" s="6" t="n">
        <v>16852</v>
      </c>
      <c r="D107" s="6" t="n">
        <v>24045</v>
      </c>
    </row>
    <row r="108" spans="1:5">
      <c r="A108" s="4" t="s">
        <v>875</v>
      </c>
    </row>
    <row r="109" spans="1:5">
      <c r="A109" s="3" t="s">
        <v>24</v>
      </c>
    </row>
    <row r="110" spans="1:5">
      <c r="A110" s="4" t="s">
        <v>29</v>
      </c>
      <c r="B110" s="6" t="n">
        <v>51</v>
      </c>
      <c r="C110" s="4" t="s">
        <v>456</v>
      </c>
      <c r="D110" s="6" t="n">
        <v>41</v>
      </c>
      <c r="E110" s="4" t="s">
        <v>458</v>
      </c>
    </row>
    <row r="111" spans="1:5">
      <c r="A111" s="4" t="s">
        <v>876</v>
      </c>
    </row>
    <row r="112" spans="1:5">
      <c r="A112" s="3" t="s">
        <v>24</v>
      </c>
    </row>
    <row r="113" spans="1:5">
      <c r="A113" s="4" t="s">
        <v>28</v>
      </c>
      <c r="B113" s="6" t="n">
        <v>538079</v>
      </c>
      <c r="D113" s="6" t="n">
        <v>331746</v>
      </c>
    </row>
    <row r="114" spans="1:5">
      <c r="A114" s="4" t="s">
        <v>29</v>
      </c>
      <c r="B114" s="6" t="n">
        <v>10355832</v>
      </c>
      <c r="D114" s="6" t="n">
        <v>8540489</v>
      </c>
    </row>
    <row r="115" spans="1:5">
      <c r="A115" s="4" t="s">
        <v>859</v>
      </c>
      <c r="B115" s="6" t="n">
        <v>101843</v>
      </c>
      <c r="D115" s="6" t="n">
        <v>70582</v>
      </c>
    </row>
    <row r="116" spans="1:5">
      <c r="A116" s="4" t="s">
        <v>856</v>
      </c>
      <c r="B116" s="6" t="n">
        <v>162695</v>
      </c>
      <c r="D116" s="6" t="n">
        <v>125253</v>
      </c>
    </row>
    <row r="117" spans="1:5">
      <c r="A117" s="3" t="s">
        <v>348</v>
      </c>
    </row>
    <row r="118" spans="1:5">
      <c r="A118" s="4" t="s">
        <v>860</v>
      </c>
      <c r="B118" s="6" t="n">
        <v>472604</v>
      </c>
      <c r="D118" s="6" t="n">
        <v>262018</v>
      </c>
    </row>
    <row r="119" spans="1:5">
      <c r="A119" s="4" t="s">
        <v>656</v>
      </c>
      <c r="B119" s="6" t="n">
        <v>72071</v>
      </c>
      <c r="D119" s="6" t="n">
        <v>78985</v>
      </c>
    </row>
    <row r="120" spans="1:5">
      <c r="A120" s="4" t="s">
        <v>877</v>
      </c>
    </row>
    <row r="121" spans="1:5">
      <c r="A121" s="3" t="s">
        <v>24</v>
      </c>
    </row>
    <row r="122" spans="1:5">
      <c r="A122" s="4" t="s">
        <v>856</v>
      </c>
      <c r="B122" s="6" t="n">
        <v>100640</v>
      </c>
      <c r="D122" s="6" t="n">
        <v>62051</v>
      </c>
    </row>
    <row r="123" spans="1:5">
      <c r="A123" s="3" t="s">
        <v>348</v>
      </c>
    </row>
    <row r="124" spans="1:5">
      <c r="A124" s="4" t="s">
        <v>656</v>
      </c>
      <c r="B124" s="6" t="n">
        <v>12851</v>
      </c>
      <c r="D124" s="6" t="n">
        <v>21262</v>
      </c>
    </row>
    <row r="125" spans="1:5">
      <c r="A125" s="4" t="s">
        <v>878</v>
      </c>
    </row>
    <row r="126" spans="1:5">
      <c r="A126" s="3" t="s">
        <v>24</v>
      </c>
    </row>
    <row r="127" spans="1:5">
      <c r="A127" s="4" t="s">
        <v>856</v>
      </c>
      <c r="B127" s="6" t="n">
        <v>61157</v>
      </c>
      <c r="D127" s="6" t="n">
        <v>59375</v>
      </c>
    </row>
    <row r="128" spans="1:5">
      <c r="A128" s="3" t="s">
        <v>348</v>
      </c>
    </row>
    <row r="129" spans="1:5">
      <c r="A129" s="4" t="s">
        <v>656</v>
      </c>
      <c r="B129" s="6" t="n">
        <v>57230</v>
      </c>
      <c r="D129" s="6" t="n">
        <v>56559</v>
      </c>
    </row>
    <row r="130" spans="1:5">
      <c r="A130" s="4" t="s">
        <v>879</v>
      </c>
    </row>
    <row r="131" spans="1:5">
      <c r="A131" s="3" t="s">
        <v>24</v>
      </c>
    </row>
    <row r="132" spans="1:5">
      <c r="A132" s="4" t="s">
        <v>856</v>
      </c>
      <c r="B132" s="6" t="n">
        <v>898</v>
      </c>
      <c r="D132" s="6" t="n">
        <v>3827</v>
      </c>
    </row>
    <row r="133" spans="1:5">
      <c r="A133" s="3" t="s">
        <v>348</v>
      </c>
    </row>
    <row r="134" spans="1:5">
      <c r="A134" s="4" t="s">
        <v>656</v>
      </c>
      <c r="B134" s="6" t="n">
        <v>1990</v>
      </c>
      <c r="D134" s="6" t="n">
        <v>1164</v>
      </c>
    </row>
    <row r="135" spans="1:5">
      <c r="A135" s="4" t="s">
        <v>880</v>
      </c>
    </row>
    <row r="136" spans="1:5">
      <c r="A136" s="3" t="s">
        <v>24</v>
      </c>
    </row>
    <row r="137" spans="1:5">
      <c r="A137" s="4" t="s">
        <v>29</v>
      </c>
      <c r="B137" s="6" t="n">
        <v>1132903</v>
      </c>
      <c r="D137" s="6" t="n">
        <v>1229084</v>
      </c>
    </row>
    <row r="138" spans="1:5">
      <c r="A138" s="4" t="s">
        <v>881</v>
      </c>
    </row>
    <row r="139" spans="1:5">
      <c r="A139" s="3" t="s">
        <v>24</v>
      </c>
    </row>
    <row r="140" spans="1:5">
      <c r="A140" s="4" t="s">
        <v>28</v>
      </c>
      <c r="B140" s="6" t="n">
        <v>518</v>
      </c>
    </row>
    <row r="141" spans="1:5">
      <c r="A141" s="4" t="s">
        <v>29</v>
      </c>
      <c r="B141" s="6" t="n">
        <v>5207217</v>
      </c>
      <c r="D141" s="6" t="n">
        <v>2705256</v>
      </c>
    </row>
    <row r="142" spans="1:5">
      <c r="A142" s="4" t="s">
        <v>882</v>
      </c>
    </row>
    <row r="143" spans="1:5">
      <c r="A143" s="3" t="s">
        <v>24</v>
      </c>
    </row>
    <row r="144" spans="1:5">
      <c r="A144" s="4" t="s">
        <v>28</v>
      </c>
      <c r="B144" s="6" t="n">
        <v>1183</v>
      </c>
      <c r="D144" s="6" t="n">
        <v>1275</v>
      </c>
    </row>
    <row r="145" spans="1:5">
      <c r="A145" s="4" t="s">
        <v>29</v>
      </c>
      <c r="B145" s="6" t="n">
        <v>10075</v>
      </c>
      <c r="D145" s="6" t="n">
        <v>15887</v>
      </c>
    </row>
    <row r="146" spans="1:5">
      <c r="A146" s="4" t="s">
        <v>883</v>
      </c>
    </row>
    <row r="147" spans="1:5">
      <c r="A147" s="3" t="s">
        <v>24</v>
      </c>
    </row>
    <row r="148" spans="1:5">
      <c r="A148" s="4" t="s">
        <v>28</v>
      </c>
      <c r="B148" s="6" t="n">
        <v>2852</v>
      </c>
      <c r="D148" s="6" t="n">
        <v>2501</v>
      </c>
    </row>
    <row r="149" spans="1:5">
      <c r="A149" s="3" t="s">
        <v>348</v>
      </c>
    </row>
    <row r="150" spans="1:5">
      <c r="A150" s="4" t="s">
        <v>860</v>
      </c>
      <c r="B150" s="6" t="n">
        <v>751</v>
      </c>
      <c r="D150" s="6" t="n">
        <v>719</v>
      </c>
    </row>
    <row r="151" spans="1:5">
      <c r="A151" s="4" t="s">
        <v>877</v>
      </c>
    </row>
    <row r="152" spans="1:5">
      <c r="A152" s="3" t="s">
        <v>24</v>
      </c>
    </row>
    <row r="153" spans="1:5">
      <c r="A153" s="4" t="s">
        <v>28</v>
      </c>
      <c r="B153" s="6" t="n">
        <v>518406</v>
      </c>
      <c r="D153" s="6" t="n">
        <v>303944</v>
      </c>
    </row>
    <row r="154" spans="1:5">
      <c r="A154" s="3" t="s">
        <v>348</v>
      </c>
    </row>
    <row r="155" spans="1:5">
      <c r="A155" s="4" t="s">
        <v>860</v>
      </c>
      <c r="B155" s="6" t="n">
        <v>458763</v>
      </c>
      <c r="D155" s="6" t="n">
        <v>238611</v>
      </c>
    </row>
    <row r="156" spans="1:5">
      <c r="A156" s="4" t="s">
        <v>884</v>
      </c>
    </row>
    <row r="157" spans="1:5">
      <c r="A157" s="3" t="s">
        <v>24</v>
      </c>
    </row>
    <row r="158" spans="1:5">
      <c r="A158" s="4" t="s">
        <v>28</v>
      </c>
      <c r="B158" s="6" t="n">
        <v>2093</v>
      </c>
      <c r="D158" s="6" t="n">
        <v>14127</v>
      </c>
    </row>
    <row r="159" spans="1:5">
      <c r="A159" s="3" t="s">
        <v>348</v>
      </c>
    </row>
    <row r="160" spans="1:5">
      <c r="A160" s="4" t="s">
        <v>860</v>
      </c>
      <c r="B160" s="6" t="n">
        <v>2093</v>
      </c>
      <c r="D160" s="6" t="n">
        <v>14110</v>
      </c>
    </row>
    <row r="161" spans="1:5">
      <c r="A161" s="4" t="s">
        <v>879</v>
      </c>
    </row>
    <row r="162" spans="1:5">
      <c r="A162" s="3" t="s">
        <v>24</v>
      </c>
    </row>
    <row r="163" spans="1:5">
      <c r="A163" s="4" t="s">
        <v>28</v>
      </c>
      <c r="B163" s="6" t="n">
        <v>13027</v>
      </c>
      <c r="D163" s="6" t="n">
        <v>9899</v>
      </c>
    </row>
    <row r="164" spans="1:5">
      <c r="A164" s="3" t="s">
        <v>348</v>
      </c>
    </row>
    <row r="165" spans="1:5">
      <c r="A165" s="4" t="s">
        <v>860</v>
      </c>
      <c r="B165" s="6" t="n">
        <v>10997</v>
      </c>
      <c r="D165" s="6" t="n">
        <v>8578</v>
      </c>
    </row>
    <row r="166" spans="1:5">
      <c r="A166" s="4" t="s">
        <v>885</v>
      </c>
    </row>
    <row r="167" spans="1:5">
      <c r="A167" s="3" t="s">
        <v>24</v>
      </c>
    </row>
    <row r="168" spans="1:5">
      <c r="A168" s="4" t="s">
        <v>29</v>
      </c>
      <c r="B168" s="6" t="n">
        <v>4005637</v>
      </c>
      <c r="D168" s="6" t="n">
        <v>4590262</v>
      </c>
    </row>
    <row r="169" spans="1:5">
      <c r="A169" s="4" t="s">
        <v>886</v>
      </c>
    </row>
    <row r="170" spans="1:5">
      <c r="A170" s="3" t="s">
        <v>24</v>
      </c>
    </row>
    <row r="171" spans="1:5">
      <c r="A171" s="4" t="s">
        <v>28</v>
      </c>
      <c r="B171" s="6" t="n">
        <v>984</v>
      </c>
      <c r="D171" s="6" t="n">
        <v>1117</v>
      </c>
    </row>
    <row r="172" spans="1:5">
      <c r="A172" s="4" t="s">
        <v>29</v>
      </c>
      <c r="B172" s="6" t="n">
        <v>293</v>
      </c>
      <c r="D172" s="6" t="n">
        <v>253</v>
      </c>
    </row>
    <row r="173" spans="1:5">
      <c r="A173" s="4" t="s">
        <v>856</v>
      </c>
      <c r="B173" s="6" t="n">
        <v>4532</v>
      </c>
      <c r="D173" s="6" t="n">
        <v>2880</v>
      </c>
    </row>
    <row r="174" spans="1:5">
      <c r="A174" s="4" t="s">
        <v>40</v>
      </c>
      <c r="B174" s="6" t="n">
        <v>39027</v>
      </c>
      <c r="D174" s="6" t="n">
        <v>44541</v>
      </c>
    </row>
    <row r="175" spans="1:5">
      <c r="A175" s="3" t="s">
        <v>348</v>
      </c>
    </row>
    <row r="176" spans="1:5">
      <c r="A176" s="4" t="s">
        <v>656</v>
      </c>
      <c r="B176" s="6" t="n">
        <v>3</v>
      </c>
      <c r="D176" s="6" t="n">
        <v>6</v>
      </c>
    </row>
    <row r="177" spans="1:5">
      <c r="A177" s="4" t="s">
        <v>887</v>
      </c>
    </row>
    <row r="178" spans="1:5">
      <c r="A178" s="3" t="s">
        <v>24</v>
      </c>
    </row>
    <row r="179" spans="1:5">
      <c r="A179" s="4" t="s">
        <v>856</v>
      </c>
      <c r="B179" s="6" t="n">
        <v>4532</v>
      </c>
      <c r="D179" s="6" t="n">
        <v>2880</v>
      </c>
    </row>
    <row r="180" spans="1:5">
      <c r="A180" s="3" t="s">
        <v>348</v>
      </c>
    </row>
    <row r="181" spans="1:5">
      <c r="A181" s="4" t="s">
        <v>656</v>
      </c>
      <c r="B181" s="6" t="n">
        <v>3</v>
      </c>
      <c r="D181" s="6" t="n">
        <v>6</v>
      </c>
    </row>
    <row r="182" spans="1:5">
      <c r="A182" s="4" t="s">
        <v>888</v>
      </c>
    </row>
    <row r="183" spans="1:5">
      <c r="A183" s="3" t="s">
        <v>24</v>
      </c>
    </row>
    <row r="184" spans="1:5">
      <c r="A184" s="4" t="s">
        <v>28</v>
      </c>
      <c r="B184" s="6" t="n">
        <v>984</v>
      </c>
      <c r="D184" s="6" t="n">
        <v>1117</v>
      </c>
    </row>
    <row r="185" spans="1:5">
      <c r="A185" s="4" t="s">
        <v>889</v>
      </c>
    </row>
    <row r="186" spans="1:5">
      <c r="A186" s="3" t="s">
        <v>24</v>
      </c>
    </row>
    <row r="187" spans="1:5">
      <c r="A187" s="4" t="s">
        <v>29</v>
      </c>
      <c r="B187" s="7" t="n">
        <v>293</v>
      </c>
      <c r="C187" s="4" t="s">
        <v>456</v>
      </c>
      <c r="D187" s="7" t="n">
        <v>253</v>
      </c>
      <c r="E187" s="4" t="s">
        <v>458</v>
      </c>
    </row>
    <row r="188" spans="1:5">
      <c r="A188" t="n"/>
    </row>
    <row r="189" spans="1:5">
      <c r="A189" s="4" t="s">
        <v>456</v>
      </c>
      <c r="B189" s="4" t="s">
        <v>890</v>
      </c>
    </row>
    <row r="190" spans="1:5">
      <c r="A190" s="4" t="s">
        <v>458</v>
      </c>
      <c r="B190" s="4" t="s">
        <v>891</v>
      </c>
    </row>
  </sheetData>
  <mergeCells count="5">
    <mergeCell ref="B1:C1"/>
    <mergeCell ref="D1:E1"/>
    <mergeCell ref="A188:E188"/>
    <mergeCell ref="B189:E189"/>
    <mergeCell ref="B190:E19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92</v>
      </c>
      <c r="C1" s="2" t="s">
        <v>72</v>
      </c>
      <c r="E1" s="2" t="s">
        <v>1</v>
      </c>
    </row>
    <row r="2" spans="1:6">
      <c r="C2" s="2" t="s">
        <v>2</v>
      </c>
      <c r="D2" s="2" t="s">
        <v>73</v>
      </c>
      <c r="E2" s="2" t="s">
        <v>2</v>
      </c>
      <c r="F2" s="2" t="s">
        <v>73</v>
      </c>
    </row>
    <row r="3" spans="1:6">
      <c r="A3" s="4" t="s">
        <v>893</v>
      </c>
    </row>
    <row r="4" spans="1:6">
      <c r="A4" s="3" t="s">
        <v>894</v>
      </c>
    </row>
    <row r="5" spans="1:6">
      <c r="A5" s="4" t="s">
        <v>895</v>
      </c>
      <c r="C5" s="7" t="n">
        <v>1031</v>
      </c>
      <c r="D5" s="7" t="n">
        <v>1400</v>
      </c>
      <c r="E5" s="7" t="n">
        <v>1117</v>
      </c>
      <c r="F5" s="7" t="n">
        <v>1590</v>
      </c>
    </row>
    <row r="6" spans="1:6">
      <c r="A6" s="3" t="s">
        <v>896</v>
      </c>
    </row>
    <row r="7" spans="1:6">
      <c r="A7" s="4" t="s">
        <v>897</v>
      </c>
      <c r="B7" s="4" t="s">
        <v>456</v>
      </c>
      <c r="C7" s="6" t="n">
        <v>-47</v>
      </c>
      <c r="D7" s="6" t="n">
        <v>-147</v>
      </c>
      <c r="E7" s="6" t="n">
        <v>-133</v>
      </c>
      <c r="F7" s="6" t="n">
        <v>-337</v>
      </c>
    </row>
    <row r="8" spans="1:6">
      <c r="A8" s="3" t="s">
        <v>898</v>
      </c>
    </row>
    <row r="9" spans="1:6">
      <c r="A9" s="4" t="s">
        <v>899</v>
      </c>
      <c r="C9" s="6" t="n">
        <v>984</v>
      </c>
      <c r="D9" s="6" t="n">
        <v>1253</v>
      </c>
      <c r="E9" s="6" t="n">
        <v>984</v>
      </c>
      <c r="F9" s="6" t="n">
        <v>1253</v>
      </c>
    </row>
    <row r="10" spans="1:6">
      <c r="A10" s="4" t="s">
        <v>900</v>
      </c>
      <c r="C10" s="6" t="n">
        <v>-47</v>
      </c>
      <c r="D10" s="6" t="n">
        <v>-147</v>
      </c>
      <c r="E10" s="6" t="n">
        <v>-133</v>
      </c>
      <c r="F10" s="6" t="n">
        <v>-337</v>
      </c>
    </row>
    <row r="11" spans="1:6">
      <c r="A11" s="4" t="s">
        <v>371</v>
      </c>
    </row>
    <row r="12" spans="1:6">
      <c r="A12" s="3" t="s">
        <v>894</v>
      </c>
    </row>
    <row r="13" spans="1:6">
      <c r="A13" s="4" t="s">
        <v>895</v>
      </c>
      <c r="C13" s="6" t="n">
        <v>294</v>
      </c>
      <c r="D13" s="6" t="n">
        <v>251</v>
      </c>
      <c r="E13" s="6" t="n">
        <v>253</v>
      </c>
      <c r="F13" s="6" t="n">
        <v>4</v>
      </c>
    </row>
    <row r="14" spans="1:6">
      <c r="A14" s="3" t="s">
        <v>898</v>
      </c>
    </row>
    <row r="15" spans="1:6">
      <c r="A15" s="4" t="s">
        <v>901</v>
      </c>
      <c r="E15" s="6" t="n">
        <v>41</v>
      </c>
      <c r="F15" s="6" t="n">
        <v>247</v>
      </c>
    </row>
    <row r="16" spans="1:6">
      <c r="A16" s="4" t="s">
        <v>902</v>
      </c>
      <c r="C16" s="6" t="n">
        <v>-1</v>
      </c>
      <c r="D16" s="6" t="n">
        <v>-1</v>
      </c>
      <c r="E16" s="6" t="n">
        <v>-1</v>
      </c>
      <c r="F16" s="6" t="n">
        <v>-1</v>
      </c>
    </row>
    <row r="17" spans="1:6">
      <c r="A17" s="4" t="s">
        <v>899</v>
      </c>
      <c r="C17" s="6" t="n">
        <v>293</v>
      </c>
      <c r="D17" s="6" t="n">
        <v>250</v>
      </c>
      <c r="E17" s="6" t="n">
        <v>293</v>
      </c>
      <c r="F17" s="6" t="n">
        <v>250</v>
      </c>
    </row>
    <row r="18" spans="1:6">
      <c r="A18" s="4" t="s">
        <v>903</v>
      </c>
    </row>
    <row r="19" spans="1:6">
      <c r="A19" s="3" t="s">
        <v>894</v>
      </c>
    </row>
    <row r="20" spans="1:6">
      <c r="A20" s="4" t="s">
        <v>895</v>
      </c>
      <c r="C20" s="6" t="n">
        <v>4691</v>
      </c>
      <c r="D20" s="6" t="n">
        <v>3457</v>
      </c>
      <c r="E20" s="6" t="n">
        <v>2874</v>
      </c>
      <c r="F20" s="6" t="n">
        <v>2318</v>
      </c>
    </row>
    <row r="21" spans="1:6">
      <c r="A21" s="3" t="s">
        <v>896</v>
      </c>
    </row>
    <row r="22" spans="1:6">
      <c r="A22" s="4" t="s">
        <v>897</v>
      </c>
      <c r="B22" s="4" t="s">
        <v>456</v>
      </c>
      <c r="C22" s="6" t="n">
        <v>-162</v>
      </c>
      <c r="D22" s="6" t="n">
        <v>308</v>
      </c>
      <c r="E22" s="6" t="n">
        <v>1655</v>
      </c>
      <c r="F22" s="6" t="n">
        <v>1447</v>
      </c>
    </row>
    <row r="23" spans="1:6">
      <c r="A23" s="3" t="s">
        <v>898</v>
      </c>
    </row>
    <row r="24" spans="1:6">
      <c r="A24" s="4" t="s">
        <v>899</v>
      </c>
      <c r="C24" s="6" t="n">
        <v>4529</v>
      </c>
      <c r="D24" s="6" t="n">
        <v>3765</v>
      </c>
      <c r="E24" s="6" t="n">
        <v>4529</v>
      </c>
      <c r="F24" s="6" t="n">
        <v>3765</v>
      </c>
    </row>
    <row r="25" spans="1:6">
      <c r="A25" s="4" t="s">
        <v>900</v>
      </c>
      <c r="C25" s="6" t="n">
        <v>-162</v>
      </c>
      <c r="D25" s="6" t="n">
        <v>308</v>
      </c>
      <c r="E25" s="6" t="n">
        <v>1655</v>
      </c>
      <c r="F25" s="6" t="n">
        <v>1447</v>
      </c>
    </row>
    <row r="26" spans="1:6">
      <c r="A26" s="4" t="s">
        <v>721</v>
      </c>
    </row>
    <row r="27" spans="1:6">
      <c r="A27" s="3" t="s">
        <v>894</v>
      </c>
    </row>
    <row r="28" spans="1:6">
      <c r="A28" s="4" t="s">
        <v>895</v>
      </c>
      <c r="C28" s="6" t="n">
        <v>36496</v>
      </c>
      <c r="D28" s="6" t="n">
        <v>40871</v>
      </c>
      <c r="E28" s="6" t="n">
        <v>44541</v>
      </c>
      <c r="F28" s="6" t="n">
        <v>35488</v>
      </c>
    </row>
    <row r="29" spans="1:6">
      <c r="A29" s="3" t="s">
        <v>896</v>
      </c>
    </row>
    <row r="30" spans="1:6">
      <c r="A30" s="4" t="s">
        <v>897</v>
      </c>
      <c r="B30" s="4" t="s">
        <v>456</v>
      </c>
      <c r="C30" s="6" t="n">
        <v>598</v>
      </c>
      <c r="D30" s="6" t="n">
        <v>-6477</v>
      </c>
      <c r="E30" s="6" t="n">
        <v>-13097</v>
      </c>
      <c r="F30" s="6" t="n">
        <v>-7816</v>
      </c>
    </row>
    <row r="31" spans="1:6">
      <c r="A31" s="3" t="s">
        <v>898</v>
      </c>
    </row>
    <row r="32" spans="1:6">
      <c r="A32" s="4" t="s">
        <v>904</v>
      </c>
      <c r="C32" s="6" t="n">
        <v>1933</v>
      </c>
      <c r="D32" s="6" t="n">
        <v>6844</v>
      </c>
      <c r="E32" s="6" t="n">
        <v>7583</v>
      </c>
      <c r="F32" s="6" t="n">
        <v>13566</v>
      </c>
    </row>
    <row r="33" spans="1:6">
      <c r="A33" s="4" t="s">
        <v>899</v>
      </c>
      <c r="C33" s="6" t="n">
        <v>39027</v>
      </c>
      <c r="D33" s="6" t="n">
        <v>41238</v>
      </c>
      <c r="E33" s="6" t="n">
        <v>39027</v>
      </c>
      <c r="F33" s="6" t="n">
        <v>41238</v>
      </c>
    </row>
    <row r="34" spans="1:6">
      <c r="A34" s="4" t="s">
        <v>900</v>
      </c>
      <c r="C34" s="7" t="n">
        <v>598</v>
      </c>
      <c r="D34" s="7" t="n">
        <v>-6477</v>
      </c>
      <c r="E34" s="7" t="n">
        <v>-13097</v>
      </c>
      <c r="F34" s="7" t="n">
        <v>-7816</v>
      </c>
    </row>
    <row r="35" spans="1:6">
      <c r="A35" t="n"/>
    </row>
    <row r="36" spans="1:6">
      <c r="A36" s="4" t="s">
        <v>456</v>
      </c>
      <c r="B36" s="4" t="s">
        <v>905</v>
      </c>
    </row>
  </sheetData>
  <mergeCells count="5">
    <mergeCell ref="A1:B2"/>
    <mergeCell ref="C1:D1"/>
    <mergeCell ref="E1:F1"/>
    <mergeCell ref="A35:E35"/>
    <mergeCell ref="B36:E3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06</v>
      </c>
      <c r="C1" s="2" t="s">
        <v>72</v>
      </c>
      <c r="E1" s="2" t="s">
        <v>1</v>
      </c>
    </row>
    <row r="2" spans="1:7">
      <c r="C2" s="2" t="s">
        <v>2</v>
      </c>
      <c r="D2" s="2" t="s">
        <v>73</v>
      </c>
      <c r="E2" s="2" t="s">
        <v>2</v>
      </c>
      <c r="F2" s="2" t="s">
        <v>73</v>
      </c>
      <c r="G2" s="2" t="s">
        <v>23</v>
      </c>
    </row>
    <row r="3" spans="1:7">
      <c r="A3" s="3" t="s">
        <v>907</v>
      </c>
    </row>
    <row r="4" spans="1:7">
      <c r="A4" s="4" t="s">
        <v>63</v>
      </c>
      <c r="C4" s="7" t="n">
        <v>1241234</v>
      </c>
      <c r="E4" s="7" t="n">
        <v>1241234</v>
      </c>
      <c r="G4" s="7" t="n">
        <v>1244121</v>
      </c>
    </row>
    <row r="5" spans="1:7">
      <c r="A5" s="4" t="s">
        <v>908</v>
      </c>
    </row>
    <row r="6" spans="1:7">
      <c r="A6" s="3" t="s">
        <v>907</v>
      </c>
    </row>
    <row r="7" spans="1:7">
      <c r="A7" s="4" t="s">
        <v>63</v>
      </c>
      <c r="C7" s="6" t="n">
        <v>1241234</v>
      </c>
      <c r="E7" s="6" t="n">
        <v>1241234</v>
      </c>
      <c r="G7" s="7" t="n">
        <v>1244121</v>
      </c>
    </row>
    <row r="8" spans="1:7">
      <c r="A8" s="4" t="s">
        <v>909</v>
      </c>
    </row>
    <row r="9" spans="1:7">
      <c r="A9" s="3" t="s">
        <v>907</v>
      </c>
    </row>
    <row r="10" spans="1:7">
      <c r="A10" s="4" t="s">
        <v>63</v>
      </c>
      <c r="C10" s="6" t="n">
        <v>2595</v>
      </c>
      <c r="D10" s="7" t="n">
        <v>15423</v>
      </c>
      <c r="E10" s="6" t="n">
        <v>2595</v>
      </c>
      <c r="F10" s="7" t="n">
        <v>15423</v>
      </c>
    </row>
    <row r="11" spans="1:7">
      <c r="A11" s="4" t="s">
        <v>910</v>
      </c>
      <c r="C11" s="6" t="n">
        <v>0</v>
      </c>
      <c r="D11" s="6" t="n">
        <v>0</v>
      </c>
      <c r="E11" s="6" t="n">
        <v>-130</v>
      </c>
      <c r="F11" s="6" t="n">
        <v>-1298</v>
      </c>
    </row>
    <row r="12" spans="1:7">
      <c r="A12" s="4" t="s">
        <v>911</v>
      </c>
      <c r="B12" s="4" t="s">
        <v>456</v>
      </c>
      <c r="C12" s="6" t="n">
        <v>71806</v>
      </c>
      <c r="D12" s="6" t="n">
        <v>169458</v>
      </c>
      <c r="E12" s="6" t="n">
        <v>71806</v>
      </c>
      <c r="F12" s="6" t="n">
        <v>169458</v>
      </c>
    </row>
    <row r="13" spans="1:7">
      <c r="A13" s="4" t="s">
        <v>912</v>
      </c>
      <c r="B13" s="4" t="s">
        <v>456</v>
      </c>
      <c r="C13" s="6" t="n">
        <v>-9202</v>
      </c>
      <c r="D13" s="6" t="n">
        <v>-6836</v>
      </c>
      <c r="E13" s="6" t="n">
        <v>-55922</v>
      </c>
      <c r="F13" s="6" t="n">
        <v>-11689</v>
      </c>
    </row>
    <row r="14" spans="1:7">
      <c r="A14" s="4" t="s">
        <v>913</v>
      </c>
      <c r="C14" s="6" t="n">
        <v>21670</v>
      </c>
      <c r="D14" s="6" t="n">
        <v>23762</v>
      </c>
      <c r="E14" s="6" t="n">
        <v>21670</v>
      </c>
      <c r="F14" s="6" t="n">
        <v>23762</v>
      </c>
    </row>
    <row r="15" spans="1:7">
      <c r="A15" s="4" t="s">
        <v>914</v>
      </c>
      <c r="C15" s="6" t="n">
        <v>-458</v>
      </c>
      <c r="D15" s="6" t="n">
        <v>-1135</v>
      </c>
      <c r="E15" s="6" t="n">
        <v>-2777</v>
      </c>
      <c r="F15" s="6" t="n">
        <v>-3317</v>
      </c>
    </row>
    <row r="16" spans="1:7">
      <c r="A16" s="4" t="s">
        <v>915</v>
      </c>
    </row>
    <row r="17" spans="1:7">
      <c r="A17" s="3" t="s">
        <v>907</v>
      </c>
    </row>
    <row r="18" spans="1:7">
      <c r="A18" s="4" t="s">
        <v>63</v>
      </c>
      <c r="C18" s="6" t="n">
        <v>2595</v>
      </c>
      <c r="D18" s="6" t="n">
        <v>15423</v>
      </c>
      <c r="E18" s="6" t="n">
        <v>2595</v>
      </c>
      <c r="F18" s="6" t="n">
        <v>15423</v>
      </c>
    </row>
    <row r="19" spans="1:7">
      <c r="A19" s="4" t="s">
        <v>911</v>
      </c>
      <c r="B19" s="4" t="s">
        <v>456</v>
      </c>
      <c r="C19" s="6" t="n">
        <v>71806</v>
      </c>
      <c r="D19" s="6" t="n">
        <v>169458</v>
      </c>
      <c r="E19" s="6" t="n">
        <v>71806</v>
      </c>
      <c r="F19" s="6" t="n">
        <v>169458</v>
      </c>
    </row>
    <row r="20" spans="1:7">
      <c r="A20" s="4" t="s">
        <v>913</v>
      </c>
      <c r="C20" s="7" t="n">
        <v>21670</v>
      </c>
      <c r="D20" s="7" t="n">
        <v>23762</v>
      </c>
      <c r="E20" s="7" t="n">
        <v>21670</v>
      </c>
      <c r="F20" s="7" t="n">
        <v>23762</v>
      </c>
    </row>
    <row r="21" spans="1:7">
      <c r="A21" t="n"/>
    </row>
    <row r="22" spans="1:7">
      <c r="A22" s="4" t="s">
        <v>456</v>
      </c>
      <c r="B22" s="4" t="s">
        <v>916</v>
      </c>
    </row>
  </sheetData>
  <mergeCells count="5">
    <mergeCell ref="A1:B2"/>
    <mergeCell ref="C1:D1"/>
    <mergeCell ref="E1:F1"/>
    <mergeCell ref="A21:F21"/>
    <mergeCell ref="B22:F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s="1" t="s">
        <v>917</v>
      </c>
      <c r="C1" s="2" t="s">
        <v>1</v>
      </c>
    </row>
    <row r="2" spans="1:5">
      <c r="C2" s="2" t="s">
        <v>2</v>
      </c>
      <c r="D2" s="2" t="s">
        <v>23</v>
      </c>
      <c r="E2" s="2" t="s">
        <v>73</v>
      </c>
    </row>
    <row r="3" spans="1:5">
      <c r="A3" s="3" t="s">
        <v>918</v>
      </c>
    </row>
    <row r="4" spans="1:5">
      <c r="A4" s="4" t="s">
        <v>63</v>
      </c>
      <c r="C4" s="7" t="n">
        <v>1241234000</v>
      </c>
      <c r="D4" s="7" t="n">
        <v>1244121000</v>
      </c>
    </row>
    <row r="5" spans="1:5">
      <c r="A5" s="4" t="s">
        <v>909</v>
      </c>
    </row>
    <row r="6" spans="1:5">
      <c r="A6" s="3" t="s">
        <v>918</v>
      </c>
    </row>
    <row r="7" spans="1:5">
      <c r="A7" s="4" t="s">
        <v>63</v>
      </c>
      <c r="C7" s="6" t="n">
        <v>2595000</v>
      </c>
      <c r="E7" s="7" t="n">
        <v>15423000</v>
      </c>
    </row>
    <row r="8" spans="1:5">
      <c r="A8" s="4" t="s">
        <v>911</v>
      </c>
      <c r="B8" s="4" t="s">
        <v>456</v>
      </c>
      <c r="C8" s="6" t="n">
        <v>71806000</v>
      </c>
      <c r="E8" s="6" t="n">
        <v>169458000</v>
      </c>
    </row>
    <row r="9" spans="1:5">
      <c r="A9" s="4" t="s">
        <v>913</v>
      </c>
      <c r="C9" s="6" t="n">
        <v>21670000</v>
      </c>
      <c r="E9" s="6" t="n">
        <v>23762000</v>
      </c>
    </row>
    <row r="10" spans="1:5">
      <c r="A10" s="4" t="s">
        <v>908</v>
      </c>
    </row>
    <row r="11" spans="1:5">
      <c r="A11" s="3" t="s">
        <v>918</v>
      </c>
    </row>
    <row r="12" spans="1:5">
      <c r="A12" s="4" t="s">
        <v>63</v>
      </c>
      <c r="C12" s="6" t="n">
        <v>1241234000</v>
      </c>
      <c r="D12" s="7" t="n">
        <v>1244121000</v>
      </c>
    </row>
    <row r="13" spans="1:5">
      <c r="A13" s="4" t="s">
        <v>919</v>
      </c>
    </row>
    <row r="14" spans="1:5">
      <c r="A14" s="3" t="s">
        <v>918</v>
      </c>
    </row>
    <row r="15" spans="1:5">
      <c r="A15" s="4" t="s">
        <v>920</v>
      </c>
      <c r="C15" s="6" t="n">
        <v>984000</v>
      </c>
    </row>
    <row r="16" spans="1:5">
      <c r="A16" s="4" t="s">
        <v>921</v>
      </c>
    </row>
    <row r="17" spans="1:5">
      <c r="A17" s="3" t="s">
        <v>918</v>
      </c>
    </row>
    <row r="18" spans="1:5">
      <c r="A18" s="4" t="s">
        <v>922</v>
      </c>
      <c r="C18" s="6" t="n">
        <v>4529000</v>
      </c>
    </row>
    <row r="19" spans="1:5">
      <c r="A19" s="4" t="s">
        <v>923</v>
      </c>
    </row>
    <row r="20" spans="1:5">
      <c r="A20" s="3" t="s">
        <v>918</v>
      </c>
    </row>
    <row r="21" spans="1:5">
      <c r="A21" s="4" t="s">
        <v>924</v>
      </c>
      <c r="C21" s="7" t="n">
        <v>39027000</v>
      </c>
    </row>
    <row r="22" spans="1:5">
      <c r="A22" s="4" t="s">
        <v>925</v>
      </c>
    </row>
    <row r="23" spans="1:5">
      <c r="A23" s="3" t="s">
        <v>918</v>
      </c>
    </row>
    <row r="24" spans="1:5">
      <c r="A24" s="4" t="s">
        <v>926</v>
      </c>
      <c r="C24" s="4" t="s">
        <v>927</v>
      </c>
    </row>
    <row r="25" spans="1:5">
      <c r="A25" s="4" t="s">
        <v>928</v>
      </c>
    </row>
    <row r="26" spans="1:5">
      <c r="A26" s="3" t="s">
        <v>918</v>
      </c>
    </row>
    <row r="27" spans="1:5">
      <c r="A27" s="4" t="s">
        <v>929</v>
      </c>
      <c r="C27" s="4" t="s">
        <v>930</v>
      </c>
    </row>
    <row r="28" spans="1:5">
      <c r="A28" s="4" t="s">
        <v>931</v>
      </c>
      <c r="C28" s="4" t="s">
        <v>932</v>
      </c>
    </row>
    <row r="29" spans="1:5">
      <c r="A29" s="4" t="s">
        <v>933</v>
      </c>
    </row>
    <row r="30" spans="1:5">
      <c r="A30" s="3" t="s">
        <v>918</v>
      </c>
    </row>
    <row r="31" spans="1:5">
      <c r="A31" s="4" t="s">
        <v>926</v>
      </c>
      <c r="C31" s="4" t="s">
        <v>934</v>
      </c>
    </row>
    <row r="32" spans="1:5">
      <c r="A32" s="4" t="s">
        <v>935</v>
      </c>
      <c r="C32" s="7" t="n">
        <v>65</v>
      </c>
    </row>
    <row r="33" spans="1:5">
      <c r="A33" s="4" t="s">
        <v>936</v>
      </c>
      <c r="C33" s="4" t="s">
        <v>937</v>
      </c>
    </row>
    <row r="34" spans="1:5">
      <c r="A34" s="4" t="s">
        <v>938</v>
      </c>
    </row>
    <row r="35" spans="1:5">
      <c r="A35" s="3" t="s">
        <v>918</v>
      </c>
    </row>
    <row r="36" spans="1:5">
      <c r="A36" s="4" t="s">
        <v>926</v>
      </c>
      <c r="C36" s="4" t="s">
        <v>939</v>
      </c>
    </row>
    <row r="37" spans="1:5">
      <c r="A37" s="4" t="s">
        <v>940</v>
      </c>
    </row>
    <row r="38" spans="1:5">
      <c r="A38" s="3" t="s">
        <v>918</v>
      </c>
    </row>
    <row r="39" spans="1:5">
      <c r="A39" s="4" t="s">
        <v>929</v>
      </c>
      <c r="C39" s="4" t="s">
        <v>941</v>
      </c>
    </row>
    <row r="40" spans="1:5">
      <c r="A40" s="4" t="s">
        <v>931</v>
      </c>
      <c r="C40" s="4" t="s">
        <v>828</v>
      </c>
    </row>
    <row r="41" spans="1:5">
      <c r="A41" s="4" t="s">
        <v>942</v>
      </c>
    </row>
    <row r="42" spans="1:5">
      <c r="A42" s="3" t="s">
        <v>918</v>
      </c>
    </row>
    <row r="43" spans="1:5">
      <c r="A43" s="4" t="s">
        <v>926</v>
      </c>
      <c r="C43" s="4" t="s">
        <v>943</v>
      </c>
    </row>
    <row r="44" spans="1:5">
      <c r="A44" s="4" t="s">
        <v>935</v>
      </c>
      <c r="C44" s="7" t="n">
        <v>4000</v>
      </c>
    </row>
    <row r="45" spans="1:5">
      <c r="A45" s="4" t="s">
        <v>936</v>
      </c>
      <c r="C45" s="4" t="s">
        <v>944</v>
      </c>
    </row>
    <row r="46" spans="1:5">
      <c r="A46" s="4" t="s">
        <v>945</v>
      </c>
    </row>
    <row r="47" spans="1:5">
      <c r="A47" s="3" t="s">
        <v>918</v>
      </c>
    </row>
    <row r="48" spans="1:5">
      <c r="A48" s="4" t="s">
        <v>946</v>
      </c>
      <c r="C48" s="4" t="s">
        <v>947</v>
      </c>
    </row>
    <row r="49" spans="1:5">
      <c r="A49" s="4" t="s">
        <v>926</v>
      </c>
      <c r="C49" s="4" t="s">
        <v>948</v>
      </c>
    </row>
    <row r="50" spans="1:5">
      <c r="A50" s="4" t="s">
        <v>949</v>
      </c>
    </row>
    <row r="51" spans="1:5">
      <c r="A51" s="3" t="s">
        <v>918</v>
      </c>
    </row>
    <row r="52" spans="1:5">
      <c r="A52" s="4" t="s">
        <v>929</v>
      </c>
      <c r="C52" s="4" t="s">
        <v>950</v>
      </c>
    </row>
    <row r="53" spans="1:5">
      <c r="A53" s="4" t="s">
        <v>931</v>
      </c>
      <c r="C53" s="4" t="s">
        <v>951</v>
      </c>
    </row>
    <row r="54" spans="1:5">
      <c r="A54" s="4" t="s">
        <v>952</v>
      </c>
    </row>
    <row r="55" spans="1:5">
      <c r="A55" s="3" t="s">
        <v>918</v>
      </c>
    </row>
    <row r="56" spans="1:5">
      <c r="A56" s="4" t="s">
        <v>926</v>
      </c>
      <c r="C56" s="4" t="s">
        <v>640</v>
      </c>
    </row>
    <row r="57" spans="1:5">
      <c r="A57" s="4" t="s">
        <v>935</v>
      </c>
      <c r="C57" s="7" t="n">
        <v>88</v>
      </c>
    </row>
    <row r="58" spans="1:5">
      <c r="A58" s="4" t="s">
        <v>936</v>
      </c>
      <c r="C58" s="4" t="s">
        <v>645</v>
      </c>
    </row>
    <row r="59" spans="1:5">
      <c r="A59" s="4" t="s">
        <v>953</v>
      </c>
    </row>
    <row r="60" spans="1:5">
      <c r="A60" s="3" t="s">
        <v>918</v>
      </c>
    </row>
    <row r="61" spans="1:5">
      <c r="A61" s="4" t="s">
        <v>63</v>
      </c>
      <c r="C61" s="7" t="n">
        <v>2595000</v>
      </c>
      <c r="E61" s="6" t="n">
        <v>15423000</v>
      </c>
    </row>
    <row r="62" spans="1:5">
      <c r="A62" s="4" t="s">
        <v>911</v>
      </c>
      <c r="B62" s="4" t="s">
        <v>456</v>
      </c>
      <c r="C62" s="6" t="n">
        <v>71806000</v>
      </c>
      <c r="E62" s="6" t="n">
        <v>169458000</v>
      </c>
    </row>
    <row r="63" spans="1:5">
      <c r="A63" s="4" t="s">
        <v>913</v>
      </c>
      <c r="C63" s="7" t="n">
        <v>21670000</v>
      </c>
      <c r="E63" s="7" t="n">
        <v>23762000</v>
      </c>
    </row>
    <row r="64" spans="1:5">
      <c r="A64" s="4" t="s">
        <v>954</v>
      </c>
    </row>
    <row r="65" spans="1:5">
      <c r="A65" s="3" t="s">
        <v>918</v>
      </c>
    </row>
    <row r="66" spans="1:5">
      <c r="A66" s="4" t="s">
        <v>955</v>
      </c>
      <c r="C66" s="4" t="s">
        <v>956</v>
      </c>
    </row>
    <row r="67" spans="1:5">
      <c r="A67" s="4" t="s">
        <v>957</v>
      </c>
    </row>
    <row r="68" spans="1:5">
      <c r="A68" s="3" t="s">
        <v>918</v>
      </c>
    </row>
    <row r="69" spans="1:5">
      <c r="A69" s="4" t="s">
        <v>955</v>
      </c>
      <c r="C69" s="4" t="s">
        <v>814</v>
      </c>
    </row>
    <row r="70" spans="1:5">
      <c r="A70" s="4" t="s">
        <v>958</v>
      </c>
    </row>
    <row r="71" spans="1:5">
      <c r="A71" s="3" t="s">
        <v>918</v>
      </c>
    </row>
    <row r="72" spans="1:5">
      <c r="A72" s="4" t="s">
        <v>946</v>
      </c>
      <c r="C72" s="4" t="s">
        <v>959</v>
      </c>
    </row>
    <row r="73" spans="1:5">
      <c r="A73" s="4" t="s">
        <v>960</v>
      </c>
      <c r="C73" s="4" t="s">
        <v>961</v>
      </c>
    </row>
    <row r="74" spans="1:5">
      <c r="A74" s="4" t="s">
        <v>926</v>
      </c>
      <c r="C74" s="4" t="s">
        <v>962</v>
      </c>
    </row>
    <row r="75" spans="1:5">
      <c r="A75" s="4" t="s">
        <v>963</v>
      </c>
    </row>
    <row r="76" spans="1:5">
      <c r="A76" s="3" t="s">
        <v>918</v>
      </c>
    </row>
    <row r="77" spans="1:5">
      <c r="A77" s="4" t="s">
        <v>955</v>
      </c>
      <c r="C77" s="4" t="s">
        <v>964</v>
      </c>
    </row>
    <row r="78" spans="1:5">
      <c r="A78" s="4" t="s">
        <v>965</v>
      </c>
    </row>
    <row r="79" spans="1:5">
      <c r="A79" s="3" t="s">
        <v>918</v>
      </c>
    </row>
    <row r="80" spans="1:5">
      <c r="A80" s="4" t="s">
        <v>955</v>
      </c>
      <c r="B80" s="4" t="s">
        <v>458</v>
      </c>
      <c r="C80" s="4" t="s">
        <v>966</v>
      </c>
    </row>
    <row r="81" spans="1:5">
      <c r="A81" t="n"/>
    </row>
    <row r="82" spans="1:5">
      <c r="A82" s="4" t="s">
        <v>456</v>
      </c>
      <c r="B82" s="4" t="s">
        <v>916</v>
      </c>
    </row>
    <row r="83" spans="1:5">
      <c r="A83" s="4" t="s">
        <v>458</v>
      </c>
      <c r="B83" s="4" t="s">
        <v>967</v>
      </c>
    </row>
  </sheetData>
  <mergeCells count="4">
    <mergeCell ref="A1:B2"/>
    <mergeCell ref="A81:D81"/>
    <mergeCell ref="B82:D82"/>
    <mergeCell ref="B83:D8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8</v>
      </c>
      <c r="B1" s="2" t="s">
        <v>2</v>
      </c>
      <c r="C1" s="2" t="s">
        <v>23</v>
      </c>
      <c r="D1" s="2" t="s">
        <v>73</v>
      </c>
      <c r="E1" s="2" t="s">
        <v>347</v>
      </c>
    </row>
    <row r="2" spans="1:5">
      <c r="A2" s="3" t="s">
        <v>24</v>
      </c>
    </row>
    <row r="3" spans="1:5">
      <c r="A3" s="4" t="s">
        <v>27</v>
      </c>
      <c r="B3" s="7" t="n">
        <v>4426691</v>
      </c>
      <c r="C3" s="7" t="n">
        <v>4496828</v>
      </c>
      <c r="D3" s="7" t="n">
        <v>4428256</v>
      </c>
      <c r="E3" s="7" t="n">
        <v>3432948</v>
      </c>
    </row>
    <row r="4" spans="1:5">
      <c r="A4" s="4" t="s">
        <v>969</v>
      </c>
      <c r="B4" s="6" t="n">
        <v>1240850</v>
      </c>
      <c r="C4" s="6" t="n">
        <v>1322676</v>
      </c>
    </row>
    <row r="5" spans="1:5">
      <c r="A5" s="4" t="s">
        <v>63</v>
      </c>
      <c r="B5" s="6" t="n">
        <v>1241234</v>
      </c>
      <c r="C5" s="6" t="n">
        <v>1244121</v>
      </c>
    </row>
    <row r="6" spans="1:5">
      <c r="A6" s="3" t="s">
        <v>348</v>
      </c>
    </row>
    <row r="7" spans="1:5">
      <c r="A7" s="4" t="s">
        <v>349</v>
      </c>
      <c r="B7" s="6" t="n">
        <v>67587337</v>
      </c>
      <c r="C7" s="6" t="n">
        <v>65981766</v>
      </c>
    </row>
    <row r="8" spans="1:5">
      <c r="A8" s="4" t="s">
        <v>47</v>
      </c>
      <c r="B8" s="6" t="n">
        <v>165573</v>
      </c>
      <c r="C8" s="6" t="n">
        <v>750154</v>
      </c>
    </row>
    <row r="9" spans="1:5">
      <c r="A9" s="4" t="s">
        <v>48</v>
      </c>
      <c r="B9" s="6" t="n">
        <v>3591223</v>
      </c>
      <c r="C9" s="6" t="n">
        <v>4032644</v>
      </c>
    </row>
    <row r="10" spans="1:5">
      <c r="A10" s="4" t="s">
        <v>970</v>
      </c>
    </row>
    <row r="11" spans="1:5">
      <c r="A11" s="3" t="s">
        <v>24</v>
      </c>
    </row>
    <row r="12" spans="1:5">
      <c r="A12" s="4" t="s">
        <v>971</v>
      </c>
      <c r="B12" s="6" t="n">
        <v>4426691</v>
      </c>
      <c r="C12" s="6" t="n">
        <v>4496828</v>
      </c>
    </row>
    <row r="13" spans="1:5">
      <c r="A13" s="4" t="s">
        <v>972</v>
      </c>
    </row>
    <row r="14" spans="1:5">
      <c r="A14" s="3" t="s">
        <v>348</v>
      </c>
    </row>
    <row r="15" spans="1:5">
      <c r="A15" s="4" t="s">
        <v>973</v>
      </c>
      <c r="B15" s="6" t="n">
        <v>67754047</v>
      </c>
      <c r="C15" s="6" t="n">
        <v>66090901</v>
      </c>
    </row>
    <row r="16" spans="1:5">
      <c r="A16" s="4" t="s">
        <v>974</v>
      </c>
      <c r="B16" s="6" t="n">
        <v>3637982</v>
      </c>
      <c r="C16" s="6" t="n">
        <v>5405386</v>
      </c>
    </row>
    <row r="17" spans="1:5">
      <c r="A17" s="4" t="s">
        <v>975</v>
      </c>
      <c r="B17" s="6" t="n">
        <v>165573</v>
      </c>
      <c r="C17" s="6" t="n">
        <v>750154</v>
      </c>
    </row>
    <row r="18" spans="1:5">
      <c r="A18" s="4" t="s">
        <v>976</v>
      </c>
      <c r="B18" s="6" t="n">
        <v>50000</v>
      </c>
      <c r="C18" s="6" t="n">
        <v>150000</v>
      </c>
    </row>
    <row r="19" spans="1:5">
      <c r="A19" s="4" t="s">
        <v>908</v>
      </c>
    </row>
    <row r="20" spans="1:5">
      <c r="A20" s="3" t="s">
        <v>24</v>
      </c>
    </row>
    <row r="21" spans="1:5">
      <c r="A21" s="4" t="s">
        <v>63</v>
      </c>
      <c r="B21" s="6" t="n">
        <v>1241234</v>
      </c>
      <c r="C21" s="6" t="n">
        <v>1244121</v>
      </c>
    </row>
    <row r="22" spans="1:5">
      <c r="A22" s="4" t="s">
        <v>977</v>
      </c>
      <c r="B22" s="6" t="n">
        <v>55897095</v>
      </c>
      <c r="C22" s="6" t="n">
        <v>57916215</v>
      </c>
    </row>
    <row r="23" spans="1:5">
      <c r="A23" s="4" t="s">
        <v>978</v>
      </c>
    </row>
    <row r="24" spans="1:5">
      <c r="A24" s="3" t="s">
        <v>24</v>
      </c>
    </row>
    <row r="25" spans="1:5">
      <c r="A25" s="4" t="s">
        <v>27</v>
      </c>
      <c r="B25" s="6" t="n">
        <v>4426691</v>
      </c>
      <c r="C25" s="6" t="n">
        <v>4496828</v>
      </c>
    </row>
    <row r="26" spans="1:5">
      <c r="A26" s="4" t="s">
        <v>969</v>
      </c>
      <c r="B26" s="6" t="n">
        <v>1240850</v>
      </c>
      <c r="C26" s="6" t="n">
        <v>1322676</v>
      </c>
    </row>
    <row r="27" spans="1:5">
      <c r="A27" s="4" t="s">
        <v>979</v>
      </c>
      <c r="B27" s="6" t="n">
        <v>59349203</v>
      </c>
      <c r="C27" s="6" t="n">
        <v>60561411</v>
      </c>
    </row>
    <row r="28" spans="1:5">
      <c r="A28" s="3" t="s">
        <v>348</v>
      </c>
    </row>
    <row r="29" spans="1:5">
      <c r="A29" s="4" t="s">
        <v>349</v>
      </c>
      <c r="B29" s="6" t="n">
        <v>67587337</v>
      </c>
      <c r="C29" s="6" t="n">
        <v>65981766</v>
      </c>
    </row>
    <row r="30" spans="1:5">
      <c r="A30" s="4" t="s">
        <v>46</v>
      </c>
      <c r="B30" s="6" t="n">
        <v>3671861</v>
      </c>
      <c r="C30" s="6" t="n">
        <v>5438620</v>
      </c>
    </row>
    <row r="31" spans="1:5">
      <c r="A31" s="4" t="s">
        <v>47</v>
      </c>
      <c r="B31" s="6" t="n">
        <v>165573</v>
      </c>
      <c r="C31" s="6" t="n">
        <v>750154</v>
      </c>
    </row>
    <row r="32" spans="1:5">
      <c r="A32" s="4" t="s">
        <v>48</v>
      </c>
      <c r="B32" s="6" t="n">
        <v>50000</v>
      </c>
      <c r="C32" s="6" t="n">
        <v>150000</v>
      </c>
    </row>
    <row r="33" spans="1:5">
      <c r="A33" s="4" t="s">
        <v>980</v>
      </c>
    </row>
    <row r="34" spans="1:5">
      <c r="A34" s="3" t="s">
        <v>24</v>
      </c>
    </row>
    <row r="35" spans="1:5">
      <c r="A35" s="4" t="s">
        <v>971</v>
      </c>
      <c r="B35" s="6" t="n">
        <v>4426691</v>
      </c>
      <c r="C35" s="6" t="n">
        <v>4496828</v>
      </c>
    </row>
    <row r="36" spans="1:5">
      <c r="A36" s="4" t="s">
        <v>63</v>
      </c>
      <c r="B36" s="6" t="n">
        <v>1241234</v>
      </c>
      <c r="C36" s="6" t="n">
        <v>1244121</v>
      </c>
    </row>
    <row r="37" spans="1:5">
      <c r="A37" s="4" t="s">
        <v>977</v>
      </c>
      <c r="B37" s="6" t="n">
        <v>55897095</v>
      </c>
      <c r="C37" s="6" t="n">
        <v>57916215</v>
      </c>
    </row>
    <row r="38" spans="1:5">
      <c r="A38" s="3" t="s">
        <v>348</v>
      </c>
    </row>
    <row r="39" spans="1:5">
      <c r="A39" s="4" t="s">
        <v>973</v>
      </c>
      <c r="B39" s="6" t="n">
        <v>67754047</v>
      </c>
      <c r="C39" s="6" t="n">
        <v>66090901</v>
      </c>
    </row>
    <row r="40" spans="1:5">
      <c r="A40" s="4" t="s">
        <v>974</v>
      </c>
      <c r="B40" s="6" t="n">
        <v>3637982</v>
      </c>
      <c r="C40" s="6" t="n">
        <v>5405386</v>
      </c>
    </row>
    <row r="41" spans="1:5">
      <c r="A41" s="4" t="s">
        <v>975</v>
      </c>
      <c r="B41" s="6" t="n">
        <v>165573</v>
      </c>
      <c r="C41" s="6" t="n">
        <v>750154</v>
      </c>
    </row>
    <row r="42" spans="1:5">
      <c r="A42" s="4" t="s">
        <v>976</v>
      </c>
      <c r="B42" s="7" t="n">
        <v>50000</v>
      </c>
      <c r="C42" s="7" t="n">
        <v>1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1</v>
      </c>
      <c r="B1" s="2" t="s">
        <v>72</v>
      </c>
      <c r="D1" s="2" t="s">
        <v>1</v>
      </c>
    </row>
    <row r="2" spans="1:5">
      <c r="B2" s="2" t="s">
        <v>2</v>
      </c>
      <c r="C2" s="2" t="s">
        <v>73</v>
      </c>
      <c r="D2" s="2" t="s">
        <v>2</v>
      </c>
      <c r="E2" s="2" t="s">
        <v>73</v>
      </c>
    </row>
    <row r="3" spans="1:5">
      <c r="A3" s="3" t="s">
        <v>982</v>
      </c>
    </row>
    <row r="4" spans="1:5">
      <c r="A4" s="4" t="s">
        <v>983</v>
      </c>
      <c r="B4" s="7" t="n">
        <v>-41254</v>
      </c>
      <c r="C4" s="7" t="n">
        <v>47807</v>
      </c>
      <c r="D4" s="7" t="n">
        <v>82989</v>
      </c>
      <c r="E4" s="7" t="n">
        <v>24114</v>
      </c>
    </row>
    <row r="5" spans="1:5">
      <c r="A5" s="3" t="s">
        <v>984</v>
      </c>
    </row>
    <row r="6" spans="1:5">
      <c r="A6" s="4" t="s">
        <v>983</v>
      </c>
      <c r="B6" s="6" t="n">
        <v>-15110</v>
      </c>
      <c r="C6" s="6" t="n">
        <v>20720</v>
      </c>
      <c r="D6" s="6" t="n">
        <v>30297</v>
      </c>
      <c r="E6" s="6" t="n">
        <v>10134</v>
      </c>
    </row>
    <row r="7" spans="1:5">
      <c r="A7" s="3" t="s">
        <v>985</v>
      </c>
    </row>
    <row r="8" spans="1:5">
      <c r="A8" s="4" t="s">
        <v>128</v>
      </c>
      <c r="B8" s="6" t="n">
        <v>1168</v>
      </c>
      <c r="C8" s="6" t="n">
        <v>1066</v>
      </c>
      <c r="D8" s="6" t="n">
        <v>2924</v>
      </c>
      <c r="E8" s="6" t="n">
        <v>4834</v>
      </c>
    </row>
    <row r="9" spans="1:5">
      <c r="A9" s="4" t="s">
        <v>129</v>
      </c>
      <c r="B9" s="6" t="n">
        <v>0</v>
      </c>
      <c r="C9" s="6" t="n">
        <v>0</v>
      </c>
      <c r="D9" s="6" t="n">
        <v>96</v>
      </c>
      <c r="E9" s="6" t="n">
        <v>49</v>
      </c>
    </row>
    <row r="10" spans="1:5">
      <c r="A10" s="4" t="s">
        <v>130</v>
      </c>
      <c r="B10" s="6" t="n">
        <v>225</v>
      </c>
      <c r="C10" s="6" t="n">
        <v>290</v>
      </c>
      <c r="D10" s="6" t="n">
        <v>648</v>
      </c>
      <c r="E10" s="6" t="n">
        <v>704</v>
      </c>
    </row>
    <row r="11" spans="1:5">
      <c r="A11" s="4" t="s">
        <v>131</v>
      </c>
      <c r="B11" s="6" t="n">
        <v>1393</v>
      </c>
      <c r="C11" s="6" t="n">
        <v>1356</v>
      </c>
      <c r="D11" s="6" t="n">
        <v>3476</v>
      </c>
      <c r="E11" s="6" t="n">
        <v>5489</v>
      </c>
    </row>
    <row r="12" spans="1:5">
      <c r="A12" s="4" t="s">
        <v>134</v>
      </c>
      <c r="B12" s="6" t="n">
        <v>-26144</v>
      </c>
      <c r="C12" s="6" t="n">
        <v>27087</v>
      </c>
      <c r="D12" s="6" t="n">
        <v>52692</v>
      </c>
      <c r="E12" s="6" t="n">
        <v>13980</v>
      </c>
    </row>
    <row r="13" spans="1:5">
      <c r="A13" s="4" t="s">
        <v>986</v>
      </c>
    </row>
    <row r="14" spans="1:5">
      <c r="A14" s="3" t="s">
        <v>985</v>
      </c>
    </row>
    <row r="15" spans="1:5">
      <c r="A15" s="4" t="s">
        <v>987</v>
      </c>
      <c r="D15" s="6" t="n">
        <v>65592</v>
      </c>
      <c r="E15" s="6" t="n">
        <v>39270</v>
      </c>
    </row>
    <row r="16" spans="1:5">
      <c r="A16" s="4" t="s">
        <v>988</v>
      </c>
      <c r="D16" s="6" t="n">
        <v>16111</v>
      </c>
      <c r="E16" s="6" t="n">
        <v>32982</v>
      </c>
    </row>
    <row r="17" spans="1:5">
      <c r="A17" s="4" t="s">
        <v>134</v>
      </c>
      <c r="D17" s="6" t="n">
        <v>49481</v>
      </c>
      <c r="E17" s="6" t="n">
        <v>6288</v>
      </c>
    </row>
    <row r="18" spans="1:5">
      <c r="A18" s="4" t="s">
        <v>989</v>
      </c>
    </row>
    <row r="19" spans="1:5">
      <c r="A19" s="3" t="s">
        <v>982</v>
      </c>
    </row>
    <row r="20" spans="1:5">
      <c r="A20" s="4" t="s">
        <v>983</v>
      </c>
      <c r="B20" s="6" t="n">
        <v>-2303</v>
      </c>
      <c r="C20" s="6" t="n">
        <v>3456</v>
      </c>
      <c r="D20" s="6" t="n">
        <v>2734</v>
      </c>
      <c r="E20" s="6" t="n">
        <v>9105</v>
      </c>
    </row>
    <row r="21" spans="1:5">
      <c r="A21" s="3" t="s">
        <v>984</v>
      </c>
    </row>
    <row r="22" spans="1:5">
      <c r="A22" s="4" t="s">
        <v>983</v>
      </c>
      <c r="B22" s="6" t="n">
        <v>-842</v>
      </c>
      <c r="C22" s="6" t="n">
        <v>1414</v>
      </c>
      <c r="D22" s="6" t="n">
        <v>1006</v>
      </c>
      <c r="E22" s="6" t="n">
        <v>3783</v>
      </c>
    </row>
    <row r="23" spans="1:5">
      <c r="A23" s="3" t="s">
        <v>985</v>
      </c>
    </row>
    <row r="24" spans="1:5">
      <c r="A24" s="4" t="s">
        <v>987</v>
      </c>
      <c r="D24" s="6" t="n">
        <v>2787</v>
      </c>
      <c r="E24" s="6" t="n">
        <v>8019</v>
      </c>
    </row>
    <row r="25" spans="1:5">
      <c r="A25" s="4" t="s">
        <v>988</v>
      </c>
      <c r="D25" s="6" t="n">
        <v>1059</v>
      </c>
      <c r="E25" s="6" t="n">
        <v>2697</v>
      </c>
    </row>
    <row r="26" spans="1:5">
      <c r="A26" s="4" t="s">
        <v>134</v>
      </c>
      <c r="B26" s="6" t="n">
        <v>-1461</v>
      </c>
      <c r="C26" s="6" t="n">
        <v>2042</v>
      </c>
      <c r="D26" s="6" t="n">
        <v>1728</v>
      </c>
      <c r="E26" s="6" t="n">
        <v>5322</v>
      </c>
    </row>
    <row r="27" spans="1:5">
      <c r="A27" s="4" t="s">
        <v>990</v>
      </c>
    </row>
    <row r="28" spans="1:5">
      <c r="A28" s="3" t="s">
        <v>982</v>
      </c>
    </row>
    <row r="29" spans="1:5">
      <c r="A29" s="4" t="s">
        <v>983</v>
      </c>
      <c r="B29" s="6" t="n">
        <v>0</v>
      </c>
      <c r="C29" s="6" t="n">
        <v>0</v>
      </c>
      <c r="D29" s="6" t="n">
        <v>1300</v>
      </c>
      <c r="E29" s="6" t="n">
        <v>2716</v>
      </c>
    </row>
    <row r="30" spans="1:5">
      <c r="A30" s="3" t="s">
        <v>984</v>
      </c>
    </row>
    <row r="31" spans="1:5">
      <c r="A31" s="4" t="s">
        <v>983</v>
      </c>
      <c r="B31" s="6" t="n">
        <v>0</v>
      </c>
      <c r="C31" s="6" t="n">
        <v>0</v>
      </c>
      <c r="D31" s="6" t="n">
        <v>369</v>
      </c>
      <c r="E31" s="6" t="n">
        <v>1001</v>
      </c>
    </row>
    <row r="32" spans="1:5">
      <c r="A32" s="3" t="s">
        <v>985</v>
      </c>
    </row>
    <row r="33" spans="1:5">
      <c r="A33" s="4" t="s">
        <v>987</v>
      </c>
      <c r="D33" s="6" t="n">
        <v>0</v>
      </c>
      <c r="E33" s="6" t="n">
        <v>0</v>
      </c>
    </row>
    <row r="34" spans="1:5">
      <c r="A34" s="4" t="s">
        <v>988</v>
      </c>
      <c r="D34" s="6" t="n">
        <v>-931</v>
      </c>
      <c r="E34" s="6" t="n">
        <v>-1715</v>
      </c>
    </row>
    <row r="35" spans="1:5">
      <c r="A35" s="4" t="s">
        <v>134</v>
      </c>
      <c r="B35" s="6" t="n">
        <v>0</v>
      </c>
      <c r="C35" s="6" t="n">
        <v>0</v>
      </c>
      <c r="D35" s="6" t="n">
        <v>931</v>
      </c>
      <c r="E35" s="6" t="n">
        <v>1715</v>
      </c>
    </row>
    <row r="36" spans="1:5">
      <c r="A36" s="4" t="s">
        <v>991</v>
      </c>
    </row>
    <row r="37" spans="1:5">
      <c r="A37" s="3" t="s">
        <v>982</v>
      </c>
    </row>
    <row r="38" spans="1:5">
      <c r="A38" s="4" t="s">
        <v>987</v>
      </c>
      <c r="B38" s="6" t="n">
        <v>-41149</v>
      </c>
      <c r="C38" s="6" t="n">
        <v>48686</v>
      </c>
      <c r="D38" s="6" t="n">
        <v>103507</v>
      </c>
      <c r="E38" s="6" t="n">
        <v>69541</v>
      </c>
    </row>
    <row r="39" spans="1:5">
      <c r="A39" s="4" t="s">
        <v>988</v>
      </c>
      <c r="B39" s="6" t="n">
        <v>0</v>
      </c>
      <c r="C39" s="6" t="n">
        <v>6736</v>
      </c>
      <c r="D39" s="6" t="n">
        <v>30037</v>
      </c>
      <c r="E39" s="6" t="n">
        <v>66967</v>
      </c>
    </row>
    <row r="40" spans="1:5">
      <c r="A40" s="4" t="s">
        <v>983</v>
      </c>
      <c r="B40" s="6" t="n">
        <v>-41149</v>
      </c>
      <c r="C40" s="6" t="n">
        <v>41950</v>
      </c>
      <c r="D40" s="6" t="n">
        <v>73470</v>
      </c>
      <c r="E40" s="6" t="n">
        <v>2574</v>
      </c>
    </row>
    <row r="41" spans="1:5">
      <c r="A41" s="3" t="s">
        <v>984</v>
      </c>
    </row>
    <row r="42" spans="1:5">
      <c r="A42" s="4" t="s">
        <v>987</v>
      </c>
      <c r="B42" s="6" t="n">
        <v>-15073</v>
      </c>
      <c r="C42" s="6" t="n">
        <v>21193</v>
      </c>
      <c r="D42" s="6" t="n">
        <v>37915</v>
      </c>
      <c r="E42" s="6" t="n">
        <v>30271</v>
      </c>
    </row>
    <row r="43" spans="1:5">
      <c r="A43" s="4" t="s">
        <v>988</v>
      </c>
      <c r="B43" s="6" t="n">
        <v>0</v>
      </c>
      <c r="C43" s="6" t="n">
        <v>2932</v>
      </c>
      <c r="D43" s="6" t="n">
        <v>11002</v>
      </c>
      <c r="E43" s="6" t="n">
        <v>29151</v>
      </c>
    </row>
    <row r="44" spans="1:5">
      <c r="A44" s="4" t="s">
        <v>983</v>
      </c>
      <c r="B44" s="6" t="n">
        <v>-15073</v>
      </c>
      <c r="C44" s="6" t="n">
        <v>18261</v>
      </c>
      <c r="D44" s="6" t="n">
        <v>26913</v>
      </c>
      <c r="E44" s="6" t="n">
        <v>1120</v>
      </c>
    </row>
    <row r="45" spans="1:5">
      <c r="A45" s="3" t="s">
        <v>985</v>
      </c>
    </row>
    <row r="46" spans="1:5">
      <c r="A46" s="4" t="s">
        <v>987</v>
      </c>
      <c r="B46" s="6" t="n">
        <v>-26076</v>
      </c>
      <c r="C46" s="6" t="n">
        <v>27493</v>
      </c>
      <c r="D46" s="6" t="n">
        <v>65592</v>
      </c>
      <c r="E46" s="6" t="n">
        <v>39270</v>
      </c>
    </row>
    <row r="47" spans="1:5">
      <c r="A47" s="4" t="s">
        <v>988</v>
      </c>
      <c r="B47" s="6" t="n">
        <v>0</v>
      </c>
      <c r="C47" s="6" t="n">
        <v>3804</v>
      </c>
      <c r="D47" s="6" t="n">
        <v>19035</v>
      </c>
      <c r="E47" s="6" t="n">
        <v>37816</v>
      </c>
    </row>
    <row r="48" spans="1:5">
      <c r="A48" s="4" t="s">
        <v>134</v>
      </c>
      <c r="B48" s="6" t="n">
        <v>-26076</v>
      </c>
      <c r="C48" s="6" t="n">
        <v>23689</v>
      </c>
      <c r="D48" s="6" t="n">
        <v>46557</v>
      </c>
      <c r="E48" s="6" t="n">
        <v>1454</v>
      </c>
    </row>
    <row r="49" spans="1:5">
      <c r="A49" s="4" t="s">
        <v>992</v>
      </c>
    </row>
    <row r="50" spans="1:5">
      <c r="A50" s="3" t="s">
        <v>982</v>
      </c>
    </row>
    <row r="51" spans="1:5">
      <c r="A51" s="4" t="s">
        <v>128</v>
      </c>
      <c r="B51" s="6" t="n">
        <v>1844</v>
      </c>
      <c r="C51" s="6" t="n">
        <v>1886</v>
      </c>
      <c r="D51" s="6" t="n">
        <v>4615</v>
      </c>
      <c r="E51" s="6" t="n">
        <v>8559</v>
      </c>
    </row>
    <row r="52" spans="1:5">
      <c r="A52" s="4" t="s">
        <v>129</v>
      </c>
      <c r="B52" s="6" t="n">
        <v>0</v>
      </c>
      <c r="C52" s="6" t="n">
        <v>0</v>
      </c>
      <c r="D52" s="6" t="n">
        <v>151</v>
      </c>
      <c r="E52" s="6" t="n">
        <v>87</v>
      </c>
    </row>
    <row r="53" spans="1:5">
      <c r="A53" s="4" t="s">
        <v>130</v>
      </c>
      <c r="B53" s="6" t="n">
        <v>354</v>
      </c>
      <c r="C53" s="6" t="n">
        <v>515</v>
      </c>
      <c r="D53" s="6" t="n">
        <v>1021</v>
      </c>
      <c r="E53" s="6" t="n">
        <v>1247</v>
      </c>
    </row>
    <row r="54" spans="1:5">
      <c r="A54" s="4" t="s">
        <v>131</v>
      </c>
      <c r="B54" s="6" t="n">
        <v>2198</v>
      </c>
      <c r="C54" s="6" t="n">
        <v>2401</v>
      </c>
      <c r="D54" s="6" t="n">
        <v>5485</v>
      </c>
      <c r="E54" s="6" t="n">
        <v>9719</v>
      </c>
    </row>
    <row r="55" spans="1:5">
      <c r="A55" s="3" t="s">
        <v>984</v>
      </c>
    </row>
    <row r="56" spans="1:5">
      <c r="A56" s="4" t="s">
        <v>128</v>
      </c>
      <c r="B56" s="6" t="n">
        <v>676</v>
      </c>
      <c r="C56" s="6" t="n">
        <v>820</v>
      </c>
      <c r="D56" s="6" t="n">
        <v>1691</v>
      </c>
      <c r="E56" s="6" t="n">
        <v>3725</v>
      </c>
    </row>
    <row r="57" spans="1:5">
      <c r="A57" s="4" t="s">
        <v>129</v>
      </c>
      <c r="B57" s="6" t="n">
        <v>0</v>
      </c>
      <c r="C57" s="6" t="n">
        <v>0</v>
      </c>
      <c r="D57" s="6" t="n">
        <v>55</v>
      </c>
      <c r="E57" s="6" t="n">
        <v>38</v>
      </c>
    </row>
    <row r="58" spans="1:5">
      <c r="A58" s="4" t="s">
        <v>130</v>
      </c>
      <c r="B58" s="6" t="n">
        <v>129</v>
      </c>
      <c r="C58" s="6" t="n">
        <v>225</v>
      </c>
      <c r="D58" s="6" t="n">
        <v>373</v>
      </c>
      <c r="E58" s="6" t="n">
        <v>543</v>
      </c>
    </row>
    <row r="59" spans="1:5">
      <c r="A59" s="4" t="s">
        <v>131</v>
      </c>
      <c r="B59" s="6" t="n">
        <v>805</v>
      </c>
      <c r="C59" s="6" t="n">
        <v>1045</v>
      </c>
      <c r="D59" s="6" t="n">
        <v>2009</v>
      </c>
      <c r="E59" s="6" t="n">
        <v>4230</v>
      </c>
    </row>
    <row r="60" spans="1:5">
      <c r="A60" s="3" t="s">
        <v>985</v>
      </c>
    </row>
    <row r="61" spans="1:5">
      <c r="A61" s="4" t="s">
        <v>128</v>
      </c>
      <c r="B61" s="6" t="n">
        <v>1168</v>
      </c>
      <c r="C61" s="6" t="n">
        <v>1066</v>
      </c>
      <c r="D61" s="6" t="n">
        <v>2924</v>
      </c>
      <c r="E61" s="6" t="n">
        <v>4834</v>
      </c>
    </row>
    <row r="62" spans="1:5">
      <c r="A62" s="4" t="s">
        <v>129</v>
      </c>
      <c r="B62" s="6" t="n">
        <v>0</v>
      </c>
      <c r="C62" s="6" t="n">
        <v>0</v>
      </c>
      <c r="D62" s="6" t="n">
        <v>96</v>
      </c>
      <c r="E62" s="6" t="n">
        <v>49</v>
      </c>
    </row>
    <row r="63" spans="1:5">
      <c r="A63" s="4" t="s">
        <v>130</v>
      </c>
      <c r="B63" s="6" t="n">
        <v>225</v>
      </c>
      <c r="C63" s="6" t="n">
        <v>290</v>
      </c>
      <c r="D63" s="6" t="n">
        <v>648</v>
      </c>
      <c r="E63" s="6" t="n">
        <v>704</v>
      </c>
    </row>
    <row r="64" spans="1:5">
      <c r="A64" s="4" t="s">
        <v>131</v>
      </c>
      <c r="B64" s="7" t="n">
        <v>1393</v>
      </c>
      <c r="C64" s="7" t="n">
        <v>1356</v>
      </c>
      <c r="D64" s="7" t="n">
        <v>3476</v>
      </c>
      <c r="E64" s="7" t="n">
        <v>548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93</v>
      </c>
      <c r="B1" s="2" t="s">
        <v>72</v>
      </c>
      <c r="D1" s="2" t="s">
        <v>1</v>
      </c>
    </row>
    <row r="2" spans="1:5">
      <c r="B2" s="2" t="s">
        <v>2</v>
      </c>
      <c r="C2" s="2" t="s">
        <v>73</v>
      </c>
      <c r="D2" s="2" t="s">
        <v>2</v>
      </c>
      <c r="E2" s="2" t="s">
        <v>73</v>
      </c>
    </row>
    <row r="3" spans="1:5">
      <c r="A3" s="3" t="s">
        <v>994</v>
      </c>
    </row>
    <row r="4" spans="1:5">
      <c r="A4" s="4" t="s">
        <v>995</v>
      </c>
      <c r="D4" s="7" t="n">
        <v>12624709</v>
      </c>
      <c r="E4" s="7" t="n">
        <v>12054922</v>
      </c>
    </row>
    <row r="5" spans="1:5">
      <c r="A5" s="4" t="s">
        <v>134</v>
      </c>
      <c r="B5" s="7" t="n">
        <v>-26144</v>
      </c>
      <c r="C5" s="7" t="n">
        <v>27087</v>
      </c>
      <c r="D5" s="6" t="n">
        <v>52692</v>
      </c>
      <c r="E5" s="6" t="n">
        <v>13980</v>
      </c>
    </row>
    <row r="6" spans="1:5">
      <c r="A6" s="4" t="s">
        <v>996</v>
      </c>
      <c r="B6" s="6" t="n">
        <v>12819190</v>
      </c>
      <c r="C6" s="6" t="n">
        <v>12443728</v>
      </c>
      <c r="D6" s="6" t="n">
        <v>12819190</v>
      </c>
      <c r="E6" s="6" t="n">
        <v>12443728</v>
      </c>
    </row>
    <row r="7" spans="1:5">
      <c r="A7" s="4" t="s">
        <v>986</v>
      </c>
    </row>
    <row r="8" spans="1:5">
      <c r="A8" s="3" t="s">
        <v>994</v>
      </c>
    </row>
    <row r="9" spans="1:5">
      <c r="A9" s="4" t="s">
        <v>995</v>
      </c>
      <c r="D9" s="6" t="n">
        <v>-56326</v>
      </c>
      <c r="E9" s="6" t="n">
        <v>4469</v>
      </c>
    </row>
    <row r="10" spans="1:5">
      <c r="A10" s="4" t="s">
        <v>997</v>
      </c>
      <c r="D10" s="6" t="n">
        <v>65592</v>
      </c>
      <c r="E10" s="6" t="n">
        <v>39270</v>
      </c>
    </row>
    <row r="11" spans="1:5">
      <c r="A11" s="4" t="s">
        <v>998</v>
      </c>
      <c r="D11" s="6" t="n">
        <v>-16111</v>
      </c>
      <c r="E11" s="6" t="n">
        <v>-32982</v>
      </c>
    </row>
    <row r="12" spans="1:5">
      <c r="A12" s="4" t="s">
        <v>134</v>
      </c>
      <c r="D12" s="6" t="n">
        <v>49481</v>
      </c>
      <c r="E12" s="6" t="n">
        <v>6288</v>
      </c>
    </row>
    <row r="13" spans="1:5">
      <c r="A13" s="4" t="s">
        <v>996</v>
      </c>
      <c r="B13" s="6" t="n">
        <v>-6845</v>
      </c>
      <c r="C13" s="6" t="n">
        <v>10757</v>
      </c>
      <c r="D13" s="6" t="n">
        <v>-6845</v>
      </c>
      <c r="E13" s="6" t="n">
        <v>10757</v>
      </c>
    </row>
    <row r="14" spans="1:5">
      <c r="A14" s="4" t="s">
        <v>989</v>
      </c>
    </row>
    <row r="15" spans="1:5">
      <c r="A15" s="3" t="s">
        <v>994</v>
      </c>
    </row>
    <row r="16" spans="1:5">
      <c r="A16" s="4" t="s">
        <v>995</v>
      </c>
      <c r="D16" s="6" t="n">
        <v>-6407</v>
      </c>
      <c r="E16" s="6" t="n">
        <v>-7694</v>
      </c>
    </row>
    <row r="17" spans="1:5">
      <c r="A17" s="4" t="s">
        <v>997</v>
      </c>
      <c r="D17" s="6" t="n">
        <v>2787</v>
      </c>
      <c r="E17" s="6" t="n">
        <v>8019</v>
      </c>
    </row>
    <row r="18" spans="1:5">
      <c r="A18" s="4" t="s">
        <v>998</v>
      </c>
      <c r="D18" s="6" t="n">
        <v>-1059</v>
      </c>
      <c r="E18" s="6" t="n">
        <v>-2697</v>
      </c>
    </row>
    <row r="19" spans="1:5">
      <c r="A19" s="4" t="s">
        <v>134</v>
      </c>
      <c r="B19" s="6" t="n">
        <v>-1461</v>
      </c>
      <c r="C19" s="6" t="n">
        <v>2042</v>
      </c>
      <c r="D19" s="6" t="n">
        <v>1728</v>
      </c>
      <c r="E19" s="6" t="n">
        <v>5322</v>
      </c>
    </row>
    <row r="20" spans="1:5">
      <c r="A20" s="4" t="s">
        <v>996</v>
      </c>
      <c r="B20" s="6" t="n">
        <v>-4679</v>
      </c>
      <c r="C20" s="6" t="n">
        <v>-2372</v>
      </c>
      <c r="D20" s="6" t="n">
        <v>-4679</v>
      </c>
      <c r="E20" s="6" t="n">
        <v>-2372</v>
      </c>
    </row>
    <row r="21" spans="1:5">
      <c r="A21" s="4" t="s">
        <v>990</v>
      </c>
    </row>
    <row r="22" spans="1:5">
      <c r="A22" s="3" t="s">
        <v>994</v>
      </c>
    </row>
    <row r="23" spans="1:5">
      <c r="A23" s="4" t="s">
        <v>995</v>
      </c>
      <c r="D23" s="6" t="n">
        <v>-29166</v>
      </c>
      <c r="E23" s="6" t="n">
        <v>-41121</v>
      </c>
    </row>
    <row r="24" spans="1:5">
      <c r="A24" s="4" t="s">
        <v>997</v>
      </c>
      <c r="D24" s="6" t="n">
        <v>0</v>
      </c>
      <c r="E24" s="6" t="n">
        <v>0</v>
      </c>
    </row>
    <row r="25" spans="1:5">
      <c r="A25" s="4" t="s">
        <v>998</v>
      </c>
      <c r="D25" s="6" t="n">
        <v>931</v>
      </c>
      <c r="E25" s="6" t="n">
        <v>1715</v>
      </c>
    </row>
    <row r="26" spans="1:5">
      <c r="A26" s="4" t="s">
        <v>134</v>
      </c>
      <c r="B26" s="6" t="n">
        <v>0</v>
      </c>
      <c r="C26" s="6" t="n">
        <v>0</v>
      </c>
      <c r="D26" s="6" t="n">
        <v>931</v>
      </c>
      <c r="E26" s="6" t="n">
        <v>1715</v>
      </c>
    </row>
    <row r="27" spans="1:5">
      <c r="A27" s="4" t="s">
        <v>996</v>
      </c>
      <c r="B27" s="6" t="n">
        <v>-28235</v>
      </c>
      <c r="C27" s="6" t="n">
        <v>-39406</v>
      </c>
      <c r="D27" s="6" t="n">
        <v>-28235</v>
      </c>
      <c r="E27" s="6" t="n">
        <v>-39406</v>
      </c>
    </row>
    <row r="28" spans="1:5">
      <c r="A28" s="4" t="s">
        <v>999</v>
      </c>
    </row>
    <row r="29" spans="1:5">
      <c r="A29" s="3" t="s">
        <v>994</v>
      </c>
    </row>
    <row r="30" spans="1:5">
      <c r="A30" s="4" t="s">
        <v>995</v>
      </c>
      <c r="D30" s="6" t="n">
        <v>-7437</v>
      </c>
      <c r="E30" s="6" t="n">
        <v>-7516</v>
      </c>
    </row>
    <row r="31" spans="1:5">
      <c r="A31" s="4" t="s">
        <v>997</v>
      </c>
      <c r="D31" s="6" t="n">
        <v>-96</v>
      </c>
      <c r="E31" s="6" t="n">
        <v>-49</v>
      </c>
    </row>
    <row r="32" spans="1:5">
      <c r="A32" s="4" t="s">
        <v>998</v>
      </c>
      <c r="D32" s="6" t="n">
        <v>648</v>
      </c>
      <c r="E32" s="6" t="n">
        <v>704</v>
      </c>
    </row>
    <row r="33" spans="1:5">
      <c r="A33" s="4" t="s">
        <v>134</v>
      </c>
      <c r="D33" s="6" t="n">
        <v>552</v>
      </c>
      <c r="E33" s="6" t="n">
        <v>655</v>
      </c>
    </row>
    <row r="34" spans="1:5">
      <c r="A34" s="4" t="s">
        <v>996</v>
      </c>
      <c r="B34" s="6" t="n">
        <v>-6885</v>
      </c>
      <c r="C34" s="6" t="n">
        <v>-6861</v>
      </c>
      <c r="D34" s="6" t="n">
        <v>-6885</v>
      </c>
      <c r="E34" s="6" t="n">
        <v>-6861</v>
      </c>
    </row>
    <row r="35" spans="1:5">
      <c r="A35" s="4" t="s">
        <v>143</v>
      </c>
    </row>
    <row r="36" spans="1:5">
      <c r="A36" s="3" t="s">
        <v>994</v>
      </c>
    </row>
    <row r="37" spans="1:5">
      <c r="A37" s="4" t="s">
        <v>995</v>
      </c>
      <c r="D37" s="6" t="n">
        <v>-99336</v>
      </c>
      <c r="E37" s="6" t="n">
        <v>-51862</v>
      </c>
    </row>
    <row r="38" spans="1:5">
      <c r="A38" s="4" t="s">
        <v>997</v>
      </c>
      <c r="D38" s="6" t="n">
        <v>68283</v>
      </c>
      <c r="E38" s="6" t="n">
        <v>47240</v>
      </c>
    </row>
    <row r="39" spans="1:5">
      <c r="A39" s="4" t="s">
        <v>998</v>
      </c>
      <c r="D39" s="6" t="n">
        <v>-15591</v>
      </c>
      <c r="E39" s="6" t="n">
        <v>-33260</v>
      </c>
    </row>
    <row r="40" spans="1:5">
      <c r="A40" s="4" t="s">
        <v>134</v>
      </c>
      <c r="D40" s="6" t="n">
        <v>52692</v>
      </c>
      <c r="E40" s="6" t="n">
        <v>13980</v>
      </c>
    </row>
    <row r="41" spans="1:5">
      <c r="A41" s="4" t="s">
        <v>996</v>
      </c>
      <c r="B41" s="7" t="n">
        <v>-46644</v>
      </c>
      <c r="C41" s="7" t="n">
        <v>-37882</v>
      </c>
      <c r="D41" s="7" t="n">
        <v>-46644</v>
      </c>
      <c r="E41" s="7" t="n">
        <v>-3788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00</v>
      </c>
      <c r="C1" s="2" t="s">
        <v>72</v>
      </c>
      <c r="E1" s="2" t="s">
        <v>1</v>
      </c>
    </row>
    <row r="2" spans="1:6">
      <c r="C2" s="2" t="s">
        <v>2</v>
      </c>
      <c r="D2" s="2" t="s">
        <v>73</v>
      </c>
      <c r="E2" s="2" t="s">
        <v>2</v>
      </c>
      <c r="F2" s="2" t="s">
        <v>73</v>
      </c>
    </row>
    <row r="3" spans="1:6">
      <c r="A3" s="3" t="s">
        <v>1001</v>
      </c>
    </row>
    <row r="4" spans="1:6">
      <c r="A4" s="4" t="s">
        <v>77</v>
      </c>
      <c r="C4" s="7" t="n">
        <v>6675</v>
      </c>
      <c r="D4" s="7" t="n">
        <v>6953</v>
      </c>
      <c r="E4" s="7" t="n">
        <v>20229</v>
      </c>
      <c r="F4" s="7" t="n">
        <v>20579</v>
      </c>
    </row>
    <row r="5" spans="1:6">
      <c r="A5" s="4" t="s">
        <v>75</v>
      </c>
      <c r="C5" s="6" t="n">
        <v>557996</v>
      </c>
      <c r="D5" s="6" t="n">
        <v>540517</v>
      </c>
      <c r="E5" s="6" t="n">
        <v>1678249</v>
      </c>
      <c r="F5" s="6" t="n">
        <v>1615753</v>
      </c>
    </row>
    <row r="6" spans="1:6">
      <c r="A6" s="4" t="s">
        <v>1002</v>
      </c>
      <c r="C6" s="6" t="n">
        <v>-21315</v>
      </c>
      <c r="D6" s="6" t="n">
        <v>-20422</v>
      </c>
      <c r="E6" s="6" t="n">
        <v>-58919</v>
      </c>
      <c r="F6" s="6" t="n">
        <v>-67068</v>
      </c>
    </row>
    <row r="7" spans="1:6">
      <c r="A7" s="4" t="s">
        <v>115</v>
      </c>
      <c r="C7" s="6" t="n">
        <v>157196</v>
      </c>
      <c r="D7" s="6" t="n">
        <v>182068</v>
      </c>
      <c r="E7" s="6" t="n">
        <v>376668</v>
      </c>
      <c r="F7" s="6" t="n">
        <v>572575</v>
      </c>
    </row>
    <row r="8" spans="1:6">
      <c r="A8" s="4" t="s">
        <v>1003</v>
      </c>
      <c r="C8" s="6" t="n">
        <v>-36845</v>
      </c>
      <c r="D8" s="6" t="n">
        <v>-52428</v>
      </c>
      <c r="E8" s="6" t="n">
        <v>-94548</v>
      </c>
      <c r="F8" s="6" t="n">
        <v>-156865</v>
      </c>
    </row>
    <row r="9" spans="1:6">
      <c r="A9" s="4" t="s">
        <v>117</v>
      </c>
      <c r="C9" s="6" t="n">
        <v>120351</v>
      </c>
      <c r="D9" s="6" t="n">
        <v>129640</v>
      </c>
      <c r="E9" s="6" t="n">
        <v>282120</v>
      </c>
      <c r="F9" s="6" t="n">
        <v>415710</v>
      </c>
    </row>
    <row r="10" spans="1:6">
      <c r="A10" s="4" t="s">
        <v>1004</v>
      </c>
    </row>
    <row r="11" spans="1:6">
      <c r="A11" s="3" t="s">
        <v>1001</v>
      </c>
    </row>
    <row r="12" spans="1:6">
      <c r="A12" s="4" t="s">
        <v>99</v>
      </c>
      <c r="B12" s="4" t="s">
        <v>456</v>
      </c>
      <c r="C12" s="6" t="n">
        <v>0</v>
      </c>
      <c r="D12" s="6" t="n">
        <v>6736</v>
      </c>
      <c r="E12" s="6" t="n">
        <v>30037</v>
      </c>
      <c r="F12" s="6" t="n">
        <v>66967</v>
      </c>
    </row>
    <row r="13" spans="1:6">
      <c r="A13" s="4" t="s">
        <v>77</v>
      </c>
      <c r="B13" s="4" t="s">
        <v>456</v>
      </c>
      <c r="C13" s="6" t="n">
        <v>-1844</v>
      </c>
      <c r="D13" s="6" t="n">
        <v>-1886</v>
      </c>
      <c r="E13" s="6" t="n">
        <v>-4615</v>
      </c>
      <c r="F13" s="6" t="n">
        <v>-8559</v>
      </c>
    </row>
    <row r="14" spans="1:6">
      <c r="A14" s="4" t="s">
        <v>115</v>
      </c>
      <c r="B14" s="4" t="s">
        <v>456</v>
      </c>
      <c r="C14" s="6" t="n">
        <v>-1844</v>
      </c>
      <c r="D14" s="6" t="n">
        <v>4850</v>
      </c>
      <c r="E14" s="6" t="n">
        <v>25422</v>
      </c>
      <c r="F14" s="6" t="n">
        <v>58408</v>
      </c>
    </row>
    <row r="15" spans="1:6">
      <c r="A15" s="4" t="s">
        <v>1003</v>
      </c>
      <c r="B15" s="4" t="s">
        <v>456</v>
      </c>
      <c r="C15" s="6" t="n">
        <v>676</v>
      </c>
      <c r="D15" s="6" t="n">
        <v>-2112</v>
      </c>
      <c r="E15" s="6" t="n">
        <v>-9311</v>
      </c>
      <c r="F15" s="6" t="n">
        <v>-25426</v>
      </c>
    </row>
    <row r="16" spans="1:6">
      <c r="A16" s="4" t="s">
        <v>117</v>
      </c>
      <c r="B16" s="4" t="s">
        <v>456</v>
      </c>
      <c r="C16" s="6" t="n">
        <v>-1168</v>
      </c>
      <c r="D16" s="6" t="n">
        <v>2738</v>
      </c>
      <c r="E16" s="6" t="n">
        <v>16111</v>
      </c>
      <c r="F16" s="6" t="n">
        <v>32982</v>
      </c>
    </row>
    <row r="17" spans="1:6">
      <c r="A17" s="4" t="s">
        <v>1005</v>
      </c>
    </row>
    <row r="18" spans="1:6">
      <c r="A18" s="3" t="s">
        <v>1001</v>
      </c>
    </row>
    <row r="19" spans="1:6">
      <c r="A19" s="4" t="s">
        <v>75</v>
      </c>
      <c r="B19" s="4" t="s">
        <v>456</v>
      </c>
      <c r="C19" s="6" t="n">
        <v>1654</v>
      </c>
      <c r="D19" s="6" t="n">
        <v>3646</v>
      </c>
      <c r="E19" s="6" t="n">
        <v>5587</v>
      </c>
      <c r="F19" s="6" t="n">
        <v>9985</v>
      </c>
    </row>
    <row r="20" spans="1:6">
      <c r="A20" s="4" t="s">
        <v>1002</v>
      </c>
      <c r="B20" s="4" t="s">
        <v>456</v>
      </c>
      <c r="C20" s="6" t="n">
        <v>-952</v>
      </c>
      <c r="D20" s="6" t="n">
        <v>-1722</v>
      </c>
      <c r="E20" s="6" t="n">
        <v>-3909</v>
      </c>
      <c r="F20" s="6" t="n">
        <v>-5207</v>
      </c>
    </row>
    <row r="21" spans="1:6">
      <c r="A21" s="4" t="s">
        <v>115</v>
      </c>
      <c r="B21" s="4" t="s">
        <v>456</v>
      </c>
      <c r="C21" s="6" t="n">
        <v>702</v>
      </c>
      <c r="D21" s="6" t="n">
        <v>1924</v>
      </c>
      <c r="E21" s="6" t="n">
        <v>1678</v>
      </c>
      <c r="F21" s="6" t="n">
        <v>4778</v>
      </c>
    </row>
    <row r="22" spans="1:6">
      <c r="A22" s="4" t="s">
        <v>1003</v>
      </c>
      <c r="B22" s="4" t="s">
        <v>456</v>
      </c>
      <c r="C22" s="6" t="n">
        <v>-260</v>
      </c>
      <c r="D22" s="6" t="n">
        <v>-839</v>
      </c>
      <c r="E22" s="6" t="n">
        <v>-619</v>
      </c>
      <c r="F22" s="6" t="n">
        <v>-2081</v>
      </c>
    </row>
    <row r="23" spans="1:6">
      <c r="A23" s="4" t="s">
        <v>117</v>
      </c>
      <c r="B23" s="4" t="s">
        <v>456</v>
      </c>
      <c r="C23" s="6" t="n">
        <v>442</v>
      </c>
      <c r="D23" s="6" t="n">
        <v>1085</v>
      </c>
      <c r="E23" s="6" t="n">
        <v>1059</v>
      </c>
      <c r="F23" s="6" t="n">
        <v>2697</v>
      </c>
    </row>
    <row r="24" spans="1:6">
      <c r="A24" s="4" t="s">
        <v>1006</v>
      </c>
    </row>
    <row r="25" spans="1:6">
      <c r="A25" s="3" t="s">
        <v>1001</v>
      </c>
    </row>
    <row r="26" spans="1:6">
      <c r="A26" s="4" t="s">
        <v>1007</v>
      </c>
      <c r="B26" s="4" t="s">
        <v>1008</v>
      </c>
      <c r="C26" s="6" t="n">
        <v>0</v>
      </c>
      <c r="D26" s="6" t="n">
        <v>0</v>
      </c>
      <c r="E26" s="6" t="n">
        <v>-1300</v>
      </c>
      <c r="F26" s="6" t="n">
        <v>-2716</v>
      </c>
    </row>
    <row r="27" spans="1:6">
      <c r="A27" s="4" t="s">
        <v>1003</v>
      </c>
      <c r="B27" s="4" t="s">
        <v>456</v>
      </c>
      <c r="C27" s="6" t="n">
        <v>0</v>
      </c>
      <c r="D27" s="6" t="n">
        <v>0</v>
      </c>
      <c r="E27" s="6" t="n">
        <v>369</v>
      </c>
      <c r="F27" s="6" t="n">
        <v>1001</v>
      </c>
    </row>
    <row r="28" spans="1:6">
      <c r="A28" s="4" t="s">
        <v>117</v>
      </c>
      <c r="B28" s="4" t="s">
        <v>456</v>
      </c>
      <c r="C28" s="6" t="n">
        <v>0</v>
      </c>
      <c r="D28" s="6" t="n">
        <v>0</v>
      </c>
      <c r="E28" s="6" t="n">
        <v>-931</v>
      </c>
      <c r="F28" s="6" t="n">
        <v>-1715</v>
      </c>
    </row>
    <row r="29" spans="1:6">
      <c r="A29" s="4" t="s">
        <v>1009</v>
      </c>
    </row>
    <row r="30" spans="1:6">
      <c r="A30" s="3" t="s">
        <v>1001</v>
      </c>
    </row>
    <row r="31" spans="1:6">
      <c r="A31" s="4" t="s">
        <v>77</v>
      </c>
      <c r="B31" s="4" t="s">
        <v>456</v>
      </c>
      <c r="C31" s="6" t="n">
        <v>-354</v>
      </c>
      <c r="D31" s="6" t="n">
        <v>-515</v>
      </c>
      <c r="E31" s="6" t="n">
        <v>-1021</v>
      </c>
      <c r="F31" s="6" t="n">
        <v>-1247</v>
      </c>
    </row>
    <row r="32" spans="1:6">
      <c r="A32" s="4" t="s">
        <v>1003</v>
      </c>
      <c r="B32" s="4" t="s">
        <v>456</v>
      </c>
      <c r="C32" s="6" t="n">
        <v>129</v>
      </c>
      <c r="D32" s="6" t="n">
        <v>225</v>
      </c>
      <c r="E32" s="6" t="n">
        <v>373</v>
      </c>
      <c r="F32" s="6" t="n">
        <v>543</v>
      </c>
    </row>
    <row r="33" spans="1:6">
      <c r="A33" s="4" t="s">
        <v>117</v>
      </c>
      <c r="B33" s="4" t="s">
        <v>456</v>
      </c>
      <c r="C33" s="7" t="n">
        <v>-225</v>
      </c>
      <c r="D33" s="7" t="n">
        <v>-290</v>
      </c>
      <c r="E33" s="7" t="n">
        <v>-648</v>
      </c>
      <c r="F33" s="7" t="n">
        <v>-704</v>
      </c>
    </row>
    <row r="34" spans="1:6">
      <c r="A34" t="n"/>
    </row>
    <row r="35" spans="1:6">
      <c r="A35" s="4" t="s">
        <v>456</v>
      </c>
      <c r="B35" s="4" t="s">
        <v>1010</v>
      </c>
    </row>
    <row r="36" spans="1:6">
      <c r="A36" s="4" t="s">
        <v>458</v>
      </c>
      <c r="B36" s="4" t="s">
        <v>1011</v>
      </c>
    </row>
  </sheetData>
  <mergeCells count="6">
    <mergeCell ref="A1:B2"/>
    <mergeCell ref="C1:D1"/>
    <mergeCell ref="E1:F1"/>
    <mergeCell ref="A34:E34"/>
    <mergeCell ref="B35:E35"/>
    <mergeCell ref="B36:E3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2</v>
      </c>
      <c r="B1" s="2" t="s">
        <v>1</v>
      </c>
    </row>
    <row r="2" spans="1:3">
      <c r="B2" s="2" t="s">
        <v>2</v>
      </c>
      <c r="C2" s="2" t="s">
        <v>73</v>
      </c>
    </row>
    <row r="3" spans="1:3">
      <c r="A3" s="3" t="s">
        <v>1013</v>
      </c>
    </row>
    <row r="4" spans="1:3">
      <c r="A4" s="4" t="s">
        <v>1014</v>
      </c>
      <c r="B4" s="7" t="n">
        <v>339345</v>
      </c>
      <c r="C4" s="7" t="n">
        <v>277140</v>
      </c>
    </row>
    <row r="5" spans="1:3">
      <c r="A5" s="4" t="s">
        <v>1015</v>
      </c>
      <c r="B5" s="6" t="n">
        <v>94808</v>
      </c>
      <c r="C5" s="6" t="n">
        <v>145056</v>
      </c>
    </row>
    <row r="6" spans="1:3">
      <c r="A6" s="3" t="s">
        <v>1016</v>
      </c>
    </row>
    <row r="7" spans="1:3">
      <c r="A7" s="4" t="s">
        <v>1017</v>
      </c>
      <c r="B7" s="6" t="n">
        <v>21547</v>
      </c>
      <c r="C7" s="6" t="n">
        <v>16552</v>
      </c>
    </row>
    <row r="8" spans="1:3">
      <c r="A8" s="4" t="s">
        <v>1018</v>
      </c>
      <c r="B8" s="6" t="n">
        <v>764022</v>
      </c>
      <c r="C8" s="6" t="n">
        <v>906857</v>
      </c>
    </row>
    <row r="9" spans="1:3">
      <c r="A9" s="4" t="s">
        <v>1019</v>
      </c>
      <c r="B9" s="6" t="n">
        <v>73470</v>
      </c>
      <c r="C9" s="6" t="n">
        <v>2574</v>
      </c>
    </row>
    <row r="10" spans="1:3">
      <c r="A10" s="4" t="s">
        <v>1020</v>
      </c>
      <c r="B10" s="7" t="n">
        <v>1083</v>
      </c>
      <c r="C10" s="7" t="n">
        <v>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1021</v>
      </c>
      <c r="B1" s="2" t="s">
        <v>72</v>
      </c>
      <c r="D1" s="2" t="s">
        <v>1</v>
      </c>
    </row>
    <row r="2" spans="1:5">
      <c r="B2" s="2" t="s">
        <v>2</v>
      </c>
      <c r="C2" s="2" t="s">
        <v>73</v>
      </c>
      <c r="D2" s="2" t="s">
        <v>2</v>
      </c>
      <c r="E2" s="2" t="s">
        <v>73</v>
      </c>
    </row>
    <row r="3" spans="1:5">
      <c r="A3" s="3" t="s">
        <v>1022</v>
      </c>
    </row>
    <row r="4" spans="1:5">
      <c r="A4" s="4" t="s">
        <v>1023</v>
      </c>
      <c r="B4" s="7" t="n">
        <v>514809</v>
      </c>
      <c r="C4" s="7" t="n">
        <v>507874</v>
      </c>
      <c r="D4" s="7" t="n">
        <v>1535929</v>
      </c>
      <c r="E4" s="7" t="n">
        <v>1508888</v>
      </c>
    </row>
    <row r="5" spans="1:5">
      <c r="A5" s="4" t="s">
        <v>439</v>
      </c>
      <c r="B5" s="6" t="n">
        <v>65107</v>
      </c>
      <c r="C5" s="6" t="n">
        <v>29151</v>
      </c>
      <c r="D5" s="6" t="n">
        <v>265025</v>
      </c>
      <c r="E5" s="6" t="n">
        <v>117331</v>
      </c>
    </row>
    <row r="6" spans="1:5">
      <c r="A6" s="4" t="s">
        <v>356</v>
      </c>
      <c r="B6" s="6" t="n">
        <v>263765</v>
      </c>
      <c r="C6" s="6" t="n">
        <v>260720</v>
      </c>
      <c r="D6" s="6" t="n">
        <v>795216</v>
      </c>
      <c r="E6" s="6" t="n">
        <v>817176</v>
      </c>
    </row>
    <row r="7" spans="1:5">
      <c r="A7" s="4" t="s">
        <v>357</v>
      </c>
      <c r="B7" s="6" t="n">
        <v>556271</v>
      </c>
      <c r="C7" s="6" t="n">
        <v>557375</v>
      </c>
      <c r="D7" s="6" t="n">
        <v>1689452</v>
      </c>
      <c r="E7" s="6" t="n">
        <v>1636158</v>
      </c>
    </row>
    <row r="8" spans="1:5">
      <c r="A8" s="4" t="s">
        <v>115</v>
      </c>
      <c r="B8" s="6" t="n">
        <v>157196</v>
      </c>
      <c r="C8" s="6" t="n">
        <v>182068</v>
      </c>
      <c r="D8" s="6" t="n">
        <v>376668</v>
      </c>
      <c r="E8" s="6" t="n">
        <v>572575</v>
      </c>
    </row>
    <row r="9" spans="1:5">
      <c r="A9" s="4" t="s">
        <v>1024</v>
      </c>
      <c r="B9" s="6" t="n">
        <v>36845</v>
      </c>
      <c r="C9" s="6" t="n">
        <v>52428</v>
      </c>
      <c r="D9" s="6" t="n">
        <v>94548</v>
      </c>
      <c r="E9" s="6" t="n">
        <v>156865</v>
      </c>
    </row>
    <row r="10" spans="1:5">
      <c r="A10" s="4" t="s">
        <v>117</v>
      </c>
      <c r="B10" s="6" t="n">
        <v>120351</v>
      </c>
      <c r="C10" s="6" t="n">
        <v>129640</v>
      </c>
      <c r="D10" s="6" t="n">
        <v>282120</v>
      </c>
      <c r="E10" s="6" t="n">
        <v>415710</v>
      </c>
    </row>
    <row r="11" spans="1:5">
      <c r="A11" s="4" t="s">
        <v>118</v>
      </c>
      <c r="B11" s="6" t="n">
        <v>523</v>
      </c>
      <c r="C11" s="6" t="n">
        <v>491</v>
      </c>
      <c r="D11" s="6" t="n">
        <v>1569</v>
      </c>
      <c r="E11" s="6" t="n">
        <v>1738</v>
      </c>
    </row>
    <row r="12" spans="1:5">
      <c r="A12" s="4" t="s">
        <v>119</v>
      </c>
      <c r="B12" s="6" t="n">
        <v>119828</v>
      </c>
      <c r="C12" s="6" t="n">
        <v>129149</v>
      </c>
      <c r="D12" s="6" t="n">
        <v>280551</v>
      </c>
      <c r="E12" s="6" t="n">
        <v>413972</v>
      </c>
    </row>
    <row r="13" spans="1:5">
      <c r="A13" s="4" t="s">
        <v>1025</v>
      </c>
      <c r="B13" s="6" t="n">
        <v>90900339</v>
      </c>
      <c r="C13" s="6" t="n">
        <v>89886097</v>
      </c>
      <c r="D13" s="6" t="n">
        <v>91878427</v>
      </c>
      <c r="E13" s="6" t="n">
        <v>87697522</v>
      </c>
    </row>
    <row r="14" spans="1:5">
      <c r="A14" s="4" t="s">
        <v>1026</v>
      </c>
    </row>
    <row r="15" spans="1:5">
      <c r="A15" s="3" t="s">
        <v>1022</v>
      </c>
    </row>
    <row r="16" spans="1:5">
      <c r="A16" s="4" t="s">
        <v>1023</v>
      </c>
      <c r="B16" s="6" t="n">
        <v>562339</v>
      </c>
      <c r="C16" s="6" t="n">
        <v>508900</v>
      </c>
      <c r="D16" s="6" t="n">
        <v>1659588</v>
      </c>
      <c r="E16" s="6" t="n">
        <v>1485992</v>
      </c>
    </row>
    <row r="17" spans="1:5">
      <c r="A17" s="4" t="s">
        <v>439</v>
      </c>
      <c r="B17" s="6" t="n">
        <v>52358</v>
      </c>
      <c r="C17" s="6" t="n">
        <v>27562</v>
      </c>
      <c r="D17" s="6" t="n">
        <v>167559</v>
      </c>
      <c r="E17" s="6" t="n">
        <v>79477</v>
      </c>
    </row>
    <row r="18" spans="1:5">
      <c r="A18" s="4" t="s">
        <v>356</v>
      </c>
      <c r="B18" s="6" t="n">
        <v>209131</v>
      </c>
      <c r="C18" s="6" t="n">
        <v>221063</v>
      </c>
      <c r="D18" s="6" t="n">
        <v>622523</v>
      </c>
      <c r="E18" s="6" t="n">
        <v>627255</v>
      </c>
    </row>
    <row r="19" spans="1:5">
      <c r="A19" s="4" t="s">
        <v>357</v>
      </c>
      <c r="B19" s="6" t="n">
        <v>476830</v>
      </c>
      <c r="C19" s="6" t="n">
        <v>469335</v>
      </c>
      <c r="D19" s="6" t="n">
        <v>1424343</v>
      </c>
      <c r="E19" s="6" t="n">
        <v>1361989</v>
      </c>
    </row>
    <row r="20" spans="1:5">
      <c r="A20" s="4" t="s">
        <v>115</v>
      </c>
      <c r="B20" s="6" t="n">
        <v>242282</v>
      </c>
      <c r="C20" s="6" t="n">
        <v>233066</v>
      </c>
      <c r="D20" s="6" t="n">
        <v>690209</v>
      </c>
      <c r="E20" s="6" t="n">
        <v>671781</v>
      </c>
    </row>
    <row r="21" spans="1:5">
      <c r="A21" s="4" t="s">
        <v>1024</v>
      </c>
      <c r="B21" s="6" t="n">
        <v>84799</v>
      </c>
      <c r="C21" s="6" t="n">
        <v>81573</v>
      </c>
      <c r="D21" s="6" t="n">
        <v>241573</v>
      </c>
      <c r="E21" s="6" t="n">
        <v>235123</v>
      </c>
    </row>
    <row r="22" spans="1:5">
      <c r="A22" s="4" t="s">
        <v>117</v>
      </c>
      <c r="B22" s="6" t="n">
        <v>157483</v>
      </c>
      <c r="C22" s="6" t="n">
        <v>151493</v>
      </c>
      <c r="D22" s="6" t="n">
        <v>448636</v>
      </c>
      <c r="E22" s="6" t="n">
        <v>436658</v>
      </c>
    </row>
    <row r="23" spans="1:5">
      <c r="A23" s="4" t="s">
        <v>118</v>
      </c>
      <c r="B23" s="6" t="n">
        <v>107</v>
      </c>
      <c r="C23" s="6" t="n">
        <v>65</v>
      </c>
      <c r="D23" s="6" t="n">
        <v>306</v>
      </c>
      <c r="E23" s="6" t="n">
        <v>448</v>
      </c>
    </row>
    <row r="24" spans="1:5">
      <c r="A24" s="4" t="s">
        <v>119</v>
      </c>
      <c r="B24" s="6" t="n">
        <v>157376</v>
      </c>
      <c r="C24" s="6" t="n">
        <v>151428</v>
      </c>
      <c r="D24" s="6" t="n">
        <v>448330</v>
      </c>
      <c r="E24" s="6" t="n">
        <v>436210</v>
      </c>
    </row>
    <row r="25" spans="1:5">
      <c r="A25" s="4" t="s">
        <v>1025</v>
      </c>
      <c r="B25" s="6" t="n">
        <v>56486459</v>
      </c>
      <c r="C25" s="6" t="n">
        <v>55341631</v>
      </c>
      <c r="D25" s="6" t="n">
        <v>56541683</v>
      </c>
      <c r="E25" s="6" t="n">
        <v>54040909</v>
      </c>
    </row>
    <row r="26" spans="1:5">
      <c r="A26" s="4" t="s">
        <v>1027</v>
      </c>
    </row>
    <row r="27" spans="1:5">
      <c r="A27" s="3" t="s">
        <v>1022</v>
      </c>
    </row>
    <row r="28" spans="1:5">
      <c r="A28" s="4" t="s">
        <v>1023</v>
      </c>
      <c r="B28" s="6" t="n">
        <v>26338</v>
      </c>
      <c r="C28" s="6" t="n">
        <v>40505</v>
      </c>
      <c r="D28" s="6" t="n">
        <v>102050</v>
      </c>
      <c r="E28" s="6" t="n">
        <v>119259</v>
      </c>
    </row>
    <row r="29" spans="1:5">
      <c r="A29" s="4" t="s">
        <v>439</v>
      </c>
      <c r="B29" s="6" t="n">
        <v>18208</v>
      </c>
      <c r="C29" s="6" t="n">
        <v>24466</v>
      </c>
      <c r="D29" s="6" t="n">
        <v>87729</v>
      </c>
      <c r="E29" s="6" t="n">
        <v>41714</v>
      </c>
    </row>
    <row r="30" spans="1:5">
      <c r="A30" s="4" t="s">
        <v>356</v>
      </c>
      <c r="B30" s="6" t="n">
        <v>50804</v>
      </c>
      <c r="C30" s="6" t="n">
        <v>27514</v>
      </c>
      <c r="D30" s="6" t="n">
        <v>138982</v>
      </c>
      <c r="E30" s="6" t="n">
        <v>117131</v>
      </c>
    </row>
    <row r="31" spans="1:5">
      <c r="A31" s="4" t="s">
        <v>357</v>
      </c>
      <c r="B31" s="6" t="n">
        <v>34679</v>
      </c>
      <c r="C31" s="6" t="n">
        <v>38044</v>
      </c>
      <c r="D31" s="6" t="n">
        <v>144047</v>
      </c>
      <c r="E31" s="6" t="n">
        <v>115572</v>
      </c>
    </row>
    <row r="32" spans="1:5">
      <c r="A32" s="4" t="s">
        <v>115</v>
      </c>
      <c r="B32" s="6" t="n">
        <v>24255</v>
      </c>
      <c r="C32" s="6" t="n">
        <v>5509</v>
      </c>
      <c r="D32" s="6" t="n">
        <v>9256</v>
      </c>
      <c r="E32" s="6" t="n">
        <v>79104</v>
      </c>
    </row>
    <row r="33" spans="1:5">
      <c r="A33" s="4" t="s">
        <v>1024</v>
      </c>
      <c r="B33" s="6" t="n">
        <v>8489</v>
      </c>
      <c r="C33" s="6" t="n">
        <v>1928</v>
      </c>
      <c r="D33" s="6" t="n">
        <v>3239</v>
      </c>
      <c r="E33" s="6" t="n">
        <v>27686</v>
      </c>
    </row>
    <row r="34" spans="1:5">
      <c r="A34" s="4" t="s">
        <v>117</v>
      </c>
      <c r="B34" s="6" t="n">
        <v>15766</v>
      </c>
      <c r="C34" s="6" t="n">
        <v>3581</v>
      </c>
      <c r="D34" s="6" t="n">
        <v>6017</v>
      </c>
      <c r="E34" s="6" t="n">
        <v>51418</v>
      </c>
    </row>
    <row r="35" spans="1:5">
      <c r="A35" s="4" t="s">
        <v>118</v>
      </c>
      <c r="B35" s="6" t="n">
        <v>0</v>
      </c>
      <c r="C35" s="6" t="n">
        <v>0</v>
      </c>
      <c r="D35" s="6" t="n">
        <v>0</v>
      </c>
      <c r="E35" s="6" t="n">
        <v>0</v>
      </c>
    </row>
    <row r="36" spans="1:5">
      <c r="A36" s="4" t="s">
        <v>119</v>
      </c>
      <c r="B36" s="6" t="n">
        <v>15766</v>
      </c>
      <c r="C36" s="6" t="n">
        <v>3581</v>
      </c>
      <c r="D36" s="6" t="n">
        <v>6017</v>
      </c>
      <c r="E36" s="6" t="n">
        <v>51418</v>
      </c>
    </row>
    <row r="37" spans="1:5">
      <c r="A37" s="4" t="s">
        <v>1025</v>
      </c>
      <c r="B37" s="6" t="n">
        <v>10980519</v>
      </c>
      <c r="C37" s="6" t="n">
        <v>12578897</v>
      </c>
      <c r="D37" s="6" t="n">
        <v>11960225</v>
      </c>
      <c r="E37" s="6" t="n">
        <v>12459085</v>
      </c>
    </row>
    <row r="38" spans="1:5">
      <c r="A38" s="4" t="s">
        <v>1028</v>
      </c>
    </row>
    <row r="39" spans="1:5">
      <c r="A39" s="3" t="s">
        <v>1022</v>
      </c>
    </row>
    <row r="40" spans="1:5">
      <c r="A40" s="4" t="s">
        <v>1023</v>
      </c>
      <c r="B40" s="6" t="n">
        <v>-1512</v>
      </c>
      <c r="C40" s="6" t="n">
        <v>6228</v>
      </c>
      <c r="D40" s="6" t="n">
        <v>-18114</v>
      </c>
      <c r="E40" s="6" t="n">
        <v>25026</v>
      </c>
    </row>
    <row r="41" spans="1:5">
      <c r="A41" s="4" t="s">
        <v>439</v>
      </c>
      <c r="B41" s="6" t="n">
        <v>0</v>
      </c>
      <c r="C41" s="6" t="n">
        <v>0</v>
      </c>
      <c r="D41" s="6" t="n">
        <v>0</v>
      </c>
      <c r="E41" s="6" t="n">
        <v>0</v>
      </c>
    </row>
    <row r="42" spans="1:5">
      <c r="A42" s="4" t="s">
        <v>356</v>
      </c>
      <c r="B42" s="6" t="n">
        <v>7960</v>
      </c>
      <c r="C42" s="6" t="n">
        <v>7879</v>
      </c>
      <c r="D42" s="6" t="n">
        <v>47407</v>
      </c>
      <c r="E42" s="6" t="n">
        <v>71072</v>
      </c>
    </row>
    <row r="43" spans="1:5">
      <c r="A43" s="4" t="s">
        <v>357</v>
      </c>
      <c r="B43" s="6" t="n">
        <v>5101</v>
      </c>
      <c r="C43" s="6" t="n">
        <v>4656</v>
      </c>
      <c r="D43" s="6" t="n">
        <v>15289</v>
      </c>
      <c r="E43" s="6" t="n">
        <v>14683</v>
      </c>
    </row>
    <row r="44" spans="1:5">
      <c r="A44" s="4" t="s">
        <v>115</v>
      </c>
      <c r="B44" s="6" t="n">
        <v>1347</v>
      </c>
      <c r="C44" s="6" t="n">
        <v>9451</v>
      </c>
      <c r="D44" s="6" t="n">
        <v>14004</v>
      </c>
      <c r="E44" s="6" t="n">
        <v>81415</v>
      </c>
    </row>
    <row r="45" spans="1:5">
      <c r="A45" s="4" t="s">
        <v>1024</v>
      </c>
      <c r="B45" s="6" t="n">
        <v>471</v>
      </c>
      <c r="C45" s="6" t="n">
        <v>3308</v>
      </c>
      <c r="D45" s="6" t="n">
        <v>4901</v>
      </c>
      <c r="E45" s="6" t="n">
        <v>28495</v>
      </c>
    </row>
    <row r="46" spans="1:5">
      <c r="A46" s="4" t="s">
        <v>117</v>
      </c>
      <c r="B46" s="6" t="n">
        <v>876</v>
      </c>
      <c r="C46" s="6" t="n">
        <v>6143</v>
      </c>
      <c r="D46" s="6" t="n">
        <v>9103</v>
      </c>
      <c r="E46" s="6" t="n">
        <v>52920</v>
      </c>
    </row>
    <row r="47" spans="1:5">
      <c r="A47" s="4" t="s">
        <v>118</v>
      </c>
      <c r="B47" s="6" t="n">
        <v>420</v>
      </c>
      <c r="C47" s="6" t="n">
        <v>426</v>
      </c>
      <c r="D47" s="6" t="n">
        <v>1271</v>
      </c>
      <c r="E47" s="6" t="n">
        <v>1290</v>
      </c>
    </row>
    <row r="48" spans="1:5">
      <c r="A48" s="4" t="s">
        <v>119</v>
      </c>
      <c r="B48" s="6" t="n">
        <v>456</v>
      </c>
      <c r="C48" s="6" t="n">
        <v>5717</v>
      </c>
      <c r="D48" s="6" t="n">
        <v>7832</v>
      </c>
      <c r="E48" s="6" t="n">
        <v>51630</v>
      </c>
    </row>
    <row r="49" spans="1:5">
      <c r="A49" s="4" t="s">
        <v>1025</v>
      </c>
      <c r="B49" s="6" t="n">
        <v>16462880</v>
      </c>
      <c r="C49" s="6" t="n">
        <v>15085951</v>
      </c>
      <c r="D49" s="6" t="n">
        <v>16395875</v>
      </c>
      <c r="E49" s="6" t="n">
        <v>14288092</v>
      </c>
    </row>
    <row r="50" spans="1:5">
      <c r="A50" s="4" t="s">
        <v>1029</v>
      </c>
    </row>
    <row r="51" spans="1:5">
      <c r="A51" s="3" t="s">
        <v>1022</v>
      </c>
    </row>
    <row r="52" spans="1:5">
      <c r="A52" s="4" t="s">
        <v>1023</v>
      </c>
      <c r="B52" s="6" t="n">
        <v>-72356</v>
      </c>
      <c r="C52" s="6" t="n">
        <v>-47759</v>
      </c>
      <c r="D52" s="6" t="n">
        <v>-207595</v>
      </c>
      <c r="E52" s="6" t="n">
        <v>-121389</v>
      </c>
    </row>
    <row r="53" spans="1:5">
      <c r="A53" s="4" t="s">
        <v>439</v>
      </c>
      <c r="B53" s="6" t="n">
        <v>-5459</v>
      </c>
      <c r="C53" s="6" t="n">
        <v>-22877</v>
      </c>
      <c r="D53" s="6" t="n">
        <v>9737</v>
      </c>
      <c r="E53" s="6" t="n">
        <v>-3860</v>
      </c>
    </row>
    <row r="54" spans="1:5">
      <c r="A54" s="4" t="s">
        <v>356</v>
      </c>
      <c r="B54" s="6" t="n">
        <v>-4130</v>
      </c>
      <c r="C54" s="6" t="n">
        <v>4264</v>
      </c>
      <c r="D54" s="6" t="n">
        <v>-13696</v>
      </c>
      <c r="E54" s="6" t="n">
        <v>1718</v>
      </c>
    </row>
    <row r="55" spans="1:5">
      <c r="A55" s="4" t="s">
        <v>357</v>
      </c>
      <c r="B55" s="6" t="n">
        <v>39661</v>
      </c>
      <c r="C55" s="6" t="n">
        <v>45340</v>
      </c>
      <c r="D55" s="6" t="n">
        <v>105773</v>
      </c>
      <c r="E55" s="6" t="n">
        <v>143914</v>
      </c>
    </row>
    <row r="56" spans="1:5">
      <c r="A56" s="4" t="s">
        <v>115</v>
      </c>
      <c r="B56" s="6" t="n">
        <v>-110688</v>
      </c>
      <c r="C56" s="6" t="n">
        <v>-65958</v>
      </c>
      <c r="D56" s="6" t="n">
        <v>-336801</v>
      </c>
      <c r="E56" s="6" t="n">
        <v>-259725</v>
      </c>
    </row>
    <row r="57" spans="1:5">
      <c r="A57" s="4" t="s">
        <v>1024</v>
      </c>
      <c r="B57" s="6" t="n">
        <v>-56914</v>
      </c>
      <c r="C57" s="6" t="n">
        <v>-34381</v>
      </c>
      <c r="D57" s="6" t="n">
        <v>-155165</v>
      </c>
      <c r="E57" s="6" t="n">
        <v>-134439</v>
      </c>
    </row>
    <row r="58" spans="1:5">
      <c r="A58" s="4" t="s">
        <v>117</v>
      </c>
      <c r="B58" s="6" t="n">
        <v>-53774</v>
      </c>
      <c r="C58" s="6" t="n">
        <v>-31577</v>
      </c>
      <c r="D58" s="6" t="n">
        <v>-181636</v>
      </c>
      <c r="E58" s="6" t="n">
        <v>-125286</v>
      </c>
    </row>
    <row r="59" spans="1:5">
      <c r="A59" s="4" t="s">
        <v>118</v>
      </c>
      <c r="B59" s="6" t="n">
        <v>-4</v>
      </c>
      <c r="C59" s="6" t="n">
        <v>0</v>
      </c>
      <c r="D59" s="6" t="n">
        <v>-8</v>
      </c>
      <c r="E59" s="6" t="n">
        <v>0</v>
      </c>
    </row>
    <row r="60" spans="1:5">
      <c r="A60" s="4" t="s">
        <v>119</v>
      </c>
      <c r="B60" s="6" t="n">
        <v>-53770</v>
      </c>
      <c r="C60" s="6" t="n">
        <v>-31577</v>
      </c>
      <c r="D60" s="6" t="n">
        <v>-181628</v>
      </c>
      <c r="E60" s="6" t="n">
        <v>-125286</v>
      </c>
    </row>
    <row r="61" spans="1:5">
      <c r="A61" s="4" t="s">
        <v>1025</v>
      </c>
      <c r="B61" s="7" t="n">
        <v>6970481</v>
      </c>
      <c r="C61" s="7" t="n">
        <v>6879618</v>
      </c>
      <c r="D61" s="7" t="n">
        <v>6980644</v>
      </c>
      <c r="E61" s="7" t="n">
        <v>690943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30</v>
      </c>
      <c r="B1" s="2" t="s">
        <v>72</v>
      </c>
      <c r="D1" s="2" t="s">
        <v>1</v>
      </c>
    </row>
    <row r="2" spans="1:8">
      <c r="B2" s="2" t="s">
        <v>2</v>
      </c>
      <c r="C2" s="2" t="s">
        <v>73</v>
      </c>
      <c r="D2" s="2" t="s">
        <v>2</v>
      </c>
      <c r="E2" s="2" t="s">
        <v>73</v>
      </c>
      <c r="F2" s="2" t="s">
        <v>23</v>
      </c>
      <c r="G2" s="2" t="s">
        <v>1031</v>
      </c>
      <c r="H2" s="2" t="s">
        <v>1032</v>
      </c>
    </row>
    <row r="3" spans="1:8">
      <c r="A3" s="3" t="s">
        <v>1033</v>
      </c>
    </row>
    <row r="4" spans="1:8">
      <c r="A4" s="4" t="s">
        <v>760</v>
      </c>
      <c r="B4" s="7" t="n">
        <v>317864000</v>
      </c>
      <c r="D4" s="7" t="n">
        <v>317864000</v>
      </c>
      <c r="F4" s="7" t="n">
        <v>279106000</v>
      </c>
    </row>
    <row r="5" spans="1:8">
      <c r="A5" s="4" t="s">
        <v>766</v>
      </c>
      <c r="B5" s="6" t="n">
        <v>86178000</v>
      </c>
      <c r="D5" s="6" t="n">
        <v>86178000</v>
      </c>
      <c r="F5" s="6" t="n">
        <v>76609000</v>
      </c>
    </row>
    <row r="6" spans="1:8">
      <c r="A6" s="4" t="s">
        <v>1034</v>
      </c>
      <c r="B6" s="6" t="n">
        <v>229475000</v>
      </c>
      <c r="D6" s="6" t="n">
        <v>229475000</v>
      </c>
      <c r="F6" s="6" t="n">
        <v>229475000</v>
      </c>
    </row>
    <row r="7" spans="1:8">
      <c r="A7" s="4" t="s">
        <v>148</v>
      </c>
      <c r="D7" s="6" t="n">
        <v>11185000</v>
      </c>
      <c r="E7" s="7" t="n">
        <v>1037000</v>
      </c>
    </row>
    <row r="8" spans="1:8">
      <c r="A8" s="4" t="s">
        <v>1035</v>
      </c>
    </row>
    <row r="9" spans="1:8">
      <c r="A9" s="3" t="s">
        <v>1033</v>
      </c>
    </row>
    <row r="10" spans="1:8">
      <c r="A10" s="4" t="s">
        <v>1036</v>
      </c>
      <c r="B10" s="6" t="n">
        <v>50000000</v>
      </c>
      <c r="D10" s="6" t="n">
        <v>50000000</v>
      </c>
      <c r="F10" s="6" t="n">
        <v>150000000</v>
      </c>
      <c r="G10" s="7" t="n">
        <v>150000000</v>
      </c>
    </row>
    <row r="11" spans="1:8">
      <c r="A11" s="4" t="s">
        <v>1037</v>
      </c>
    </row>
    <row r="12" spans="1:8">
      <c r="A12" s="3" t="s">
        <v>1033</v>
      </c>
    </row>
    <row r="13" spans="1:8">
      <c r="A13" s="4" t="s">
        <v>1036</v>
      </c>
      <c r="B13" s="6" t="n">
        <v>0</v>
      </c>
      <c r="D13" s="6" t="n">
        <v>0</v>
      </c>
      <c r="F13" s="6" t="n">
        <v>0</v>
      </c>
      <c r="H13" s="7" t="n">
        <v>420000000</v>
      </c>
    </row>
    <row r="14" spans="1:8">
      <c r="A14" s="4" t="s">
        <v>1038</v>
      </c>
    </row>
    <row r="15" spans="1:8">
      <c r="A15" s="3" t="s">
        <v>1033</v>
      </c>
    </row>
    <row r="16" spans="1:8">
      <c r="A16" s="4" t="s">
        <v>760</v>
      </c>
      <c r="B16" s="6" t="n">
        <v>16406000</v>
      </c>
      <c r="D16" s="6" t="n">
        <v>16406000</v>
      </c>
      <c r="F16" s="6" t="n">
        <v>26404000</v>
      </c>
    </row>
    <row r="17" spans="1:8">
      <c r="A17" s="4" t="s">
        <v>766</v>
      </c>
      <c r="B17" s="6" t="n">
        <v>82942000</v>
      </c>
      <c r="D17" s="6" t="n">
        <v>82942000</v>
      </c>
      <c r="F17" s="6" t="n">
        <v>74049000</v>
      </c>
    </row>
    <row r="18" spans="1:8">
      <c r="A18" s="4" t="s">
        <v>1039</v>
      </c>
    </row>
    <row r="19" spans="1:8">
      <c r="A19" s="3" t="s">
        <v>1033</v>
      </c>
    </row>
    <row r="20" spans="1:8">
      <c r="A20" s="4" t="s">
        <v>1040</v>
      </c>
      <c r="B20" s="6" t="n">
        <v>6500000</v>
      </c>
      <c r="C20" s="7" t="n">
        <v>2700000</v>
      </c>
      <c r="D20" s="6" t="n">
        <v>9300000</v>
      </c>
      <c r="E20" s="6" t="n">
        <v>9300000</v>
      </c>
    </row>
    <row r="21" spans="1:8">
      <c r="A21" s="4" t="s">
        <v>1041</v>
      </c>
      <c r="B21" s="6" t="n">
        <v>6600000</v>
      </c>
      <c r="C21" s="6" t="n">
        <v>5600000</v>
      </c>
      <c r="D21" s="6" t="n">
        <v>19200000</v>
      </c>
      <c r="E21" s="6" t="n">
        <v>17500000</v>
      </c>
    </row>
    <row r="22" spans="1:8">
      <c r="A22" s="4" t="s">
        <v>1042</v>
      </c>
    </row>
    <row r="23" spans="1:8">
      <c r="A23" s="3" t="s">
        <v>1033</v>
      </c>
    </row>
    <row r="24" spans="1:8">
      <c r="A24" s="4" t="s">
        <v>660</v>
      </c>
      <c r="B24" s="6" t="n">
        <v>5400000000</v>
      </c>
      <c r="D24" s="6" t="n">
        <v>5400000000</v>
      </c>
      <c r="F24" s="6" t="n">
        <v>5300000000</v>
      </c>
    </row>
    <row r="25" spans="1:8">
      <c r="A25" s="4" t="s">
        <v>1043</v>
      </c>
    </row>
    <row r="26" spans="1:8">
      <c r="A26" s="3" t="s">
        <v>1033</v>
      </c>
    </row>
    <row r="27" spans="1:8">
      <c r="A27" s="4" t="s">
        <v>1044</v>
      </c>
      <c r="B27" s="6" t="n">
        <v>-58934000</v>
      </c>
      <c r="D27" s="6" t="n">
        <v>-58934000</v>
      </c>
      <c r="F27" s="6" t="n">
        <v>-20082000</v>
      </c>
    </row>
    <row r="28" spans="1:8">
      <c r="A28" s="4" t="s">
        <v>1045</v>
      </c>
    </row>
    <row r="29" spans="1:8">
      <c r="A29" s="3" t="s">
        <v>1033</v>
      </c>
    </row>
    <row r="30" spans="1:8">
      <c r="A30" s="4" t="s">
        <v>1046</v>
      </c>
      <c r="B30" s="6" t="n">
        <v>1100000</v>
      </c>
      <c r="C30" s="7" t="n">
        <v>587000</v>
      </c>
      <c r="D30" s="6" t="n">
        <v>2700000</v>
      </c>
      <c r="E30" s="7" t="n">
        <v>1700000</v>
      </c>
    </row>
    <row r="31" spans="1:8">
      <c r="A31" s="4" t="s">
        <v>1047</v>
      </c>
    </row>
    <row r="32" spans="1:8">
      <c r="A32" s="3" t="s">
        <v>1033</v>
      </c>
    </row>
    <row r="33" spans="1:8">
      <c r="A33" s="4" t="s">
        <v>1040</v>
      </c>
      <c r="D33" s="6" t="n">
        <v>444000000</v>
      </c>
    </row>
    <row r="34" spans="1:8">
      <c r="A34" s="4" t="s">
        <v>1048</v>
      </c>
    </row>
    <row r="35" spans="1:8">
      <c r="A35" s="3" t="s">
        <v>1033</v>
      </c>
    </row>
    <row r="36" spans="1:8">
      <c r="A36" s="4" t="s">
        <v>1049</v>
      </c>
      <c r="D36" s="6" t="n">
        <v>1500000</v>
      </c>
    </row>
    <row r="37" spans="1:8">
      <c r="A37" s="4" t="s">
        <v>1050</v>
      </c>
    </row>
    <row r="38" spans="1:8">
      <c r="A38" s="3" t="s">
        <v>1033</v>
      </c>
    </row>
    <row r="39" spans="1:8">
      <c r="A39" s="4" t="s">
        <v>1034</v>
      </c>
      <c r="B39" s="6" t="n">
        <v>229000000</v>
      </c>
      <c r="D39" s="6" t="n">
        <v>229000000</v>
      </c>
    </row>
    <row r="40" spans="1:8">
      <c r="A40" s="4" t="s">
        <v>148</v>
      </c>
      <c r="B40" s="6" t="n">
        <v>3500000</v>
      </c>
      <c r="D40" s="6" t="n">
        <v>10100000</v>
      </c>
    </row>
    <row r="41" spans="1:8">
      <c r="A41" s="4" t="s">
        <v>1051</v>
      </c>
    </row>
    <row r="42" spans="1:8">
      <c r="A42" s="3" t="s">
        <v>1033</v>
      </c>
    </row>
    <row r="43" spans="1:8">
      <c r="A43" s="4" t="s">
        <v>1044</v>
      </c>
      <c r="B43" s="6" t="n">
        <v>-389000</v>
      </c>
      <c r="D43" s="6" t="n">
        <v>-389000</v>
      </c>
      <c r="F43" s="6" t="n">
        <v>-40000</v>
      </c>
    </row>
    <row r="44" spans="1:8">
      <c r="A44" s="4" t="s">
        <v>1052</v>
      </c>
    </row>
    <row r="45" spans="1:8">
      <c r="A45" s="3" t="s">
        <v>1033</v>
      </c>
    </row>
    <row r="46" spans="1:8">
      <c r="A46" s="4" t="s">
        <v>1044</v>
      </c>
      <c r="B46" s="7" t="n">
        <v>34082000</v>
      </c>
      <c r="D46" s="7" t="n">
        <v>34082000</v>
      </c>
      <c r="F46" s="7" t="n">
        <v>-9405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Acquisition Activity</vt:lpstr>
      <vt:lpstr>Investment Securities Available</vt:lpstr>
      <vt:lpstr>Loans and Allowance for Loan Lo</vt:lpstr>
      <vt:lpstr>Loan Sales and Servicing</vt:lpstr>
      <vt:lpstr>Derivatives and Hedging</vt:lpstr>
      <vt:lpstr>Securities Financing Activities</vt:lpstr>
      <vt:lpstr>Commitments, Contingencies and </vt:lpstr>
      <vt:lpstr>Fair Value of Financial Instrum</vt:lpstr>
      <vt:lpstr>Comprehensive Income</vt:lpstr>
      <vt:lpstr>Supplemental Disclosure for Sta</vt:lpstr>
      <vt:lpstr>Segment Information</vt:lpstr>
      <vt:lpstr>Related Party Transactions</vt:lpstr>
      <vt:lpstr>Basis of Presentation (Policies</vt:lpstr>
      <vt:lpstr>Acquisition Activity (Tables)</vt:lpstr>
      <vt:lpstr>Investment Securities Availab23</vt:lpstr>
      <vt:lpstr>Loans and Allowance for Loan 24</vt:lpstr>
      <vt:lpstr>Loan Sales and Servicing (Table</vt:lpstr>
      <vt:lpstr>Derivatives and Hedging (Tables</vt:lpstr>
      <vt:lpstr>Securities Financing Activiti27</vt:lpstr>
      <vt:lpstr>Commitments, Contingencies an28</vt:lpstr>
      <vt:lpstr>Fair Value of Financial Instr29</vt:lpstr>
      <vt:lpstr>Comprehensive Income (Tables)</vt:lpstr>
      <vt:lpstr>Supplemental Disclosure for S31</vt:lpstr>
      <vt:lpstr>Segment Information (Tables)</vt:lpstr>
      <vt:lpstr>Related Party Transactions (Tab</vt:lpstr>
      <vt:lpstr>Acquisition Activity - Narrativ</vt:lpstr>
      <vt:lpstr>Acquisition Activity - Balance </vt:lpstr>
      <vt:lpstr>Acquisition Activity - Income S</vt:lpstr>
      <vt:lpstr>Investment Securities Availab37</vt:lpstr>
      <vt:lpstr>Investment Securities Availab38</vt:lpstr>
      <vt:lpstr>Investment Securities Availab39</vt:lpstr>
      <vt:lpstr>Investment Securities Availab40</vt:lpstr>
      <vt:lpstr>Investment Securities Availab41</vt:lpstr>
      <vt:lpstr>Investment Securities Availab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 Sales and Servicing - Narr</vt:lpstr>
      <vt:lpstr>Loan Sales and Servicing - Loan</vt:lpstr>
      <vt:lpstr>Loan Sales and Servicing - Sale</vt:lpstr>
      <vt:lpstr>Loan Sales and Servicing - Real</vt:lpstr>
      <vt:lpstr>Loan Sales and Servicing - Resi</vt:lpstr>
      <vt:lpstr>Loan Sales and Servicing - Valu</vt:lpstr>
      <vt:lpstr>Derivatives and Hedging - Deriv</vt:lpstr>
      <vt:lpstr>Derivatives and Hedging - Fair </vt:lpstr>
      <vt:lpstr>Derivatives and Hedging - Cash </vt:lpstr>
      <vt:lpstr>Derivatives and Hedging - Free </vt:lpstr>
      <vt:lpstr>Derivatives and Hedging - Credi</vt:lpstr>
      <vt:lpstr>Derivatives and Hedging - Conti</vt:lpstr>
      <vt:lpstr>Derivatives and Hedging - Netti</vt:lpstr>
      <vt:lpstr>Securities Financing Activiti65</vt:lpstr>
      <vt:lpstr>Securities Financing Activiti66</vt:lpstr>
      <vt:lpstr>Commitments, Contingencies an67</vt:lpstr>
      <vt:lpstr>Commitments, Contingencies an68</vt:lpstr>
      <vt:lpstr>Fair Value of Financial Instr69</vt:lpstr>
      <vt:lpstr>Fair Value of Financial Instr70</vt:lpstr>
      <vt:lpstr>Fair Value of Financial Instr71</vt:lpstr>
      <vt:lpstr>Fair Value of Financial Instr72</vt:lpstr>
      <vt:lpstr>Fair Value of Financial Instr73</vt:lpstr>
      <vt:lpstr>Fair Value of Financial Instr74</vt:lpstr>
      <vt:lpstr>Fair Value of Financial Instr75</vt:lpstr>
      <vt:lpstr>Comprehensive Income (Details)</vt:lpstr>
      <vt:lpstr>Comprehensive Income - AOCI (De</vt:lpstr>
      <vt:lpstr>Comprehensive Income - Reclassi</vt:lpstr>
      <vt:lpstr>Supplemental Disclosure for S79</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1:37:55Z</dcterms:created>
  <dcterms:modified xmlns:dcterms="http://purl.org/dc/terms/" xmlns:xsi="http://www.w3.org/2001/XMLSchema-instance" xsi:type="dcterms:W3CDTF">2016-11-09T11:37:55Z</dcterms:modified>
  <dc:title xmlns:dc="http://purl.org/dc/elements/1.1/">Untitled</dc:title>
  <dc:description xmlns:dc="http://purl.org/dc/elements/1.1/"/>
  <dc:subject xmlns:dc="http://purl.org/dc/elements/1.1/"/>
  <cp:keywords/>
  <cp:category/>
</cp:coreProperties>
</file>